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Incom" sheetId="5" state="visible" r:id="rId5"/>
    <sheet xmlns:r="http://schemas.openxmlformats.org/officeDocument/2006/relationships" name="Statement of Consolidated Compr" sheetId="6" state="visible" r:id="rId6"/>
    <sheet xmlns:r="http://schemas.openxmlformats.org/officeDocument/2006/relationships" name="Statement of Consolidated Cash " sheetId="7" state="visible" r:id="rId7"/>
    <sheet xmlns:r="http://schemas.openxmlformats.org/officeDocument/2006/relationships" name="Statement of Consolidated Equit" sheetId="8" state="visible" r:id="rId8"/>
    <sheet xmlns:r="http://schemas.openxmlformats.org/officeDocument/2006/relationships" name="Nature of Operations, Basis of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Hess Midstream LP"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Retirement Plans" sheetId="17" state="visible" r:id="rId17"/>
    <sheet xmlns:r="http://schemas.openxmlformats.org/officeDocument/2006/relationships" name="Revenue" sheetId="18" state="visible" r:id="rId18"/>
    <sheet xmlns:r="http://schemas.openxmlformats.org/officeDocument/2006/relationships" name="Dispositions" sheetId="19" state="visible" r:id="rId19"/>
    <sheet xmlns:r="http://schemas.openxmlformats.org/officeDocument/2006/relationships" name="Impairment"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Outstanding and Weighted Averag" sheetId="23" state="visible" r:id="rId23"/>
    <sheet xmlns:r="http://schemas.openxmlformats.org/officeDocument/2006/relationships" name="Supplementary Cash Flow Informa" sheetId="24" state="visible" r:id="rId24"/>
    <sheet xmlns:r="http://schemas.openxmlformats.org/officeDocument/2006/relationships" name="Guarantees, Contingencies and C" sheetId="25" state="visible" r:id="rId25"/>
    <sheet xmlns:r="http://schemas.openxmlformats.org/officeDocument/2006/relationships" name="Segment Information" sheetId="26" state="visible" r:id="rId26"/>
    <sheet xmlns:r="http://schemas.openxmlformats.org/officeDocument/2006/relationships" name="Financial Risk Management Activ"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Nature of Operations, Basis o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Liabilitie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Retirement Plans (Tables)" sheetId="40" state="visible" r:id="rId40"/>
    <sheet xmlns:r="http://schemas.openxmlformats.org/officeDocument/2006/relationships" name="Revenue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Outstanding and Weighted Aver_2" sheetId="44" state="visible" r:id="rId44"/>
    <sheet xmlns:r="http://schemas.openxmlformats.org/officeDocument/2006/relationships" name="Supplementary Cash Flow Infor_2" sheetId="45" state="visible" r:id="rId45"/>
    <sheet xmlns:r="http://schemas.openxmlformats.org/officeDocument/2006/relationships" name="Guarantees, Contingencies and_2" sheetId="46" state="visible" r:id="rId46"/>
    <sheet xmlns:r="http://schemas.openxmlformats.org/officeDocument/2006/relationships" name="Segment Information (Tables)" sheetId="47" state="visible" r:id="rId47"/>
    <sheet xmlns:r="http://schemas.openxmlformats.org/officeDocument/2006/relationships" name="Financial Risk Management Act_2" sheetId="48" state="visible" r:id="rId48"/>
    <sheet xmlns:r="http://schemas.openxmlformats.org/officeDocument/2006/relationships" name="Nature of Operations, Basis o_3" sheetId="49" state="visible" r:id="rId49"/>
    <sheet xmlns:r="http://schemas.openxmlformats.org/officeDocument/2006/relationships" name="Inventories - Schedule of Inven"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Hess Midstream LP (Detail)" sheetId="55" state="visible" r:id="rId55"/>
    <sheet xmlns:r="http://schemas.openxmlformats.org/officeDocument/2006/relationships" name="Accrued Liabilities - Schedule " sheetId="56" state="visible" r:id="rId56"/>
    <sheet xmlns:r="http://schemas.openxmlformats.org/officeDocument/2006/relationships" name="Leases - Balance Sheet Informat" sheetId="57" state="visible" r:id="rId57"/>
    <sheet xmlns:r="http://schemas.openxmlformats.org/officeDocument/2006/relationships" name="Leases - Maturity Profile of Le" sheetId="58" state="visible" r:id="rId58"/>
    <sheet xmlns:r="http://schemas.openxmlformats.org/officeDocument/2006/relationships" name="Leases - Term &amp; Rate Informatio"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Additional Information" sheetId="62" state="visible" r:id="rId62"/>
    <sheet xmlns:r="http://schemas.openxmlformats.org/officeDocument/2006/relationships" name="Debt - Components of Debt (Deta" sheetId="63" state="visible" r:id="rId63"/>
    <sheet xmlns:r="http://schemas.openxmlformats.org/officeDocument/2006/relationships" name="Debt - Maturity Profile of Debt" sheetId="64" state="visible" r:id="rId64"/>
    <sheet xmlns:r="http://schemas.openxmlformats.org/officeDocument/2006/relationships" name="Debt - Other Outstanding Letter" sheetId="65" state="visible" r:id="rId65"/>
    <sheet xmlns:r="http://schemas.openxmlformats.org/officeDocument/2006/relationships" name="Debt - Additional Information -" sheetId="66" state="visible" r:id="rId66"/>
    <sheet xmlns:r="http://schemas.openxmlformats.org/officeDocument/2006/relationships" name="Debt - Additional Information_2" sheetId="67" state="visible" r:id="rId67"/>
    <sheet xmlns:r="http://schemas.openxmlformats.org/officeDocument/2006/relationships" name="Asset Retirement Obligations - " sheetId="68" state="visible" r:id="rId68"/>
    <sheet xmlns:r="http://schemas.openxmlformats.org/officeDocument/2006/relationships" name="Asset Retirement Obligations _2" sheetId="69" state="visible" r:id="rId69"/>
    <sheet xmlns:r="http://schemas.openxmlformats.org/officeDocument/2006/relationships" name="Retirement Plans - Change in Be" sheetId="70" state="visible" r:id="rId70"/>
    <sheet xmlns:r="http://schemas.openxmlformats.org/officeDocument/2006/relationships" name="Retirement Plans - Amounts Reco" sheetId="71" state="visible" r:id="rId71"/>
    <sheet xmlns:r="http://schemas.openxmlformats.org/officeDocument/2006/relationships" name="Retirement Plans - Components o" sheetId="72" state="visible" r:id="rId72"/>
    <sheet xmlns:r="http://schemas.openxmlformats.org/officeDocument/2006/relationships" name="Retirement Plans - Actuarial As" sheetId="73" state="visible" r:id="rId73"/>
    <sheet xmlns:r="http://schemas.openxmlformats.org/officeDocument/2006/relationships" name="Retirement Plans - Fair Value o" sheetId="74" state="visible" r:id="rId74"/>
    <sheet xmlns:r="http://schemas.openxmlformats.org/officeDocument/2006/relationships" name="Retirement Plans - Estimated Fu" sheetId="75" state="visible" r:id="rId75"/>
    <sheet xmlns:r="http://schemas.openxmlformats.org/officeDocument/2006/relationships" name="Retirement Plans - Additional I" sheetId="76" state="visible" r:id="rId76"/>
    <sheet xmlns:r="http://schemas.openxmlformats.org/officeDocument/2006/relationships" name="Revenue - Summary of Revenue fr" sheetId="77" state="visible" r:id="rId77"/>
    <sheet xmlns:r="http://schemas.openxmlformats.org/officeDocument/2006/relationships" name="Dispositions (Detail)" sheetId="78" state="visible" r:id="rId78"/>
    <sheet xmlns:r="http://schemas.openxmlformats.org/officeDocument/2006/relationships" name="Impairment (Detail)" sheetId="79" state="visible" r:id="rId79"/>
    <sheet xmlns:r="http://schemas.openxmlformats.org/officeDocument/2006/relationships" name="Share-based Compensation - Shar"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Assu" sheetId="83" state="visible" r:id="rId83"/>
    <sheet xmlns:r="http://schemas.openxmlformats.org/officeDocument/2006/relationships" name="Share-based Compensation - Su_3" sheetId="84" state="visible" r:id="rId84"/>
    <sheet xmlns:r="http://schemas.openxmlformats.org/officeDocument/2006/relationships" name="Share-based Compensation - As_2" sheetId="85" state="visible" r:id="rId85"/>
    <sheet xmlns:r="http://schemas.openxmlformats.org/officeDocument/2006/relationships" name="Share-based Compensation - Addi" sheetId="86" state="visible" r:id="rId86"/>
    <sheet xmlns:r="http://schemas.openxmlformats.org/officeDocument/2006/relationships" name="Income Taxes - Components of In" sheetId="87" state="visible" r:id="rId87"/>
    <sheet xmlns:r="http://schemas.openxmlformats.org/officeDocument/2006/relationships" name="Income Taxes - Components of _2"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Reconciliation_2" sheetId="91" state="visible" r:id="rId91"/>
    <sheet xmlns:r="http://schemas.openxmlformats.org/officeDocument/2006/relationships" name="Income Taxes - Additional Infor" sheetId="92" state="visible" r:id="rId92"/>
    <sheet xmlns:r="http://schemas.openxmlformats.org/officeDocument/2006/relationships" name="Outstanding and Weighted Aver_3" sheetId="93" state="visible" r:id="rId93"/>
    <sheet xmlns:r="http://schemas.openxmlformats.org/officeDocument/2006/relationships" name="Outstanding and Weighted Aver_4" sheetId="94" state="visible" r:id="rId94"/>
    <sheet xmlns:r="http://schemas.openxmlformats.org/officeDocument/2006/relationships" name="Outstanding and Weighted Aver_5" sheetId="95" state="visible" r:id="rId95"/>
    <sheet xmlns:r="http://schemas.openxmlformats.org/officeDocument/2006/relationships" name="Supplementary Cash Flow Infor_3" sheetId="96" state="visible" r:id="rId96"/>
    <sheet xmlns:r="http://schemas.openxmlformats.org/officeDocument/2006/relationships" name="Guarantees, Contingencies and_3" sheetId="97" state="visible" r:id="rId97"/>
    <sheet xmlns:r="http://schemas.openxmlformats.org/officeDocument/2006/relationships" name="Guarantees, Contingencies and_4" sheetId="98" state="visible" r:id="rId98"/>
    <sheet xmlns:r="http://schemas.openxmlformats.org/officeDocument/2006/relationships" name="Segment Information - Financial" sheetId="99" state="visible" r:id="rId99"/>
    <sheet xmlns:r="http://schemas.openxmlformats.org/officeDocument/2006/relationships" name="Segment Information - Financi_2" sheetId="100" state="visible" r:id="rId100"/>
    <sheet xmlns:r="http://schemas.openxmlformats.org/officeDocument/2006/relationships" name="Segment Information - Additiona" sheetId="101" state="visible" r:id="rId101"/>
    <sheet xmlns:r="http://schemas.openxmlformats.org/officeDocument/2006/relationships" name="Financial Risk Management Act_3" sheetId="102" state="visible" r:id="rId102"/>
    <sheet xmlns:r="http://schemas.openxmlformats.org/officeDocument/2006/relationships" name="Financial Risk Management Act_4" sheetId="103" state="visible" r:id="rId103"/>
    <sheet xmlns:r="http://schemas.openxmlformats.org/officeDocument/2006/relationships" name="Financial Risk Management Act_5" sheetId="104" state="visible" r:id="rId104"/>
    <sheet xmlns:r="http://schemas.openxmlformats.org/officeDocument/2006/relationships" name="Financial Risk Management Act_6"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000_);(#,##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4</t>
        </is>
      </c>
      <c r="C9" s="4" t="inlineStr">
        <is>
          <t xml:space="preserve"> </t>
        </is>
      </c>
      <c r="D9" s="4" t="inlineStr">
        <is>
          <t xml:space="preserve"> </t>
        </is>
      </c>
    </row>
    <row r="10">
      <c r="A10" s="4" t="inlineStr">
        <is>
          <t>Entity Registrant Name</t>
        </is>
      </c>
      <c r="B10" s="4" t="inlineStr">
        <is>
          <t>Hes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921002</t>
        </is>
      </c>
      <c r="C12" s="4" t="inlineStr">
        <is>
          <t xml:space="preserve"> </t>
        </is>
      </c>
      <c r="D12" s="4" t="inlineStr">
        <is>
          <t xml:space="preserve"> </t>
        </is>
      </c>
    </row>
    <row r="13">
      <c r="A13" s="4" t="inlineStr">
        <is>
          <t>Entity Address, Address Line One</t>
        </is>
      </c>
      <c r="B13" s="4" t="inlineStr">
        <is>
          <t>1185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97-8500</t>
        </is>
      </c>
      <c r="C18" s="4" t="inlineStr">
        <is>
          <t xml:space="preserve"> </t>
        </is>
      </c>
      <c r="D18" s="4" t="inlineStr">
        <is>
          <t xml:space="preserve"> </t>
        </is>
      </c>
    </row>
    <row r="19">
      <c r="A19" s="4" t="inlineStr">
        <is>
          <t>Title of 12(b) Security</t>
        </is>
      </c>
      <c r="B19" s="4" t="inlineStr">
        <is>
          <t>Common Stock (par value $1.00)</t>
        </is>
      </c>
      <c r="C19" s="4" t="inlineStr">
        <is>
          <t xml:space="preserve"> </t>
        </is>
      </c>
      <c r="D19" s="4" t="inlineStr">
        <is>
          <t xml:space="preserve"> </t>
        </is>
      </c>
    </row>
    <row r="20">
      <c r="A20" s="4" t="inlineStr">
        <is>
          <t>Trading Symbol</t>
        </is>
      </c>
      <c r="B20" s="4" t="inlineStr">
        <is>
          <t>H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004</v>
      </c>
    </row>
    <row r="33">
      <c r="A33" s="4" t="inlineStr">
        <is>
          <t>Entity Common Stock, Shares Outstanding (in shares)</t>
        </is>
      </c>
      <c r="B33" s="4" t="inlineStr">
        <is>
          <t xml:space="preserve"> </t>
        </is>
      </c>
      <c r="C33" s="6" t="n">
        <v>308291660</v>
      </c>
      <c r="D33" s="4" t="inlineStr">
        <is>
          <t xml:space="preserve"> </t>
        </is>
      </c>
    </row>
    <row r="34">
      <c r="A34" s="4" t="inlineStr">
        <is>
          <t>Documents Incorporated by Reference</t>
        </is>
      </c>
      <c r="B34" s="4" t="inlineStr">
        <is>
          <t>Part III is incorporated by reference from the Proxy Statement for the 2025 annual meeting of stock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0444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2. Inventories Inventories at December 31 were as follows: 2024 2023 (In millions) Crude oil and natural gas liquids $ 95 $ 72 Materials and supplies 324 232 Total Inventories $ 419 $ 3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5" t="n">
        <v>12896</v>
      </c>
      <c r="C4" s="5" t="n">
        <v>10511</v>
      </c>
      <c r="D4" s="5" t="n">
        <v>11324</v>
      </c>
    </row>
    <row r="5">
      <c r="A5" s="4" t="inlineStr">
        <is>
          <t>Property, Plant and Equipment— Net</t>
        </is>
      </c>
      <c r="B5" s="6" t="n">
        <v>19921</v>
      </c>
      <c r="C5" s="6" t="n">
        <v>17432</v>
      </c>
      <c r="D5" s="4" t="inlineStr">
        <is>
          <t xml:space="preserve"> </t>
        </is>
      </c>
    </row>
    <row r="6">
      <c r="A6" s="4" t="inlineStr">
        <is>
          <t>Exploration and Produc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and other operating revenues</t>
        </is>
      </c>
      <c r="B8" s="6" t="n">
        <v>12869</v>
      </c>
      <c r="C8" s="6" t="n">
        <v>10500</v>
      </c>
      <c r="D8" s="6" t="n">
        <v>11324</v>
      </c>
    </row>
    <row r="9">
      <c r="A9" s="4" t="inlineStr">
        <is>
          <t>Property, Plant and Equipment— Net</t>
        </is>
      </c>
      <c r="B9" s="6" t="n">
        <v>7797</v>
      </c>
      <c r="C9" s="6" t="n">
        <v>7325</v>
      </c>
      <c r="D9" s="4" t="inlineStr">
        <is>
          <t xml:space="preserve"> </t>
        </is>
      </c>
    </row>
    <row r="10">
      <c r="A10" s="4" t="inlineStr">
        <is>
          <t>Midstrea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and other operating revenues</t>
        </is>
      </c>
      <c r="B12" s="6" t="n">
        <v>27</v>
      </c>
      <c r="C12" s="6" t="n">
        <v>11</v>
      </c>
      <c r="D12" s="6" t="n">
        <v>0</v>
      </c>
    </row>
    <row r="13">
      <c r="A13" s="4" t="inlineStr">
        <is>
          <t>Midstream | Variable Interest Enti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6" t="n">
        <v>3325</v>
      </c>
      <c r="C15" s="6" t="n">
        <v>3229</v>
      </c>
      <c r="D15" s="4" t="inlineStr">
        <is>
          <t xml:space="preserve"> </t>
        </is>
      </c>
    </row>
    <row r="16">
      <c r="A16" s="4" t="inlineStr">
        <is>
          <t>Operating Segments | Exploration and Produc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and other operating revenues</t>
        </is>
      </c>
      <c r="B18" s="6" t="n">
        <v>12869</v>
      </c>
      <c r="C18" s="6" t="n">
        <v>10500</v>
      </c>
      <c r="D18" s="6" t="n">
        <v>11324</v>
      </c>
    </row>
    <row r="19">
      <c r="A19" s="4" t="inlineStr">
        <is>
          <t>Operating Segments | Midstrea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and other operating revenues</t>
        </is>
      </c>
      <c r="B21" s="6" t="n">
        <v>1495</v>
      </c>
      <c r="C21" s="6" t="n">
        <v>1349</v>
      </c>
      <c r="D21" s="6" t="n">
        <v>1273</v>
      </c>
    </row>
    <row r="22">
      <c r="A22" s="4" t="inlineStr">
        <is>
          <t>Corporate, Interest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and other operating revenues</t>
        </is>
      </c>
      <c r="B24" s="6" t="n">
        <v>0</v>
      </c>
      <c r="C24" s="6" t="n">
        <v>0</v>
      </c>
      <c r="D24" s="6" t="n">
        <v>0</v>
      </c>
    </row>
    <row r="25">
      <c r="A25" s="4" t="inlineStr">
        <is>
          <t>Property, Plant and Equipment— Net</t>
        </is>
      </c>
      <c r="B25" s="6" t="n">
        <v>5</v>
      </c>
      <c r="C25" s="6" t="n">
        <v>7</v>
      </c>
      <c r="D25" s="4" t="inlineStr">
        <is>
          <t xml:space="preserve"> </t>
        </is>
      </c>
    </row>
    <row r="26">
      <c r="A26" s="4" t="inlineStr">
        <is>
          <t>United Stat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and other operating revenues</t>
        </is>
      </c>
      <c r="B28" s="6" t="n">
        <v>6310</v>
      </c>
      <c r="C28" s="6" t="n">
        <v>6092</v>
      </c>
      <c r="D28" s="6" t="n">
        <v>7214</v>
      </c>
    </row>
    <row r="29">
      <c r="A29" s="4" t="inlineStr">
        <is>
          <t>Property, Plant and Equipment— Net</t>
        </is>
      </c>
      <c r="B29" s="6" t="n">
        <v>11122</v>
      </c>
      <c r="C29" s="6" t="n">
        <v>10554</v>
      </c>
      <c r="D29" s="4" t="inlineStr">
        <is>
          <t xml:space="preserve"> </t>
        </is>
      </c>
    </row>
    <row r="30">
      <c r="A30" s="4" t="inlineStr">
        <is>
          <t>United States | Operating Segments | Exploration and Produc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and other operating revenues</t>
        </is>
      </c>
      <c r="B32" s="6" t="n">
        <v>6283</v>
      </c>
      <c r="C32" s="6" t="n">
        <v>6081</v>
      </c>
      <c r="D32" s="6" t="n">
        <v>7214</v>
      </c>
    </row>
    <row r="33">
      <c r="A33" s="4" t="inlineStr">
        <is>
          <t>Guyana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 and other operating revenues</t>
        </is>
      </c>
      <c r="B35" s="6" t="n">
        <v>5636</v>
      </c>
      <c r="C35" s="6" t="n">
        <v>3494</v>
      </c>
      <c r="D35" s="6" t="n">
        <v>2636</v>
      </c>
    </row>
    <row r="36">
      <c r="A36" s="4" t="inlineStr">
        <is>
          <t>Property, Plant and Equipment— Net</t>
        </is>
      </c>
      <c r="B36" s="6" t="n">
        <v>8069</v>
      </c>
      <c r="C36" s="6" t="n">
        <v>5957</v>
      </c>
      <c r="D36" s="4" t="inlineStr">
        <is>
          <t xml:space="preserve"> </t>
        </is>
      </c>
    </row>
    <row r="37">
      <c r="A37" s="4" t="inlineStr">
        <is>
          <t>Guyana | Operating Segments | Exploration and Production</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 and other operating revenues</t>
        </is>
      </c>
      <c r="B39" s="6" t="n">
        <v>5636</v>
      </c>
      <c r="C39" s="6" t="n">
        <v>3494</v>
      </c>
      <c r="D39" s="6" t="n">
        <v>2636</v>
      </c>
    </row>
    <row r="40">
      <c r="A40" s="4" t="inlineStr">
        <is>
          <t>Malaysia and JDA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 and other operating revenues</t>
        </is>
      </c>
      <c r="B42" s="6" t="n">
        <v>950</v>
      </c>
      <c r="C42" s="6" t="n">
        <v>925</v>
      </c>
      <c r="D42" s="6" t="n">
        <v>873</v>
      </c>
    </row>
    <row r="43">
      <c r="A43" s="4" t="inlineStr">
        <is>
          <t>Property, Plant and Equipment— Net</t>
        </is>
      </c>
      <c r="B43" s="6" t="n">
        <v>684</v>
      </c>
      <c r="C43" s="6" t="n">
        <v>872</v>
      </c>
      <c r="D43" s="4" t="inlineStr">
        <is>
          <t xml:space="preserve"> </t>
        </is>
      </c>
    </row>
    <row r="44">
      <c r="A44" s="4" t="inlineStr">
        <is>
          <t>Malaysia and JDA | Operating Segments | Exploration and Produc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 and other operating revenues</t>
        </is>
      </c>
      <c r="B46" s="6" t="n">
        <v>950</v>
      </c>
      <c r="C46" s="6" t="n">
        <v>925</v>
      </c>
      <c r="D46" s="6" t="n">
        <v>873</v>
      </c>
    </row>
    <row r="47">
      <c r="A47" s="4" t="inlineStr">
        <is>
          <t>Other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and other operating revenues</t>
        </is>
      </c>
      <c r="B49" s="6" t="n">
        <v>0</v>
      </c>
      <c r="C49" s="6" t="n">
        <v>0</v>
      </c>
      <c r="D49" s="6" t="n">
        <v>601</v>
      </c>
    </row>
    <row r="50">
      <c r="A50" s="4" t="inlineStr">
        <is>
          <t>Property, Plant and Equipment— Net</t>
        </is>
      </c>
      <c r="B50" s="6" t="n">
        <v>41</v>
      </c>
      <c r="C50" s="6" t="n">
        <v>42</v>
      </c>
      <c r="D50" s="4" t="inlineStr">
        <is>
          <t xml:space="preserve"> </t>
        </is>
      </c>
    </row>
    <row r="51">
      <c r="A51" s="4" t="inlineStr">
        <is>
          <t>Other | Operating Segments | Exploration and Product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 and other operating revenues</t>
        </is>
      </c>
      <c r="B53" s="5" t="n">
        <v>0</v>
      </c>
      <c r="C53" s="5" t="n">
        <v>0</v>
      </c>
      <c r="D53" s="5" t="n">
        <v>6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 for the Corporation</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Notional Amounts of Outstanding Financial Risk Management Derivative Contracts (Detail) - USD ($) $ in Millions</t>
        </is>
      </c>
      <c r="B1" s="2" t="inlineStr">
        <is>
          <t>Dec. 31, 2024</t>
        </is>
      </c>
      <c r="C1" s="2" t="inlineStr">
        <is>
          <t>Dec. 31, 2023</t>
        </is>
      </c>
    </row>
    <row r="2">
      <c r="A2" s="4" t="inlineStr">
        <is>
          <t>Foreign Exchange Forwards /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gross notional amount</t>
        </is>
      </c>
      <c r="B4" s="5" t="n">
        <v>189</v>
      </c>
      <c r="C4" s="5" t="n">
        <v>226</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gross notional amount</t>
        </is>
      </c>
      <c r="B7" s="5" t="n">
        <v>0</v>
      </c>
      <c r="C7" s="5"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Additional Information (Details) - USD ($) $ in Millions</t>
        </is>
      </c>
      <c r="B1" s="2" t="inlineStr">
        <is>
          <t>12 Months Ended</t>
        </is>
      </c>
    </row>
    <row r="2">
      <c r="B2" s="2" t="inlineStr">
        <is>
          <t>Dec. 31, 2024</t>
        </is>
      </c>
      <c r="C2" s="2" t="inlineStr">
        <is>
          <t>Dec. 31, 2023</t>
        </is>
      </c>
      <c r="D2" s="2" t="inlineStr">
        <is>
          <t>Dec. 31, 2022</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crease (decrease) in sales and other operating revenues due to hedging instruments</t>
        </is>
      </c>
      <c r="B5" s="5" t="n">
        <v>0</v>
      </c>
      <c r="C5" s="5" t="n">
        <v>190</v>
      </c>
      <c r="D5" s="5" t="n">
        <v>585</v>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utstanding gross notional amount</t>
        </is>
      </c>
      <c r="B8" s="6" t="n">
        <v>0</v>
      </c>
      <c r="C8" s="6" t="n">
        <v>100</v>
      </c>
      <c r="D8" s="4" t="inlineStr">
        <is>
          <t xml:space="preserve"> </t>
        </is>
      </c>
    </row>
    <row r="9">
      <c r="A9" s="4" t="inlineStr">
        <is>
          <t>Interest Rate Swaps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utstanding gross notional amount</t>
        </is>
      </c>
      <c r="B11" s="4" t="inlineStr">
        <is>
          <t xml:space="preserve"> </t>
        </is>
      </c>
      <c r="C11" s="6" t="n">
        <v>100</v>
      </c>
      <c r="D11" s="4" t="inlineStr">
        <is>
          <t xml:space="preserve"> </t>
        </is>
      </c>
    </row>
    <row r="12">
      <c r="A12" s="4" t="inlineStr">
        <is>
          <t>Liabilities - Gross fair value of derivative contracts</t>
        </is>
      </c>
      <c r="B12" s="4" t="inlineStr">
        <is>
          <t xml:space="preserve"> </t>
        </is>
      </c>
      <c r="C12" s="6" t="n">
        <v>2</v>
      </c>
      <c r="D12" s="4" t="inlineStr">
        <is>
          <t xml:space="preserve"> </t>
        </is>
      </c>
    </row>
    <row r="13">
      <c r="A13" s="4" t="inlineStr">
        <is>
          <t>Foreign Exchange Forwards /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utstanding gross notional amount</t>
        </is>
      </c>
      <c r="B15" s="6" t="n">
        <v>189</v>
      </c>
      <c r="C15" s="6" t="n">
        <v>226</v>
      </c>
      <c r="D15" s="4" t="inlineStr">
        <is>
          <t xml:space="preserve"> </t>
        </is>
      </c>
    </row>
    <row r="16">
      <c r="A16" s="4" t="inlineStr">
        <is>
          <t>Foreign Exchange Forwards / Swaps | Not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Foreign exchange gains (losses) reported in Other, net in the Statement of Consolidated Income</t>
        </is>
      </c>
      <c r="B18" s="6" t="n">
        <v>3</v>
      </c>
      <c r="C18" s="6" t="n">
        <v>2</v>
      </c>
      <c r="D18" s="6" t="n">
        <v>-2</v>
      </c>
    </row>
    <row r="19">
      <c r="A19" s="4" t="inlineStr">
        <is>
          <t>Net gains (losses) on foreign exchange contracts not designated as hedging instruments</t>
        </is>
      </c>
      <c r="B19" s="6" t="n">
        <v>1</v>
      </c>
      <c r="C19" s="6" t="n">
        <v>2</v>
      </c>
      <c r="D19" s="5" t="n">
        <v>-14</v>
      </c>
    </row>
    <row r="20">
      <c r="A20" s="4" t="inlineStr">
        <is>
          <t>Assets - Gross fair value of derivative contracts</t>
        </is>
      </c>
      <c r="B20" s="5" t="n">
        <v>1</v>
      </c>
      <c r="C20" s="4" t="inlineStr">
        <is>
          <t xml:space="preserve"> </t>
        </is>
      </c>
      <c r="D20" s="4" t="inlineStr">
        <is>
          <t xml:space="preserve"> </t>
        </is>
      </c>
    </row>
    <row r="21">
      <c r="A21" s="4" t="inlineStr">
        <is>
          <t>Liabilities - Gross fair value of derivative contracts</t>
        </is>
      </c>
      <c r="B21" s="4" t="inlineStr">
        <is>
          <t xml:space="preserve"> </t>
        </is>
      </c>
      <c r="C21" s="5" t="n">
        <v>6</v>
      </c>
      <c r="D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Credit Risk - Additional Information (Detail) - USD ($) $ in Millions</t>
        </is>
      </c>
      <c r="B1" s="2" t="inlineStr">
        <is>
          <t>Dec.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Letters of credit - outstanding amount</t>
        </is>
      </c>
      <c r="B3" s="5" t="n">
        <v>85</v>
      </c>
      <c r="C3" s="5" t="n">
        <v>88</v>
      </c>
    </row>
    <row r="4">
      <c r="A4" s="4" t="inlineStr">
        <is>
          <t>Integrated Companie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centration percentage of accounts receivable</t>
        </is>
      </c>
      <c r="B6" s="11" t="n">
        <v>0.42</v>
      </c>
      <c r="C6" s="4" t="inlineStr">
        <is>
          <t xml:space="preserve"> </t>
        </is>
      </c>
    </row>
    <row r="7">
      <c r="A7" s="4" t="inlineStr">
        <is>
          <t>Independent E&amp;P Companie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centration percentage of accounts receivable</t>
        </is>
      </c>
      <c r="B9" s="11" t="n">
        <v>0.36</v>
      </c>
      <c r="C9" s="4" t="inlineStr">
        <is>
          <t xml:space="preserve"> </t>
        </is>
      </c>
    </row>
    <row r="10">
      <c r="A10" s="4" t="inlineStr">
        <is>
          <t>Refining &amp; Marketing Compan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centration percentage of accounts receivable</t>
        </is>
      </c>
      <c r="B12" s="11" t="n">
        <v>0.12</v>
      </c>
      <c r="C12" s="4" t="inlineStr">
        <is>
          <t xml:space="preserve"> </t>
        </is>
      </c>
    </row>
    <row r="13">
      <c r="A13" s="4" t="inlineStr">
        <is>
          <t>Storage &amp; Transportation Compani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Concentration percentage of accounts receivable</t>
        </is>
      </c>
      <c r="B15" s="11" t="n">
        <v>0.03</v>
      </c>
      <c r="C15" s="4" t="inlineStr">
        <is>
          <t xml:space="preserve"> </t>
        </is>
      </c>
    </row>
    <row r="16">
      <c r="A16" s="4" t="inlineStr">
        <is>
          <t>National Oil Companies</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Concentration percentage of accounts receivable</t>
        </is>
      </c>
      <c r="B18" s="11" t="n">
        <v>0.02</v>
      </c>
      <c r="C18" s="4" t="inlineStr">
        <is>
          <t xml:space="preserve"> </t>
        </is>
      </c>
    </row>
    <row r="19">
      <c r="A19" s="4" t="inlineStr">
        <is>
          <t>Others</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Concentration percentage of accounts receivable</t>
        </is>
      </c>
      <c r="B21" s="11" t="n">
        <v>0.05</v>
      </c>
      <c r="C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 Fair Value Measurement - Additional Information (Detail) $ in Millions</t>
        </is>
      </c>
      <c r="B1" s="2" t="inlineStr">
        <is>
          <t>Dec. 31, 2024 USD ($)</t>
        </is>
      </c>
    </row>
    <row r="2">
      <c r="A2" s="3" t="inlineStr">
        <is>
          <t>Fair Value Disclosures [Abstract]</t>
        </is>
      </c>
      <c r="B2" s="4" t="inlineStr">
        <is>
          <t xml:space="preserve"> </t>
        </is>
      </c>
    </row>
    <row r="3">
      <c r="A3" s="4" t="inlineStr">
        <is>
          <t>Carrying value of total long-term debt</t>
        </is>
      </c>
      <c r="B3" s="5" t="n">
        <v>8578</v>
      </c>
    </row>
    <row r="4">
      <c r="A4" s="4" t="inlineStr">
        <is>
          <t>Fair value of total long-term debt</t>
        </is>
      </c>
      <c r="B4" s="5" t="n">
        <v>87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 shares in Millions, $ in Millions</t>
        </is>
      </c>
      <c r="B1" s="2" t="inlineStr">
        <is>
          <t>1 Months Ended</t>
        </is>
      </c>
      <c r="E1" s="2" t="inlineStr">
        <is>
          <t>12 Months Ended</t>
        </is>
      </c>
    </row>
    <row r="2">
      <c r="B2" s="2" t="inlineStr">
        <is>
          <t>Feb. 27, 2025</t>
        </is>
      </c>
      <c r="C2" s="2" t="inlineStr">
        <is>
          <t>Jan. 31, 2025</t>
        </is>
      </c>
      <c r="D2" s="2" t="inlineStr">
        <is>
          <t>Nov. 30, 2023</t>
        </is>
      </c>
      <c r="E2" s="2" t="inlineStr">
        <is>
          <t>Dec. 31, 2024</t>
        </is>
      </c>
      <c r="F2" s="2" t="inlineStr">
        <is>
          <t>Dec. 31, 2023</t>
        </is>
      </c>
      <c r="G2" s="2" t="inlineStr">
        <is>
          <t>Dec. 31, 2022</t>
        </is>
      </c>
      <c r="H2" s="2" t="inlineStr">
        <is>
          <t>Feb. 28, 2025</t>
        </is>
      </c>
      <c r="I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purchase of units held by Hess Corporation and Global Infrastructure Partners, by Hess Midstream Operations LP</t>
        </is>
      </c>
      <c r="B4" s="4" t="inlineStr">
        <is>
          <t xml:space="preserve"> </t>
        </is>
      </c>
      <c r="C4" s="4" t="inlineStr">
        <is>
          <t xml:space="preserve"> </t>
        </is>
      </c>
      <c r="D4" s="5" t="n">
        <v>100</v>
      </c>
      <c r="E4" s="5" t="n">
        <v>300</v>
      </c>
      <c r="F4" s="5" t="n">
        <v>400</v>
      </c>
      <c r="G4" s="5" t="n">
        <v>400</v>
      </c>
      <c r="H4" s="4" t="inlineStr">
        <is>
          <t xml:space="preserve"> </t>
        </is>
      </c>
      <c r="I4" s="4" t="inlineStr">
        <is>
          <t xml:space="preserve"> </t>
        </is>
      </c>
    </row>
    <row r="5">
      <c r="A5" s="4" t="inlineStr">
        <is>
          <t>Principal amount of senior unsecured fixed-rate public notes</t>
        </is>
      </c>
      <c r="B5" s="4" t="inlineStr">
        <is>
          <t xml:space="preserve"> </t>
        </is>
      </c>
      <c r="C5" s="4" t="inlineStr">
        <is>
          <t xml:space="preserve"> </t>
        </is>
      </c>
      <c r="D5" s="4" t="inlineStr">
        <is>
          <t xml:space="preserve"> </t>
        </is>
      </c>
      <c r="E5" s="4" t="inlineStr">
        <is>
          <t xml:space="preserve"> </t>
        </is>
      </c>
      <c r="F5" s="5" t="n">
        <v>5438</v>
      </c>
      <c r="G5" s="4" t="inlineStr">
        <is>
          <t xml:space="preserve"> </t>
        </is>
      </c>
      <c r="H5" s="4" t="inlineStr">
        <is>
          <t xml:space="preserve"> </t>
        </is>
      </c>
      <c r="I5" s="4" t="inlineStr">
        <is>
          <t xml:space="preserve"> </t>
        </is>
      </c>
    </row>
    <row r="6">
      <c r="A6" s="4" t="inlineStr">
        <is>
          <t>Interest rate of senior unsecured fixed-rate note issued by Hess Midstream Operations LP</t>
        </is>
      </c>
      <c r="B6" s="4" t="inlineStr">
        <is>
          <t xml:space="preserve"> </t>
        </is>
      </c>
      <c r="C6" s="4" t="inlineStr">
        <is>
          <t xml:space="preserve"> </t>
        </is>
      </c>
      <c r="D6" s="4" t="inlineStr">
        <is>
          <t xml:space="preserve"> </t>
        </is>
      </c>
      <c r="E6" s="4" t="inlineStr">
        <is>
          <t xml:space="preserve"> </t>
        </is>
      </c>
      <c r="F6" s="4" t="inlineStr">
        <is>
          <t xml:space="preserve"> </t>
        </is>
      </c>
      <c r="G6" s="12" t="n">
        <v>0.055</v>
      </c>
      <c r="H6" s="4" t="inlineStr">
        <is>
          <t xml:space="preserve"> </t>
        </is>
      </c>
      <c r="I6" s="12" t="n">
        <v>0.035</v>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ass A shares of subsidiary public offering (in shares)</t>
        </is>
      </c>
      <c r="B9" s="4" t="inlineStr">
        <is>
          <t xml:space="preserve"> </t>
        </is>
      </c>
      <c r="C9" s="4" t="inlineStr">
        <is>
          <t xml:space="preserve"> </t>
        </is>
      </c>
      <c r="D9" s="4" t="inlineStr">
        <is>
          <t xml:space="preserve"> </t>
        </is>
      </c>
      <c r="E9" s="8" t="n">
        <v>35.7</v>
      </c>
      <c r="F9" s="8" t="n">
        <v>24.3</v>
      </c>
      <c r="G9" s="8" t="n">
        <v>10.2</v>
      </c>
      <c r="H9" s="4" t="inlineStr">
        <is>
          <t xml:space="preserve"> </t>
        </is>
      </c>
      <c r="I9" s="4" t="inlineStr">
        <is>
          <t xml:space="preserve"> </t>
        </is>
      </c>
    </row>
    <row r="10">
      <c r="A10" s="4" t="inlineStr">
        <is>
          <t>5.625% due 2026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senior unsecured fixed-rate note issued by Hess Midstream Operations LP</t>
        </is>
      </c>
      <c r="B12" s="4" t="inlineStr">
        <is>
          <t xml:space="preserve"> </t>
        </is>
      </c>
      <c r="C12" s="4" t="inlineStr">
        <is>
          <t xml:space="preserve"> </t>
        </is>
      </c>
      <c r="D12" s="4" t="inlineStr">
        <is>
          <t xml:space="preserve"> </t>
        </is>
      </c>
      <c r="E12" s="13" t="n">
        <v>0.05625</v>
      </c>
      <c r="F12" s="4" t="inlineStr">
        <is>
          <t xml:space="preserve"> </t>
        </is>
      </c>
      <c r="G12" s="4" t="inlineStr">
        <is>
          <t xml:space="preserve"> </t>
        </is>
      </c>
      <c r="H12" s="4" t="inlineStr">
        <is>
          <t xml:space="preserve"> </t>
        </is>
      </c>
      <c r="I12" s="4" t="inlineStr">
        <is>
          <t xml:space="preserve"> </t>
        </is>
      </c>
    </row>
    <row r="13">
      <c r="A13" s="4" t="inlineStr">
        <is>
          <t>Hess Midstream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interest in consolidated entity</t>
        </is>
      </c>
      <c r="B15" s="4" t="inlineStr">
        <is>
          <t xml:space="preserve"> </t>
        </is>
      </c>
      <c r="C15" s="4" t="inlineStr">
        <is>
          <t xml:space="preserve"> </t>
        </is>
      </c>
      <c r="D15" s="4" t="inlineStr">
        <is>
          <t xml:space="preserve"> </t>
        </is>
      </c>
      <c r="E15" s="11" t="n">
        <v>0.38</v>
      </c>
      <c r="F15" s="4" t="inlineStr">
        <is>
          <t xml:space="preserve"> </t>
        </is>
      </c>
      <c r="G15" s="4" t="inlineStr">
        <is>
          <t xml:space="preserve"> </t>
        </is>
      </c>
      <c r="H15" s="4" t="inlineStr">
        <is>
          <t xml:space="preserve"> </t>
        </is>
      </c>
      <c r="I15" s="4" t="inlineStr">
        <is>
          <t xml:space="preserve"> </t>
        </is>
      </c>
    </row>
    <row r="16">
      <c r="A16" s="4" t="inlineStr">
        <is>
          <t>Hess Midstream LP | Public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ownership percentage</t>
        </is>
      </c>
      <c r="B18" s="4" t="inlineStr">
        <is>
          <t xml:space="preserve"> </t>
        </is>
      </c>
      <c r="C18" s="4" t="inlineStr">
        <is>
          <t xml:space="preserve"> </t>
        </is>
      </c>
      <c r="D18" s="4" t="inlineStr">
        <is>
          <t xml:space="preserve"> </t>
        </is>
      </c>
      <c r="E18" s="11" t="n">
        <v>0.47</v>
      </c>
      <c r="F18" s="4" t="inlineStr">
        <is>
          <t xml:space="preserve"> </t>
        </is>
      </c>
      <c r="G18" s="4" t="inlineStr">
        <is>
          <t xml:space="preserve"> </t>
        </is>
      </c>
      <c r="H18" s="4" t="inlineStr">
        <is>
          <t xml:space="preserve"> </t>
        </is>
      </c>
      <c r="I18" s="4" t="inlineStr">
        <is>
          <t xml:space="preserve"> </t>
        </is>
      </c>
    </row>
    <row r="19">
      <c r="A19" s="4" t="inlineStr">
        <is>
          <t>Hess Midstream LP | Global Infrastructure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ownership percentage</t>
        </is>
      </c>
      <c r="B21" s="4" t="inlineStr">
        <is>
          <t xml:space="preserve"> </t>
        </is>
      </c>
      <c r="C21" s="4" t="inlineStr">
        <is>
          <t xml:space="preserve"> </t>
        </is>
      </c>
      <c r="D21" s="4" t="inlineStr">
        <is>
          <t xml:space="preserve"> </t>
        </is>
      </c>
      <c r="E21" s="11" t="n">
        <v>0.15</v>
      </c>
      <c r="F21" s="4" t="inlineStr">
        <is>
          <t xml:space="preserve"> </t>
        </is>
      </c>
      <c r="G21" s="4" t="inlineStr">
        <is>
          <t xml:space="preserve"> </t>
        </is>
      </c>
      <c r="H21" s="4" t="inlineStr">
        <is>
          <t xml:space="preserve"> </t>
        </is>
      </c>
      <c r="I21" s="4" t="inlineStr">
        <is>
          <t xml:space="preserve"> </t>
        </is>
      </c>
    </row>
    <row r="22">
      <c r="A22" s="4" t="inlineStr">
        <is>
          <t>Subsequent Event | 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lass A shares of subsidiary public offering (in shares)</t>
        </is>
      </c>
      <c r="B24" s="8" t="n">
        <v>1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lass B units repurchased by Hess Midstream LP (in shares)</t>
        </is>
      </c>
      <c r="B27" s="4" t="inlineStr">
        <is>
          <t xml:space="preserve"> </t>
        </is>
      </c>
      <c r="C27" s="8" t="n">
        <v>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repurchase of units held by Hess Corporation and Global Infrastructure Partners, by Hess Midstream Operations LP</t>
        </is>
      </c>
      <c r="B28" s="4" t="inlineStr">
        <is>
          <t xml:space="preserve"> </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of senior unsecured fixed-rate public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0</v>
      </c>
      <c r="I29" s="4" t="inlineStr">
        <is>
          <t xml:space="preserve"> </t>
        </is>
      </c>
    </row>
    <row r="30">
      <c r="A30" s="4" t="inlineStr">
        <is>
          <t>Interest rate of senior unsecured fixed-rate note issued by Hess Midstream Operation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5875</v>
      </c>
      <c r="I30" s="4" t="inlineStr">
        <is>
          <t xml:space="preserve"> </t>
        </is>
      </c>
    </row>
    <row r="31">
      <c r="A31" s="4" t="inlineStr">
        <is>
          <t>Subsequent Event | Scenario Forecast | Hess Midstream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 interest in consolidated entity</t>
        </is>
      </c>
      <c r="B33" s="4" t="inlineStr">
        <is>
          <t xml:space="preserve"> </t>
        </is>
      </c>
      <c r="C33" s="11" t="n">
        <v>0.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Scenario Forecast | Hess Midstream LP | Public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t>
        </is>
      </c>
      <c r="B36" s="4" t="inlineStr">
        <is>
          <t xml:space="preserve"> </t>
        </is>
      </c>
      <c r="C36" s="11" t="n">
        <v>0.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Scenario Forecast | Hess Midstream LP | Global Infrastructure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ownership percentage</t>
        </is>
      </c>
      <c r="B39" s="4" t="inlineStr">
        <is>
          <t xml:space="preserve"> </t>
        </is>
      </c>
      <c r="C39" s="11"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at December 31 were as follows: 2024 2023 (In millions) Exploration and Production Unproved properties $ 179 $ 103 Proved properties 2,638 2,660 Wells, equipment and related facilities 33,059 29,159 35,876 31,922 Midstream 5,117 4,819 Corporate and Other 30 30 Total — at cost 41,023 36,771 Less: Reserves for depreciation, depletion, amortization and lease impairment 21,102 19,339 Property, Plant and Equipment — Net $ 19,921 $ 17,432 Capitalized Exploratory Well Costs : The following table discloses the amount of capitalized exploratory well costs pending determination of proved reserves at December 31 and the changes therein during the respective years: 2024 2023 2022 (In millions) Balance at January 1 $ 952 $ 886 $ 681 Additions to capitalized exploratory well costs pending the determination of proved reserves 225 257 298 Reclassifications to wells, facilities and equipment based on the determination of proved reserves (117) (133) (93) Capitalized exploratory well costs charged to expense (50) (58) — Balance at December 31 $ 1,010 $ 952 $ 886 Number of Wells at December 31 40 43 43 During the three years ended December 31, 2024, additions to capitalized exploratory well costs primarily related to drilling at the Stabroek Block (Hess 30%), offshore Guyana. At December 31, 2024, 37 exploration and appraisal wells on the Stabroek Block, with a total cost of $942 million, were capitalized pending determination of proved reserves. Other additions to capitalized exploratory well costs in 2023 include the Pickerel-1 well (Hess 100%) in the Gulf of America. Other additions to capitalized exploratory wells costs in 2022 include the Huron-1 well (Hess 40%) in the Gulf of America, and the Zanderij-1 well on Block 42 (Hess 33%), offshore Suriname. Reclassifications to wells, facilities and equipment based on the determination of proved reserves in 2024 resulted from the sanction of the Whiptail development project, the sixth sanctioned project on the Stabroek Block. Reclassifications to wells, facilities and equipment based on the determination of proved reserves in 2023 resulted from the sanction of the Uaru development project, the fifth sanctioned project on the Stabroek Block, and the Pickerel-1 well in the Gulf of America. In 2022, reclassifications to wells, facilities and equipment based on the determination of proved reserves resulted from the sanction of the Yellowtail development project, the fourth sanctioned project on the Stabroek Block. Capitalized exploratory well costs charged to expense in 2024 primarily relate to three exploration wells in the Malaysia/Thailand Joint Development Area (JDA) (Hess 50%) in the Gulf of Thailand for $48 million. In June 2024, the regulator provided notification that the current PSC for JDA Block A-18 will not be re-awarded to the existing PSC contractors upon its expiration in 2029. There is no plan to develop these discoveries prior to the expiration of the existing PSC. Capitalized exploratory well costs charged to expense in 2023 of $58 million primarily relate to the Huron-1 well in the Gulf of America. The preceding table excludes well costs incurred and expensed during 2024 of $109 million, primarily related to the Vancouver-1 well in the Gulf of America and the Trumpetfish-1 well on the Stabroek Block, offshore Guyana (2023: $89 million; 2022: $56 million). Exploratory well costs capitalized for greater than one year following completion of drilling were $787 million at December 31, 2024, separated by year of completion as follows (in millions): 2023 $ 214 2022 218 2021 106 2020 8 2019 and prior 241 $ 787 Guyana: 93% of the capitalized well costs in excess of one year relate to successful exploration and appraisal wells where hydrocarbons were encountered on the Stabroek Block (Hess 30%). The operator plans further appraisal drilling on the block and is conducting pre-development planning for additional phases of development. Suriname: 5% of the capitalized well costs in excess of one year relates to the Zanderij-1 well on Block 42 (Hess 33%). Exploration and appraisal activities are ongoing. Malaysia: 2% of the capitalized well costs in excess of one year relates to North Malay Basin (Hess 50%), offshore Peninsular Malaysia, where hydrocarbons were encountered in two successful exploration wells. Pre-development studies are on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Hess Midstream LP</t>
        </is>
      </c>
      <c r="B4" s="4" t="inlineStr">
        <is>
          <t>4. Hess Midstream LP Hess Midstream LP, a variable interest entity, has an "Up-C" organizational structure. We had an approximate 38% consolidated ownership interest at December 31, 2024 in Hess Midstream LP on an as-exchanged basis, primarily through our ownership of Class B units in Hess Midstream Operations LP (HESM Opco), the operating subsidiary of Hess Midstream LP, which are exchangeable into Class A shares of Hess Midstream LP on a one-for-one basis. An affiliate of Global Infrastructure Partners (GIP) owned an approximate 15% consolidated interest in Hess Midstream LP at December 31, 2024 on an as-exchanged basis, primarily through its ownership of Class B units in HESM Opco, and the public owned an approximate 47% consolidated interest in Hess Midstream LP at December 31, 2024, through the ownership of Class A shares of Hess Midstream LP. We have concluded that we are the primary beneficiary of the variable interest entity since we have the power to direct those activities that most significantly impact the economic performance of Hess Midstream LP, and are obligated to absorb losses or have the right to receive benefits that could potentially be significant to Hess Midstream LP. This conclusion was based on a qualitative analysis that considered Hess Midstream LP’s governance structure, the commercial agreements between Hess Midstream LP and us, and the voting rights established between the members. In 2022, Hess Midstream LP completed a single underwritten public equity offering of 10.2 million Hess Midstream LP Class A shares held by affiliates of Hess Corporation and GIP. Hess received net proceeds of $146 million from the transaction. The transaction resulted in an increase in Capital in excess of par and Noncontrolling interests of $130 million and $88 million, respectively. The increase to Noncontrolling interests of $88 million is comprised of $16 million resulting from the change in ownership interests and $72 million from an increase to deferred tax assets resulting from a step-up in the tax basis of Hess Midstream LP ’ s investment in HESM Opco. In 2022, HESM Opco repurchased 13.6 million HESM Opco Class B units held by affiliates of Hess Corporation and GIP for $400 million in a single transaction. HESM Opco issued $400 million in aggregate principal amount of 5.500% fixed-rate senior unsecured notes due 2030 in a private offering to repay borrowings under its revolving credit facility used to finance the repurchase. The transaction resulted in an increase in Capital in excess of par and a decrease in Noncontrolling interests of $32 million, and an increase in deferred tax assets and Noncontrolling interests of $17 million resulting from an adjustment in the carrying value of Hess Midstream LP ’ s investment in HESM Opco without a corresponding adjustment in the tax basis. The $200 million paid to GIP reduced Noncontrolling interests . In 2023, Hess Midstream LP completed two underwritten public equity offerings of an aggregate of 24.3 million Hess Midstream LP Class A shares. Hess Corporation received net proceeds of $167 million from the first public offering in May 2023, but did not participate or receive any proceeds from the second public offering in August 2023. These transactions, in aggregate, resulted in an increase in Capital in excess of par and Noncontrolling interests of $158 million and $175 million, respectively. The increase to Noncontrolling interests of $175 million is comprised of $9 million resulting from the changes to ownership interests due to the first public offering in May 2023, and $166 million from an increase to deferred tax assets resulting from step-ups in the tax basis of Hess Midstream LP ’ s investment in HESM Opco. In 2023, HESM Opco repurchased an aggregate of 13.6 million HESM Opco Class B units in four transactions from affiliates of Hess Corporation and GIP for total proceeds of $400 million. The unit repurchases were financed by borrowings under HESM Opco ’ s revolving credit facility. The unit repurchases, in aggregate, resulted in an increase in Capital in excess of par and a decrease in Noncontrolling interests of $31 million, and an increase in deferred tax assets and Noncontrolling interests of $23 million due to adjustments in the carrying value of Hess Midstream LP ’ s investment in HESM Opco without corresponding adjustments in the tax basis. The aggregate proceeds paid to GIP of $212 million reduced Noncontrolling interests . Hess Corporation participated in all the HESM Opco Class B unit repurchase transactions in 2023 on a 50/50 basis with GIP with the exception of the HESM Opco Class B unit repurchase transaction in November 2023. Hess Corporation and GIP received $38 million and $62 million, respectively, of the total proceeds of $100 million. There was no change in Hess Corporation’s ownership interest in Hess Midstream LP on a consolidated basis as a result of this transaction and accordingly, there was no impact to the balance of Noncontrolling interests. However, the transaction did result in an increase in deferred tax assets and Noncontrolling interests of $7 million as a result of an adjustment in the carrying value of Hess Midstream LP ’ s investment in HESM Opco without a corresponding adjustment in the tax basis. In 2024, Hess Midstream LP completed three underwritten public equity offerings of an aggregate of 35.7 million Hess Midstream LP Class A shares held by an affiliate of GIP. Hess Corporation did not receive any proceeds from these public equity offerings. As these transactions did not result in a change in Hess Corporation’s ownership interest in Hess Midstream LP on a consolidated basis, there was no adjustment to Noncontrolling interests resulting from changes to ownership interests. However, these transactions, in aggregate, resulted in an increase in Noncontrolling interests and deferred tax assets of $309 million resulting from step-ups in the tax basis of Hess Midstream LP’s investment in HESM Opco. In 2024, HESM Opco repurchased an aggregate of 8.4 million HESM Opco Class B units in three transactions held by affiliates of Hess Corporation and GIP for total proceeds of $300 million. The unit repurchases were financed using borrowings under HESM Opco’s revolving credit facility and cash on hand. As Hess Corporation participated in these repurchases only to the extent necessary to maintain its current ownership interest in Hess Midstream LP on a consolidated basis, there was no adjustment to Noncontrolling interests resulting from changes to ownership interests. However, the repurchases, in aggregate, resulted in an increase in deferred tax assets and Noncontrolling interests of $30 million due to adjustments in the carrying value of Hess Midstream LP’s investment in HESM Opco without corresponding adjustments in the tax basis. The aggregate proceeds paid to GIP of $187 million reduced Noncontrolling interests . At December 31, 2024, Hess Midstream LP liabilities totaling $3,652 million (2023: $3,385 million) are on a nonrecourse basis to Hess Corporation, while Hess Midstream LP assets available to settle the obligations of Hess Midstream LP included cash and cash equivalents totaling $4 million (2023: $5 million), property, plant and equipment, net totaling $3,325 million (2023: $3,229 million) and the equity-method investment in LM4 of $87 million (2023: $90 million). LM4 is a 200 million standard cubic feet per day gas processing plant located south of the Missouri River in McKenzie County, North Dakota, that was constructed as part of a 50/50 joint venture between Hess Midstream LP and Targa Resources Corp. Hess Midstream LP has a natural gas processing agreement with LM4 under which it pays a processing fee and reimburses LM4 for its proportionate share of electricity costs. In 2024, processing fees were $33 million (2023: $24 million; 2022: $21 million) and are included in Operating costs and expenses in the Statement of Consolidated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5. Accrued Liabilities The following table provides detail of our accrued liabilities at December 31: 2024 2023 (In millions) Accrued capital expenditures $ 726 $ 670 Accrued operating and marketing expenditures 584 593 Accrued compensation and benefits 199 193 Accrued payments to royalty and working interest owners 186 178 Accrued interest on debt 141 144 Current portion of asset retirement obligations 81 160 Other accruals 25 164 Total Accrued Liabilities $ 1,942 $ 2,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Operating and finance lease obligations at December 31 included in the Consolidated Balance Sheet were as follows: Operating Leases Finance Leases 2024 2023 2024 2023 (In millions) Right-of-use assets — net (a) $ 652 $ 720 $ 90 $ 108 Lease obligations: Current $ 321 $ 347 $ 25 $ 23 Long-term 404 459 132 156 Total lease obligations $ 725 $ 806 $ 157 $ 179 (a) At December 31, 2024, finance lease ROU assets had a cost of $212 million (2023: $212 million) and accumulated amortization of $122 million (2023: $104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December 31, 2024 was as follows: Operating leases : In the normal course of business, we primarily lease drilling rigs, equipment, logistical assets (offshore vessels, aircraft, and shorebases), and office space. Finance leases: In 2018, we entered into a sale and lease-back arrangement for a floating storage and offloading vessel (FSO) to handle produced condensate at North Malay Basin, offshore Peninsular Malaysia. At December 31, 2024, the remaining lease term for the FSO was 8.8 years. Maturities of lease obligations at December 31, 2024 were as follows: Operating Leases Finance (In millions) 2025 $ 349 $ 36 2026 200 31 2027 53 22 2028 26 23 2029 24 22 Remaining years 153 77 Total lease payments 805 211 Less: Imputed interest (80) (54) Total lease obligations $ 725 $ 157 The following information relates to the operating and finance leases at December 31: Operating Leases Finance Leases 2024 2023 2024 2023 Weighted average remaining lease term 4.7 years 5.0 years 8.8 years 9.8 years Range of remaining lease terms 0.1 - 11.5 years 0.1 - 12.5 years 8.8 years 9.8 years Weighted average discount rate 5.1% 5.1% 7.9% 7.9% The components of lease costs were as follows: 2024 2023 2022 (In millions) Operating lease cost (a) $ 385 $ 241 $ 114 Finance lease cost: Amortization of leased assets 18 18 18 Interest on lease obligations 13 15 18 Short-term lease cost (b) 267 294 311 Variable lease cost (c) 60 67 33 Sublease income (d) (20) (19) (18) Total lease cost $ 723 $ 616 $ 476 (a) Operating lease cost in 2024 included a drilling rig and offshore support vessels in the Gulf of America. Operating lease cost in 2023 included a drilling rig at North Malay Basin used for a 15 well development drilling program spanning 2023 and 2024, and offshore support vessels in the Gulf of America. (b) Short-term lease cost is primarily attributable to equipment used in global exploration, development, production, and crude oil marketing activities. Future short-term lease costs will vary based on activity levels of our operated assets. In 2024, 2023 and 2022, short-term lease cost included drilling rigs and offshore support vessels used primarily for exploration and abandonment activities in the Gulf of America and workover rigs for maintenance activities in the Bakken. (c)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d) We sublease certain of our office space to third parties under our head lease.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were as follows: Operating Leases Finance Leases 2024 2023 2022 2024 2023 2022 (In millions) Cash paid for amounts included in the measurement of lease obligations: Operating cash flows (a) $ 401 $ 254 $ 126 $ 13 $ 15 $ 18 Financing cash flows (a) — — — 22 21 19 Noncash transactions: Leased assets recognized for new lease obligations incurred (b) 40 267 294 — — — Changes in leased assets and lease obligations due to lease modifications and remeasurements of lease payments (c) 239 97 16 — — — (a) Amounts represent gross lease payments before any recovery from partners. (b) In 2023, primarily related to leases for a drilling rig and offshore support vessels in the Gulf of America. In 2022, primarily related to leases for drilling rigs in the Bakken and at North Malay Basin. (c) In 2024, primarily related to reassessments of the lease terms for a drilling rig and a offshore support vessel in the Gulf of America upon exercise of renewal options. In 2023, primarily related to reassessments of the lease terms for a drilling rig at North Malay Basin, and offshore support vessels and aircraft in the Gulf of America.</t>
        </is>
      </c>
    </row>
    <row r="5">
      <c r="A5" s="4" t="inlineStr">
        <is>
          <t>Leases</t>
        </is>
      </c>
      <c r="B5" s="4" t="inlineStr">
        <is>
          <t>6. Leases Operating and finance lease obligations at December 31 included in the Consolidated Balance Sheet were as follows: Operating Leases Finance Leases 2024 2023 2024 2023 (In millions) Right-of-use assets — net (a) $ 652 $ 720 $ 90 $ 108 Lease obligations: Current $ 321 $ 347 $ 25 $ 23 Long-term 404 459 132 156 Total lease obligations $ 725 $ 806 $ 157 $ 179 (a) At December 31, 2024, finance lease ROU assets had a cost of $212 million (2023: $212 million) and accumulated amortization of $122 million (2023: $104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December 31, 2024 was as follows: Operating leases : In the normal course of business, we primarily lease drilling rigs, equipment, logistical assets (offshore vessels, aircraft, and shorebases), and office space. Finance leases: In 2018, we entered into a sale and lease-back arrangement for a floating storage and offloading vessel (FSO) to handle produced condensate at North Malay Basin, offshore Peninsular Malaysia. At December 31, 2024, the remaining lease term for the FSO was 8.8 years. Maturities of lease obligations at December 31, 2024 were as follows: Operating Leases Finance (In millions) 2025 $ 349 $ 36 2026 200 31 2027 53 22 2028 26 23 2029 24 22 Remaining years 153 77 Total lease payments 805 211 Less: Imputed interest (80) (54) Total lease obligations $ 725 $ 157 The following information relates to the operating and finance leases at December 31: Operating Leases Finance Leases 2024 2023 2024 2023 Weighted average remaining lease term 4.7 years 5.0 years 8.8 years 9.8 years Range of remaining lease terms 0.1 - 11.5 years 0.1 - 12.5 years 8.8 years 9.8 years Weighted average discount rate 5.1% 5.1% 7.9% 7.9% The components of lease costs were as follows: 2024 2023 2022 (In millions) Operating lease cost (a) $ 385 $ 241 $ 114 Finance lease cost: Amortization of leased assets 18 18 18 Interest on lease obligations 13 15 18 Short-term lease cost (b) 267 294 311 Variable lease cost (c) 60 67 33 Sublease income (d) (20) (19) (18) Total lease cost $ 723 $ 616 $ 476 (a) Operating lease cost in 2024 included a drilling rig and offshore support vessels in the Gulf of America. Operating lease cost in 2023 included a drilling rig at North Malay Basin used for a 15 well development drilling program spanning 2023 and 2024, and offshore support vessels in the Gulf of America. (b) Short-term lease cost is primarily attributable to equipment used in global exploration, development, production, and crude oil marketing activities. Future short-term lease costs will vary based on activity levels of our operated assets. In 2024, 2023 and 2022, short-term lease cost included drilling rigs and offshore support vessels used primarily for exploration and abandonment activities in the Gulf of America and workover rigs for maintenance activities in the Bakken. (c)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d) We sublease certain of our office space to third parties under our head lease.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were as follows: Operating Leases Finance Leases 2024 2023 2022 2024 2023 2022 (In millions) Cash paid for amounts included in the measurement of lease obligations: Operating cash flows (a) $ 401 $ 254 $ 126 $ 13 $ 15 $ 18 Financing cash flows (a) — — — 22 21 19 Noncash transactions: Leased assets recognized for new lease obligations incurred (b) 40 267 294 — — — Changes in leased assets and lease obligations due to lease modifications and remeasurements of lease payments (c) 239 97 16 — — — (a) Amounts represent gross lease payments before any recovery from partners. (b) In 2023, primarily related to leases for a drilling rig and offshore support vessels in the Gulf of America. In 2022, primarily related to leases for drilling rigs in the Bakken and at North Malay Basin. (c) In 2024, primarily related to reassessments of the lease terms for a drilling rig and a offshore support vessel in the Gulf of America upon exercise of renewal options. In 2023, primarily related to reassessments of the lease terms for a drilling rig at North Malay Basin, and offshore support vessels and aircraft in the Gulf of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Total debt at December 31 consisted of the following: 2024 2023 (In millions) Debt – Hess Corporation: Senior unsecured fixed-rate public notes: 3.500% due 2024 $ — $ 300 4.300% due 2027 998 997 7.875% due 2029 465 465 7.300% due 2031 629 629 7.125% due 2033 538 537 6.000% due 2040 743 743 5.600% due 2041 1,238 1,238 5.800% due 2047 495 495 Total senior unsecured fixed-rate public notes 5,106 5,404 Fair value adjustments – interest rate hedging — (2) Total Debt – Hess Corporation $ 5,106 $ 5,402 Debt – Midstream (Hess Midstream Operations LP): Senior unsecured fixed-rate public notes: 5.625% due 2026 (a) $ 798 $ 795 5.125% due 2028 545 545 6.500% due 2029 592 — 4.250% due 2030 743 742 5.500% due 2030 396 395 Total senior unsecured fixed-rate public notes 3,074 2,477 Term Loan A facility 383 394 Revolving credit facility 15 340 Total Debt – Midstream $ 3,472 $ 3,211 Total Debt: Current portion of long-term debt $ 23 $ 311 Long-term debt 8,555 8,302 Total Debt $ 8,578 $ 8,613 (a) In February 2025, HESM Opco refinanced these notes on a long-term basis. See Note 20, Subsequent Events. At December 31, 2024, the maturity profile of total debt was as follows: Total Hess Midstream (In millions) 2025 $ 23 $ — $ 23 2026 832 — 832 2027 1,345 1,000 345 2028 550 — 550 2029 1,067 467 600 Thereafter 4,821 3,671 1,150 Total Borrowings 8,638 5,138 3,500 Less: Deferred financing costs and discounts (60) (32) (28) Total Debt (excluding interest) $ 8,578 $ 5,106 $ 3,472 In 2024, $132 million of interest was capitalized (2023: $48 million; 2022: $10 million). Debt – Hess Corporation: Senior unsecured fixed-rate public notes: At December 31, 2024, Hess Corporation’s fixed-rate senior unsecured notes had a gross principal amount of $5,138 million (2023: $5,438 million) and a weighted average interest rate of 6.0% (2023: 5.9%). In July, we repaid the $300 million principal amount of our 3.500% fixed-rate senior unsecured notes, which matured on July 15, 2024. The indentures for our fixed-rate senior unsecured notes limit the ratio of secured debt to Consolidated Net Tangible Assets (as that term is defined in the indentures) to 15%. As of December 31, 2024, Hess Corporation was in compliance with this financial covenant. Credit facility: The revolving credit facility can be used for borrowings and letters of credit. Borrowings on the facility will generally bear interest at 1.400% above SOFR, though the interest rate is subject to adjustment based on the credit rating of the Corporation ’ s senior, unsecured, non-credit enhanced long-term debt. The revolving credit facility is subject to customary representations, warranties, customary events of default and covenants, including a financial covenant limiting the ratio of Total Consolidated Debt to Total Capitalization of the Corporation and its consolidated subsidiaries to 65%, and a financial covenant limiting the ratio of secured debt to Consolidated Net Tangible Assets of the Corporation and its consolidated subsidiaries to 15% (as these capitalized terms are defined in the credit agreement for the revolving credit facility). As of December 31, 2024, Hess Corporation was in compliance with these financial covenants. At December 31, 2024, Hess Corporation had no outstanding borrowings or letters of credit under its revolving credit facility. Other outstanding letters of credit at December 31 were as follows: 2024 2023 (In millions) Committed lines (a) $ 8 $ 2 Uncommitted lines (a) 77 86 Total $ 85 $ 88 (a) At December 31, 2024, committed and uncommitted lines have expiration dates through 2025. The most restrictive of the financial covenants relating to our fixed-rate senior unsecured notes and our revolving credit facility would allow us to borrow up to an additional $3,226 million of secured debt at December 31, 2024. Debt – Midstream (Hess Midstream Operations LP): Senior unsecured fixed-rate public notes: At December 31, 2024, HESM Opco’s fixed-rate senior unsecured notes had a gross principal amount of $3,100 million (2023: $2,500 million) and a weighted average interest rate of 5.4% (2023: 5.1%). HESM Opco ’ s senior unsecured notes are guaranteed by certain of HESM Opco’s direct and indirect wholly owned material domestic subsidiaries. These senior unsecured notes are non-recourse to Hess Corporation. In May 2024, HESM Opco issued $600 million in aggregate principal amount of 6.500% fixed-rate senior unsecured notes due in 2029 in a private offering. At the time of issuance, the proceeds were primarily used to reduce indebtedness outstanding under HESM Opco’s revolving credit facility. In April 2022, HESM Opco issued $400 million in aggregate principal amount of 5.500% fixed-rate senior unsecured notes due in 2030 in a private offering to repay borrowings under its revolving credit facility used to finance the repurchase of 13.6 million HESM Opco Class B units held by Hess Corporation and GIP. Credit facilities: At December 31, 2024, HESM Opco had $1.4 billion of senior secured syndicated credit facilities, consisting of a $1.0 billion revolving credit facility and a $400 million term loan facility. Borrowings under the term loan facility will generally bear interest at SOFR plus an applicable margin ranging from 1.650% to 2.550%, while the applicable margin for the syndicated revolving credit facility ranges from 1.375% to 2.050%. Pricing levels for the facility fee and interest-rate margins are based on HESM Opco’s ratio of total debt to EBITDA (as defined in the credit facilities). If HESM Opco obtains an investment grade credit rating, the pricing levels will be based on HESM Opco’s credit ratings in effect from time to time. The credit facilities contain covenants that require HESM Opco to maintain a ratio of total debt to EBITDA (as defined in the credit facilities) for the prior four fiscal quarters of not greater than 5.00 to 1.00 as of the last day of each fiscal quarter (5.50 to 1.00 during the specified period following certain acquisitions) and, prior to HESM Opco obtaining an investment grade credit rating, a ratio of secured debt to EBITDA for the prior four fiscal quarters of not greater than 4.00 to 1.00 as of the last day of each fiscal quarter. HESM Opco was in compliance with these financial covenants at December 31, 2024. The credit facilities are secured by first-priority perfected liens on substantially all of the assets of HESM Opco and its direct and indirect wholly owned material domestic subsidiaries, including equity interests directly owned by such entities, subject to certain customary exclusions. At December 31, 2024, borrowings of $15 million were drawn under HESM Opco’s revolving credit facility, and borrowings of $385 million, excluding deferred issuance costs, were drawn under HESM Opco’s term loan facility. Borrowings under these credit facilities are non-recourse to Hess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8. Asset Retirement Obligations The following table describes the changes in our asset retirement obligations for the years ended December 31: 2024 2023 (In millions) Balance at January 1 $ 1,346 $ 1,241 Liabilities incurred 112 135 Liabilities settled or disposed of (a) (185) (240) Accretion expense 73 61 Revisions of estimated liabilities 113 148 Foreign currency remeasurement (1) 1 Balance at December 31 $ 1,458 $ 1,346 Total Asset Retirement Obligations at December 31: Current portion of asset retirement obligations $ 81 $ 160 Long-term asset retirement obligations 1,377 1,186 Total at December 31 $ 1,458 $ 1,346 (a) Payments to settle asset retirement obligations are presented in Changes in other operating assets and liabilities on the Statement of Consolidated Cash Flows. The liabilities incurred in 2024 primarily relate to operations in Guyana and the Gulf of America while liabilities incurred in 2023 primarily relate to operations in Guyana. Liabilities settled or disposed of in 2024 and 2023 primarily result from abandonment activity completed in the Gulf of America and the Bakken. Revisions of estimated liabilities in 2024 primarily reflect changes in service and equipment rates. Revisions of estimated liabilities in 2023 include $82 million that resulted from revisions to estimated costs to abandon certain wells, pipelines and production facilities in the West Delta Field in the Gulf of America. See Note 12, Impairment . Other revisions of estimated liabilities in 2023 primarily reflect changes in service and equipment rates. Sinking fund deposits that are legally restricted for purposes of settling asset retirement obligations, which are reported in non-current Other assets in the Consolidated Balance Sheet , were $327 million at December 31, 2024 (2023: $29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9. Retireme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to our U.S. employees hired prior to January 1, 2017 and to our participants in the United Kingdom (U.K.) pension plan. The U.S. employees hired on or after January 1, 2017 participate under a cash accumulation formula and receive credits to a notional account based on a percentage of pensionable wages. Interest accrues on the balance in the notional account at a rate determined in accordance with plan provisions. Additionally, we maintain an unfunded post-retirement medical plan that provides health benefits to certain U.S.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2024 2023 2024 2023 2024 2023 (In millions) Change in Benefit Obligation Balance at January 1, $ 1,760 $ 1,802 $ 222 $ 212 $ 53 $ 52 Service cost 29 26 11 9 3 3 Interest cost 81 88 10 9 3 2 Actuarial (gain) loss (a) (93) 44 42 7 1 1 Plan settlements — (143) — — — — Benefit payments (88) (77) (6) (15) (4) (5) Plan amendments 35 — — — — — Foreign currency exchange rate changes (5) 20 — — — — Balance at December 31, (b) $ 1,719 $ 1,760 $ 279 $ 222 $ 56 $ 53 Change in Fair Value of Plan Assets Balance at January 1, $ 2,445 $ 2,450 $ — $ — $ — $ — Actual return on plan assets 18 186 — — — — Employer contributions 3 1 6 15 4 5 Plan settlements — (143) — — — — Benefit payments (88) (77) (6) (15) (4) (5) Foreign currency exchange rate changes (4) 28 — — — — Balance at December 31, $ 2,374 $ 2,445 $ — $ — $ — $ — Funded Status (Plan assets greater (less) than benefit obligations) at December 31, $ 655 $ 685 $ (279) $ (222) $ (56) $ (53) Unrecognized Net Actuarial (Gains) Losses $ 372 $ 332 $ 71 $ 30 $ (23) $ (25) (a) In 2024, changes in discount rates resulted in actuarial gains of $191 million, changes in the retirement rate assumption resulted in actuarial gains of $59 million, changes in the withdrawal rate assumption resulted in actuarial losses of $70 million, changes in the salary scale assumption resulted in actuarial losses of $55 million, and updates to census data resulted in actuarial losses of $19 million. In addition, the use of annuity pricing to measure the benefit obligation of the U.K. pension plan resulted in actuarial losses of $26 million in 2024. Finally, changes in all other assumptions resulted in net actuarial losses of $30 million in 2024. In 2023, changes in discount rates resulted in actuarial losses of $56 million, updates to census data resulted in actuarial losses of $18 million, and the alignment of the benefit obligation to the amount of plan settlement payments resulted in actuarial gains of $20 million. Changes in all other assumptions resulted in net actuarial gains of $2 million in 2023. (b) At December 31, 2024, the accumulated benefit obligation for the funded and unfunded defined benefit pension plans was $1,619 million and $182 million, respectively (2023: $1,684 million and $181 million, respectively). Amounts recognized in the Consolidated Balance Sheet at December 31 consisted of the following: Funded Unfunded Postretirement 2024 2023 2024 2023 2024 2023 (In millions) Noncurrent assets $ 655 $ 685 $ — $ — $ — $ — Current liabilities — — (15) (23) (4) (5) Noncurrent liabilities — — (264) (199) (52) (48) Post-retirement benefit assets (liabilities) $ 655 $ 685 $ (279) $ (222) $ (56) $ (53) Accumulated other comprehensive (income) loss, pre-tax (a) $ 372 $ 332 $ 71 $ 30 $ (23) $ (25) (a) The after‑tax deficit reflected in Accumulated other comprehensive income (loss) was $208 million at December 31, 2024 (2023: $134 million deficit). The net periodic benefit cost for funded and unfunded pension plans, and the postretirement medical plan, is as follows: Pension Plans Postretirement Medical Plan 2024 2023 2022 2024 2023 2022 (In millions) Service cost $ 40 $ 35 $ 44 $ 3 $ 3 $ 3 Interest cost (a) 91 97 69 3 2 1 Expected return on plan assets (a) (155) (156) (196) — — — Amortization of unrecognized net actuarial losses (gains) (a) 5 3 11 (1) (2) (1) Prior service cost (a) 35 — — — — — Settlement loss (a) — 17 2 — — — Net Periodic Benefit Cost (Income) (a) $ 16 $ (4) $ (70) $ 5 $ 3 $ 3 (a) These other components of net periodic benefit cost (income) included in Other, net in the Statement of Consolidated Income was $(22) million in 2024 (2023: $(39) million; 2022: $(114) million). In September 2024, the board of trustees for our U.K. pension plan purchased a bulk annuity policy from an insurer for $483 million covering all benefits payable under the plan. The bulk annuity policy is an asset of the plan. The plan retains responsibility for all liabilities associated with member and beneficiary benefits until such time a buy-out transaction is executed with the insurer. Concurrent with the purchase of the bulk annuity policy, the plan was amended to augment benefits for certain members and beneficiaries to equalize the minimum level of pension inflation protection. Due to the amendments, an interim remeasurement of the funded status was performed at September 30, 2024. The augmentation of benefits generated prior service cost of $35 million, which was recognized immediately in earnings as a component of net periodic benefit cost (income). At December 31, 2024, the funded status of our U.K. pension plan before any applicable taxes was $78 million, representing the excess of the fair value of plan assets over the benefit obligation. Should a buy-out transaction be executed that settles the entirety of the plan’s benefit obligation, a settlement loss will be recorded to recognize all cumulative net actuarial losses within Accumulated other comprehensive income (loss) associated with the plan. At December 31, 2024, cumulative net actuarial losses associated with the U.K. pension plan were $221 million (pre-tax). In 2023, the Hess Corporation Employees ’ Pension Plan paid lump sums to certain participants totaling $143 million which resulted in a settlement loss of $17 million to recognize net unamortized actuarial losses. In 2022, the Hess Corporation Employees ’ Pension Plan purchased a single premium annuity contract at a cost of $166 million using assets of the plan to settle and transfer certain of its obligations to a third party. This partial settlement resulted in a settlement loss of $13 million to recognize net unamortized actuarial losses. In 2022, the HOVENSA Legacy Employees ’ Pension Plan paid lump sums to certain participants totaling $20 million, and purchased a single premium annuity contract at a cost of $80 million, to settle the plan ’ s benefit obligation in connection with terminating the plan. The settlement transactions resulted in a settlement gain of $11 million to recognize net unamortized actuarial gains. The assets remaining after settlement of the plan ’ s projected benefit obligation of $15 million were transferred to the Hess Corporation Employees ’ Pension Plan in December 2022. In 2025, we forecast service cost for our pension and post-retirement medical plans to be approximately $50 million and other components of net periodic benefit cost to be approximately $35 million of income, which is comprised of estimated expected return on plan assets of approximately $150 million, interest cost Assumptions : The weighted average actuarial assumptions used to determine benefit obligations at December 31 and net periodic benefit cost for the three years ended December 31 for our funded and unfunded pension plans were as follows: 2024 2023 2022 Benefit Obligations: Discount rate 5.4% 4.8% 5.0% Rate of compensation increase 4.4% 3.9% 4.0% Net Periodic Benefit Cost: Discount rate Service cost 4.8% 5.0% 3.3% Interest cost 4.7% 4.9% 3.0% Expected rate of return on plan assets 6.4% 6.5% 6.5% Rate of compensation increase 3.9% 4.0% 3.8% The actuarial assumptions used to determine benefit obligations at December 31 for the post-retirement medical plan were as follows: 2024 2023 2022 Discount rate 5.5% 4.7% 4.9% Initial health care trend rate 7.1% 6.0% 6.3% Ultimate trend rate 4.0% 4.0% 4.0% Year in which ultimate trend rate is reached 2049 2046 2046 The assumptions used to determine net periodic benefit cost for each year were established at the end of each previous year. In 2024 and 2022, there was an interim remeasurement of the funded status of certain plans due to plan amendments or plan settlements which resulted in net periodic benefit cost being recalculated for the remainder of the year using assumptions as of the interim remeasurement dates. The assumptions disclosed in the preceding table used to determine net periodic benefit cost for 2024 and 2022 are a weighted average of the assumptions as of the end of the previous year and the interim remeasurement dates. Due to the timing of plan settlements in 2023, an interim remeasurement of the funded status was unnecessary in 2023. The assumptions used to determine benefit obligations were established at each year end. For the U.K. pension plan, the benefit obligation at December 31, 2024 was measured by adjusting the premium paid for the bulk annuity policy for interest cost and benefit payments through December 31, 2024, along with changes in annuity pricing through December 31, 2024. Discount rates for benefit obligations that are not measured using annuity pricing are developed based on a portfolio of high‑quality, fixed income debt instruments with maturities that approximate the expected payment of plan obligations. The overall expected rate of return on plan assets is developed from the expected future returns for each asset category, weighted by the target allocation of assets to that asset category. The future expected rate of return assumptions for individual asset categories are largely based on inputs from various investment experts regarding their future return expectations for particular asset categories. The expected rate of return on plan assets is applied to the fair value of plan assets to determine the expected return on plan assets component of net periodic benefit cost for the year.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us unless indirectly held as part of an index strategy. The majority of plan assets are highly liquid, providing ample liquidity for benefit payment requirements. The current target allocations, excluding the bulk annuity policy, are 25% equity securities, 50% fixed income securities (including cash and short‑term investment funds) and 25% to all other types of investments. Asset allocations are rebalanced on a periodic basis throughout the year to bring assets to within an acceptable range of target levels. Fair value: The following tables provide the fair value of the financial assets of the funded pension plans at December 31, 2024 and 2023 in accordance with the fair value measurement hierarchy described in Note 1, Nature of Operations, Basis of Presentation and Summary of Accounting Policies . Level 1 Level 2 Level 3 Net Asset Total (In millions) December 31, 2024 Cash and Short-Term Investment Funds $ 47 $ — $ — $ — $ 47 Equities: U.S. equities (domestic) 339 — — — 339 International equities (non-U.S.) 38 — — 114 152 Global equities (domestic and non-U.S.) — 5 — — 5 Fixed Income: Treasury and government related (a) — 353 — — 353 Mortgage-backed securities (b) — 75 — 9 84 Corporate — 439 — 3 442 Other: Private equity funds — — — 427 427 Real estate funds — — — 97 97 Bulk annuity policy — — 428 — 428 Total investments $ 424 $ 872 $ 428 $ 650 $ 2,374 December 31, 2023 Cash and Short-Term Investment Funds $ 27 $ — $ — $ — $ 27 Equities: U.S. equities (domestic) 309 — — — 309 International equities (non-U.S.) 52 — — 158 210 Global equities (domestic and non-U.S.) — 6 — 55 61 Fixed Income: Treasury and government related (a) — 581 — — 581 Mortgage-backed securities (b) — 98 — 12 110 Corporate — 547 — 3 550 Other: Private equity funds — — — 414 414 Real estate funds — — — 183 183 Bulk annuity policy — — — — — Total investments $ 388 $ 1,232 $ — $ 825 $ 2,445 (a) Includes securities issued and guaranteed by U.S. and non‑U.S. governments, and securities issued by governmental agencies and municipalities. (b) Comprised of U.S. residential and commercial mortgage-backed securities. (c) Includes certain investments that have been valued using the net asset value (NAV) practical expedient, and therefore have not been categorized in the fair value hierarchy. The inclusion of such amounts in the above table is intended to aid reconciliation of investments categorized in the fair value hierarchy to total pension plan assets. The following describes the financial assets of the funded pension plans: Cash and short‑term investment funds – Consists of cash on hand and short-term investment funds that provide for daily investments and redemptions which are classified as Level 1. Equities – Consists of individually held U.S. and international equity securities. This investment category also includes funds that consist primarily of U.S. and international equity securities. Equity securities, which are individually held and are traded actively on exchanges, are classified as Level 1. Certain funds, consisting primarily of equity securities, are classified as Level 2 if the NAV is determined and published daily, and is the basis for current transactions. Commingled funds, consisting primarily of equity securities held in unitized trusts, are valued using the NAV per fund share. Fixed income investments – Consists of individually held securities issued by the U.S. government, non-U.S. governments, governmental agencies, municipalities and corporations, and agency and non-agency mortgage-backed securities. This investment category also includes funds that consist primarily of fixed income securities. Individual fixed income securities are generally valued on the basis of evaluated prices from independent pricing services. Such prices are monitored by the trustee, which also serves as the independent third-party custodial firm responsible for safekeeping assets of the particular plan, and are classified as Level 2. Certain funds, consisting primarily of fixed income securities, are classified as Level 2 if the NAV is determined and published daily, and is the basis for current transactions. Commingled funds, consisting primarily of fixed income securities, are valued using the NAV per fund share. Other investments – Consists of commingled funds and limited partnership investments in hedge funds, private equity and real estate funds which are valued at the NAV per fund share. This investment category also includes the bulk annuity policy purchased by the trustees of the U.K. pension plan. The fair value of the bulk annuity policy at December 31, 2024 was measured by adjusting the premium paid of $483 million for interest cost and benefit payments through December 31, 2024 of $5 million and $6 million, respectively, and for changes in annuity pricing through December 31, 2024, and is classified as Level 3. Changes in annuity pricing through December 31, 2024 were determined by evaluating changes in interest rates for securities issued by the U.K. government with maturities that approximate the timing of the annuity payments, and by evaluating changes in inflation rates. Changes in annuity pricing resulted in an unrealized loss of $26 million. Foreign exchange losses recognized upon remeasurement of the bulk annuity contract to U.S. dollars were $28 million. Changes in the fair value of the bulk annuity policy are offset by changes in the benefit obligation and do not affect the funded status. Contributions and estimated future benefit payments : In 2025, we do not expect to make any contributions to our funded pension plans. Estimated future benefit payments by the funded and unfunded pension plans, and the post-retirement medical plan, which reflect expected future service, are as follows (in millions): 2025 $ 108 2026 160 2027 117 2028 120 2029 117 Years 2030 to 2034 648 We also have defined contribution plans for certain eligible employees. Employees may contribute a portion of their compensation to these plans and we match a portion of the employee contributions. We recorded expense of $29 million in 2024 for contributions to these plans (2023: $24 million; 2022: $2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0. Revenue Revenue from contracts with customers on a disaggregated basis was as follows (in millions): Exploration and Production Midstream Eliminations Total United States Guyana Malaysia and JDA Other (a) E&amp;P Total 2024 Sales of net production volumes: Crude oil revenue $ 3,205 $ 5,525 $ 139 $ — $ 8,869 $ — $ — $ 8,869 Natural gas liquids revenue 613 — — — 613 — — 613 Natural gas revenue 146 — 811 — 957 — — 957 Sales of purchased oil and gas 2,275 111 — — 2,386 — — 2,386 Third-party services — — — — — 24 — 24 Intercompany revenue — — — — — 1,468 (1,468) — Total sales (b) 6,239 5,636 950 — 12,825 1,492 (1,468) 12,849 Other operating revenues (c) 44 — — — 44 3 — 47 Total sales and other operating revenues $ 6,283 $ 5,636 $ 950 $ — $ 12,869 $ 1,495 $ (1,468) $ 12,896 2023 Sales of net production volumes: Crude oil revenue $ 3,058 $ 3,486 $ 144 $ — $ 6,688 $ — $ — $ 6,688 Natural gas liquids revenue 529 — — — 529 — — 529 Natural gas revenue 182 — 800 — 982 — — 982 Sales of purchased oil and gas 2,390 70 — — 2,460 — — 2,460 Third-party services — — — — — 8 — 8 Intercompany revenue — — — — — 1,338 (1,338) — Total sales (b) 6,159 3,556 944 — 10,659 1,346 (1,338) 10,667 Other operating revenues (c) (78) (62) (19) — (159) 3 — (156) Total sales and other operating revenues $ 6,081 $ 3,494 $ 925 $ — $ 10,500 $ 1,349 $ (1,338) $ 10,511 2022 Sales of net production volumes: Crude oil revenue $ 3,407 $ 2,771 $ 134 $ 509 $ 6,821 $ — $ — $ 6,821 Natural gas liquids revenue 703 — — — 703 — — 703 Natural gas revenue 438 — 739 21 1,198 — — 1,198 Sales of purchased oil and gas 2,978 53 — 112 3,143 — — 3,143 Intercompany revenue — — — — — 1,273 (1,273) — Total sales (b) 7,526 2,824 873 642 11,865 1,273 (1,273) 11,865 Other operating revenues (c) (312) (188) — (41) (541) — — (541) Total sales and other operating revenues $ 7,214 $ 2,636 $ 873 $ 601 $ 11,324 $ 1,273 $ (1,273) $ 11,324 (a) Other includes our interest in the Waha Concession in Libya, which was sold in November 2022. (b) Guyana crude oil revenue includes $842 million of revenue from non-customers in 2024 (2023: $433 million; 2022: $230 million). (c) Other operating revenues are not a component of revenues from contracts with customers. Included within other operating revenues are gains (losses) on commodity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4</t>
        </is>
      </c>
    </row>
    <row r="3">
      <c r="A3" s="3" t="inlineStr">
        <is>
          <t>Disposal Group, Not Discontinued Operation, Disposal Disclosures [Abstract]</t>
        </is>
      </c>
      <c r="B3" s="4" t="inlineStr">
        <is>
          <t xml:space="preserve"> </t>
        </is>
      </c>
    </row>
    <row r="4">
      <c r="A4" s="4" t="inlineStr">
        <is>
          <t>Dispositions</t>
        </is>
      </c>
      <c r="B4" s="4" t="inlineStr">
        <is>
          <t>11. Dispositions 2022: We completed the sale of our 8% interest in the Waha Concession in Libya for net cash consideration of $150 million and recognized a pre-tax gain of $76 million ($76 million after income taxes). We also completed the sale of real property related to our former downstream business for cash consideration of $24 million and recognized a pre-tax gain of $22 million ($22 million afte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Audit Information</t>
        </is>
      </c>
      <c r="B1" s="2" t="inlineStr">
        <is>
          <t>12 Months Ended</t>
        </is>
      </c>
    </row>
    <row r="2">
      <c r="B2" s="2" t="inlineStr">
        <is>
          <t>Dec. 31, 2024</t>
        </is>
      </c>
    </row>
    <row r="3">
      <c r="A3" s="3" t="inlineStr">
        <is>
          <t>Cover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row r="7">
      <c r="A7" s="4" t="inlineStr">
        <is>
          <t>Auditor Opinion</t>
        </is>
      </c>
      <c r="B7" s="4" t="inlineStr">
        <is>
          <t>Report of Independent Registered Public Accounting Firm To the Stockholders and the Board of Directors of Hess Corporation Opinion on Internal Control Over Financial Reporting We have audited Hess Corporation and consolidated subsidiaries’ internal control over financial reporting as of December 31, 2024, based on criteria established in Internal Control—Integrated Framework issued by the Committee of Sponsoring Organizations of the Treadway Commission (2013 framework) (the COSO criteria). In our opinion, Hess Corporation and consolidated subsidiaries (the Corporation) maintained, in all material respects, effective internal control over financial reporting as of December 31, 2024, based on the COSO criteria. We also have audited, in accordance with the standards of the Public Company Accounting Oversight Board (United States) (PCAOB), the consolidated balance sheets of the Corporation as of December 31, 2024 and 2023, the related statements of consolidated income, comprehensive income, cash flows and equity for each of the three years in the period ended December 31, 2024, and the related notes and our report dated February 27, 2025 expressed an unqualified opinion thereon. Basis for Opinion The Corporation’s management is responsible for maintaining effective internal control over financial reporting and for its assessment of the effectiveness of internal control over financial reporting included in the accompanying Management’s Report on Internal Control over Financial Reporting. Our responsibility is to express an opinion on the Corporation’s internal control over financial reporting based on our audit. We are a public accounting firm registered with the PCAOB and are required to be independent with respect to the Corporation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effective internal control over financial reporting was maintained in all material respects. Our audit included obtaining an understanding of internal control over financial reporting, assessing the risk that a material weakness exists, testing and evaluating the design and operating effectiveness of internal control based on the assessed risk, and performing such other procedures as we considered necessary in the circumstances. We believe that our audit provides a reasonable basis for our opinion. Definition and Limitations of Internal Control over Financial Reporting A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A company’s internal control over financial reporting includes those policies and procedures that (1) pertain to the maintenance of records that, in reasonable detail, accurately and fairly reflect the transactions and dispositions of the assets of the company; (2)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3)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s/ Ernst &amp; Young LLP Houston, Texas February 27, 2025 Report of Independent Registered Public Accounting Firm To the Stockholders and the Board of Directors of Hess Corporation Opinion on the Financial Statements We have audited the accompanying consolidated balance sheets of Hess Corporation and consolidated subsidiaries (the Corporation) as of December 31, 2024 and 2023, the related statements of consolidated income, comprehensive income, cash flows and equity for each of the three years in the period ended December 31, 2024, and the related notes (collectively referred to as the “consolidated financial statements”). In our opinion, the consolidated financial statements present fairly, in all material respects, the financial position of the Corporation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rporation’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unqualified opinion thereon. Basis for Opinion These financial statements are the responsibility of the Corporation’s management. Our responsibility is to express an opinion on the Corporation’s financial statements based on our audits. We are a public accounting firm registered with the PCAOB and are required to be independent with respect to the Corporation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 The critical audit matter communicated below is a matter arising from the current period audit of the financial statements that was communicated or required to be communicated to the audit committee and that: (1) relates to accounts or disclosures that are material to the financial statements and (2) involved our especially challenging, subjective or complex judgments. The communication of the critical audit matter does not alter in any way our opinion on the consolidated financial statements, taken as a whole, and we are not, by communicating the critical audit matter below, providing a separate opinion on the critical audit matter or on the accounts or disclosures to which it relates. Depreciation, depletion and amortization of proved developed oil and gas properties Description of the The Corporation’s Property, plant and equipment — net was $19,921 million at December 31, 2024, and Depreciation, depletion and amortization (DD&amp;A) was $2,487 million for the year then ended. As noted in the consolidated financial statements, the Corporation follows the successful efforts method of accounting for its exploration and production activities. Under this method, depreciation and depletion expense for oil and gas production facilities and wells is calculated and recorded using the units of production method over proved developed oil and gas reserves. Proved oil and gas reserves are calculated in accordance with the Securities and Exchange Commission regulations and the requirements of the Financial Accounting Standards Board. Proved oil and gas reserves are quantities, which by analysis of geoscience and engineering data, can be estimated with reasonable certainty to be economically producible from known reservoirs under existing economic conditions, operating methods and government regulations. The Corporation's DD&amp;A expense calculation includes (i) subjective judgments by the Corporation’s geoscience and reservoir engineering professionals when developing the estimates of proved developed oil and gas reserve volumes, and (ii) a high degree of auditor judgment in performing procedures and evaluating audit evidence related to the data, methods, and assumptions used by the Corporation’s geoscience and reservoir engineering professionals and its independent petroleum engineering consulting firm (together the “Engineers”) in developing the estimates of proved developed oil and gas reserve volumes. How We Addressed the Matter in Our Audit We obtained an understanding, evaluated the design and tested the operating effectiveness of internal controls that address the risks of material misstatement relating to the DD&amp;A expense calculation related to the units of production method over proved developed oil and gas reserves. This included controls over the completeness and accuracy of data used by the Engineers related to historical production volumes used in estimating proved developed oil and gas reserves. The work of the Engineers was used in performing our procedures to evaluate the reasonableness of the proved developed oil and gas reserve volumes. As a basis for using this work, the qualifications of the Engineers were understood and the Corporation’s relationship with the Engineers was assessed. Our audit procedures performed, also included, among others, i) evaluating the methods and assumptions used by the Engineers, ii) testing the completeness and accuracy of the data used by the Engineers related to historical production volumes, and iii) evaluating the Engineers findings related to estimated future production volumes. /s/ Ernst &amp; Young LLP We have served as the Corporation’s auditor since 1971 Houston, Texas February 27, 202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12 Months Ended</t>
        </is>
      </c>
    </row>
    <row r="2">
      <c r="B2" s="2" t="inlineStr">
        <is>
          <t>Dec. 31, 2024</t>
        </is>
      </c>
    </row>
    <row r="3">
      <c r="A3" s="3" t="inlineStr">
        <is>
          <t>Asset Impairment Charges [Abstract]</t>
        </is>
      </c>
      <c r="B3" s="4" t="inlineStr">
        <is>
          <t xml:space="preserve"> </t>
        </is>
      </c>
    </row>
    <row r="4">
      <c r="A4" s="4" t="inlineStr">
        <is>
          <t>Impairment</t>
        </is>
      </c>
      <c r="B4" s="4" t="inlineStr">
        <is>
          <t>12. Impairment 2024: We recorded a pre-tax charge of $92 million ($92 million after income taxes) to fully impair the net book value of our interests in Conger, a mature field in the Gulf of America, due to a mechanical issue on one of the main producing wells in the third quarter of 2024. Significant inputs used in determining future net cash flows at September 30, 2024 included future prices, estimated expenditures to remedy the mechanical issue, and projected production volumes using risk adjusted oil and gas reserves. Future pricing assumptions were based on forward strip crude oil prices as of September 30, 2024 to the end of field life. Estimated expenditures to remedy the mechanical issue reflect the use of a deepwater drilling rig, and the nature and scope of the work required to return the well to production. A pre-tax charge of $40 million ($38 million after income taxes) was also recorded which resulted from revisions to our estimated abandonment liabilities for uneconomic properties, primarily in the Gulf of America. 2023 : We recorded a pre-tax charge of $82 million ($82 million after income taxes) that resulted from revisions to estimated costs to abandon certain wells, pipelines and production facilities in the West Delta Field in the Gulf of America. These abandonment obligations were assigned to us as a former owner after they were discharged from Fieldwood Energy LLC (Fieldwood) as part of its approved bankruptcy plan in 2021. See Note 8, Asset Retirement Obligations . 2022 : We recorded a pre-tax charge of $28 million ($28 million after income taxes) that resulted from updates to our estimated abandonment liabilities for non-producing properties in the Gulf of America and $26 million ($26 million after income taxes) to fully impair the net book value of our interests in the Penn State Field in the Gulf of America due to a mechanical issue on the field ’ s remaining production we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3. Share-based Compensation We have established and maintain LTIP for the granting of restricted common shares, PSUs and stock options to our employees. At December 31, 2024, the total number of authorized common stock under the LTIP was 63.5 million shares, of which we have 18.4 million shares available for issuance. Share‑based compensation expense consisted of the following: 2024 2023 2022 (In millions) Restricted stock $ 88 $ 55 $ 52 Performance share units 8 21 20 Stock options 4 11 11 Share-based compensation expense before income taxes $ 100 $ 87 $ 83 Income tax benefit on share-based compensation expense $ — $ — $ — Based on share‑based compensation awards outstanding at December 31, 2024, unearned compensation expense, before income taxes, of $100 million is expected to be recognized over a weighted average period of 1.8 years. Our share-based compensation plans can be summarized as follows: Restricted stock: Restricted stock generally vests equally on an annual basis over a three-year term and is valued based on the prevailing market price of our common stock on the date of grant. The following is a summary of restricted stock award activity in 2024: Shares of Restricted Common Stock Weighted - Average Price on Date of Grant (In thousands, except per share amounts) Outstanding at January 1, 2024 1,021 $ 113.47 Granted 827 142.77 Vested (a) (580) 104.66 Forfeited (39) 131.88 Outstanding at December 31, 2024 1,229 $ 136.76 (a) In 2024, restricted stock with a vesting date fair value of $83 million were vested (2023: $104 million; 2022: $86 million). Performance share units: PSUs generally vest three years from the date of grant and are valued using a Monte Carlo simulation For the PSUs granted in 2022, the number of shares of common stock to be issued under a PSU agreement is based on a comparison of the Corporation’s total shareholder return (TSR) to the TSR of a predetermined group of peer companies and the S&amp;P 500 index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For the PSUs granted in 2023, the number of shares of common stock to be issued under a PSU agreement is based on a comparison of the Corporation’s total shareholder return compound annual growth rate (TSR CAGR) to the TSR CAGR of the SPDR S&amp;P Oil &amp; Gas Exploration and Production ETF (XOP), with a modifier determined by comparing the Corporation’s TSR CAGR to the TSR CAGR of the S&amp;P 500 index, over a three-year performance period ending December 31, 2025. Payout of the performance share awards will range from 0% to 200% of the target awards based on the comparison of the Corporation’s TSR CAGR to the XOP's TSR CAGR. The modifier can only adjust the payout percentage by plus or minus 10%, up to a maximum of 210% or a minimum of 0%. Dividend equivalents for the performance period will accrue on performance shares but will only be paid out on earned shares after the performance period. There were no PSUs granted in 2024. The following is a summary of PSU activity in 2024: Performance Share Units Weighted - Average Fair Value on Date of Grant (In thousands, except per share amounts) Outstanding at January 1, 2024 512 $ 119.77 Granted — — Vested (a) (205) 86.70 Forfeited (1) 155.62 Outstanding at December 31, 2024 306 $ 141.81 (a) In 2024, PSUs with a vesting date fair value of $20 million were vested (2023: $55 million; 2022: $37 million). The following weighted average assumptions were utilized to estimate the fair value of PSU awards: 2024 2023 2022 Risk free interest rate — 4.61 % 1.59 % Stock price volatility — 0.478 0.584 Contractual term in years — 3.0 3.0 Grant date price of Hess common stock — $ 141.95 $ 101.17 Stock options: Stock options vest equally on an annual basis over three years from the date of grant, have a 10‑year term, and the exercise price equals the market price of our common stock on the date of grant. The following is a summary of stock options activity in 2024: Number of options Weighted Average Exercise Price per Share Weighted Average Remaining Contractual Term Outstanding at January 1, 2024 1,510 $ 78.85 6.1 years Granted — — Exercised (273) 75.48 Forfeited (3) 123.56 Outstanding at December 31, 2024 1,234 $ 79.49 6.0 years At December 31, 2024, there were 1.2 million outstanding stock options (1.0 million exercisable) with a weighted average exercise price of $79.49 per share ($70.07 per share for exercisable options), a weighted average remaining contractual life of 6.0 years (5.6 years for exercisable options) and an aggregate intrinsic value of $68 million ($65 million for exercisable options). The intrinsic value of stock options exercised in 2024 was $19 million (2023: $13 million, 2022: $44 million). The following weighted average assumptions were utilized to estimate the fair value of stock options: 2024 2023 2022 Risk free interest rate — 4.20 % 1.66 % Stock price volatility — 0.469 0.457 Dividend yield — 1.24 % 1.48 % Expected life in years — 6.0 6.0 Weighted average fair value per option granted — $ 63.45 $ 39.51 In estimating the fair value of PSUs and stock options, the risk-free interest rate is based on the expected term of the award and is obtained from published sources. The stock price volatility is determined from the historical stock prices of the Corporation using the expected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provision (benefit) for income taxes consisted of: 2024 2023 2022 (In millions) United States Federal Current $ — $ — $ — Deferred taxes and other accruals 59 31 22 State 13 7 5 72 38 27 Foreign Current (a) 934 537 789 Deferred taxes and other accruals 196 158 283 1,130 695 1,072 Provision (Benefit) For Income Taxes $ 1,202 $ 733 $ 1,099 (a) Primarily comprised of Guyana in 2024 and 2023, and Guyana and Libya in 2022. Income (loss) before income taxes consisted of the following: 2024 2023 2022 (In millions) United States (a) $ (68) $ (191) $ 569 Foreign 4,422 2,662 2,977 Income (Loss) Before Income Taxes $ 4,354 $ 2,471 $ 3,546 (a) Includes substantially all of our interest expense, corporate expense, the results of commodity hedging activities, and amounts attributable to noncontrolling interests. The difference between our effective income tax rate and the U.S. statutory rate is reconciled below: 2024 2023 2022 U.S. statutory rate 21.0 % 21.0 % 21.0 % Effect of foreign operations (a) 6.3 7.5 16.5 State income taxes, net of federal income tax 0.2 0.2 0.1 Valuation allowance on current year operations 0.8 4.5 (4.8) Release of valuation allowance — (1.3) — Noncontrolling interests in Midstream (0.8) (2.0) (1.6) Other 0.1 (0.2) (0.2) Total 27.6 % 29.7 % 31.0 % (a) The variance in effective income tax rates attributable to the effect of foreign operations is primarily driven by Guyana in 2024 and 2023, and Libya in 2022. The components of deferred tax liabilities and deferred tax assets at December 31, were as follows: 2024 2023 (In millions) Deferred Tax Liabilities Property, plant and equipment and investments $ (2,320) $ (2,117) Other (101) (108) Total Deferred Tax Liabilities (2,421) (2,225) Deferred Tax Assets Net operating loss carryforwards 4,432 4,406 Tax credit carryforwards 109 109 Property, plant and equipment and investments 641 413 Accrued compensation, deferred credits and other liabilities 101 109 Asset retirement obligations 313 296 Other 339 256 Total Deferred Tax Assets 5,935 5,589 Valuation allowances (a) (3,719) (3,652) Total deferred tax assets, net of valuation allowances 2,216 1,937 Net Deferred Tax Assets (Liabilities) $ (205) $ (288) (a) In 2024, the valuation allowance increased by $67 million (2023: decrease of $6 million; 2022: decrease of $180 million). In the Consolidated Balance Sheet , deferred tax assets and liabilities are netted by taxing jurisdiction and are recorded at December 31, as follows: 2024 2023 (In millions) Deferred income taxes (long-term asset) $ 579 $ 320 Deferred income taxes (long-term liability) (784) (608) Net Deferred Tax Assets (Liabilities) $ (205) $ (288) At December 31, 2024, we have a gross deferred tax asset related to net operating loss carryforwards of $4,432 million before application of valuation allowances. The deferred tax asset is comprised of $129 million attributable to foreign net operating losses which will begin to expire in 2025, $3,796 million attributable to U.S. federal operating losses which will begin to expire in 2034, and $507 million attributable to losses in various U.S. states which will begin to expire in 2025. A full valuation allowance is established against the deferred tax asset attributable to U.S. federal and state net operating losses, except for $57 million of U.S. federal and $12 million of U.S. state deferred tax assets attributable to Midstream activities for which separate U.S. federal and state tax returns are filed. At December 31, 2024, we have U.S. state tax credit carryforwards of $27 million, which will begin to expire in 2034, $82 million of other U.S. federal business credit carryforwards, which will begin to expire in 2036. A full valuation allowance is established against the deferred tax asset attributable to these credits. At December 31, 2024, the Consolidated Balance Sheet reflects a $3,719 million (2023: $3,652 million) valuation allowance against the net deferred tax assets for multiple jurisdictions based on application of the relevant accounting standards. Hess continues to maintain a full valuation allowance against its deferred tax assets in the U.S. (non-Midstream) and certain other jurisdictions. The increase in valuation allowance year over year is primarily due to an increase in deferred tax asset balances in the U.S. (non-Midstream). Management assesses the available positive and negative evidence to estimate whether sufficient future taxable income will be generated to permit the use of deferred tax assets. The U.S. is in a cumulative loss position which constitutes significant objective negative evidence. Until we see a significant and sustained pattern of objectively verifiable income, we do not assign significant weight to subjective long-term projections of future income and thus maintain a full valuation allowance against our U.S. (non-Midstream) federal and state deferred tax assets. If anticipated future earnings are exceeded, sufficient positive evidence may become available to support the release of valuation allowance in the future. This would result in the recognition of certain deferred tax assets on the balance sheet and a decrease to income tax expense for the period in which the release is recognized. Below is a reconciliation of the gross beginning and ending amounts of unrecognized tax benefits: 2024 2023 2022 (In millions) Balance at January 1 $ 111 $ 120 $ 133 Additions based on tax positions taken in the current year — — 17 Additions based on tax positions of prior years — — — Reductions based on tax positions of prior years — (9) (30) Balance at December 31 $ 111 $ 111 $ 120 There is no balance at December 31, 2024 for unrecognized tax benefits that, if recognized would impact our effective income tax rate. Over the next 12 months, we have no unrecognized benefit that is reasonably possible to decrease due to settlements with taxing authorities or other resolutions, as well as lapses in statutes of limitation. At December 31, 2024, we have no accrued interest and penalties related to unrecognized tax benefits (2023: $0 million). We file income tax returns in the U.S. and various foreign jurisdictions. We are no longer subject to examinations by income tax authorities in most jurisdictions for years prior to 2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and Weighted Average Common Shares</t>
        </is>
      </c>
      <c r="B1" s="2" t="inlineStr">
        <is>
          <t>12 Months Ended</t>
        </is>
      </c>
    </row>
    <row r="2">
      <c r="B2" s="2" t="inlineStr">
        <is>
          <t>Dec. 31, 2024</t>
        </is>
      </c>
    </row>
    <row r="3">
      <c r="A3" s="3" t="inlineStr">
        <is>
          <t>Earnings Per Share [Abstract]</t>
        </is>
      </c>
      <c r="B3" s="4" t="inlineStr">
        <is>
          <t xml:space="preserve"> </t>
        </is>
      </c>
    </row>
    <row r="4">
      <c r="A4" s="4" t="inlineStr">
        <is>
          <t>Outstanding and Weighted Average Common Shares</t>
        </is>
      </c>
      <c r="B4" s="4" t="inlineStr">
        <is>
          <t>15. Outstanding and Weighted Average Common Shares Net income and weighted average number of common shares used in the basic and diluted earnings per share computations were as follows: 2024 2023 2022 (In millions except per share amounts) Net Income Attributable to Hess Corporation: Net income $ 3,152 $ 1,738 $ 2,447 Less: Net income attributable to noncontrolling interests 383 356 351 Net income attributable to Hess Corporation $ 2,769 $ 1,382 $ 2,096 Weighted Average Number of Common Shares Outstanding: Basic 306.8 305.9 308.1 Effect of dilutive securities Restricted common stock 0.5 0.5 0.7 Stock options 0.6 0.7 0.6 Performance share units 0.4 0.5 0.2 Diluted 308.3 307.6 309.6 Net Income Attributable to Hess Corporation per Common Share: Basic $ 9.03 $ 4.52 $ 6.80 Diluted $ 8.98 $ 4.49 $ 6.77 Antidilutive shares excluded from the computation of diluted shares: Restricted common stock — — — Stock options 0.2 0.2 0.2 Performance share units — — — The following table provides the changes in our outstanding common shares: 2024 2023 2022 (In millions) Balance at January 1 307.2 306.2 309.7 Activity related to restricted stock awards, net 0.7 0.4 0.5 Stock options exercised 0.3 0.2 0.9 PSUs vested 0.1 0.4 0.5 Shares repurchased — — (5.4) Balance at December 31 308.3 307.2 306.2 Common Stock Repurchase Plan : On March 1, 2023, our Board of Directors approved a new authorization for the repurchase of our common stock in an aggregate amount of up to $1 billion. This new authorization replaced our previous repurchase authorization which was fully utilized at the end of 2022. There were no shares of our common stock repurchased during 2024 or 2023. During 2022, we repurchased approximately 5.4 million shares of our common stock for $650 million ($20 million was paid subsequent to December 31, 2022). Shares of common stock repurchased are retired upon settlement of the trade. Common Stock Dividends : Cash dividends declared on common stock totaled $1.875 per share in 2024 (2023: $1.75 per share; 2022: $1.5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ry Cash Flow Information</t>
        </is>
      </c>
      <c r="B4" s="4" t="inlineStr">
        <is>
          <t>16. Supplementary Cash Flow Information The following information supplements the Statement of Consolidated Cash Flows : 2024 2023 2022 (In millions) Cash Flows From Operating Activities Interest paid $ (408) $ (470) $ (486) Net income taxes (paid) refunded (a) (78) (71) (1,036) Cash Flows From Investing Activities Additions to property, plant and equipment – E&amp;P: Capital expenditures incurred – E&amp;P $ (4,714) $ (4,033) $ (2,589) Increase (decrease) in related liabilities 74 149 102 Additions to property, plant and equipment – E&amp;P $ (4,640) $ (3,884) $ (2,487) Additions to property, plant and equipment – Midstream: Capital expenditures incurred – Midstream $ (288) $ (246) $ (232) Increase (decrease) in related liabilities (18) 22 (6) Additions to property, plant and equipment – Midstream $ (306) $ (224) $ (238) (a) Does not include the value of the portion of gross production from the Stabroek block used to satisfy the Guyana income tax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Contingencies and Commitments</t>
        </is>
      </c>
      <c r="B4" s="4" t="inlineStr">
        <is>
          <t xml:space="preserve">17. Guarantees, Contingencies and Commitments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TBE in gasoline. A series of similar lawsuits, many involving water utilities or governmental entities, were filed in jurisdictions across the United State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We are also involved in six claims in federal and state courts in North Dakota related to post-production deductions from royalty and working interest payments. The plaintiffs in these cases assert that we take unauthorized or excessive post-production deductions from royalty or working interest payments for various oil and gas processing and transportation related costs and expenses. These plaintiffs seek reimbursement for allegedly underpaid revenue. It is our position that these costs and expenses are actual, reasonable, necessary, and authorized by the respective leases and North Dakota law. We believe that based on the facts and circumstances of these claims and because we have viable defenses, loss is not probable and the ultimate impact of these claims on our business or accounts cannot be estimated at this stage of the proceedings due to the speculative and indeterminate damage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Unconditional Purchase Obligations and Commitments The following table shows aggregate information for certain unconditional purchase obligations and commitments at December 31, 2024, which are not included elsewhere within these Consolidated Financial Statements : Payments Due by Period Total 2025 2026 2027 2028 2029 Thereafter (In millions) Capital expenditures $ 7,936 $ 2,337 $ 2,364 $ 1,904 $ 711 $ 393 $ 227 Operating expenses 673 254 56 50 63 63 187 Transportation and related contracts 1,948 258 281 266 259 255 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We have two operating segments, E&amp;P and Midstream. The E&amp;P operating segment explores for, develops, produces, purchases and sells crude oil, NGL and natural gas. Production operations over the three years ended December 31, 2024 were in Guyana, the U.S., Malaysia and the JDA and Libya (sold in November 2022). The Midstream operating segment provides fee-based services, including gathering, compressing and processing natural gas and fractionating NGL; gathering, terminaling, loading and transporting crude oil and NGL; storing and terminaling propane, and water handling services primarily in the Bakken shale play of North Dakota. All unallocated costs are reflected under Corporate, Interest and Other. Our Chief Executive Officer is our Chief Operating Decision Maker ("CODM"). The CODM oversees the drafting of the budget, which is submitted to the board of directors each year for approval, and allocates resources during the budgeting process to our operating segments based on various factors, including project economics and contractual commitments. The CODM assesses performance by monitoring significant changes to the forecast and net income attributable to Hess Corporation for each operating segment. The following table presents operating segment financial data (in millions): Exploration and Production Midstream Corporate, Interest and Other Eliminations Total 2024 Sales and other operating revenues $ 12,869 $ 27 $ — $ — $ 12,896 Intersegment revenues — 1,468 — (1,468) — Total sales and other operating revenues 12,869 1,495 — (1,468) 12,896 Less: Marketing expenses, including purchased oil and gas 2,695 — — (75) 2,620 Operating costs and expenses 1,631 347 — (17) 1,961 Production and severance taxes 234 — — — 234 Midstream tariffs 1,376 — — (1,376) — Exploration expenses, excluding dry holes 167 — — — 167 General and administrative expenses 321 26 145 — 492 Depreciation, depletion and amortization 2,282 203 2 — 2,487 Provision for income taxes 1,130 72 — — 1,202 Other segment items (a) 253 571 140 — 964 Net income (loss) attributable to Hess Corporation $ 2,780 $ 276 $ (287) $ — $ 2,769 2023 Sales and other operating revenues $ 10,500 $ 11 $ — $ — $ 10,511 Intersegment revenues — 1,338 — (1,338) — Total sales and other operating revenues 10,500 1,349 — (1,338) 10,511 Less: Marketing expenses, including purchased oil and gas 2,809 — — (77) 2,732 Operating costs and expenses 1,479 313 — (16) 1,776 Production and severance taxes 216 — — — 216 Midstream tariffs 1,245 — — (1,245) — Exploration expenses, excluding dry holes 170 — — — 170 General and administrative expenses 254 26 247 — 527 Depreciation, depletion and amortization 1,852 193 1 — 2,046 Provision for income taxes 695 38 — — 733 Other segment items (a) 179 527 223 — 929 Net income (loss) attributable to Hess Corporation $ 1,601 $ 252 $ (471) $ — $ 1,382 Exploration and Production Midstream Corporate, Interest and Other Eliminations Total 2022 Sales and other operating revenues $ 11,324 $ — $ — $ — $ 11,324 Intersegment revenues — 1,273 — (1,273) — Total sales and other operating revenues 11,324 1,273 — (1,273) 11,324 Less: Marketing expenses, including purchased oil and gas 3,394 — — (66) 3,328 Operating costs and expenses 1,186 280 — (14) 1,452 Production and severance taxes 255 — — — 255 Midstream tariffs 1,193 — — (1,193) — Exploration expenses, excluding dry holes 152 — — — 152 General and administrative expenses 224 23 284 — 531 Depreciation, depletion and amortization 1,520 181 2 — 1,703 Provision for income taxes 1,072 27 — — 1,099 Other segment items (a) (68) 493 283 — 708 Net income (loss) attributable to Hess Corporation $ 2,396 $ 269 $ (569) $ — $ 2,096 (a) Other segment items include gains on asset sales, other non-operating income, exploratory dry hole costs, interest expense, long-lived asset impairment, and net income (loss) attributable to noncontrolling interests. The following table presents other segment disclosures (in millions): Exploration and Production Midstream Corporate, Interest and Other Eliminations Total 2024 Interest expense — 204 208 — 412 Impairment 132 — — — 132 Investment in affiliates 67 87 — — 154 Identifiable assets 20,593 4,343 1,615 — 26,551 Capital expenditures 4,714 288 — — 5,002 2023 Interest expense — 179 299 — 478 Impairment 82 — — — 82 Investment in affiliates 76 90 — — 166 Identifiable assets 17,931 3,984 2,092 — 24,007 Capital expenditures 4,033 246 — — 4,279 2022 Interest expense — 150 343 — 493 Impairment 54 — — — 54 Capital expenditures 2,589 232 — — 2,821 Corporate, Interest and Other had interest income of $65 million in 2024 (2023: $82 million, 2022: $32 million) which is included in Other, net in the Statement of Consolidated Income. The following table presents financial information by major geographic area: United States Guyana Malaysia and JDA Other (a) Corporate, Interest and Other Total (In millions) 2024 Sales and Other Operating Revenues $ 6,310 $ 5,636 $ 950 $ — $ — $ 12,896 Property, Plant and Equipment (Net) (b) 11,122 8,069 684 41 5 19,921 2023 Sales and Other Operating Revenues $ 6,092 $ 3,494 $ 925 $ — $ — $ 10,511 Property, Plant and Equipment (Net) (b) 10,554 5,957 872 42 7 17,432 2022 Sales and Other Operating Revenues $ 7,214 $ 2,636 $ 873 $ 601 $ — $ 11,324 (a) Other includes our interests in Libya (sold in November 2022) and Suriname. (b) Property, plant and equipment in the United States in 2024 includes $7,797 million (2023: $7,325 million) attributable to the E&amp;P segment and $3,325 million (2023: $3,229 million) attributable to the Midstream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Risk Management Activities</t>
        </is>
      </c>
      <c r="B4" s="4" t="inlineStr">
        <is>
          <t>19.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activities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 or reduce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Such strategies are subject to certain limitations under the Merger Agreement. Forward contracts or swaps may also be used to purchase certain currencies in which we conduct business with the intent of reducing exposure to foreign currency fluctuations. At December 31, 2024, these forward contracts and swaps relate to the British Pound and Malaysian Ringgit. Interest rate swaps may be used to convert interest payments on certain long-term debt from fixed to floating rates. The notional amounts of outstanding financial risk management derivative contracts were as follows: December 31, 2024 December 31, 2023 (In millions) Foreign exchange forwards and swaps $ 189 $ 226 Interest rate swaps $ — $ 100 Derivative contracts designated as hedging instruments: Crude oil derivatives designated as cash flow hedges: Crude oil hedging contracts decreased Sales and other operating revenues by $190 million in 2023 (2022: decrease of $585 million). There were no open crude oil hedging contracts during 2024. Interest rate swaps designated as fair value hedges: At December 31, 2023, we had interest rate swaps with gross notional amounts totaling $100 million, which were designated as fair value hedges and relate to debt where we have converted interest payments from fixed to floating rates. These interest rate swaps expired in July 2024. Changes in the fair value of interest rate swaps and the hedged fixed-rate debt are recorded in Interest expense in the Statement of Consolidated Income . The fair value of our interest rate swaps was a liability of $2 million at December 31, 2023. Derivative contracts not designated as hedging instruments: Foreign exchange: Foreign exchange gains and losses, which are reported in Other, net in Revenues and non-operating income in the Statement of Consolidated Income, were gains of $3 million in 2024 (2023: $2 million gains; 2022: $2 million losses). A component of foreign exchange gains and losses is the result of foreign exchange derivative contracts that are not designated as hedges, which amounted to net losses of $1 million in 2024 (2023: $2 million losses; 2022: $14 million gains). The fair value of our foreign exchange forwards and swaps was an asset of less than $1 million at December 31, 2024 (2023: $6 million liability). Credit Risk: We are exposed to credit risks that may at times be concentrated with certain counterparties, groups of counterparties or customers. Accounts receivable are generated from a diverse domestic and international customer base. At December 31, 2024, our accounts receivable were concentrated with the following counterparty industry segments: Integrated companies 42%, Independent E&amp;P companies 36%, Refining and marketing companies 12%, Storage and transportation companies 3%, National oil companies 2%, and Others 5%. We reduce risk related to certain counterparties, where applicable, by using master netting arrangements and requiring collateral, generally cash or letters of credit. At December 31, 2024, we had outstanding letters of credit totaling $85 million (2023: $88 million). Fair Value Measurement: At December 31, 2024, our total long-term debt, which was substantially comprised of fixed rate debt instruments, had a carrying value of $8,578 million and a fair value of $8,750 million, based on Level 2 inputs in the fair value measurement hierarchy. We also have short-term financial instruments, primarily cash equivalents, accounts receivable and accounts payable, for which the carrying value approximated fair value at December 31,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0. Subsequent Events In January 2025, HESM Opco repurchased 2.6 million HESM Opco Class B units held by affiliates of Hess Corporation and GIP for $100 million. The unit repurchase was financed using borrowings under HESM Opco’s revolving credit facility. In February 2025, Hess Midstream LP completed an underwritten public equity offering of 12.7 million Hess Midstream LP Class A shares held by an affiliate of GIP. Hess Corporation did not receive any proceeds from the public equity offering. After giving effect to these transactions, public shareholders of Class A shares of Hess Midstream LP own approximately 54%, GIP owns approximately 8%, and Hess Corporation owns approximately 38% of the consolidated entity on an as-exchanged basis. In February 2025, HESM Opco issued $800 million in aggregate principal amount of 5.875% fixed-rate senior unsecured notes due in 2028 in a private offering. HESM Opco intends to use the proceeds from issuance of the new senior unsecured notes, along with borrowings under its revolving credit facility, to redeem its outstanding 5.625% senior notes due in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Hess Corporation</t>
        </is>
      </c>
      <c r="B4" s="5" t="n">
        <v>2769</v>
      </c>
      <c r="C4" s="5" t="n">
        <v>1382</v>
      </c>
      <c r="D4" s="5" t="n">
        <v>209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71</v>
      </c>
      <c r="C3" s="5" t="n">
        <v>1688</v>
      </c>
    </row>
    <row r="4">
      <c r="A4" s="3" t="inlineStr">
        <is>
          <t>Accounts receivable:</t>
        </is>
      </c>
      <c r="B4" s="4" t="inlineStr">
        <is>
          <t xml:space="preserve"> </t>
        </is>
      </c>
      <c r="C4" s="4" t="inlineStr">
        <is>
          <t xml:space="preserve"> </t>
        </is>
      </c>
    </row>
    <row r="5">
      <c r="A5" s="4" t="inlineStr">
        <is>
          <t>From contracts with customers</t>
        </is>
      </c>
      <c r="B5" s="6" t="n">
        <v>1274</v>
      </c>
      <c r="C5" s="6" t="n">
        <v>1180</v>
      </c>
    </row>
    <row r="6">
      <c r="A6" s="4" t="inlineStr">
        <is>
          <t>Joint venture and other</t>
        </is>
      </c>
      <c r="B6" s="6" t="n">
        <v>196</v>
      </c>
      <c r="C6" s="6" t="n">
        <v>150</v>
      </c>
    </row>
    <row r="7">
      <c r="A7" s="4" t="inlineStr">
        <is>
          <t>Inventories</t>
        </is>
      </c>
      <c r="B7" s="6" t="n">
        <v>419</v>
      </c>
      <c r="C7" s="6" t="n">
        <v>304</v>
      </c>
    </row>
    <row r="8">
      <c r="A8" s="4" t="inlineStr">
        <is>
          <t>Other current assets</t>
        </is>
      </c>
      <c r="B8" s="6" t="n">
        <v>113</v>
      </c>
      <c r="C8" s="6" t="n">
        <v>108</v>
      </c>
    </row>
    <row r="9">
      <c r="A9" s="4" t="inlineStr">
        <is>
          <t>Total current assets</t>
        </is>
      </c>
      <c r="B9" s="6" t="n">
        <v>3173</v>
      </c>
      <c r="C9" s="6" t="n">
        <v>3430</v>
      </c>
    </row>
    <row r="10">
      <c r="A10" s="3" t="inlineStr">
        <is>
          <t>Property, plant and equipment:</t>
        </is>
      </c>
      <c r="B10" s="4" t="inlineStr">
        <is>
          <t xml:space="preserve"> </t>
        </is>
      </c>
      <c r="C10" s="4" t="inlineStr">
        <is>
          <t xml:space="preserve"> </t>
        </is>
      </c>
    </row>
    <row r="11">
      <c r="A11" s="4" t="inlineStr">
        <is>
          <t>Total — at cost</t>
        </is>
      </c>
      <c r="B11" s="6" t="n">
        <v>41023</v>
      </c>
      <c r="C11" s="6" t="n">
        <v>36771</v>
      </c>
    </row>
    <row r="12">
      <c r="A12" s="4" t="inlineStr">
        <is>
          <t>Less: Reserves for depreciation, depletion, amortization and lease impairment</t>
        </is>
      </c>
      <c r="B12" s="6" t="n">
        <v>21102</v>
      </c>
      <c r="C12" s="6" t="n">
        <v>19339</v>
      </c>
    </row>
    <row r="13">
      <c r="A13" s="4" t="inlineStr">
        <is>
          <t>Property, Plant and Equipment — Net</t>
        </is>
      </c>
      <c r="B13" s="6" t="n">
        <v>19921</v>
      </c>
      <c r="C13" s="6" t="n">
        <v>17432</v>
      </c>
    </row>
    <row r="14">
      <c r="A14" s="4" t="inlineStr">
        <is>
          <t>Operating lease right-of-use assets — net</t>
        </is>
      </c>
      <c r="B14" s="6" t="n">
        <v>652</v>
      </c>
      <c r="C14" s="6" t="n">
        <v>720</v>
      </c>
    </row>
    <row r="15">
      <c r="A15" s="4" t="inlineStr">
        <is>
          <t>Finance lease right-of-use assets — net</t>
        </is>
      </c>
      <c r="B15" s="6" t="n">
        <v>90</v>
      </c>
      <c r="C15" s="6" t="n">
        <v>108</v>
      </c>
    </row>
    <row r="16">
      <c r="A16" s="4" t="inlineStr">
        <is>
          <t>Post-retirement benefit assets</t>
        </is>
      </c>
      <c r="B16" s="6" t="n">
        <v>655</v>
      </c>
      <c r="C16" s="6" t="n">
        <v>685</v>
      </c>
    </row>
    <row r="17">
      <c r="A17" s="4" t="inlineStr">
        <is>
          <t>Goodwill</t>
        </is>
      </c>
      <c r="B17" s="6" t="n">
        <v>360</v>
      </c>
      <c r="C17" s="6" t="n">
        <v>360</v>
      </c>
    </row>
    <row r="18">
      <c r="A18" s="4" t="inlineStr">
        <is>
          <t>Deferred income taxes</t>
        </is>
      </c>
      <c r="B18" s="6" t="n">
        <v>579</v>
      </c>
      <c r="C18" s="6" t="n">
        <v>320</v>
      </c>
    </row>
    <row r="19">
      <c r="A19" s="4" t="inlineStr">
        <is>
          <t>Other assets</t>
        </is>
      </c>
      <c r="B19" s="6" t="n">
        <v>1121</v>
      </c>
      <c r="C19" s="6" t="n">
        <v>952</v>
      </c>
    </row>
    <row r="20">
      <c r="A20" s="4" t="inlineStr">
        <is>
          <t>Total Assets</t>
        </is>
      </c>
      <c r="B20" s="6" t="n">
        <v>26551</v>
      </c>
      <c r="C20" s="6" t="n">
        <v>24007</v>
      </c>
    </row>
    <row r="21">
      <c r="A21" s="3" t="inlineStr">
        <is>
          <t>Current Liabilities:</t>
        </is>
      </c>
      <c r="B21" s="4" t="inlineStr">
        <is>
          <t xml:space="preserve"> </t>
        </is>
      </c>
      <c r="C21" s="4" t="inlineStr">
        <is>
          <t xml:space="preserve"> </t>
        </is>
      </c>
    </row>
    <row r="22">
      <c r="A22" s="4" t="inlineStr">
        <is>
          <t>Accounts payable</t>
        </is>
      </c>
      <c r="B22" s="6" t="n">
        <v>417</v>
      </c>
      <c r="C22" s="6" t="n">
        <v>402</v>
      </c>
    </row>
    <row r="23">
      <c r="A23" s="4" t="inlineStr">
        <is>
          <t>Accrued liabilities</t>
        </is>
      </c>
      <c r="B23" s="6" t="n">
        <v>1942</v>
      </c>
      <c r="C23" s="6" t="n">
        <v>2102</v>
      </c>
    </row>
    <row r="24">
      <c r="A24" s="4" t="inlineStr">
        <is>
          <t>Taxes payable</t>
        </is>
      </c>
      <c r="B24" s="6" t="n">
        <v>98</v>
      </c>
      <c r="C24" s="6" t="n">
        <v>85</v>
      </c>
    </row>
    <row r="25">
      <c r="A25" s="4" t="inlineStr">
        <is>
          <t>Current portion of long-term debt</t>
        </is>
      </c>
      <c r="B25" s="6" t="n">
        <v>23</v>
      </c>
      <c r="C25" s="6" t="n">
        <v>311</v>
      </c>
    </row>
    <row r="26">
      <c r="A26" s="4" t="inlineStr">
        <is>
          <t>Current portion of operating and finance lease obligations</t>
        </is>
      </c>
      <c r="B26" s="6" t="n">
        <v>346</v>
      </c>
      <c r="C26" s="6" t="n">
        <v>370</v>
      </c>
    </row>
    <row r="27">
      <c r="A27" s="4" t="inlineStr">
        <is>
          <t>Total current liabilities</t>
        </is>
      </c>
      <c r="B27" s="6" t="n">
        <v>2826</v>
      </c>
      <c r="C27" s="6" t="n">
        <v>3270</v>
      </c>
    </row>
    <row r="28">
      <c r="A28" s="4" t="inlineStr">
        <is>
          <t>Long-term debt</t>
        </is>
      </c>
      <c r="B28" s="6" t="n">
        <v>8555</v>
      </c>
      <c r="C28" s="6" t="n">
        <v>8302</v>
      </c>
    </row>
    <row r="29">
      <c r="A29" s="4" t="inlineStr">
        <is>
          <t>Long-term operating lease obligations</t>
        </is>
      </c>
      <c r="B29" s="6" t="n">
        <v>404</v>
      </c>
      <c r="C29" s="6" t="n">
        <v>459</v>
      </c>
    </row>
    <row r="30">
      <c r="A30" s="4" t="inlineStr">
        <is>
          <t>Long-term finance lease obligations</t>
        </is>
      </c>
      <c r="B30" s="6" t="n">
        <v>132</v>
      </c>
      <c r="C30" s="6" t="n">
        <v>156</v>
      </c>
    </row>
    <row r="31">
      <c r="A31" s="4" t="inlineStr">
        <is>
          <t>Deferred income taxes</t>
        </is>
      </c>
      <c r="B31" s="6" t="n">
        <v>784</v>
      </c>
      <c r="C31" s="6" t="n">
        <v>608</v>
      </c>
    </row>
    <row r="32">
      <c r="A32" s="4" t="inlineStr">
        <is>
          <t>Asset retirement obligations</t>
        </is>
      </c>
      <c r="B32" s="6" t="n">
        <v>1377</v>
      </c>
      <c r="C32" s="6" t="n">
        <v>1186</v>
      </c>
    </row>
    <row r="33">
      <c r="A33" s="4" t="inlineStr">
        <is>
          <t>Other liabilities and deferred credits</t>
        </is>
      </c>
      <c r="B33" s="6" t="n">
        <v>470</v>
      </c>
      <c r="C33" s="6" t="n">
        <v>424</v>
      </c>
    </row>
    <row r="34">
      <c r="A34" s="4" t="inlineStr">
        <is>
          <t>Total Liabilities</t>
        </is>
      </c>
      <c r="B34" s="6" t="n">
        <v>14548</v>
      </c>
      <c r="C34" s="6" t="n">
        <v>14405</v>
      </c>
    </row>
    <row r="35">
      <c r="A35" s="3" t="inlineStr">
        <is>
          <t>Hess Corporation stockholders’ equity:</t>
        </is>
      </c>
      <c r="B35" s="4" t="inlineStr">
        <is>
          <t xml:space="preserve"> </t>
        </is>
      </c>
      <c r="C35" s="4" t="inlineStr">
        <is>
          <t xml:space="preserve"> </t>
        </is>
      </c>
    </row>
    <row r="36">
      <c r="A36" s="4" t="inlineStr">
        <is>
          <t>Common stock, par value $1.00; Authorized 600,000,000 shares. Issued 308,293,765 shares (2023: 307,158,272)</t>
        </is>
      </c>
      <c r="B36" s="6" t="n">
        <v>308</v>
      </c>
      <c r="C36" s="6" t="n">
        <v>307</v>
      </c>
    </row>
    <row r="37">
      <c r="A37" s="4" t="inlineStr">
        <is>
          <t>Capital in excess of par value</t>
        </is>
      </c>
      <c r="B37" s="6" t="n">
        <v>6616</v>
      </c>
      <c r="C37" s="6" t="n">
        <v>6495</v>
      </c>
    </row>
    <row r="38">
      <c r="A38" s="4" t="inlineStr">
        <is>
          <t>Retained earnings</t>
        </is>
      </c>
      <c r="B38" s="6" t="n">
        <v>4500</v>
      </c>
      <c r="C38" s="6" t="n">
        <v>2318</v>
      </c>
    </row>
    <row r="39">
      <c r="A39" s="4" t="inlineStr">
        <is>
          <t>Accumulated other comprehensive income (loss)</t>
        </is>
      </c>
      <c r="B39" s="6" t="n">
        <v>-208</v>
      </c>
      <c r="C39" s="6" t="n">
        <v>-134</v>
      </c>
    </row>
    <row r="40">
      <c r="A40" s="4" t="inlineStr">
        <is>
          <t>Total Hess Corporation stockholders’ equity</t>
        </is>
      </c>
      <c r="B40" s="6" t="n">
        <v>11216</v>
      </c>
      <c r="C40" s="6" t="n">
        <v>8986</v>
      </c>
    </row>
    <row r="41">
      <c r="A41" s="4" t="inlineStr">
        <is>
          <t>Noncontrolling interests</t>
        </is>
      </c>
      <c r="B41" s="6" t="n">
        <v>787</v>
      </c>
      <c r="C41" s="6" t="n">
        <v>616</v>
      </c>
    </row>
    <row r="42">
      <c r="A42" s="4" t="inlineStr">
        <is>
          <t>Total equity</t>
        </is>
      </c>
      <c r="B42" s="6" t="n">
        <v>12003</v>
      </c>
      <c r="C42" s="6" t="n">
        <v>9602</v>
      </c>
    </row>
    <row r="43">
      <c r="A43" s="4" t="inlineStr">
        <is>
          <t>Total Liabilities and Equity</t>
        </is>
      </c>
      <c r="B43" s="5" t="n">
        <v>26551</v>
      </c>
      <c r="C43" s="5" t="n">
        <v>24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is an integral part of our enterprise risk management. We have developed and implemented a cybersecurity risk management program intended to protect the confidentiality, integrity and availability of our Digital Systems. Our cybersecurity risk management program includes a cybersecurity incident response plan as well as property and casualty insurance that may cover damages caused as a result of a cybersecurity event. We design and assess our program based on the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overseen by our Chief Risk Officer, and shares certain methodologies, reporting channels and governance processes that apply across the enterprise risk management program to other areas affecting our business risks, including financial, compliance, EHS, compensation and governance matters, among other topics. Our cybersecurity risk management program includes: • risk assessments designed to help identify material cybersecurity risks to critical systems integral to our exploration, development and production activities as well as the activities of our business partner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ongoing cybersecurity awareness and compliance training that occurs quarterly and is mandatory for all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during the year ended December 31, 2024, including as a result of any prior cybersecurity incidents, that have materially affected us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overseen by our Chief Risk Officer, and shares certain methodologies, reporting channels and governance processes that apply across the enterprise risk management program to other areas affecting our business risks, including financial, compliance, EHS, compensation and governance matters, among other topic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Board) appreciates the rapidly evolving nature of threats presented by cybersecurity incidents and is committed to the prevention, timely detection and mitigation of the effects of any such incidents on the Corporation. The Board considers cybersecurity risk as part of its risk oversight function and has delegated to the Audit Committee (Committee) primary responsibility for oversight of our risk management practices, including oversight of cybersecurity and other information technology risks.</t>
        </is>
      </c>
    </row>
    <row r="11">
      <c r="A11" s="4" t="inlineStr">
        <is>
          <t>Cybersecurity Risk Board Committee or Subcommittee Responsible for Oversight [Text Block]</t>
        </is>
      </c>
      <c r="B11" s="4" t="inlineStr">
        <is>
          <t>The Board considers cybersecurity risk as part of its risk oversight function and has delegated to the Audit Committee (Committee) primary responsibility for oversight of our risk management practices, including oversight of cybersecurity and other information technology risks.</t>
        </is>
      </c>
    </row>
    <row r="12">
      <c r="A12" s="4" t="inlineStr">
        <is>
          <t>Cybersecurity Risk Process for Informing Board Committee or Subcommittee Responsible for Oversight [Text Block]</t>
        </is>
      </c>
      <c r="B12" s="4" t="inlineStr">
        <is>
          <t>The Committee oversees management’s implementation of our cybersecurity risk management program.  The Committee receives presentations on cybersecurity topics from management at least twice a year, including the nature of threats, defense and detection capabilities; incident response plans; and employee training activities.  In addition, management updates the Committee, as necessary, regarding any material cybersecurity incidents as well as other incidents with lesser impact potential.  The Committee reports to the full Board regarding its activities, including those related to cybersecurity.</t>
        </is>
      </c>
    </row>
    <row r="13">
      <c r="A13" s="4" t="inlineStr">
        <is>
          <t>Cybersecurity Risk Role of Management [Text Block]</t>
        </is>
      </c>
      <c r="B13" s="4" t="inlineStr">
        <is>
          <t>Our management team – including our Chief Risk Officer, our Head of Information Technology and our Chief Information Security Officer (CISO) – is responsible for assessing and managing our material risks from cybersecurity threats. The team is primarily responsible for our overall cybersecurity risk management program and supervises both our internal cybersecurity personnel and our retained external cybersecurity consultants. Our Chief Risk Officer has nearly 20 years of experience in this role at the Corporation and previously served as a consultant with Ernst &amp; Young LLP’s Risk Management and Regulatory Practice, where he assisted financial services and energy trading clients in establishing their risk management infrastructure. Our Head of Information Technology and our CISO each have over 20 years of experience in information technology leadership in oil and gas. Furthermore, our CISO holds a Bachelor of Science in Cyber and Data Security from the University of Arizona and is a Certified Information Systems Security Professional. Our management team is informed about and monitors th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 including our Chief Risk Officer, our Head of Information Technology and our Chief Information Security Officer (CISO) – is responsible for assessing and managing our material risks from cybersecurity threats.  The team is primarily responsible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hief Risk Officer has nearly 20 years of experience in this role at the Corporation and previously served as a consultant with Ernst &amp;amp; Young LLP’s Risk Management and Regulatory Practice, where he assisted financial services and energy trading clients in establishing their risk management infrastructure.  Our Head of Information Technology and our CISO each have over 20 years of experience in information technology leadership in oil and gas.  Furthermore, our CISO holds a Bachelor of Science in Cyber and Data Security from the University of Arizona and is a Certified Information Systems Security Professional.</t>
        </is>
      </c>
    </row>
    <row r="17">
      <c r="A17" s="4" t="inlineStr">
        <is>
          <t>Cybersecurity Risk Process for Informing Management or Committees Responsible [Text Block]</t>
        </is>
      </c>
      <c r="B17" s="4" t="inlineStr">
        <is>
          <t>Our management team is informed about and monitors th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Hess Corporation and entities in which we own more than a 50% voting interest. We consolidate Hess Midstream LP, a variable interest entity, based on our conclusion that we have the power through Hess Corporation’s approximate 38%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t>
        </is>
      </c>
    </row>
    <row r="5">
      <c r="A5" s="4" t="inlineStr">
        <is>
          <t>Estimates and Assumptions</t>
        </is>
      </c>
      <c r="B5" s="4" t="inlineStr">
        <is>
          <t>Estimates and Assumptions: In preparing financial statements in conformity with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ost-retirement liabilities, legal and environmental obligations, asset retirement obligations and income taxes.</t>
        </is>
      </c>
    </row>
    <row r="6">
      <c r="A6" s="4" t="inlineStr">
        <is>
          <t>Revenue Recognition</t>
        </is>
      </c>
      <c r="B6" s="4" t="inlineStr">
        <is>
          <t>Revenue Recognition: Exploration and Production Revenue is recognized from the sale of crude oil, NGL, and natural gas as performance obligations under contracts with customers are satisfied. Our responsibility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Generally, we receive payments from customers on a monthly basis, shortly after the physical delivery of the crude oil, NGL, or natural gas. International contracts for the sale of natural gas are in the form of long-term natural gas sales agreements with government entities that have durations that are aligned with the durations of PSCs or other contractual arrangements with host governments. For international natural gas contracts with ship-or-pay provisions, penalties owed against future deliveries of natural gas due to delivery of volumes below minimum commitments are recognized as reductions to revenue in the commitment period when the shortfall occurs. International natural gas contracts may also contain take-or-pay provisions whereby the customer is required to pay for volumes not taken that are below minimum volume commitments,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Pricing for our international natural gas contracts are determined using contractual formulas that are based on the price of alternative fuels as obtained from price indices and other factors. Certain crude oil, NGL, and natural gas volumes are purchased by us from third parties, including working interest partners and royalty owners in certain Hess-operated properties, before they are sold to customers. Where control over the crude oil, NGL, or natural gas transfers to us before the volumes are transferred to the customer, revenue and the associated cost of purchased volumes are presented on a gross basis in the Statement of Consolidated Income within Sales and other operating revenues and Marketing, including purchased oil and gas , respectively. Where control of crude oil, NGL, or natural gas is not transferred to us, revenue is presented net of the associated cost of purchased volumes within Sales and other operating revenues in the Statement of Consolidated Income . Contract Balances: At December 31, 2024 and 2023, there were no contract liabilities. During the year ended December 31, 2023, revenue of $24 million was recognized within Sales and other operating revenues that was included in the contract liability balance at December 31, 2022. The $24 million contract liability balance at December 31, 2022, resulted from a take-or-pay deficiency payment received in 2021 that was subject to a make-up period expiring in December 2023. At December 31, 2024 and 2023, there were no contract assets.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ccounting Standards Codification (ASC) 606, Revenues from Contracts with Customers , the exemption from disclosure of revenue recognizable in future periods as these performance obligations are satisfied.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Revenue from Non-customers: In Guyana, the joint venture partners (Co-Venturers) to the Stabroek Block petroleum agreement are subject to the income tax laws of Guyana and remain primarily liable for income taxes due on the results of operations, resulting in recognition of income tax expense. Pursuant to the contractual arrangements of the petroleum agreement, a portion of gross production from the block, separate from the Co-Venturers’ cost oil and profit oil entitlement, is used to satisfy the Co-Venturers’ income tax liability. This portion of gross production, referred to as tax barrels, is included in our reported production volumes and estimated proved reserves, and is recognized as sales revenue from non-customers. Midstream Substantially all revenue is earned by charging fees for gathering, compressing and processing natural gas and fractionating NGLs; gathering, terminaling, loading and transporting crude oil and NGLs; storing and terminaling propane; and gathering and disposing produced water. Effective January 1, 2014, certain subsidiaries of Hess Midstream LP entered into (i) gas gathering, (ii) crude oil gathering, (iii) gas processing and fractionation, (iv) storage services and (v) terminaling and export services commercial agreements with certain subsidiaries of Hess, each generally with an initial ten-year term which could be extended for an additional ten-year term at the unilateral right of the Hess Midstream LP subsidiaries. These Hess Midstream LP subsidiaries exercised their right to extend the terms of the gas gathering, crude oil gathering, gas processing and fractionation, storage services, and terminaling and export services commercial agreements for the secondary term effective January 1, 2024 through December 31, 2033. Effective January 1, 2019, a subsidiary of Hess Midstream LP entered into water gathering and disposal services agreements with a subsidiary of Hess. All the above agreements provide Hess Midstream the capacity to provide concurrent use of the services directly to third parties. The responsibility of the Hess Midstream LP subsidiaries to provide each service for each year under each of the commercial agreements are considered separate, distinct performance obligations. Revenue is recognized over-time for each performance obligation as services are rendered using the output method, measured using the amount of volumes serviced during the period. The commercial agreements contain minimum volume commitments which fluctuate based on nominations covering substantially all of our E&amp;P segment's existing and future owned or controlled production in the Bakken and projected third-party volumes owned or controlled by our E&amp;P segment through dedicated third-party contracts. Minimum volume commitments are equal to 80% of the nominations and apply on a three-year rolling basis such that they are set for the three years following the most recent nomination. If the volumes delivered are less than the applicable minimum volume commitments under the commercial agreements during any quarter, the applicable Hess subsidiary is obligated to pay a shortfall fee equal to the volume deficiency multiplied by the related gathering, processing and/or terminaling fee. During the initial term of each commercial agreement, volume deficiencies are measured quarterly and recognized as revenue in the same period, as any associated shortfall payments are not subject to future reduction or offset. During the secondary term of each commercial agreement, the applicable Hess subsidiary will be entitled to receive a credit with respect to the amount of any shortfall payment made. Such Hess subsidiary may apply the credit against the fees payable for any volumes delivered under the applicable agreement in excess of the nominated volumes up to four quarters after the credit is earned. Shortfall payments are deferred upon receipt as a contract liability. Revenue is recognized at the earlier of when the excess volumes are delivered in subsequent periods or when it becomes remote that the credit will be utilized. No credits will be provided with respect to crude oil terminaling services under the terminaling and export services commercial agreement or water handling services under the water gathering and disposal services agreements. The Midstream segment has elected the practical expedient under the provisions of Accounting Standards Codification (ASC) 606, Revenue from Contracts with Customers to recognize revenue in the amount it is entitled to invoice. All revenues, receivables, and contract balances arising from agreements between Hess Midstream LP subsidiaries and other Hess subsidiaries are eliminated upon consolidation.</t>
        </is>
      </c>
    </row>
    <row r="7">
      <c r="A7" s="4" t="inlineStr">
        <is>
          <t>Exploration and Development Costs</t>
        </is>
      </c>
      <c r="B7" s="4" t="inlineStr">
        <is>
          <t>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t>
        </is>
      </c>
    </row>
    <row r="8">
      <c r="A8" s="4" t="inlineStr">
        <is>
          <t>Depreciation, Depletion and Amortization</t>
        </is>
      </c>
      <c r="B8" s="4" t="inlineStr">
        <is>
          <t>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t>
        </is>
      </c>
    </row>
    <row r="9">
      <c r="A9" s="4" t="inlineStr">
        <is>
          <t>Capitalized Interest</t>
        </is>
      </c>
      <c r="B9" s="4" t="inlineStr">
        <is>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in the same manner as the depreciation of the underlying assets.</t>
        </is>
      </c>
    </row>
    <row r="10">
      <c r="A10" s="4" t="inlineStr">
        <is>
          <t>Impairment of Long-lived Assets</t>
        </is>
      </c>
      <c r="B10" s="4" t="inlineStr">
        <is>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measur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t>
        </is>
      </c>
    </row>
    <row r="11">
      <c r="A11" s="4" t="inlineStr">
        <is>
          <t>Impairment of Goodwill</t>
        </is>
      </c>
      <c r="B11" s="4" t="inlineStr">
        <is>
          <t>Impairment of Goodwill: Goodwill is tested for impairment annually on October 1 st or when events or circumstances indicate it is more likely than not that the fair value of the reporting unit is less than its carrying value, including goodwill. If the fair value of the reporting unit exceeds its carrying value, goodwill is not impaired. If the carrying value of the reporting unit exceeds its fair value, an impairment loss would be recorded for the excess of the carrying value over fair value, limited by the amount of goodwill allocated to the reporting unit. At December 31, 2024, goodwill of $360 million relates to the Midstream operating segment.</t>
        </is>
      </c>
    </row>
    <row r="12">
      <c r="A12" s="4" t="inlineStr">
        <is>
          <t>Cash and Cash Equivalents</t>
        </is>
      </c>
      <c r="B12" s="4" t="inlineStr">
        <is>
          <t>Cash and Cash Equivalents: Cash and cash equivalents primarily comprises cash on hand and on deposit, as well as highly liquid investments that are readily convertible into cash and have maturities of three months or less when acquired.</t>
        </is>
      </c>
    </row>
    <row r="13">
      <c r="A13" s="4" t="inlineStr">
        <is>
          <t>Inventories</t>
        </is>
      </c>
      <c r="B13" s="4" t="inlineStr">
        <is>
          <t>Inventories: Produced and unsold crude oil and NGL are valued at the lower of cost or net realizable value. Cost is determined using the average cost of production plus any transport cost incurred in bringing the volumes to their present location. Materials and supplies are valued at cost. Obsolete or surplus materials identified during periodic reviews are valued at the lower of cost or estimated net realizable value.</t>
        </is>
      </c>
    </row>
    <row r="14">
      <c r="A14" s="4" t="inlineStr">
        <is>
          <t>Leases</t>
        </is>
      </c>
      <c r="B14" s="4" t="inlineStr">
        <is>
          <t>Leases: We determine if an arrangement is a lease at inception by evaluating whether the contract conveys the right to control an identified asset during the period of use. ROU assets represent our right to use an identified asset for the lease term and lease obligations represent our obligation to make payments as set forth in the lease arrangement. ROU assets and lease liabilities are recognized in the Consolidated Balance Sheet as operating leases or finance leases at the commencement date based on the present value of the minimum lease payments over the lease term. Where the implicit discount rate in a lease is not readily determinable, we use our incremental borrowing rate based on information available at the commencement date for determining the present value of the minimum lease payments. The lease term used in measurement of our lease obligations includes options to extend or terminate the lease when, in our judgment, it is reasonably certain that we will exercise that option. Variable lease payments that depend on an index or a rate are included in the measurement of lease obligations using the index or rate at the commencement date. Variable lease payments that vary because of changes in facts or circumstances after the commencement date of the lease are not included in the minimum lease payments used to measure lease obligations. We have agreements that include financial obligations for lease and nonlease components. For purposes of measuring lease obligations, we have elected not to separate nonlease components from lease components for the following classes of assets: drilling rigs, office space, offshore vessels, and aircraft. We apply a portfolio approach to account for operating lease ROU assets and liabilities for certain vehicles, railcars, field equipment and office equipment leases.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based on the nature of operation for which the ROU asset is utilized. Leases with an initial term of 12 months or less are not recorded on the balance sheet as permitted under ASC 842, Leases . We recognize lease cost for short-term leases on a straight-line basis over the term of the lease. Some of our leases with initial terms of 12 months or less include one or more options to renew. The renewal option is at our sole discretion and is not included in the lease term for measurement of the lease obligation unless we are reasonably certain at the commencement date of the lease, to renew the lease.</t>
        </is>
      </c>
    </row>
    <row r="15">
      <c r="A15" s="4" t="inlineStr">
        <is>
          <t>Income Taxes</t>
        </is>
      </c>
      <c r="B15" s="4" t="inlineStr">
        <is>
          <t>Income Taxes: Deferred income taxes are determined using the liability method. We have net operating loss carryforwards or credit carryforwards in multiple jurisdictions and have recogniz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establish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t indefinitely reinvested with respect to the book in excess of tax basis in the investment in our foreign subsidiaries. Because of U.S. tax rules related to foreign operations,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t>
        </is>
      </c>
    </row>
    <row r="16">
      <c r="A16" s="4" t="inlineStr">
        <is>
          <t>Asset Retirement Obligations</t>
        </is>
      </c>
      <c r="B16" s="4" t="inlineStr">
        <is>
          <t>Asset Retirement Obligations: We have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over the useful life of the related asset, and the capitalized asset retirement costs are depreciated over proved developed oil and gas reserves using the units of production method or the useful life of the related asset. Fair value is determined by applying a credit adjusted risk-free rate to the undiscounted expected future abandonment expenditures. Changes in estimates prior to settlement result in adjustments to both the liability and related asset values, unless the field has ceased production, in which case changes are recognized in the Statement of Consolidated Income . We measure asset retirement obligations based on the requirements of existing laws and regulations in accordance with ASC 410-20 , Asset Retirement Obligations . Laws and regulations associated with the scope and timing for the abandonment of oil and gas wells, facilities and equipment could change which could increase the cost of our abandonment obligations. In addition, we may be required to assume abandonment obligations for certain divested assets in the event the current or future owners of facilities previously owned by us are unable to perform, whether due to bankruptcy or otherwise.</t>
        </is>
      </c>
    </row>
    <row r="17">
      <c r="A17" s="4" t="inlineStr">
        <is>
          <t>Retirement Plans</t>
        </is>
      </c>
      <c r="B17" s="4" t="inlineStr">
        <is>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as a component of Other Comprehensive Income (Loss) in the year in which such changes occur. Actuarial gains and losses in excess of 10% of the greater of the benefit obligation or the fair value of plan assets are amortized over the average remaining service period of active employees or the remaining average expected life if a plan’s participants are predominantly inactive.</t>
        </is>
      </c>
    </row>
    <row r="18">
      <c r="A18" s="4" t="inlineStr">
        <is>
          <t>Derivatives</t>
        </is>
      </c>
      <c r="B18" s="4" t="inlineStr">
        <is>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the Consolidated Balance Sheet . Our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changes in fair value of recognized assets and liabilities or of unrecognized firm commitments (fair value hedges). Changes in fair value of derivatives that are designated as cash flow hedges are recorded as a component of Other Comprehensive Income (Loss) .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item is recorded as an adjustment to its carrying amount and recognized currently in earnings.</t>
        </is>
      </c>
    </row>
    <row r="19">
      <c r="A19" s="4" t="inlineStr">
        <is>
          <t>Fair Value Measurements</t>
        </is>
      </c>
      <c r="B19" s="4" t="inlineStr">
        <is>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financial assets, and our credit is considered for financial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goodwill or other indefinite-lived intangible assets, such as environmental credits.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assigned to a fair value measurement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t>
        </is>
      </c>
    </row>
    <row r="20">
      <c r="A20" s="4" t="inlineStr">
        <is>
          <t>Netting of Financial Instruments</t>
        </is>
      </c>
      <c r="B20" s="4" t="inlineStr">
        <is>
          <t>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is>
      </c>
    </row>
    <row r="21">
      <c r="A21" s="4" t="inlineStr">
        <is>
          <t>Share-based Compensation</t>
        </is>
      </c>
      <c r="B21" s="4" t="inlineStr">
        <is>
          <t>Share-based Compensation: We account for share-based compensation based on the fair value of the award on the date of grant. The fair value of all share‑based compensation is recognized over the requisite service period for the entire award, whether the award was granted with ratable or cliff vesting terms, net of actual forfeitures. We estimate fair value at the date of grant using a Black‑Scholes valuation model for employee stock options and a Monte Carlo simulation model for performance share units (PSUs). Fair value of restricted stock is based on the market value of the underlying shares at the date of grant.</t>
        </is>
      </c>
    </row>
    <row r="22">
      <c r="A22" s="4" t="inlineStr">
        <is>
          <t>Foreign Currency Translation</t>
        </is>
      </c>
      <c r="B22" s="4" t="inlineStr">
        <is>
          <t>Foreign Currency Remeasurement: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t>
        </is>
      </c>
    </row>
    <row r="23">
      <c r="A23" s="4" t="inlineStr">
        <is>
          <t>Maintenance and Repairs</t>
        </is>
      </c>
      <c r="B23" s="4" t="inlineStr">
        <is>
          <t>Maintenance and Repairs: Maintenance and repairs are expensed as incurred. Capital improvements are recorded as additions in Property, plant and equipment .</t>
        </is>
      </c>
    </row>
    <row r="24">
      <c r="A24" s="4" t="inlineStr">
        <is>
          <t>Environmental Expenditures</t>
        </is>
      </c>
      <c r="B24" s="4" t="inlineStr">
        <is>
          <t>Environmental Expenditures: We accrue and expense the undiscounted environmental costs necessary to remediate existing conditions related to past operations when the future costs are probable and reasonably estimable. At December 31, 2024, our reserve for estimated remediation liabilities was $35 million, of which $14 million is classified as Accrued liabilities and $21 million is classified as Other liabilities and deferred credits in the Consolidated Balance Sheet</t>
        </is>
      </c>
    </row>
    <row r="25">
      <c r="A25" s="4" t="inlineStr">
        <is>
          <t>Environmental Credits</t>
        </is>
      </c>
      <c r="B25" s="4" t="inlineStr">
        <is>
          <t>Environmental Credits: Environmental credits are purchased to fulfill voluntary emissions reduction targets and are classified as indefinite-lived intangible assets. They are expensed when retired to offset emissions and are tested for impairment annually on October 1 st, or when events or circumstances indicate it is more likely than not that fair value is less than carrying value. If the carrying value exceeds fair value, an impairment loss would be recorded for the excess of the carrying value over fair value. In response to feedback from constituents and the staff ’ s related research and analysis, the Financial Accounting Standards Board (FASB) added a project to its technical agenda on May 25, 2022 to address the accounting for environmental credits due to a lack of existing guidance for accounting for environmental credits. On December 17, 2024, the FASB issued the proposed Accounting Standards Update (ASU), Environmental Credits and Environmental Credit Obligations (Topic 818). Included within the proposed ASU is a requirement to expense the cost of environmental credits that will not be sold or used to settle environmental credit obligations. Our environmental credits fall within the scope of the proposed ASU and would have been expensed in the period of purchase, instead of capitalized as indefinite-lived intangible assets, if the requirements in the proposed ASU were applied. In 2024, we purchased $88 million REDD+ carbon credits (2023: $75 million, 2022: $75 million) under a long-term agreement with the Government of Guyana that was executed in December 2022 in order to support ongoing carbon emissions reduction efforts by the Corporation. These carbon credits are registered on the ART Registry, an over-the-counter registry, and can be sold to third parties or retired to offset emissions. At December 31, 2024, the carrying value of our carbon credits of $238 million (2023: $150 million) is included in non-current Other assets in the Consolidated Balance Sheet .</t>
        </is>
      </c>
    </row>
    <row r="26">
      <c r="A26" s="4" t="inlineStr">
        <is>
          <t>New Accounting Pronouncements</t>
        </is>
      </c>
      <c r="B26" s="4" t="inlineStr">
        <is>
          <t>New Accounting Pronouncements: In November 2023, the FASB issued ASU No. 2023-07, Improvements to Reportable Segment Disclosures . The ASU improves reportable segment disclosure requirements, primarily through enhanced disclosures about significant segment expenses. The ASU does not change how an entity identifies its operating segments. We adopted this ASU for fiscal year 2024 and applied the amendments retrospectively to all prior periods presented in our consolidated financial statements (see Note 18, Segment Information ). In December 2023, the FASB issued ASU No. 2023-09, Improvements to Income Tax Disclosures , which enhances the disclosure requirements within ASC Topic 740. The ASU requires, among other disclosures, greater disaggregation of information and the use of certain categories in the rate reconciliation, and the disaggregation of income taxes paid by jurisdiction. The ASU is effective for annual periods beginning after December 15, 2024. Early adoption is permitted. We do not expect this ASU to have a material impact on our consolidated financial statements. In November 2024, the FASB issued ASU No. 2024-03, Disaggregation of Income Statement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t December 31 were as follows: 2024 2023 (In millions) Crude oil and natural gas liquids $ 95 $ 72 Materials and supplies 324 232 Total Inventories $ 419 $ 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at December 31 were as follows: 2024 2023 (In millions) Exploration and Production Unproved properties $ 179 $ 103 Proved properties 2,638 2,660 Wells, equipment and related facilities 33,059 29,159 35,876 31,922 Midstream 5,117 4,819 Corporate and Other 30 30 Total — at cost 41,023 36,771 Less: Reserves for depreciation, depletion, amortization and lease impairment 21,102 19,339 Property, Plant and Equipment — Net $ 19,921 $ 17,432 </t>
        </is>
      </c>
    </row>
    <row r="5">
      <c r="A5" s="4" t="inlineStr">
        <is>
          <t>Net Changes in Capitalized Exploratory Well Costs</t>
        </is>
      </c>
      <c r="B5" s="4" t="inlineStr">
        <is>
          <t xml:space="preserve">Capitalized Exploratory Well Costs : The following table discloses the amount of capitalized exploratory well costs pending determination of proved reserves at December 31 and the changes therein during the respective years: 2024 2023 2022 (In millions) Balance at January 1 $ 952 $ 886 $ 681 Additions to capitalized exploratory well costs pending the determination of proved reserves 225 257 298 Reclassifications to wells, facilities and equipment based on the determination of proved reserves (117) (133) (93) Capitalized exploratory well costs charged to expense (50) (58) — Balance at December 31 $ 1,010 $ 952 $ 886 Number of Wells at December 31 40 43 43 </t>
        </is>
      </c>
    </row>
    <row r="6">
      <c r="A6" s="4" t="inlineStr">
        <is>
          <t>Exploratory Drilling Costs Capitalized</t>
        </is>
      </c>
      <c r="B6" s="4" t="inlineStr">
        <is>
          <t xml:space="preserve">Exploratory well costs capitalized for greater than one year following completion of drilling were $787 million at December 31, 2024, separated by year of completion as follows (in millions): 2023 $ 214 2022 218 2021 106 2020 8 2019 and prior 241 $ 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following table provides detail of our accrued liabilities at December 31: 2024 2023 (In millions) Accrued capital expenditures $ 726 $ 670 Accrued operating and marketing expenditures 584 593 Accrued compensation and benefits 199 193 Accrued payments to royalty and working interest owners 186 178 Accrued interest on debt 141 144 Current portion of asset retirement obligations 81 160 Other accruals 25 164 Total Accrued Liabilities $ 1,942 $ 2,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Information Related to Operating &amp; Finance Leases</t>
        </is>
      </c>
      <c r="B4" s="4" t="inlineStr">
        <is>
          <t>Operating and finance lease obligations at December 31 included in the Consolidated Balance Sheet were as follows: Operating Leases Finance Leases 2024 2023 2024 2023 (In millions) Right-of-use assets — net (a) $ 652 $ 720 $ 90 $ 108 Lease obligations: Current $ 321 $ 347 $ 25 $ 23 Long-term 404 459 132 156 Total lease obligations $ 725 $ 806 $ 157 $ 179 (a) At December 31, 2024, finance lease ROU assets had a cost of $212 million (2023: $212 million) and accumulated amortization of $122 million (2023: $104 million).</t>
        </is>
      </c>
    </row>
    <row r="5">
      <c r="A5" s="4" t="inlineStr">
        <is>
          <t>Maturity Profile of Lease Obligations</t>
        </is>
      </c>
      <c r="B5" s="4" t="inlineStr">
        <is>
          <t xml:space="preserve">Maturities of lease obligations at December 31, 2024 were as follows: Operating Leases Finance (In millions) 2025 $ 349 $ 36 2026 200 31 2027 53 22 2028 26 23 2029 24 22 Remaining years 153 77 Total lease payments 805 211 Less: Imputed interest (80) (54) Total lease obligations $ 725 $ 157 </t>
        </is>
      </c>
    </row>
    <row r="6">
      <c r="A6" s="4" t="inlineStr">
        <is>
          <t>Term &amp; Rate Information Related to Operating &amp; Finance Leases</t>
        </is>
      </c>
      <c r="B6" s="4" t="inlineStr">
        <is>
          <t>The following information relates to the operating and finance leases at December 31: Operating Leases Finance Leases 2024 2023 2024 2023 Weighted average remaining lease term 4.7 years 5.0 years 8.8 years 9.8 years Range of remaining lease terms 0.1 - 11.5 years 0.1 - 12.5 years 8.8 years 9.8 years Weighted average discount rate 5.1% 5.1% 7.9% 7.9%</t>
        </is>
      </c>
    </row>
    <row r="7">
      <c r="A7" s="4" t="inlineStr">
        <is>
          <t>Components of Lease Costs</t>
        </is>
      </c>
      <c r="B7" s="4" t="inlineStr">
        <is>
          <t>The components of lease costs were as follows: 2024 2023 2022 (In millions) Operating lease cost (a) $ 385 $ 241 $ 114 Finance lease cost: Amortization of leased assets 18 18 18 Interest on lease obligations 13 15 18 Short-term lease cost (b) 267 294 311 Variable lease cost (c) 60 67 33 Sublease income (d) (20) (19) (18) Total lease cost $ 723 $ 616 $ 476 (a) Operating lease cost in 2024 included a drilling rig and offshore support vessels in the Gulf of America. Operating lease cost in 2023 included a drilling rig at North Malay Basin used for a 15 well development drilling program spanning 2023 and 2024, and offshore support vessels in the Gulf of America. (b) Short-term lease cost is primarily attributable to equipment used in global exploration, development, production, and crude oil marketing activities. Future short-term lease costs will vary based on activity levels of our operated assets. In 2024, 2023 and 2022, short-term lease cost included drilling rigs and offshore support vessels used primarily for exploration and abandonment activities in the Gulf of America and workover rigs for maintenance activities in the Bakken. (c)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d) We sublease certain of our office space to third parties under our head lease.</t>
        </is>
      </c>
    </row>
    <row r="8">
      <c r="A8" s="4" t="inlineStr">
        <is>
          <t>Supplemental Cash Flow Information Related to Leases</t>
        </is>
      </c>
      <c r="B8" s="4" t="inlineStr">
        <is>
          <t>Supplemental cash flow information related to leases were as follows: Operating Leases Finance Leases 2024 2023 2022 2024 2023 2022 (In millions) Cash paid for amounts included in the measurement of lease obligations: Operating cash flows (a) $ 401 $ 254 $ 126 $ 13 $ 15 $ 18 Financing cash flows (a) — — — 22 21 19 Noncash transactions: Leased assets recognized for new lease obligations incurred (b) 40 267 294 — — — Changes in leased assets and lease obligations due to lease modifications and remeasurements of lease payments (c) 239 97 16 — — — (a) Amounts represent gross lease payments before any recovery from partners. (b) In 2023, primarily related to leases for a drilling rig and offshore support vessels in the Gulf of America. In 2022, primarily related to leases for drilling rigs in the Bakken and at North Malay Basin. (c) In 2024, primarily related to reassessments of the lease terms for a drilling rig and a offshore support vessel in the Gulf of America upon exercise of renewal options. In 2023, primarily related to reassessments of the lease terms for a drilling rig at North Malay Basin, and offshore support vessels and aircraft in the Gulf of Ame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 xml:space="preserve">Total debt at December 31 consisted of the following: 2024 2023 (In millions) Debt – Hess Corporation: Senior unsecured fixed-rate public notes: 3.500% due 2024 $ — $ 300 4.300% due 2027 998 997 7.875% due 2029 465 465 7.300% due 2031 629 629 7.125% due 2033 538 537 6.000% due 2040 743 743 5.600% due 2041 1,238 1,238 5.800% due 2047 495 495 Total senior unsecured fixed-rate public notes 5,106 5,404 Fair value adjustments – interest rate hedging — (2) Total Debt – Hess Corporation $ 5,106 $ 5,402 Debt – Midstream (Hess Midstream Operations LP): Senior unsecured fixed-rate public notes: 5.625% due 2026 (a) $ 798 $ 795 5.125% due 2028 545 545 6.500% due 2029 592 — 4.250% due 2030 743 742 5.500% due 2030 396 395 Total senior unsecured fixed-rate public notes 3,074 2,477 Term Loan A facility 383 394 Revolving credit facility 15 340 Total Debt – Midstream $ 3,472 $ 3,211 Total Debt: Current portion of long-term debt $ 23 $ 311 Long-term debt 8,555 8,302 Total Debt $ 8,578 $ 8,613 </t>
        </is>
      </c>
    </row>
    <row r="5">
      <c r="A5" s="4" t="inlineStr">
        <is>
          <t>Maturity Profile of Debt</t>
        </is>
      </c>
      <c r="B5" s="4" t="inlineStr">
        <is>
          <t xml:space="preserve">At December 31, 2024, the maturity profile of total debt was as follows: Total Hess Midstream (In millions) 2025 $ 23 $ — $ 23 2026 832 — 832 2027 1,345 1,000 345 2028 550 — 550 2029 1,067 467 600 Thereafter 4,821 3,671 1,150 Total Borrowings 8,638 5,138 3,500 Less: Deferred financing costs and discounts (60) (32) (28) Total Debt (excluding interest) $ 8,578 $ 5,106 $ 3,472 </t>
        </is>
      </c>
    </row>
    <row r="6">
      <c r="A6" s="4" t="inlineStr">
        <is>
          <t>Other Outstanding Letters of Credit</t>
        </is>
      </c>
      <c r="B6" s="4" t="inlineStr">
        <is>
          <t>Other outstanding letters of credit at December 31 were as follows: 2024 2023 (In millions) Committed lines (a) $ 8 $ 2 Uncommitted lines (a) 77 86 Total $ 85 $ 88 (a) At December 31, 2024, committed and uncommitted lines have expiration dates through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Changes to Asset Retirement Obligations</t>
        </is>
      </c>
      <c r="B4" s="4" t="inlineStr">
        <is>
          <t xml:space="preserve">The following table describes the changes in our asset retirement obligations for the years ended December 31: 2024 2023 (In millions) Balance at January 1 $ 1,346 $ 1,241 Liabilities incurred 112 135 Liabilities settled or disposed of (a) (185) (240) Accretion expense 73 61 Revisions of estimated liabilities 113 148 Foreign currency remeasurement (1) 1 Balance at December 31 $ 1,458 $ 1,346 Total Asset Retirement Obligations at December 31: Current portion of asset retirement obligations $ 81 $ 160 Long-term asset retirement obligations 1,377 1,186 Total at December 31 $ 1,458 $ 1,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600000000</v>
      </c>
      <c r="C4" s="6" t="n">
        <v>600000000</v>
      </c>
    </row>
    <row r="5">
      <c r="A5" s="4" t="inlineStr">
        <is>
          <t>Common stock, shares issued (in shares)</t>
        </is>
      </c>
      <c r="B5" s="6" t="n">
        <v>308293765</v>
      </c>
      <c r="C5" s="6" t="n">
        <v>307158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 Fair Value of Plan Assets &amp; Funded Status of Pension Plans &amp; Postretirement Medical Plan</t>
        </is>
      </c>
      <c r="B4" s="4" t="inlineStr">
        <is>
          <t>The following table summarizes the benefit obligations, the fair value of plan assets, and the funded status of our pension and postretirement medical plans: Funded Unfunded Postretirement 2024 2023 2024 2023 2024 2023 (In millions) Change in Benefit Obligation Balance at January 1, $ 1,760 $ 1,802 $ 222 $ 212 $ 53 $ 52 Service cost 29 26 11 9 3 3 Interest cost 81 88 10 9 3 2 Actuarial (gain) loss (a) (93) 44 42 7 1 1 Plan settlements — (143) — — — — Benefit payments (88) (77) (6) (15) (4) (5) Plan amendments 35 — — — — — Foreign currency exchange rate changes (5) 20 — — — — Balance at December 31, (b) $ 1,719 $ 1,760 $ 279 $ 222 $ 56 $ 53 Change in Fair Value of Plan Assets Balance at January 1, $ 2,445 $ 2,450 $ — $ — $ — $ — Actual return on plan assets 18 186 — — — — Employer contributions 3 1 6 15 4 5 Plan settlements — (143) — — — — Benefit payments (88) (77) (6) (15) (4) (5) Foreign currency exchange rate changes (4) 28 — — — — Balance at December 31, $ 2,374 $ 2,445 $ — $ — $ — $ — Funded Status (Plan assets greater (less) than benefit obligations) at December 31, $ 655 $ 685 $ (279) $ (222) $ (56) $ (53) Unrecognized Net Actuarial (Gains) Losses $ 372 $ 332 $ 71 $ 30 $ (23) $ (25) (a) In 2024, changes in discount rates resulted in actuarial gains of $191 million, changes in the retirement rate assumption resulted in actuarial gains of $59 million, changes in the withdrawal rate assumption resulted in actuarial losses of $70 million, changes in the salary scale assumption resulted in actuarial losses of $55 million, and updates to census data resulted in actuarial losses of $19 million. In addition, the use of annuity pricing to measure the benefit obligation of the U.K. pension plan resulted in actuarial losses of $26 million in 2024. Finally, changes in all other assumptions resulted in net actuarial losses of $30 million in 2024. In 2023, changes in discount rates resulted in actuarial losses of $56 million, updates to census data resulted in actuarial losses of $18 million, and the alignment of the benefit obligation to the amount of plan settlement payments resulted in actuarial gains of $20 million. Changes in all other assumptions resulted in net actuarial gains of $2 million in 2023. (b) At December 31, 2024, the accumulated benefit obligation for the funded and unfunded defined benefit pension plans was $1,619 million and $182 million, respectively (2023: $1,684 million and $181 million, respectively).</t>
        </is>
      </c>
    </row>
    <row r="5">
      <c r="A5" s="4" t="inlineStr">
        <is>
          <t>Amounts Recognized in Balance Sheet for Pension Plans &amp; Postretirement Medical Plan</t>
        </is>
      </c>
      <c r="B5" s="4" t="inlineStr">
        <is>
          <t>Amounts recognized in the Consolidated Balance Sheet at December 31 consisted of the following: Funded Unfunded Postretirement 2024 2023 2024 2023 2024 2023 (In millions) Noncurrent assets $ 655 $ 685 $ — $ — $ — $ — Current liabilities — — (15) (23) (4) (5) Noncurrent liabilities — — (264) (199) (52) (48) Post-retirement benefit assets (liabilities) $ 655 $ 685 $ (279) $ (222) $ (56) $ (53) Accumulated other comprehensive (income) loss, pre-tax (a) $ 372 $ 332 $ 71 $ 30 $ (23) $ (25) (a) The after‑tax deficit reflected in Accumulated other comprehensive income (loss) was $208 million at December 31, 2024 (2023: $134 million deficit).</t>
        </is>
      </c>
    </row>
    <row r="6">
      <c r="A6" s="4" t="inlineStr">
        <is>
          <t>Components of Net Periodic Benefit Cost for Pension Plans &amp; Postretirement Medical Plan</t>
        </is>
      </c>
      <c r="B6" s="4" t="inlineStr">
        <is>
          <t>The net periodic benefit cost for funded and unfunded pension plans, and the postretirement medical plan, is as follows: Pension Plans Postretirement Medical Plan 2024 2023 2022 2024 2023 2022 (In millions) Service cost $ 40 $ 35 $ 44 $ 3 $ 3 $ 3 Interest cost (a) 91 97 69 3 2 1 Expected return on plan assets (a) (155) (156) (196) — — — Amortization of unrecognized net actuarial losses (gains) (a) 5 3 11 (1) (2) (1) Prior service cost (a) 35 — — — — — Settlement loss (a) — 17 2 — — — Net Periodic Benefit Cost (Income) (a) $ 16 $ (4) $ (70) $ 5 $ 3 $ 3 (a) These other components of net periodic benefit cost (income) included in Other, net in the Statement of Consolidated Income was $(22) million in 2024 (2023: $(39) million; 2022: $(114) million).</t>
        </is>
      </c>
    </row>
    <row r="7">
      <c r="A7" s="4" t="inlineStr">
        <is>
          <t>Actuarial Assumptions Used for Pension Plans &amp; Postretirement Medical Plan</t>
        </is>
      </c>
      <c r="B7" s="4" t="inlineStr">
        <is>
          <t>The weighted average actuarial assumptions used to determine benefit obligations at December 31 and net periodic benefit cost for the three years ended December 31 for our funded and unfunded pension plans were as follows: 2024 2023 2022 Benefit Obligations: Discount rate 5.4% 4.8% 5.0% Rate of compensation increase 4.4% 3.9% 4.0% Net Periodic Benefit Cost: Discount rate Service cost 4.8% 5.0% 3.3% Interest cost 4.7% 4.9% 3.0% Expected rate of return on plan assets 6.4% 6.5% 6.5% Rate of compensation increase 3.9% 4.0% 3.8% The actuarial assumptions used to determine benefit obligations at December 31 for the post-retirement medical plan were as follows: 2024 2023 2022 Discount rate 5.5% 4.7% 4.9% Initial health care trend rate 7.1% 6.0% 6.3% Ultimate trend rate 4.0% 4.0% 4.0% Year in which ultimate trend rate is reached 2049 2046 2046</t>
        </is>
      </c>
    </row>
    <row r="8">
      <c r="A8" s="4" t="inlineStr">
        <is>
          <t>Fair Value of Financial Assets of Funded Pension Plans</t>
        </is>
      </c>
      <c r="B8" s="4" t="inlineStr">
        <is>
          <t>The following tables provide the fair value of the financial assets of the funded pension plans at December 31, 2024 and 2023 in accordance with the fair value measurement hierarchy described in Note 1, Nature of Operations, Basis of Presentation and Summary of Accounting Policies . Level 1 Level 2 Level 3 Net Asset Total (In millions) December 31, 2024 Cash and Short-Term Investment Funds $ 47 $ — $ — $ — $ 47 Equities: U.S. equities (domestic) 339 — — — 339 International equities (non-U.S.) 38 — — 114 152 Global equities (domestic and non-U.S.) — 5 — — 5 Fixed Income: Treasury and government related (a) — 353 — — 353 Mortgage-backed securities (b) — 75 — 9 84 Corporate — 439 — 3 442 Other: Private equity funds — — — 427 427 Real estate funds — — — 97 97 Bulk annuity policy — — 428 — 428 Total investments $ 424 $ 872 $ 428 $ 650 $ 2,374 December 31, 2023 Cash and Short-Term Investment Funds $ 27 $ — $ — $ — $ 27 Equities: U.S. equities (domestic) 309 — — — 309 International equities (non-U.S.) 52 — — 158 210 Global equities (domestic and non-U.S.) — 6 — 55 61 Fixed Income: Treasury and government related (a) — 581 — — 581 Mortgage-backed securities (b) — 98 — 12 110 Corporate — 547 — 3 550 Other: Private equity funds — — — 414 414 Real estate funds — — — 183 183 Bulk annuity policy — — — — — Total investments $ 388 $ 1,232 $ — $ 825 $ 2,445 (a) Includes securities issued and guaranteed by U.S. and non‑U.S. governments, and securities issued by governmental agencies and municipalities. (b) Comprised of U.S. residential and commercial mortgage-backed securities. (c)</t>
        </is>
      </c>
    </row>
    <row r="9">
      <c r="A9" s="4" t="inlineStr">
        <is>
          <t>Estimated Future Benefit Payments for Pension Plans &amp; Postretirement Medical Plan</t>
        </is>
      </c>
      <c r="B9" s="4" t="inlineStr">
        <is>
          <t xml:space="preserve">Estimated future benefit payments by the funded and unfunded pension plans, and the post-retirement medical plan, which reflect expected future service, are as follows (in millions): 2025 $ 108 2026 160 2027 117 2028 120 2029 117 Years 2030 to 2034 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Other (a) E&amp;P Total 2024 Sales of net production volumes: Crude oil revenue $ 3,205 $ 5,525 $ 139 $ — $ 8,869 $ — $ — $ 8,869 Natural gas liquids revenue 613 — — — 613 — — 613 Natural gas revenue 146 — 811 — 957 — — 957 Sales of purchased oil and gas 2,275 111 — — 2,386 — — 2,386 Third-party services — — — — — 24 — 24 Intercompany revenue — — — — — 1,468 (1,468) — Total sales (b) 6,239 5,636 950 — 12,825 1,492 (1,468) 12,849 Other operating revenues (c) 44 — — — 44 3 — 47 Total sales and other operating revenues $ 6,283 $ 5,636 $ 950 $ — $ 12,869 $ 1,495 $ (1,468) $ 12,896 2023 Sales of net production volumes: Crude oil revenue $ 3,058 $ 3,486 $ 144 $ — $ 6,688 $ — $ — $ 6,688 Natural gas liquids revenue 529 — — — 529 — — 529 Natural gas revenue 182 — 800 — 982 — — 982 Sales of purchased oil and gas 2,390 70 — — 2,460 — — 2,460 Third-party services — — — — — 8 — 8 Intercompany revenue — — — — — 1,338 (1,338) — Total sales (b) 6,159 3,556 944 — 10,659 1,346 (1,338) 10,667 Other operating revenues (c) (78) (62) (19) — (159) 3 — (156) Total sales and other operating revenues $ 6,081 $ 3,494 $ 925 $ — $ 10,500 $ 1,349 $ (1,338) $ 10,511 2022 Sales of net production volumes: Crude oil revenue $ 3,407 $ 2,771 $ 134 $ 509 $ 6,821 $ — $ — $ 6,821 Natural gas liquids revenue 703 — — — 703 — — 703 Natural gas revenue 438 — 739 21 1,198 — — 1,198 Sales of purchased oil and gas 2,978 53 — 112 3,143 — — 3,143 Intercompany revenue — — — — — 1,273 (1,273) — Total sales (b) 7,526 2,824 873 642 11,865 1,273 (1,273) 11,865 Other operating revenues (c) (312) (188) — (41) (541) — — (541) Total sales and other operating revenues $ 7,214 $ 2,636 $ 873 $ 601 $ 11,324 $ 1,273 $ (1,273) $ 11,324 (a) Other includes our interest in the Waha Concession in Libya, which was sold in November 2022. (b) Guyana crude oil revenue includes $842 million of revenue from non-customers in 2024 (2023: $433 million; 2022: $230 million). (c) Other operating revenues are not a component of revenues from contracts with customers. Included within other operating revenues are gains (losses) on commodity deriv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Cost by Award Type</t>
        </is>
      </c>
      <c r="B4" s="4" t="inlineStr">
        <is>
          <t xml:space="preserve">Share‑based compensation expense consisted of the following: 2024 2023 2022 (In millions) Restricted stock $ 88 $ 55 $ 52 Performance share units 8 21 20 Stock options 4 11 11 Share-based compensation expense before income taxes $ 100 $ 87 $ 83 Income tax benefit on share-based compensation expense $ — $ — $ — </t>
        </is>
      </c>
    </row>
    <row r="5">
      <c r="A5" s="4" t="inlineStr">
        <is>
          <t>Summary of Restricted Stock Award Activity</t>
        </is>
      </c>
      <c r="B5" s="4" t="inlineStr">
        <is>
          <t>The following is a summary of restricted stock award activity in 2024: Shares of Restricted Common Stock Weighted - Average Price on Date of Grant (In thousands, except per share amounts) Outstanding at January 1, 2024 1,021 $ 113.47 Granted 827 142.77 Vested (a) (580) 104.66 Forfeited (39) 131.88 Outstanding at December 31, 2024 1,229 $ 136.76 (a) In 2024, restricted stock with a vesting date fair value of $83 million were vested (2023: $104 million; 2022: $86 million).</t>
        </is>
      </c>
    </row>
    <row r="6">
      <c r="A6" s="4" t="inlineStr">
        <is>
          <t>Summary of Performance Share Units Activity</t>
        </is>
      </c>
      <c r="B6" s="4" t="inlineStr">
        <is>
          <t>The following is a summary of PSU activity in 2024: Performance Share Units Weighted - Average Fair Value on Date of Grant (In thousands, except per share amounts) Outstanding at January 1, 2024 512 $ 119.77 Granted — — Vested (a) (205) 86.70 Forfeited (1) 155.62 Outstanding at December 31, 2024 306 $ 141.81 (a) In 2024, PSUs with a vesting date fair value of $20 million were vested (2023: $55 million; 2022: $37 million).</t>
        </is>
      </c>
    </row>
    <row r="7">
      <c r="A7" s="4" t="inlineStr">
        <is>
          <t>Assumptions to Estimate Fair Value of Performance Share Units</t>
        </is>
      </c>
      <c r="B7" s="4" t="inlineStr">
        <is>
          <t xml:space="preserve">The following weighted average assumptions were utilized to estimate the fair value of PSU awards: 2024 2023 2022 Risk free interest rate — 4.61 % 1.59 % Stock price volatility — 0.478 0.584 Contractual term in years — 3.0 3.0 Grant date price of Hess common stock — $ 141.95 $ 101.17 </t>
        </is>
      </c>
    </row>
    <row r="8">
      <c r="A8" s="4" t="inlineStr">
        <is>
          <t>Summary of Stock Options Activity</t>
        </is>
      </c>
      <c r="B8" s="4" t="inlineStr">
        <is>
          <t>The following is a summary of stock options activity in 2024: Number of options Weighted Average Exercise Price per Share Weighted Average Remaining Contractual Term Outstanding at January 1, 2024 1,510 $ 78.85 6.1 years Granted — — Exercised (273) 75.48 Forfeited (3) 123.56 Outstanding at December 31, 2024 1,234 $ 79.49 6.0 years</t>
        </is>
      </c>
    </row>
    <row r="9">
      <c r="A9" s="4" t="inlineStr">
        <is>
          <t>Assumptions to Estimate Fair Value of Stock Options</t>
        </is>
      </c>
      <c r="B9" s="4" t="inlineStr">
        <is>
          <t xml:space="preserve">The following weighted average assumptions were utilized to estimate the fair value of stock options: 2024 2023 2022 Risk free interest rate — 4.20 % 1.66 % Stock price volatility — 0.469 0.457 Dividend yield — 1.24 % 1.48 % Expected life in years — 6.0 6.0 Weighted average fair value per option granted — $ 63.45 $ 3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 (Benefit)</t>
        </is>
      </c>
      <c r="B4" s="4" t="inlineStr">
        <is>
          <t>The provision (benefit) for income taxes consisted of: 2024 2023 2022 (In millions) United States Federal Current $ — $ — $ — Deferred taxes and other accruals 59 31 22 State 13 7 5 72 38 27 Foreign Current (a) 934 537 789 Deferred taxes and other accruals 196 158 283 1,130 695 1,072 Provision (Benefit) For Income Taxes $ 1,202 $ 733 $ 1,099 (a) Primarily comprised of Guyana in 2024 and 2023, and Guyana and Libya in 2022.</t>
        </is>
      </c>
    </row>
    <row r="5">
      <c r="A5" s="4" t="inlineStr">
        <is>
          <t>Components of Income (Loss) Before Income Taxes</t>
        </is>
      </c>
      <c r="B5" s="4" t="inlineStr">
        <is>
          <t>Income (loss) before income taxes consisted of the following: 2024 2023 2022 (In millions) United States (a) $ (68) $ (191) $ 569 Foreign 4,422 2,662 2,977 Income (Loss) Before Income Taxes $ 4,354 $ 2,471 $ 3,546 (a) Includes substantially all of our interest expense, corporate expense, the results of commodity hedging activities, and amounts attributable to noncontrolling interests.</t>
        </is>
      </c>
    </row>
    <row r="6">
      <c r="A6" s="4" t="inlineStr">
        <is>
          <t>Reconciliation of Effective Income Tax Rate</t>
        </is>
      </c>
      <c r="B6" s="4" t="inlineStr">
        <is>
          <t>The difference between our effective income tax rate and the U.S. statutory rate is reconciled below: 2024 2023 2022 U.S. statutory rate 21.0 % 21.0 % 21.0 % Effect of foreign operations (a) 6.3 7.5 16.5 State income taxes, net of federal income tax 0.2 0.2 0.1 Valuation allowance on current year operations 0.8 4.5 (4.8) Release of valuation allowance — (1.3) — Noncontrolling interests in Midstream (0.8) (2.0) (1.6) Other 0.1 (0.2) (0.2) Total 27.6 % 29.7 % 31.0 % (a) The variance in effective income tax rates attributable to the effect of foreign operations is primarily driven by Guyana in 2024 and 2023, and Libya in 2022.</t>
        </is>
      </c>
    </row>
    <row r="7">
      <c r="A7" s="4" t="inlineStr">
        <is>
          <t>Components of Deferred Tax Assets &amp; Liabilities</t>
        </is>
      </c>
      <c r="B7" s="4" t="inlineStr">
        <is>
          <t>The components of deferred tax liabilities and deferred tax assets at December 31, were as follows: 2024 2023 (In millions) Deferred Tax Liabilities Property, plant and equipment and investments $ (2,320) $ (2,117) Other (101) (108) Total Deferred Tax Liabilities (2,421) (2,225) Deferred Tax Assets Net operating loss carryforwards 4,432 4,406 Tax credit carryforwards 109 109 Property, plant and equipment and investments 641 413 Accrued compensation, deferred credits and other liabilities 101 109 Asset retirement obligations 313 296 Other 339 256 Total Deferred Tax Assets 5,935 5,589 Valuation allowances (a) (3,719) (3,652) Total deferred tax assets, net of valuation allowances 2,216 1,937 Net Deferred Tax Assets (Liabilities) $ (205) $ (288) (a) In 2024, the valuation allowance increased by $67 million (2023: decrease of $6 million; 2022: decrease of $180 million). In the Consolidated Balance Sheet , deferred tax assets and liabilities are netted by taxing jurisdiction and are recorded at December 31, as follows: 2024 2023 (In millions) Deferred income taxes (long-term asset) $ 579 $ 320 Deferred income taxes (long-term liability) (784) (608) Net Deferred Tax Assets (Liabilities) $ (205) $ (288)</t>
        </is>
      </c>
    </row>
    <row r="8">
      <c r="A8" s="4" t="inlineStr">
        <is>
          <t>Reconciliation of Unrecognized Tax Benefits</t>
        </is>
      </c>
      <c r="B8" s="4" t="inlineStr">
        <is>
          <t xml:space="preserve">Below is a reconciliation of the gross beginning and ending amounts of unrecognized tax benefits: 2024 2023 2022 (In millions) Balance at January 1 $ 111 $ 120 $ 133 Additions based on tax positions taken in the current year — — 17 Additions based on tax positions of prior years — — — Reductions based on tax positions of prior years — (9) (30) Balance at December 31 $ 111 $ 111 $ 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standing and Weighted Average Common Shares (Tables)</t>
        </is>
      </c>
      <c r="B1" s="2" t="inlineStr">
        <is>
          <t>12 Months Ended</t>
        </is>
      </c>
    </row>
    <row r="2">
      <c r="B2" s="2" t="inlineStr">
        <is>
          <t>Dec. 31, 2024</t>
        </is>
      </c>
    </row>
    <row r="3">
      <c r="A3" s="3" t="inlineStr">
        <is>
          <t>Earnings Per Share [Abstract]</t>
        </is>
      </c>
      <c r="B3" s="4" t="inlineStr">
        <is>
          <t xml:space="preserve"> </t>
        </is>
      </c>
    </row>
    <row r="4">
      <c r="A4" s="4" t="inlineStr">
        <is>
          <t>Net Income (Loss) &amp; Weighted Average Number of Common Shares Used in Computation of Basic &amp; Diluted Earnings Per Share</t>
        </is>
      </c>
      <c r="B4" s="4" t="inlineStr">
        <is>
          <t xml:space="preserve">Net income and weighted average number of common shares used in the basic and diluted earnings per share computations were as follows: 2024 2023 2022 (In millions except per share amounts) Net Income Attributable to Hess Corporation: Net income $ 3,152 $ 1,738 $ 2,447 Less: Net income attributable to noncontrolling interests 383 356 351 Net income attributable to Hess Corporation $ 2,769 $ 1,382 $ 2,096 Weighted Average Number of Common Shares Outstanding: Basic 306.8 305.9 308.1 Effect of dilutive securities Restricted common stock 0.5 0.5 0.7 Stock options 0.6 0.7 0.6 Performance share units 0.4 0.5 0.2 Diluted 308.3 307.6 309.6 Net Income Attributable to Hess Corporation per Common Share: Basic $ 9.03 $ 4.52 $ 6.80 Diluted $ 8.98 $ 4.49 $ 6.77 Antidilutive shares excluded from the computation of diluted shares: Restricted common stock — — — Stock options 0.2 0.2 0.2 Performance share units — — — </t>
        </is>
      </c>
    </row>
    <row r="5">
      <c r="A5" s="4" t="inlineStr">
        <is>
          <t>Changes in Outstanding Common Shares</t>
        </is>
      </c>
      <c r="B5" s="4" t="inlineStr">
        <is>
          <t xml:space="preserve">The following table provides the changes in our outstanding common shares: 2024 2023 2022 (In millions) Balance at January 1 307.2 306.2 309.7 Activity related to restricted stock awards, net 0.7 0.4 0.5 Stock options exercised 0.3 0.2 0.9 PSUs vested 0.1 0.4 0.5 Shares repurchased — — (5.4) Balance at December 31 308.3 307.2 3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The following information supplements the Statement of Consolidated Cash Flows : 2024 2023 2022 (In millions) Cash Flows From Operating Activities Interest paid $ (408) $ (470) $ (486) Net income taxes (paid) refunded (a) (78) (71) (1,036) Cash Flows From Investing Activities Additions to property, plant and equipment – E&amp;P: Capital expenditures incurred – E&amp;P $ (4,714) $ (4,033) $ (2,589) Increase (decrease) in related liabilities 74 149 102 Additions to property, plant and equipment – E&amp;P $ (4,640) $ (3,884) $ (2,487) Additions to property, plant and equipment – Midstream: Capital expenditures incurred – Midstream $ (288) $ (246) $ (232) Increase (decrease) in related liabilities (18) 22 (6) Additions to property, plant and equipment – Midstream $ (306) $ (224) $ (238) (a) Does not include the value of the portion of gross production from the Stabroek block used to satisfy the Guyana income tax liab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uarantees, 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conditional Purchase Obligations &amp; Commitments</t>
        </is>
      </c>
      <c r="B4" s="4" t="inlineStr">
        <is>
          <t xml:space="preserve">The following table shows aggregate information for certain unconditional purchase obligations and commitments at December 31, 2024, which are not included elsewhere within these Consolidated Financial Statements : Payments Due by Period Total 2025 2026 2027 2028 2029 Thereafter (In millions) Capital expenditures $ 7,936 $ 2,337 $ 2,364 $ 1,904 $ 711 $ 393 $ 227 Operating expenses 673 254 56 50 63 63 187 Transportation and related contracts 1,948 258 281 266 259 255 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Data by Operating Segments</t>
        </is>
      </c>
      <c r="B4" s="4" t="inlineStr">
        <is>
          <t>The following table presents operating segment financial data (in millions): Exploration and Production Midstream Corporate, Interest and Other Eliminations Total 2024 Sales and other operating revenues $ 12,869 $ 27 $ — $ — $ 12,896 Intersegment revenues — 1,468 — (1,468) — Total sales and other operating revenues 12,869 1,495 — (1,468) 12,896 Less: Marketing expenses, including purchased oil and gas 2,695 — — (75) 2,620 Operating costs and expenses 1,631 347 — (17) 1,961 Production and severance taxes 234 — — — 234 Midstream tariffs 1,376 — — (1,376) — Exploration expenses, excluding dry holes 167 — — — 167 General and administrative expenses 321 26 145 — 492 Depreciation, depletion and amortization 2,282 203 2 — 2,487 Provision for income taxes 1,130 72 — — 1,202 Other segment items (a) 253 571 140 — 964 Net income (loss) attributable to Hess Corporation $ 2,780 $ 276 $ (287) $ — $ 2,769 2023 Sales and other operating revenues $ 10,500 $ 11 $ — $ — $ 10,511 Intersegment revenues — 1,338 — (1,338) — Total sales and other operating revenues 10,500 1,349 — (1,338) 10,511 Less: Marketing expenses, including purchased oil and gas 2,809 — — (77) 2,732 Operating costs and expenses 1,479 313 — (16) 1,776 Production and severance taxes 216 — — — 216 Midstream tariffs 1,245 — — (1,245) — Exploration expenses, excluding dry holes 170 — — — 170 General and administrative expenses 254 26 247 — 527 Depreciation, depletion and amortization 1,852 193 1 — 2,046 Provision for income taxes 695 38 — — 733 Other segment items (a) 179 527 223 — 929 Net income (loss) attributable to Hess Corporation $ 1,601 $ 252 $ (471) $ — $ 1,382 Exploration and Production Midstream Corporate, Interest and Other Eliminations Total 2022 Sales and other operating revenues $ 11,324 $ — $ — $ — $ 11,324 Intersegment revenues — 1,273 — (1,273) — Total sales and other operating revenues 11,324 1,273 — (1,273) 11,324 Less: Marketing expenses, including purchased oil and gas 3,394 — — (66) 3,328 Operating costs and expenses 1,186 280 — (14) 1,452 Production and severance taxes 255 — — — 255 Midstream tariffs 1,193 — — (1,193) — Exploration expenses, excluding dry holes 152 — — — 152 General and administrative expenses 224 23 284 — 531 Depreciation, depletion and amortization 1,520 181 2 — 1,703 Provision for income taxes 1,072 27 — — 1,099 Other segment items (a) (68) 493 283 — 708 Net income (loss) attributable to Hess Corporation $ 2,396 $ 269 $ (569) $ — $ 2,096 (a) Other segment items include gains on asset sales, other non-operating income, exploratory dry hole costs, interest expense, long-lived asset impairment, and net income (loss) attributable to noncontrolling interests. The following table presents other segment disclosures (in millions): Exploration and Production Midstream Corporate, Interest and Other Eliminations Total 2024 Interest expense — 204 208 — 412 Impairment 132 — — — 132 Investment in affiliates 67 87 — — 154 Identifiable assets 20,593 4,343 1,615 — 26,551 Capital expenditures 4,714 288 — — 5,002 2023 Interest expense — 179 299 — 478 Impairment 82 — — — 82 Investment in affiliates 76 90 — — 166 Identifiable assets 17,931 3,984 2,092 — 24,007 Capital expenditures 4,033 246 — — 4,279 2022 Interest expense — 150 343 — 493 Impairment 54 — — — 54 Capital expenditures 2,589 232 — — 2,821 Corporate, Interest and Other had interest income of $65 million in 2024 (2023: $82 million, 2022: $32 million) which is included in Other, net in the Statement of Consolidated Income.</t>
        </is>
      </c>
    </row>
    <row r="5">
      <c r="A5" s="4" t="inlineStr">
        <is>
          <t>Financial Information by Major Geographic Area</t>
        </is>
      </c>
      <c r="B5" s="4" t="inlineStr">
        <is>
          <t>The following table presents financial information by major geographic area: United States Guyana Malaysia and JDA Other (a) Corporate, Interest and Other Total (In millions) 2024 Sales and Other Operating Revenues $ 6,310 $ 5,636 $ 950 $ — $ — $ 12,896 Property, Plant and Equipment (Net) (b) 11,122 8,069 684 41 5 19,921 2023 Sales and Other Operating Revenues $ 6,092 $ 3,494 $ 925 $ — $ — $ 10,511 Property, Plant and Equipment (Net) (b) 10,554 5,957 872 42 7 17,432 2022 Sales and Other Operating Revenues $ 7,214 $ 2,636 $ 873 $ 601 $ — $ 11,324 (a) Other includes our interests in Libya (sold in November 2022) and Suriname. (b)</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of Outstanding Financial Risk Management Derivative Contracts</t>
        </is>
      </c>
      <c r="B4" s="4" t="inlineStr">
        <is>
          <t xml:space="preserve">The notional amounts of outstanding financial risk management derivative contracts were as follows: December 31, 2024 December 31, 2023 (In millions) Foreign exchange forwards and swaps $ 189 $ 226 Interest rate swaps $ —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ummary of Accounting Policies (Detail) - USD ($)</t>
        </is>
      </c>
      <c r="B1" s="2" t="inlineStr">
        <is>
          <t>12 Months Ended</t>
        </is>
      </c>
    </row>
    <row r="2">
      <c r="B2" s="2" t="inlineStr">
        <is>
          <t>Dec. 31, 2024</t>
        </is>
      </c>
      <c r="C2" s="2" t="inlineStr">
        <is>
          <t>Dec. 31, 2023</t>
        </is>
      </c>
      <c r="D2" s="2" t="inlineStr">
        <is>
          <t>Dec. 31, 2022</t>
        </is>
      </c>
    </row>
    <row r="3">
      <c r="A3" s="3" t="inlineStr">
        <is>
          <t>Nature of Operations, Basis of Presentation and Summary of Accounting Policies [Line Items]</t>
        </is>
      </c>
      <c r="B3" s="4" t="inlineStr">
        <is>
          <t xml:space="preserve"> </t>
        </is>
      </c>
      <c r="C3" s="4" t="inlineStr">
        <is>
          <t xml:space="preserve"> </t>
        </is>
      </c>
      <c r="D3" s="4" t="inlineStr">
        <is>
          <t xml:space="preserve"> </t>
        </is>
      </c>
    </row>
    <row r="4">
      <c r="A4" s="4" t="inlineStr">
        <is>
          <t>Hess common stock conversion rate to the right to receive Chevron common stock</t>
        </is>
      </c>
      <c r="B4" s="10" t="n">
        <v>1.025</v>
      </c>
      <c r="C4" s="4" t="inlineStr">
        <is>
          <t xml:space="preserve"> </t>
        </is>
      </c>
      <c r="D4" s="4" t="inlineStr">
        <is>
          <t xml:space="preserve"> </t>
        </is>
      </c>
    </row>
    <row r="5">
      <c r="A5" s="4" t="inlineStr">
        <is>
          <t>Contract liability</t>
        </is>
      </c>
      <c r="B5" s="5" t="n">
        <v>0</v>
      </c>
      <c r="C5" s="5" t="n">
        <v>0</v>
      </c>
      <c r="D5" s="5" t="n">
        <v>24000000</v>
      </c>
    </row>
    <row r="6">
      <c r="A6" s="4" t="inlineStr">
        <is>
          <t>Deferred revenue included in contract liability at prior year end, recognized as revenue during the current reporting year</t>
        </is>
      </c>
      <c r="B6" s="4" t="inlineStr">
        <is>
          <t xml:space="preserve"> </t>
        </is>
      </c>
      <c r="C6" s="6" t="n">
        <v>24000000</v>
      </c>
      <c r="D6" s="4" t="inlineStr">
        <is>
          <t xml:space="preserve"> </t>
        </is>
      </c>
    </row>
    <row r="7">
      <c r="A7" s="4" t="inlineStr">
        <is>
          <t>Contract asset</t>
        </is>
      </c>
      <c r="B7" s="5" t="n">
        <v>0</v>
      </c>
      <c r="C7" s="6" t="n">
        <v>0</v>
      </c>
      <c r="D7" s="4" t="inlineStr">
        <is>
          <t xml:space="preserve"> </t>
        </is>
      </c>
    </row>
    <row r="8">
      <c r="A8" s="4" t="inlineStr">
        <is>
          <t>Initial revenue contract period</t>
        </is>
      </c>
      <c r="B8" s="4" t="inlineStr">
        <is>
          <t>10 years</t>
        </is>
      </c>
      <c r="C8" s="4" t="inlineStr">
        <is>
          <t xml:space="preserve"> </t>
        </is>
      </c>
      <c r="D8" s="4" t="inlineStr">
        <is>
          <t xml:space="preserve"> </t>
        </is>
      </c>
    </row>
    <row r="9">
      <c r="A9" s="4" t="inlineStr">
        <is>
          <t>Minimum volume commitments percentage of nominations</t>
        </is>
      </c>
      <c r="B9" s="11" t="n">
        <v>0.8</v>
      </c>
      <c r="C9" s="4" t="inlineStr">
        <is>
          <t xml:space="preserve"> </t>
        </is>
      </c>
      <c r="D9" s="4" t="inlineStr">
        <is>
          <t xml:space="preserve"> </t>
        </is>
      </c>
    </row>
    <row r="10">
      <c r="A10" s="4" t="inlineStr">
        <is>
          <t>Goodwill</t>
        </is>
      </c>
      <c r="B10" s="5" t="n">
        <v>360000000</v>
      </c>
      <c r="C10" s="6" t="n">
        <v>360000000</v>
      </c>
      <c r="D10" s="4" t="inlineStr">
        <is>
          <t xml:space="preserve"> </t>
        </is>
      </c>
    </row>
    <row r="11">
      <c r="A11" s="4" t="inlineStr">
        <is>
          <t>Reserve for estimated remediation liabilities</t>
        </is>
      </c>
      <c r="B11" s="6" t="n">
        <v>35000000</v>
      </c>
      <c r="C11" s="4" t="inlineStr">
        <is>
          <t xml:space="preserve"> </t>
        </is>
      </c>
      <c r="D11" s="4" t="inlineStr">
        <is>
          <t xml:space="preserve"> </t>
        </is>
      </c>
    </row>
    <row r="12">
      <c r="A12" s="4" t="inlineStr">
        <is>
          <t>Carbon credits purchased</t>
        </is>
      </c>
      <c r="B12" s="6" t="n">
        <v>88000000</v>
      </c>
      <c r="C12" s="6" t="n">
        <v>75000000</v>
      </c>
      <c r="D12" s="5" t="n">
        <v>75000000</v>
      </c>
    </row>
    <row r="13">
      <c r="A13" s="4" t="inlineStr">
        <is>
          <t>Carrying value of carbon credits</t>
        </is>
      </c>
      <c r="B13" s="6" t="n">
        <v>238000000</v>
      </c>
      <c r="C13" s="5" t="n">
        <v>150000000</v>
      </c>
      <c r="D13" s="4" t="inlineStr">
        <is>
          <t xml:space="preserve"> </t>
        </is>
      </c>
    </row>
    <row r="14">
      <c r="A14" s="4" t="inlineStr">
        <is>
          <t>Accrued liabilities</t>
        </is>
      </c>
      <c r="B14" s="4" t="inlineStr">
        <is>
          <t xml:space="preserve"> </t>
        </is>
      </c>
      <c r="C14" s="4" t="inlineStr">
        <is>
          <t xml:space="preserve"> </t>
        </is>
      </c>
      <c r="D14" s="4" t="inlineStr">
        <is>
          <t xml:space="preserve"> </t>
        </is>
      </c>
    </row>
    <row r="15">
      <c r="A15" s="3" t="inlineStr">
        <is>
          <t>Nature of Operations, Basis of Presentation and Summary of Accounting Policies [Line Items]</t>
        </is>
      </c>
      <c r="B15" s="4" t="inlineStr">
        <is>
          <t xml:space="preserve"> </t>
        </is>
      </c>
      <c r="C15" s="4" t="inlineStr">
        <is>
          <t xml:space="preserve"> </t>
        </is>
      </c>
      <c r="D15" s="4" t="inlineStr">
        <is>
          <t xml:space="preserve"> </t>
        </is>
      </c>
    </row>
    <row r="16">
      <c r="A16" s="4" t="inlineStr">
        <is>
          <t>Reserve for estimated remediation liabilities</t>
        </is>
      </c>
      <c r="B16" s="6" t="n">
        <v>14000000</v>
      </c>
      <c r="C16" s="4" t="inlineStr">
        <is>
          <t xml:space="preserve"> </t>
        </is>
      </c>
      <c r="D16" s="4" t="inlineStr">
        <is>
          <t xml:space="preserve"> </t>
        </is>
      </c>
    </row>
    <row r="17">
      <c r="A17" s="4" t="inlineStr">
        <is>
          <t>Other liabilities and deferred credits</t>
        </is>
      </c>
      <c r="B17" s="4" t="inlineStr">
        <is>
          <t xml:space="preserve"> </t>
        </is>
      </c>
      <c r="C17" s="4" t="inlineStr">
        <is>
          <t xml:space="preserve"> </t>
        </is>
      </c>
      <c r="D17" s="4" t="inlineStr">
        <is>
          <t xml:space="preserve"> </t>
        </is>
      </c>
    </row>
    <row r="18">
      <c r="A18" s="3" t="inlineStr">
        <is>
          <t>Nature of Operations, Basis of Presentation and Summary of Accounting Policies [Line Items]</t>
        </is>
      </c>
      <c r="B18" s="4" t="inlineStr">
        <is>
          <t xml:space="preserve"> </t>
        </is>
      </c>
      <c r="C18" s="4" t="inlineStr">
        <is>
          <t xml:space="preserve"> </t>
        </is>
      </c>
      <c r="D18" s="4" t="inlineStr">
        <is>
          <t xml:space="preserve"> </t>
        </is>
      </c>
    </row>
    <row r="19">
      <c r="A19" s="4" t="inlineStr">
        <is>
          <t>Reserve for estimated remediation liabilities</t>
        </is>
      </c>
      <c r="B19" s="5" t="n">
        <v>21000000</v>
      </c>
      <c r="C19" s="4" t="inlineStr">
        <is>
          <t xml:space="preserve"> </t>
        </is>
      </c>
      <c r="D19" s="4" t="inlineStr">
        <is>
          <t xml:space="preserve"> </t>
        </is>
      </c>
    </row>
    <row r="20">
      <c r="A20" s="4" t="inlineStr">
        <is>
          <t>Midstream</t>
        </is>
      </c>
      <c r="B20" s="4" t="inlineStr">
        <is>
          <t xml:space="preserve"> </t>
        </is>
      </c>
      <c r="C20" s="4" t="inlineStr">
        <is>
          <t xml:space="preserve"> </t>
        </is>
      </c>
      <c r="D20" s="4" t="inlineStr">
        <is>
          <t xml:space="preserve"> </t>
        </is>
      </c>
    </row>
    <row r="21">
      <c r="A21" s="3" t="inlineStr">
        <is>
          <t>Nature of Operations, Basis of Presentation and Summary of Accounting Policies [Line Items]</t>
        </is>
      </c>
      <c r="B21" s="4" t="inlineStr">
        <is>
          <t xml:space="preserve"> </t>
        </is>
      </c>
      <c r="C21" s="4" t="inlineStr">
        <is>
          <t xml:space="preserve"> </t>
        </is>
      </c>
      <c r="D21" s="4" t="inlineStr">
        <is>
          <t xml:space="preserve"> </t>
        </is>
      </c>
    </row>
    <row r="22">
      <c r="A22" s="4" t="inlineStr">
        <is>
          <t>Additional revenue contract period</t>
        </is>
      </c>
      <c r="B22" s="4" t="inlineStr">
        <is>
          <t>10 years</t>
        </is>
      </c>
      <c r="C22" s="4" t="inlineStr">
        <is>
          <t xml:space="preserve"> </t>
        </is>
      </c>
      <c r="D22" s="4" t="inlineStr">
        <is>
          <t xml:space="preserve"> </t>
        </is>
      </c>
    </row>
    <row r="23">
      <c r="A23" s="4" t="inlineStr">
        <is>
          <t>Goodwill</t>
        </is>
      </c>
      <c r="B23" s="5" t="n">
        <v>360000000</v>
      </c>
      <c r="C23" s="4" t="inlineStr">
        <is>
          <t xml:space="preserve"> </t>
        </is>
      </c>
      <c r="D23" s="4" t="inlineStr">
        <is>
          <t xml:space="preserve"> </t>
        </is>
      </c>
    </row>
    <row r="24">
      <c r="A24" s="4" t="inlineStr">
        <is>
          <t>Hess Midstream LP</t>
        </is>
      </c>
      <c r="B24" s="4" t="inlineStr">
        <is>
          <t xml:space="preserve"> </t>
        </is>
      </c>
      <c r="C24" s="4" t="inlineStr">
        <is>
          <t xml:space="preserve"> </t>
        </is>
      </c>
      <c r="D24" s="4" t="inlineStr">
        <is>
          <t xml:space="preserve"> </t>
        </is>
      </c>
    </row>
    <row r="25">
      <c r="A25" s="3" t="inlineStr">
        <is>
          <t>Nature of Operations, Basis of Presentation and Summary of Accounting Policies [Line Items]</t>
        </is>
      </c>
      <c r="B25" s="4" t="inlineStr">
        <is>
          <t xml:space="preserve"> </t>
        </is>
      </c>
      <c r="C25" s="4" t="inlineStr">
        <is>
          <t xml:space="preserve"> </t>
        </is>
      </c>
      <c r="D25" s="4" t="inlineStr">
        <is>
          <t xml:space="preserve"> </t>
        </is>
      </c>
    </row>
    <row r="26">
      <c r="A26" s="4" t="inlineStr">
        <is>
          <t>Percent interest in consolidated entity</t>
        </is>
      </c>
      <c r="B26" s="11" t="n">
        <v>0.3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 of Consolidated Income - USD ($) shares in Millions, $ in Millions</t>
        </is>
      </c>
      <c r="B1" s="2" t="inlineStr">
        <is>
          <t>12 Months Ended</t>
        </is>
      </c>
    </row>
    <row r="2">
      <c r="B2" s="2" t="inlineStr">
        <is>
          <t>Dec. 31, 2024</t>
        </is>
      </c>
      <c r="C2" s="2" t="inlineStr">
        <is>
          <t>Dec. 31, 2023</t>
        </is>
      </c>
      <c r="D2" s="2" t="inlineStr">
        <is>
          <t>Dec. 31, 2022</t>
        </is>
      </c>
    </row>
    <row r="3">
      <c r="A3" s="3" t="inlineStr">
        <is>
          <t>Revenues and Non-Operating Income</t>
        </is>
      </c>
      <c r="B3" s="4" t="inlineStr">
        <is>
          <t xml:space="preserve"> </t>
        </is>
      </c>
      <c r="C3" s="4" t="inlineStr">
        <is>
          <t xml:space="preserve"> </t>
        </is>
      </c>
      <c r="D3" s="4" t="inlineStr">
        <is>
          <t xml:space="preserve"> </t>
        </is>
      </c>
    </row>
    <row r="4">
      <c r="A4" s="4" t="inlineStr">
        <is>
          <t>Sales and other operating revenues</t>
        </is>
      </c>
      <c r="B4" s="5" t="n">
        <v>12896</v>
      </c>
      <c r="C4" s="5" t="n">
        <v>10511</v>
      </c>
      <c r="D4" s="5" t="n">
        <v>11324</v>
      </c>
    </row>
    <row r="5">
      <c r="A5" s="4" t="inlineStr">
        <is>
          <t>Gains on asset sales, net</t>
        </is>
      </c>
      <c r="B5" s="6" t="n">
        <v>1</v>
      </c>
      <c r="C5" s="6" t="n">
        <v>2</v>
      </c>
      <c r="D5" s="6" t="n">
        <v>101</v>
      </c>
    </row>
    <row r="6">
      <c r="A6" s="4" t="inlineStr">
        <is>
          <t>Other, net</t>
        </is>
      </c>
      <c r="B6" s="6" t="n">
        <v>121</v>
      </c>
      <c r="C6" s="6" t="n">
        <v>132</v>
      </c>
      <c r="D6" s="6" t="n">
        <v>145</v>
      </c>
    </row>
    <row r="7">
      <c r="A7" s="4" t="inlineStr">
        <is>
          <t>Total revenues and non-operating income</t>
        </is>
      </c>
      <c r="B7" s="6" t="n">
        <v>13018</v>
      </c>
      <c r="C7" s="6" t="n">
        <v>10645</v>
      </c>
      <c r="D7" s="6" t="n">
        <v>11570</v>
      </c>
    </row>
    <row r="8">
      <c r="A8" s="3" t="inlineStr">
        <is>
          <t>Costs and Expenses</t>
        </is>
      </c>
      <c r="B8" s="4" t="inlineStr">
        <is>
          <t xml:space="preserve"> </t>
        </is>
      </c>
      <c r="C8" s="4" t="inlineStr">
        <is>
          <t xml:space="preserve"> </t>
        </is>
      </c>
      <c r="D8" s="4" t="inlineStr">
        <is>
          <t xml:space="preserve"> </t>
        </is>
      </c>
    </row>
    <row r="9">
      <c r="A9" s="4" t="inlineStr">
        <is>
          <t>Marketing, including purchased oil and gas</t>
        </is>
      </c>
      <c r="B9" s="6" t="n">
        <v>2620</v>
      </c>
      <c r="C9" s="6" t="n">
        <v>2732</v>
      </c>
      <c r="D9" s="6" t="n">
        <v>3328</v>
      </c>
    </row>
    <row r="10">
      <c r="A10" s="4" t="inlineStr">
        <is>
          <t>Operating costs and expenses</t>
        </is>
      </c>
      <c r="B10" s="6" t="n">
        <v>1961</v>
      </c>
      <c r="C10" s="6" t="n">
        <v>1776</v>
      </c>
      <c r="D10" s="6" t="n">
        <v>1452</v>
      </c>
    </row>
    <row r="11">
      <c r="A11" s="4" t="inlineStr">
        <is>
          <t>Production and severance taxes</t>
        </is>
      </c>
      <c r="B11" s="6" t="n">
        <v>234</v>
      </c>
      <c r="C11" s="6" t="n">
        <v>216</v>
      </c>
      <c r="D11" s="6" t="n">
        <v>255</v>
      </c>
    </row>
    <row r="12">
      <c r="A12" s="4" t="inlineStr">
        <is>
          <t>Exploration expenses, including dry holes and lease impairment</t>
        </is>
      </c>
      <c r="B12" s="6" t="n">
        <v>326</v>
      </c>
      <c r="C12" s="6" t="n">
        <v>317</v>
      </c>
      <c r="D12" s="6" t="n">
        <v>208</v>
      </c>
    </row>
    <row r="13">
      <c r="A13" s="4" t="inlineStr">
        <is>
          <t>General and administrative expenses</t>
        </is>
      </c>
      <c r="B13" s="6" t="n">
        <v>492</v>
      </c>
      <c r="C13" s="6" t="n">
        <v>527</v>
      </c>
      <c r="D13" s="6" t="n">
        <v>531</v>
      </c>
    </row>
    <row r="14">
      <c r="A14" s="4" t="inlineStr">
        <is>
          <t>Interest expense</t>
        </is>
      </c>
      <c r="B14" s="6" t="n">
        <v>412</v>
      </c>
      <c r="C14" s="6" t="n">
        <v>478</v>
      </c>
      <c r="D14" s="6" t="n">
        <v>493</v>
      </c>
    </row>
    <row r="15">
      <c r="A15" s="4" t="inlineStr">
        <is>
          <t>Depreciation, depletion and amortization</t>
        </is>
      </c>
      <c r="B15" s="6" t="n">
        <v>2487</v>
      </c>
      <c r="C15" s="6" t="n">
        <v>2046</v>
      </c>
      <c r="D15" s="6" t="n">
        <v>1703</v>
      </c>
    </row>
    <row r="16">
      <c r="A16" s="4" t="inlineStr">
        <is>
          <t>Impairment</t>
        </is>
      </c>
      <c r="B16" s="6" t="n">
        <v>132</v>
      </c>
      <c r="C16" s="6" t="n">
        <v>82</v>
      </c>
      <c r="D16" s="6" t="n">
        <v>54</v>
      </c>
    </row>
    <row r="17">
      <c r="A17" s="4" t="inlineStr">
        <is>
          <t>Total costs and expenses</t>
        </is>
      </c>
      <c r="B17" s="6" t="n">
        <v>8664</v>
      </c>
      <c r="C17" s="6" t="n">
        <v>8174</v>
      </c>
      <c r="D17" s="6" t="n">
        <v>8024</v>
      </c>
    </row>
    <row r="18">
      <c r="A18" s="4" t="inlineStr">
        <is>
          <t>Income Before Income Taxes</t>
        </is>
      </c>
      <c r="B18" s="6" t="n">
        <v>4354</v>
      </c>
      <c r="C18" s="6" t="n">
        <v>2471</v>
      </c>
      <c r="D18" s="6" t="n">
        <v>3546</v>
      </c>
    </row>
    <row r="19">
      <c r="A19" s="4" t="inlineStr">
        <is>
          <t>Provision for income taxes</t>
        </is>
      </c>
      <c r="B19" s="6" t="n">
        <v>1202</v>
      </c>
      <c r="C19" s="6" t="n">
        <v>733</v>
      </c>
      <c r="D19" s="6" t="n">
        <v>1099</v>
      </c>
    </row>
    <row r="20">
      <c r="A20" s="4" t="inlineStr">
        <is>
          <t>Net Income</t>
        </is>
      </c>
      <c r="B20" s="6" t="n">
        <v>3152</v>
      </c>
      <c r="C20" s="6" t="n">
        <v>1738</v>
      </c>
      <c r="D20" s="6" t="n">
        <v>2447</v>
      </c>
    </row>
    <row r="21">
      <c r="A21" s="4" t="inlineStr">
        <is>
          <t>Less: Net income attributable to noncontrolling interests</t>
        </is>
      </c>
      <c r="B21" s="6" t="n">
        <v>383</v>
      </c>
      <c r="C21" s="6" t="n">
        <v>356</v>
      </c>
      <c r="D21" s="6" t="n">
        <v>351</v>
      </c>
    </row>
    <row r="22">
      <c r="A22" s="4" t="inlineStr">
        <is>
          <t>Net Income Attributable to Hess Corporation</t>
        </is>
      </c>
      <c r="B22" s="5" t="n">
        <v>2769</v>
      </c>
      <c r="C22" s="5" t="n">
        <v>1382</v>
      </c>
      <c r="D22" s="5" t="n">
        <v>2096</v>
      </c>
    </row>
    <row r="23">
      <c r="A23" s="3" t="inlineStr">
        <is>
          <t>Net Income Attributable to Hess Corporation Per Common Share:</t>
        </is>
      </c>
      <c r="B23" s="4" t="inlineStr">
        <is>
          <t xml:space="preserve"> </t>
        </is>
      </c>
      <c r="C23" s="4" t="inlineStr">
        <is>
          <t xml:space="preserve"> </t>
        </is>
      </c>
      <c r="D23" s="4" t="inlineStr">
        <is>
          <t xml:space="preserve"> </t>
        </is>
      </c>
    </row>
    <row r="24">
      <c r="A24" s="4" t="inlineStr">
        <is>
          <t>Basic (in dollars per share)</t>
        </is>
      </c>
      <c r="B24" s="7" t="n">
        <v>9.029999999999999</v>
      </c>
      <c r="C24" s="7" t="n">
        <v>4.52</v>
      </c>
      <c r="D24" s="7" t="n">
        <v>6.8</v>
      </c>
    </row>
    <row r="25">
      <c r="A25" s="4" t="inlineStr">
        <is>
          <t>Diluted (in dollars per share)</t>
        </is>
      </c>
      <c r="B25" s="7" t="n">
        <v>8.98</v>
      </c>
      <c r="C25" s="7" t="n">
        <v>4.49</v>
      </c>
      <c r="D25" s="7" t="n">
        <v>6.77</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Shares outstanding – Basic (in shares)</t>
        </is>
      </c>
      <c r="B27" s="8" t="n">
        <v>306.8</v>
      </c>
      <c r="C27" s="8" t="n">
        <v>305.9</v>
      </c>
      <c r="D27" s="8" t="n">
        <v>308.1</v>
      </c>
    </row>
    <row r="28">
      <c r="A28" s="4" t="inlineStr">
        <is>
          <t>Weighted Average Number of Common Shares Outstanding (Diluted) (in shares)</t>
        </is>
      </c>
      <c r="B28" s="8" t="n">
        <v>308.3</v>
      </c>
      <c r="C28" s="8" t="n">
        <v>307.6</v>
      </c>
      <c r="D28" s="8" t="n">
        <v>309.6</v>
      </c>
    </row>
    <row r="29">
      <c r="A29" s="4" t="inlineStr">
        <is>
          <t>Common Stock Dividends Per Share (in dollars per share)</t>
        </is>
      </c>
      <c r="B29" s="9" t="n">
        <v>1.875</v>
      </c>
      <c r="C29" s="7" t="n">
        <v>1.75</v>
      </c>
      <c r="D29" s="7"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rude oil and natural gas liquids</t>
        </is>
      </c>
      <c r="B3" s="5" t="n">
        <v>95</v>
      </c>
      <c r="C3" s="5" t="n">
        <v>72</v>
      </c>
    </row>
    <row r="4">
      <c r="A4" s="4" t="inlineStr">
        <is>
          <t>Materials and supplies</t>
        </is>
      </c>
      <c r="B4" s="6" t="n">
        <v>324</v>
      </c>
      <c r="C4" s="6" t="n">
        <v>232</v>
      </c>
    </row>
    <row r="5">
      <c r="A5" s="4" t="inlineStr">
        <is>
          <t>Total Inventories</t>
        </is>
      </c>
      <c r="B5" s="5" t="n">
        <v>419</v>
      </c>
      <c r="C5" s="5" t="n">
        <v>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 at cost</t>
        </is>
      </c>
      <c r="B3" s="5" t="n">
        <v>41023</v>
      </c>
      <c r="C3" s="5" t="n">
        <v>36771</v>
      </c>
    </row>
    <row r="4">
      <c r="A4" s="4" t="inlineStr">
        <is>
          <t>Less: Reserves for depreciation, depletion, amortization and lease impairment</t>
        </is>
      </c>
      <c r="B4" s="6" t="n">
        <v>21102</v>
      </c>
      <c r="C4" s="6" t="n">
        <v>19339</v>
      </c>
    </row>
    <row r="5">
      <c r="A5" s="4" t="inlineStr">
        <is>
          <t>Property, Plant and Equipment— Net</t>
        </is>
      </c>
      <c r="B5" s="6" t="n">
        <v>19921</v>
      </c>
      <c r="C5" s="6" t="n">
        <v>17432</v>
      </c>
    </row>
    <row r="6">
      <c r="A6" s="4" t="inlineStr">
        <is>
          <t>Exploration and Prod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6" t="n">
        <v>7797</v>
      </c>
      <c r="C8" s="6" t="n">
        <v>7325</v>
      </c>
    </row>
    <row r="9">
      <c r="A9" s="4" t="inlineStr">
        <is>
          <t>Operating Segments | Exploration and Produc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nproved properties</t>
        </is>
      </c>
      <c r="B11" s="6" t="n">
        <v>179</v>
      </c>
      <c r="C11" s="6" t="n">
        <v>103</v>
      </c>
    </row>
    <row r="12">
      <c r="A12" s="4" t="inlineStr">
        <is>
          <t>Proved properties</t>
        </is>
      </c>
      <c r="B12" s="6" t="n">
        <v>2638</v>
      </c>
      <c r="C12" s="6" t="n">
        <v>2660</v>
      </c>
    </row>
    <row r="13">
      <c r="A13" s="4" t="inlineStr">
        <is>
          <t>Wells, equipment and related facilities</t>
        </is>
      </c>
      <c r="B13" s="6" t="n">
        <v>33059</v>
      </c>
      <c r="C13" s="6" t="n">
        <v>29159</v>
      </c>
    </row>
    <row r="14">
      <c r="A14" s="4" t="inlineStr">
        <is>
          <t>Total — at cost</t>
        </is>
      </c>
      <c r="B14" s="6" t="n">
        <v>35876</v>
      </c>
      <c r="C14" s="6" t="n">
        <v>31922</v>
      </c>
    </row>
    <row r="15">
      <c r="A15" s="4" t="inlineStr">
        <is>
          <t>Operating Segments | Midstrea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 at cost</t>
        </is>
      </c>
      <c r="B17" s="6" t="n">
        <v>5117</v>
      </c>
      <c r="C17" s="6" t="n">
        <v>4819</v>
      </c>
    </row>
    <row r="18">
      <c r="A18" s="4" t="inlineStr">
        <is>
          <t>Corporate, Interes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 at cost</t>
        </is>
      </c>
      <c r="B20" s="6" t="n">
        <v>30</v>
      </c>
      <c r="C20" s="6" t="n">
        <v>30</v>
      </c>
    </row>
    <row r="21">
      <c r="A21" s="4" t="inlineStr">
        <is>
          <t>Property, Plant and Equipment— Net</t>
        </is>
      </c>
      <c r="B21" s="5" t="n">
        <v>5</v>
      </c>
      <c r="C21"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roperty, Plant and Equipment - Net Changes in Capitalized Exploratory Well Costs (Detail) $ in Millions</t>
        </is>
      </c>
      <c r="B1" s="2" t="inlineStr">
        <is>
          <t>12 Months Ended</t>
        </is>
      </c>
    </row>
    <row r="2">
      <c r="B2" s="2" t="inlineStr">
        <is>
          <t>Dec. 31, 2024 USD ($) well</t>
        </is>
      </c>
      <c r="C2" s="2" t="inlineStr">
        <is>
          <t>Dec. 31, 2023 USD ($) well</t>
        </is>
      </c>
      <c r="D2" s="2" t="inlineStr">
        <is>
          <t>Dec. 31, 2022 USD ($) well</t>
        </is>
      </c>
    </row>
    <row r="3">
      <c r="A3" s="3" t="inlineStr">
        <is>
          <t>Property, Plant and Equipment [Abstract]</t>
        </is>
      </c>
      <c r="B3" s="4" t="inlineStr">
        <is>
          <t xml:space="preserve"> </t>
        </is>
      </c>
      <c r="C3" s="4" t="inlineStr">
        <is>
          <t xml:space="preserve"> </t>
        </is>
      </c>
      <c r="D3" s="4" t="inlineStr">
        <is>
          <t xml:space="preserve"> </t>
        </is>
      </c>
    </row>
    <row r="4">
      <c r="A4" s="4" t="inlineStr">
        <is>
          <t>Beginning balance</t>
        </is>
      </c>
      <c r="B4" s="5" t="n">
        <v>952</v>
      </c>
      <c r="C4" s="5" t="n">
        <v>886</v>
      </c>
      <c r="D4" s="5" t="n">
        <v>681</v>
      </c>
    </row>
    <row r="5">
      <c r="A5" s="4" t="inlineStr">
        <is>
          <t>Additions to capitalized exploratory well costs pending the determination of proved reserves</t>
        </is>
      </c>
      <c r="B5" s="6" t="n">
        <v>225</v>
      </c>
      <c r="C5" s="6" t="n">
        <v>257</v>
      </c>
      <c r="D5" s="6" t="n">
        <v>298</v>
      </c>
    </row>
    <row r="6">
      <c r="A6" s="4" t="inlineStr">
        <is>
          <t>Reclassifications to wells, facilities and equipment based on the determination of proved reserves</t>
        </is>
      </c>
      <c r="B6" s="6" t="n">
        <v>-117</v>
      </c>
      <c r="C6" s="6" t="n">
        <v>-133</v>
      </c>
      <c r="D6" s="6" t="n">
        <v>-93</v>
      </c>
    </row>
    <row r="7">
      <c r="A7" s="4" t="inlineStr">
        <is>
          <t>Capitalized exploratory well costs charged to expense</t>
        </is>
      </c>
      <c r="B7" s="6" t="n">
        <v>-50</v>
      </c>
      <c r="C7" s="6" t="n">
        <v>-58</v>
      </c>
      <c r="D7" s="6" t="n">
        <v>0</v>
      </c>
    </row>
    <row r="8">
      <c r="A8" s="4" t="inlineStr">
        <is>
          <t>Ending balance</t>
        </is>
      </c>
      <c r="B8" s="5" t="n">
        <v>1010</v>
      </c>
      <c r="C8" s="5" t="n">
        <v>952</v>
      </c>
      <c r="D8" s="5" t="n">
        <v>886</v>
      </c>
    </row>
    <row r="9">
      <c r="A9" s="4" t="inlineStr">
        <is>
          <t>Exploration and appraisal wells | well</t>
        </is>
      </c>
      <c r="B9" s="6" t="n">
        <v>40</v>
      </c>
      <c r="C9" s="6" t="n">
        <v>43</v>
      </c>
      <c r="D9" s="6"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Exploratory Drilling Costs Capitalized (Detail) $ in Millions</t>
        </is>
      </c>
      <c r="B1" s="2" t="inlineStr">
        <is>
          <t>Dec. 31, 2024 USD ($)</t>
        </is>
      </c>
    </row>
    <row r="2">
      <c r="A2" s="3" t="inlineStr">
        <is>
          <t>Oil and Gas, Capitalized Exploratory Well Cost, Capitalized for Period Greater than One Year, Aging [Line Items]</t>
        </is>
      </c>
      <c r="B2" s="4" t="inlineStr">
        <is>
          <t xml:space="preserve"> </t>
        </is>
      </c>
    </row>
    <row r="3">
      <c r="A3" s="4" t="inlineStr">
        <is>
          <t>Capitalized exploratory well costs that have been capitalized for period greater than one year</t>
        </is>
      </c>
      <c r="B3" s="5" t="n">
        <v>787</v>
      </c>
    </row>
    <row r="4">
      <c r="A4" s="4" t="inlineStr">
        <is>
          <t>2023</t>
        </is>
      </c>
      <c r="B4" s="4" t="inlineStr">
        <is>
          <t xml:space="preserve"> </t>
        </is>
      </c>
    </row>
    <row r="5">
      <c r="A5" s="3" t="inlineStr">
        <is>
          <t>Oil and Gas, Capitalized Exploratory Well Cost, Capitalized for Period Greater than One Year, Aging [Line Items]</t>
        </is>
      </c>
      <c r="B5" s="4" t="inlineStr">
        <is>
          <t xml:space="preserve"> </t>
        </is>
      </c>
    </row>
    <row r="6">
      <c r="A6" s="4" t="inlineStr">
        <is>
          <t>Capitalized exploratory well costs that have been capitalized for period greater than one year</t>
        </is>
      </c>
      <c r="B6" s="6" t="n">
        <v>214</v>
      </c>
    </row>
    <row r="7">
      <c r="A7" s="4" t="inlineStr">
        <is>
          <t>2022</t>
        </is>
      </c>
      <c r="B7" s="4" t="inlineStr">
        <is>
          <t xml:space="preserve"> </t>
        </is>
      </c>
    </row>
    <row r="8">
      <c r="A8" s="3" t="inlineStr">
        <is>
          <t>Oil and Gas, Capitalized Exploratory Well Cost, Capitalized for Period Greater than One Year, Aging [Line Items]</t>
        </is>
      </c>
      <c r="B8" s="4" t="inlineStr">
        <is>
          <t xml:space="preserve"> </t>
        </is>
      </c>
    </row>
    <row r="9">
      <c r="A9" s="4" t="inlineStr">
        <is>
          <t>Capitalized exploratory well costs that have been capitalized for period greater than one year</t>
        </is>
      </c>
      <c r="B9" s="6" t="n">
        <v>218</v>
      </c>
    </row>
    <row r="10">
      <c r="A10" s="4" t="inlineStr">
        <is>
          <t>2021</t>
        </is>
      </c>
      <c r="B10" s="4" t="inlineStr">
        <is>
          <t xml:space="preserve"> </t>
        </is>
      </c>
    </row>
    <row r="11">
      <c r="A11" s="3" t="inlineStr">
        <is>
          <t>Oil and Gas, Capitalized Exploratory Well Cost, Capitalized for Period Greater than One Year, Aging [Line Items]</t>
        </is>
      </c>
      <c r="B11" s="4" t="inlineStr">
        <is>
          <t xml:space="preserve"> </t>
        </is>
      </c>
    </row>
    <row r="12">
      <c r="A12" s="4" t="inlineStr">
        <is>
          <t>Capitalized exploratory well costs that have been capitalized for period greater than one year</t>
        </is>
      </c>
      <c r="B12" s="6" t="n">
        <v>106</v>
      </c>
    </row>
    <row r="13">
      <c r="A13" s="4" t="inlineStr">
        <is>
          <t>2020</t>
        </is>
      </c>
      <c r="B13" s="4" t="inlineStr">
        <is>
          <t xml:space="preserve"> </t>
        </is>
      </c>
    </row>
    <row r="14">
      <c r="A14" s="3" t="inlineStr">
        <is>
          <t>Oil and Gas, Capitalized Exploratory Well Cost, Capitalized for Period Greater than One Year, Aging [Line Items]</t>
        </is>
      </c>
      <c r="B14" s="4" t="inlineStr">
        <is>
          <t xml:space="preserve"> </t>
        </is>
      </c>
    </row>
    <row r="15">
      <c r="A15" s="4" t="inlineStr">
        <is>
          <t>Capitalized exploratory well costs that have been capitalized for period greater than one year</t>
        </is>
      </c>
      <c r="B15" s="6" t="n">
        <v>8</v>
      </c>
    </row>
    <row r="16">
      <c r="A16" s="4" t="inlineStr">
        <is>
          <t>2019 and prior</t>
        </is>
      </c>
      <c r="B16" s="4" t="inlineStr">
        <is>
          <t xml:space="preserve"> </t>
        </is>
      </c>
    </row>
    <row r="17">
      <c r="A17" s="3" t="inlineStr">
        <is>
          <t>Oil and Gas, Capitalized Exploratory Well Cost, Capitalized for Period Greater than One Year, Aging [Line Items]</t>
        </is>
      </c>
      <c r="B17" s="4" t="inlineStr">
        <is>
          <t xml:space="preserve"> </t>
        </is>
      </c>
    </row>
    <row r="18">
      <c r="A18" s="4" t="inlineStr">
        <is>
          <t>Capitalized exploratory well costs that have been capitalized for period greater than one year</t>
        </is>
      </c>
      <c r="B18" s="5" t="n">
        <v>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2" customWidth="1" min="5" max="5"/>
  </cols>
  <sheetData>
    <row r="1">
      <c r="A1" s="1" t="inlineStr">
        <is>
          <t>Property, Plant and Equipment - Additional Information (Detail) $ in Millions</t>
        </is>
      </c>
      <c r="B1" s="2" t="inlineStr">
        <is>
          <t>12 Months Ended</t>
        </is>
      </c>
    </row>
    <row r="2">
      <c r="B2" s="2" t="inlineStr">
        <is>
          <t>Dec. 31, 2024 USD ($) well</t>
        </is>
      </c>
      <c r="C2" s="2" t="inlineStr">
        <is>
          <t>Dec. 31, 2023 USD ($) well</t>
        </is>
      </c>
      <c r="D2" s="2" t="inlineStr">
        <is>
          <t>Dec. 31, 2022 USD ($) well</t>
        </is>
      </c>
      <c r="E2" s="2" t="inlineStr">
        <is>
          <t>Dec. 31, 2021 USD ($)</t>
        </is>
      </c>
    </row>
    <row r="3">
      <c r="A3" s="3" t="inlineStr">
        <is>
          <t>Capitalized Exploratory Well Costs [Line Items]</t>
        </is>
      </c>
      <c r="B3" s="4" t="inlineStr">
        <is>
          <t xml:space="preserve"> </t>
        </is>
      </c>
      <c r="C3" s="4" t="inlineStr">
        <is>
          <t xml:space="preserve"> </t>
        </is>
      </c>
      <c r="D3" s="4" t="inlineStr">
        <is>
          <t xml:space="preserve"> </t>
        </is>
      </c>
      <c r="E3" s="4" t="inlineStr">
        <is>
          <t xml:space="preserve"> </t>
        </is>
      </c>
    </row>
    <row r="4">
      <c r="A4" s="4" t="inlineStr">
        <is>
          <t>Exploration and appraisal wells | well</t>
        </is>
      </c>
      <c r="B4" s="6" t="n">
        <v>40</v>
      </c>
      <c r="C4" s="6" t="n">
        <v>43</v>
      </c>
      <c r="D4" s="6" t="n">
        <v>43</v>
      </c>
      <c r="E4" s="4" t="inlineStr">
        <is>
          <t xml:space="preserve"> </t>
        </is>
      </c>
    </row>
    <row r="5">
      <c r="A5" s="4" t="inlineStr">
        <is>
          <t>Capitalized exploratory well costs</t>
        </is>
      </c>
      <c r="B5" s="5" t="n">
        <v>1010</v>
      </c>
      <c r="C5" s="5" t="n">
        <v>952</v>
      </c>
      <c r="D5" s="5" t="n">
        <v>886</v>
      </c>
      <c r="E5" s="5" t="n">
        <v>681</v>
      </c>
    </row>
    <row r="6">
      <c r="A6" s="4" t="inlineStr">
        <is>
          <t>Capitalized exploratory well costs charged to expense</t>
        </is>
      </c>
      <c r="B6" s="6" t="n">
        <v>50</v>
      </c>
      <c r="C6" s="6" t="n">
        <v>58</v>
      </c>
      <c r="D6" s="6" t="n">
        <v>0</v>
      </c>
      <c r="E6" s="4" t="inlineStr">
        <is>
          <t xml:space="preserve"> </t>
        </is>
      </c>
    </row>
    <row r="7">
      <c r="A7" s="4" t="inlineStr">
        <is>
          <t>Well costs incurred and expensed</t>
        </is>
      </c>
      <c r="B7" s="5" t="n">
        <v>109</v>
      </c>
      <c r="C7" s="6" t="n">
        <v>89</v>
      </c>
      <c r="D7" s="5" t="n">
        <v>56</v>
      </c>
      <c r="E7" s="4" t="inlineStr">
        <is>
          <t xml:space="preserve"> </t>
        </is>
      </c>
    </row>
    <row r="8">
      <c r="A8" s="4" t="inlineStr">
        <is>
          <t>Stabroek Block, Offshore Guyana</t>
        </is>
      </c>
      <c r="B8" s="4" t="inlineStr">
        <is>
          <t xml:space="preserve"> </t>
        </is>
      </c>
      <c r="C8" s="4" t="inlineStr">
        <is>
          <t xml:space="preserve"> </t>
        </is>
      </c>
      <c r="D8" s="4" t="inlineStr">
        <is>
          <t xml:space="preserve"> </t>
        </is>
      </c>
      <c r="E8" s="4" t="inlineStr">
        <is>
          <t xml:space="preserve"> </t>
        </is>
      </c>
    </row>
    <row r="9">
      <c r="A9" s="3" t="inlineStr">
        <is>
          <t>Capitalized Exploratory Well Costs [Line Items]</t>
        </is>
      </c>
      <c r="B9" s="4" t="inlineStr">
        <is>
          <t xml:space="preserve"> </t>
        </is>
      </c>
      <c r="C9" s="4" t="inlineStr">
        <is>
          <t xml:space="preserve"> </t>
        </is>
      </c>
      <c r="D9" s="4" t="inlineStr">
        <is>
          <t xml:space="preserve"> </t>
        </is>
      </c>
      <c r="E9" s="4" t="inlineStr">
        <is>
          <t xml:space="preserve"> </t>
        </is>
      </c>
    </row>
    <row r="10">
      <c r="A10" s="4" t="inlineStr">
        <is>
          <t>Participation interest percentage</t>
        </is>
      </c>
      <c r="B10" s="11" t="n">
        <v>0.3</v>
      </c>
      <c r="C10" s="4" t="inlineStr">
        <is>
          <t xml:space="preserve"> </t>
        </is>
      </c>
      <c r="D10" s="4" t="inlineStr">
        <is>
          <t xml:space="preserve"> </t>
        </is>
      </c>
      <c r="E10" s="4" t="inlineStr">
        <is>
          <t xml:space="preserve"> </t>
        </is>
      </c>
    </row>
    <row r="11">
      <c r="A11" s="4" t="inlineStr">
        <is>
          <t>Exploration and appraisal wells | well</t>
        </is>
      </c>
      <c r="B11" s="6" t="n">
        <v>37</v>
      </c>
      <c r="C11" s="4" t="inlineStr">
        <is>
          <t xml:space="preserve"> </t>
        </is>
      </c>
      <c r="D11" s="4" t="inlineStr">
        <is>
          <t xml:space="preserve"> </t>
        </is>
      </c>
      <c r="E11" s="4" t="inlineStr">
        <is>
          <t xml:space="preserve"> </t>
        </is>
      </c>
    </row>
    <row r="12">
      <c r="A12" s="4" t="inlineStr">
        <is>
          <t>Capitalized exploratory well costs</t>
        </is>
      </c>
      <c r="B12" s="5" t="n">
        <v>942</v>
      </c>
      <c r="C12" s="4" t="inlineStr">
        <is>
          <t xml:space="preserve"> </t>
        </is>
      </c>
      <c r="D12" s="4" t="inlineStr">
        <is>
          <t xml:space="preserve"> </t>
        </is>
      </c>
      <c r="E12" s="4" t="inlineStr">
        <is>
          <t xml:space="preserve"> </t>
        </is>
      </c>
    </row>
    <row r="13">
      <c r="A13" s="4" t="inlineStr">
        <is>
          <t>Capitalized well costs percentage</t>
        </is>
      </c>
      <c r="B13" s="11" t="n">
        <v>0.93</v>
      </c>
      <c r="C13" s="4" t="inlineStr">
        <is>
          <t xml:space="preserve"> </t>
        </is>
      </c>
      <c r="D13" s="4" t="inlineStr">
        <is>
          <t xml:space="preserve"> </t>
        </is>
      </c>
      <c r="E13" s="4" t="inlineStr">
        <is>
          <t xml:space="preserve"> </t>
        </is>
      </c>
    </row>
    <row r="14">
      <c r="A14" s="4" t="inlineStr">
        <is>
          <t>Pickerel-1 Well, Gulf of America</t>
        </is>
      </c>
      <c r="B14" s="4" t="inlineStr">
        <is>
          <t xml:space="preserve"> </t>
        </is>
      </c>
      <c r="C14" s="4" t="inlineStr">
        <is>
          <t xml:space="preserve"> </t>
        </is>
      </c>
      <c r="D14" s="4" t="inlineStr">
        <is>
          <t xml:space="preserve"> </t>
        </is>
      </c>
      <c r="E14" s="4" t="inlineStr">
        <is>
          <t xml:space="preserve"> </t>
        </is>
      </c>
    </row>
    <row r="15">
      <c r="A15" s="3" t="inlineStr">
        <is>
          <t>Capitalized Exploratory Well Costs [Line Items]</t>
        </is>
      </c>
      <c r="B15" s="4" t="inlineStr">
        <is>
          <t xml:space="preserve"> </t>
        </is>
      </c>
      <c r="C15" s="4" t="inlineStr">
        <is>
          <t xml:space="preserve"> </t>
        </is>
      </c>
      <c r="D15" s="4" t="inlineStr">
        <is>
          <t xml:space="preserve"> </t>
        </is>
      </c>
      <c r="E15" s="4" t="inlineStr">
        <is>
          <t xml:space="preserve"> </t>
        </is>
      </c>
    </row>
    <row r="16">
      <c r="A16" s="4" t="inlineStr">
        <is>
          <t>Participation interest percentage</t>
        </is>
      </c>
      <c r="B16" s="11" t="n">
        <v>1</v>
      </c>
      <c r="C16" s="4" t="inlineStr">
        <is>
          <t xml:space="preserve"> </t>
        </is>
      </c>
      <c r="D16" s="4" t="inlineStr">
        <is>
          <t xml:space="preserve"> </t>
        </is>
      </c>
      <c r="E16" s="4" t="inlineStr">
        <is>
          <t xml:space="preserve"> </t>
        </is>
      </c>
    </row>
    <row r="17">
      <c r="A17" s="4" t="inlineStr">
        <is>
          <t>Huron-1 Well, Gulf of America</t>
        </is>
      </c>
      <c r="B17" s="4" t="inlineStr">
        <is>
          <t xml:space="preserve"> </t>
        </is>
      </c>
      <c r="C17" s="4" t="inlineStr">
        <is>
          <t xml:space="preserve"> </t>
        </is>
      </c>
      <c r="D17" s="4" t="inlineStr">
        <is>
          <t xml:space="preserve"> </t>
        </is>
      </c>
      <c r="E17" s="4" t="inlineStr">
        <is>
          <t xml:space="preserve"> </t>
        </is>
      </c>
    </row>
    <row r="18">
      <c r="A18" s="3" t="inlineStr">
        <is>
          <t>Capitalized Exploratory Well Costs [Line Items]</t>
        </is>
      </c>
      <c r="B18" s="4" t="inlineStr">
        <is>
          <t xml:space="preserve"> </t>
        </is>
      </c>
      <c r="C18" s="4" t="inlineStr">
        <is>
          <t xml:space="preserve"> </t>
        </is>
      </c>
      <c r="D18" s="4" t="inlineStr">
        <is>
          <t xml:space="preserve"> </t>
        </is>
      </c>
      <c r="E18" s="4" t="inlineStr">
        <is>
          <t xml:space="preserve"> </t>
        </is>
      </c>
    </row>
    <row r="19">
      <c r="A19" s="4" t="inlineStr">
        <is>
          <t>Participation interest percentage</t>
        </is>
      </c>
      <c r="B19" s="11" t="n">
        <v>0.4</v>
      </c>
      <c r="C19" s="4" t="inlineStr">
        <is>
          <t xml:space="preserve"> </t>
        </is>
      </c>
      <c r="D19" s="4" t="inlineStr">
        <is>
          <t xml:space="preserve"> </t>
        </is>
      </c>
      <c r="E19" s="4" t="inlineStr">
        <is>
          <t xml:space="preserve"> </t>
        </is>
      </c>
    </row>
    <row r="20">
      <c r="A20" s="4" t="inlineStr">
        <is>
          <t>Capitalized exploratory well costs charged to expense</t>
        </is>
      </c>
      <c r="B20" s="4" t="inlineStr">
        <is>
          <t xml:space="preserve"> </t>
        </is>
      </c>
      <c r="C20" s="5" t="n">
        <v>58</v>
      </c>
      <c r="D20" s="4" t="inlineStr">
        <is>
          <t xml:space="preserve"> </t>
        </is>
      </c>
      <c r="E20" s="4" t="inlineStr">
        <is>
          <t xml:space="preserve"> </t>
        </is>
      </c>
    </row>
    <row r="21">
      <c r="A21" s="4" t="inlineStr">
        <is>
          <t>Zanderij-1 Well, Block 42, Offshore Suriname</t>
        </is>
      </c>
      <c r="B21" s="4" t="inlineStr">
        <is>
          <t xml:space="preserve"> </t>
        </is>
      </c>
      <c r="C21" s="4" t="inlineStr">
        <is>
          <t xml:space="preserve"> </t>
        </is>
      </c>
      <c r="D21" s="4" t="inlineStr">
        <is>
          <t xml:space="preserve"> </t>
        </is>
      </c>
      <c r="E21" s="4" t="inlineStr">
        <is>
          <t xml:space="preserve"> </t>
        </is>
      </c>
    </row>
    <row r="22">
      <c r="A22" s="3" t="inlineStr">
        <is>
          <t>Capitalized Exploratory Well Costs [Line Items]</t>
        </is>
      </c>
      <c r="B22" s="4" t="inlineStr">
        <is>
          <t xml:space="preserve"> </t>
        </is>
      </c>
      <c r="C22" s="4" t="inlineStr">
        <is>
          <t xml:space="preserve"> </t>
        </is>
      </c>
      <c r="D22" s="4" t="inlineStr">
        <is>
          <t xml:space="preserve"> </t>
        </is>
      </c>
      <c r="E22" s="4" t="inlineStr">
        <is>
          <t xml:space="preserve"> </t>
        </is>
      </c>
    </row>
    <row r="23">
      <c r="A23" s="4" t="inlineStr">
        <is>
          <t>Participation interest percentage</t>
        </is>
      </c>
      <c r="B23" s="11" t="n">
        <v>0.33</v>
      </c>
      <c r="C23" s="4" t="inlineStr">
        <is>
          <t xml:space="preserve"> </t>
        </is>
      </c>
      <c r="D23" s="4" t="inlineStr">
        <is>
          <t xml:space="preserve"> </t>
        </is>
      </c>
      <c r="E23" s="4" t="inlineStr">
        <is>
          <t xml:space="preserve"> </t>
        </is>
      </c>
    </row>
    <row r="24">
      <c r="A24" s="4" t="inlineStr">
        <is>
          <t>Capitalized well costs percentage</t>
        </is>
      </c>
      <c r="B24" s="11" t="n">
        <v>0.05</v>
      </c>
      <c r="C24" s="4" t="inlineStr">
        <is>
          <t xml:space="preserve"> </t>
        </is>
      </c>
      <c r="D24" s="4" t="inlineStr">
        <is>
          <t xml:space="preserve"> </t>
        </is>
      </c>
      <c r="E24" s="4" t="inlineStr">
        <is>
          <t xml:space="preserve"> </t>
        </is>
      </c>
    </row>
    <row r="25">
      <c r="A25" s="4" t="inlineStr">
        <is>
          <t>JDA, Gulf of Thailand</t>
        </is>
      </c>
      <c r="B25" s="4" t="inlineStr">
        <is>
          <t xml:space="preserve"> </t>
        </is>
      </c>
      <c r="C25" s="4" t="inlineStr">
        <is>
          <t xml:space="preserve"> </t>
        </is>
      </c>
      <c r="D25" s="4" t="inlineStr">
        <is>
          <t xml:space="preserve"> </t>
        </is>
      </c>
      <c r="E25" s="4" t="inlineStr">
        <is>
          <t xml:space="preserve"> </t>
        </is>
      </c>
    </row>
    <row r="26">
      <c r="A26" s="3" t="inlineStr">
        <is>
          <t>Capitalized Exploratory Well Costs [Line Items]</t>
        </is>
      </c>
      <c r="B26" s="4" t="inlineStr">
        <is>
          <t xml:space="preserve"> </t>
        </is>
      </c>
      <c r="C26" s="4" t="inlineStr">
        <is>
          <t xml:space="preserve"> </t>
        </is>
      </c>
      <c r="D26" s="4" t="inlineStr">
        <is>
          <t xml:space="preserve"> </t>
        </is>
      </c>
      <c r="E26" s="4" t="inlineStr">
        <is>
          <t xml:space="preserve"> </t>
        </is>
      </c>
    </row>
    <row r="27">
      <c r="A27" s="4" t="inlineStr">
        <is>
          <t>Participation interest percentage</t>
        </is>
      </c>
      <c r="B27" s="11" t="n">
        <v>0.5</v>
      </c>
      <c r="C27" s="4" t="inlineStr">
        <is>
          <t xml:space="preserve"> </t>
        </is>
      </c>
      <c r="D27" s="4" t="inlineStr">
        <is>
          <t xml:space="preserve"> </t>
        </is>
      </c>
      <c r="E27" s="4" t="inlineStr">
        <is>
          <t xml:space="preserve"> </t>
        </is>
      </c>
    </row>
    <row r="28">
      <c r="A28" s="4" t="inlineStr">
        <is>
          <t>Exploration and appraisal wells | well</t>
        </is>
      </c>
      <c r="B28" s="6" t="n">
        <v>3</v>
      </c>
      <c r="C28" s="4" t="inlineStr">
        <is>
          <t xml:space="preserve"> </t>
        </is>
      </c>
      <c r="D28" s="4" t="inlineStr">
        <is>
          <t xml:space="preserve"> </t>
        </is>
      </c>
      <c r="E28" s="4" t="inlineStr">
        <is>
          <t xml:space="preserve"> </t>
        </is>
      </c>
    </row>
    <row r="29">
      <c r="A29" s="4" t="inlineStr">
        <is>
          <t>Capitalized exploratory well costs charged to expense</t>
        </is>
      </c>
      <c r="B29" s="5" t="n">
        <v>48</v>
      </c>
      <c r="C29" s="4" t="inlineStr">
        <is>
          <t xml:space="preserve"> </t>
        </is>
      </c>
      <c r="D29" s="4" t="inlineStr">
        <is>
          <t xml:space="preserve"> </t>
        </is>
      </c>
      <c r="E29" s="4" t="inlineStr">
        <is>
          <t xml:space="preserve"> </t>
        </is>
      </c>
    </row>
    <row r="30">
      <c r="A30" s="4" t="inlineStr">
        <is>
          <t>North Malay Basin, Offshore Peninsular Malaysia</t>
        </is>
      </c>
      <c r="B30" s="4" t="inlineStr">
        <is>
          <t xml:space="preserve"> </t>
        </is>
      </c>
      <c r="C30" s="4" t="inlineStr">
        <is>
          <t xml:space="preserve"> </t>
        </is>
      </c>
      <c r="D30" s="4" t="inlineStr">
        <is>
          <t xml:space="preserve"> </t>
        </is>
      </c>
      <c r="E30" s="4" t="inlineStr">
        <is>
          <t xml:space="preserve"> </t>
        </is>
      </c>
    </row>
    <row r="31">
      <c r="A31" s="3" t="inlineStr">
        <is>
          <t>Capitalized Exploratory Well Costs [Line Items]</t>
        </is>
      </c>
      <c r="B31" s="4" t="inlineStr">
        <is>
          <t xml:space="preserve"> </t>
        </is>
      </c>
      <c r="C31" s="4" t="inlineStr">
        <is>
          <t xml:space="preserve"> </t>
        </is>
      </c>
      <c r="D31" s="4" t="inlineStr">
        <is>
          <t xml:space="preserve"> </t>
        </is>
      </c>
      <c r="E31" s="4" t="inlineStr">
        <is>
          <t xml:space="preserve"> </t>
        </is>
      </c>
    </row>
    <row r="32">
      <c r="A32" s="4" t="inlineStr">
        <is>
          <t>Participation interest percentage</t>
        </is>
      </c>
      <c r="B32" s="11" t="n">
        <v>0.5</v>
      </c>
      <c r="C32" s="4" t="inlineStr">
        <is>
          <t xml:space="preserve"> </t>
        </is>
      </c>
      <c r="D32" s="4" t="inlineStr">
        <is>
          <t xml:space="preserve"> </t>
        </is>
      </c>
      <c r="E32" s="4" t="inlineStr">
        <is>
          <t xml:space="preserve"> </t>
        </is>
      </c>
    </row>
    <row r="33">
      <c r="A33" s="4" t="inlineStr">
        <is>
          <t>Capitalized well costs percentage</t>
        </is>
      </c>
      <c r="B33" s="11" t="n">
        <v>0.02</v>
      </c>
      <c r="C33" s="4" t="inlineStr">
        <is>
          <t xml:space="preserve"> </t>
        </is>
      </c>
      <c r="D33" s="4" t="inlineStr">
        <is>
          <t xml:space="preserve"> </t>
        </is>
      </c>
      <c r="E33" s="4" t="inlineStr">
        <is>
          <t xml:space="preserve"> </t>
        </is>
      </c>
    </row>
    <row r="34">
      <c r="A34" s="4" t="inlineStr">
        <is>
          <t>Successful exploration wells | well</t>
        </is>
      </c>
      <c r="B34" s="6" t="n">
        <v>2</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9" customWidth="1" min="5" max="5"/>
    <col width="29" customWidth="1" min="6" max="6"/>
    <col width="14" customWidth="1" min="7" max="7"/>
  </cols>
  <sheetData>
    <row r="1">
      <c r="A1" s="1" t="inlineStr">
        <is>
          <t>Hess Midstream LP (Detail) shares in Millions, bbl in Millions, $ in Millions</t>
        </is>
      </c>
      <c r="B1" s="2" t="inlineStr">
        <is>
          <t>1 Months Ended</t>
        </is>
      </c>
      <c r="D1" s="2" t="inlineStr">
        <is>
          <t>12 Months Ended</t>
        </is>
      </c>
    </row>
    <row r="2">
      <c r="B2" s="2" t="inlineStr">
        <is>
          <t>Nov. 30, 2023 USD ($)</t>
        </is>
      </c>
      <c r="C2" s="2" t="inlineStr">
        <is>
          <t>Apr. 30, 2022 shares</t>
        </is>
      </c>
      <c r="D2" s="2" t="inlineStr">
        <is>
          <t>Dec. 31, 2024 USD ($) shares bbl</t>
        </is>
      </c>
      <c r="E2" s="2" t="inlineStr">
        <is>
          <t>Dec. 31, 2023 USD ($) shares</t>
        </is>
      </c>
      <c r="F2" s="2" t="inlineStr">
        <is>
          <t>Dec. 31, 2022 USD ($) shares</t>
        </is>
      </c>
      <c r="G2" s="2" t="inlineStr">
        <is>
          <t>Jun. 30, 2024</t>
        </is>
      </c>
    </row>
    <row r="3">
      <c r="A3" s="3" t="inlineStr">
        <is>
          <t>Consolidation, Less than Wholly Owned Subsidiary, Parent Ownership Interest, Chang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derwritten public equity offerings completed</t>
        </is>
      </c>
      <c r="B4" s="4" t="inlineStr">
        <is>
          <t xml:space="preserve"> </t>
        </is>
      </c>
      <c r="C4" s="4" t="inlineStr">
        <is>
          <t xml:space="preserve"> </t>
        </is>
      </c>
      <c r="D4" s="6" t="n">
        <v>3</v>
      </c>
      <c r="E4" s="6" t="n">
        <v>2</v>
      </c>
      <c r="F4" s="4" t="inlineStr">
        <is>
          <t xml:space="preserve"> </t>
        </is>
      </c>
      <c r="G4" s="4" t="inlineStr">
        <is>
          <t xml:space="preserve"> </t>
        </is>
      </c>
    </row>
    <row r="5">
      <c r="A5" s="4" t="inlineStr">
        <is>
          <t>Proceeds from sale of Class A shares of Hess Midstream LP</t>
        </is>
      </c>
      <c r="B5" s="4" t="inlineStr">
        <is>
          <t xml:space="preserve"> </t>
        </is>
      </c>
      <c r="C5" s="4" t="inlineStr">
        <is>
          <t xml:space="preserve"> </t>
        </is>
      </c>
      <c r="D5" s="5" t="n">
        <v>0</v>
      </c>
      <c r="E5" s="5" t="n">
        <v>167</v>
      </c>
      <c r="F5" s="5" t="n">
        <v>146</v>
      </c>
      <c r="G5" s="4" t="inlineStr">
        <is>
          <t xml:space="preserve"> </t>
        </is>
      </c>
    </row>
    <row r="6">
      <c r="A6" s="4" t="inlineStr">
        <is>
          <t>Sale of Class A shares of Hess Midstream LP</t>
        </is>
      </c>
      <c r="B6" s="4" t="inlineStr">
        <is>
          <t xml:space="preserve"> </t>
        </is>
      </c>
      <c r="C6" s="4" t="inlineStr">
        <is>
          <t xml:space="preserve"> </t>
        </is>
      </c>
      <c r="D6" s="6" t="n">
        <v>309</v>
      </c>
      <c r="E6" s="6" t="n">
        <v>333</v>
      </c>
      <c r="F6" s="6" t="n">
        <v>218</v>
      </c>
      <c r="G6" s="4" t="inlineStr">
        <is>
          <t xml:space="preserve"> </t>
        </is>
      </c>
    </row>
    <row r="7">
      <c r="A7" s="4" t="inlineStr">
        <is>
          <t>Deferred tax impact to noncontrolling interests from sale of units held by parent by consolidated subsidiary</t>
        </is>
      </c>
      <c r="B7" s="4" t="inlineStr">
        <is>
          <t xml:space="preserve"> </t>
        </is>
      </c>
      <c r="C7" s="4" t="inlineStr">
        <is>
          <t xml:space="preserve"> </t>
        </is>
      </c>
      <c r="D7" s="5" t="n">
        <v>309</v>
      </c>
      <c r="E7" s="5" t="n">
        <v>166</v>
      </c>
      <c r="F7" s="6" t="n">
        <v>72</v>
      </c>
      <c r="G7" s="4" t="inlineStr">
        <is>
          <t xml:space="preserve"> </t>
        </is>
      </c>
    </row>
    <row r="8">
      <c r="A8" s="4" t="inlineStr">
        <is>
          <t>Number of repurchase transactions completed</t>
        </is>
      </c>
      <c r="B8" s="4" t="inlineStr">
        <is>
          <t xml:space="preserve"> </t>
        </is>
      </c>
      <c r="C8" s="4" t="inlineStr">
        <is>
          <t xml:space="preserve"> </t>
        </is>
      </c>
      <c r="D8" s="6" t="n">
        <v>3</v>
      </c>
      <c r="E8" s="6" t="n">
        <v>4</v>
      </c>
      <c r="F8" s="4" t="inlineStr">
        <is>
          <t xml:space="preserve"> </t>
        </is>
      </c>
      <c r="G8" s="4" t="inlineStr">
        <is>
          <t xml:space="preserve"> </t>
        </is>
      </c>
    </row>
    <row r="9">
      <c r="A9" s="4" t="inlineStr">
        <is>
          <t>Proceeds from repurchase of units held by Hess Corporation and Global Infrastructure Partners, by Hess Midstream Operations LP</t>
        </is>
      </c>
      <c r="B9" s="5" t="n">
        <v>100</v>
      </c>
      <c r="C9" s="4" t="inlineStr">
        <is>
          <t xml:space="preserve"> </t>
        </is>
      </c>
      <c r="D9" s="5" t="n">
        <v>300</v>
      </c>
      <c r="E9" s="5" t="n">
        <v>400</v>
      </c>
      <c r="F9" s="6" t="n">
        <v>400</v>
      </c>
      <c r="G9" s="4" t="inlineStr">
        <is>
          <t xml:space="preserve"> </t>
        </is>
      </c>
    </row>
    <row r="10">
      <c r="A10" s="4" t="inlineStr">
        <is>
          <t>Proceeds from repurchase of units held by Hess Corporation by Hess Midstream Operations LP</t>
        </is>
      </c>
      <c r="B10" s="4" t="inlineStr">
        <is>
          <t xml:space="preserve"> </t>
        </is>
      </c>
      <c r="C10" s="4" t="inlineStr">
        <is>
          <t xml:space="preserve"> </t>
        </is>
      </c>
      <c r="D10" s="4" t="inlineStr">
        <is>
          <t xml:space="preserve"> </t>
        </is>
      </c>
      <c r="E10" s="6" t="n">
        <v>38</v>
      </c>
      <c r="F10" s="4" t="inlineStr">
        <is>
          <t xml:space="preserve"> </t>
        </is>
      </c>
      <c r="G10" s="4" t="inlineStr">
        <is>
          <t xml:space="preserve"> </t>
        </is>
      </c>
    </row>
    <row r="11">
      <c r="A11" s="4" t="inlineStr">
        <is>
          <t>Senior unsecured fixed-rate note issued by Hess Midstream Operations LP</t>
        </is>
      </c>
      <c r="B11" s="4" t="inlineStr">
        <is>
          <t xml:space="preserve"> </t>
        </is>
      </c>
      <c r="C11" s="4" t="inlineStr">
        <is>
          <t xml:space="preserve"> </t>
        </is>
      </c>
      <c r="D11" s="4" t="inlineStr">
        <is>
          <t xml:space="preserve"> </t>
        </is>
      </c>
      <c r="E11" s="4" t="inlineStr">
        <is>
          <t xml:space="preserve"> </t>
        </is>
      </c>
      <c r="F11" s="5" t="n">
        <v>400</v>
      </c>
      <c r="G11" s="4" t="inlineStr">
        <is>
          <t xml:space="preserve"> </t>
        </is>
      </c>
    </row>
    <row r="12">
      <c r="A12" s="4" t="inlineStr">
        <is>
          <t>Interest rate of senior unsecured fixed-rate note issued by Hess Midstream Operations LP</t>
        </is>
      </c>
      <c r="B12" s="4" t="inlineStr">
        <is>
          <t xml:space="preserve"> </t>
        </is>
      </c>
      <c r="C12" s="4" t="inlineStr">
        <is>
          <t xml:space="preserve"> </t>
        </is>
      </c>
      <c r="D12" s="4" t="inlineStr">
        <is>
          <t xml:space="preserve"> </t>
        </is>
      </c>
      <c r="E12" s="4" t="inlineStr">
        <is>
          <t xml:space="preserve"> </t>
        </is>
      </c>
      <c r="F12" s="12" t="n">
        <v>0.055</v>
      </c>
      <c r="G12" s="12" t="n">
        <v>0.035</v>
      </c>
    </row>
    <row r="13">
      <c r="A13" s="4" t="inlineStr">
        <is>
          <t>Repurchase of Class B units of Hess Midstream Operations LP</t>
        </is>
      </c>
      <c r="B13" s="4" t="inlineStr">
        <is>
          <t xml:space="preserve"> </t>
        </is>
      </c>
      <c r="C13" s="4" t="inlineStr">
        <is>
          <t xml:space="preserve"> </t>
        </is>
      </c>
      <c r="D13" s="6" t="n">
        <v>-157</v>
      </c>
      <c r="E13" s="6" t="n">
        <v>-189</v>
      </c>
      <c r="F13" s="5" t="n">
        <v>-183</v>
      </c>
      <c r="G13" s="4" t="inlineStr">
        <is>
          <t xml:space="preserve"> </t>
        </is>
      </c>
    </row>
    <row r="14">
      <c r="A14" s="4" t="inlineStr">
        <is>
          <t>Deferred tax impact to noncontrolling interests from repurchase of units held by parent by consolidated subsidiary</t>
        </is>
      </c>
      <c r="B14" s="6" t="n">
        <v>7</v>
      </c>
      <c r="C14" s="4" t="inlineStr">
        <is>
          <t xml:space="preserve"> </t>
        </is>
      </c>
      <c r="D14" s="6" t="n">
        <v>30</v>
      </c>
      <c r="E14" s="6" t="n">
        <v>23</v>
      </c>
      <c r="F14" s="6" t="n">
        <v>17</v>
      </c>
      <c r="G14" s="4" t="inlineStr">
        <is>
          <t xml:space="preserve"> </t>
        </is>
      </c>
    </row>
    <row r="15">
      <c r="A15" s="4" t="inlineStr">
        <is>
          <t>Proceeds to noncontrolling interests from repurchase of units held by parent by consolidated subsidiary</t>
        </is>
      </c>
      <c r="B15" s="5" t="n">
        <v>62</v>
      </c>
      <c r="C15" s="4" t="inlineStr">
        <is>
          <t xml:space="preserve"> </t>
        </is>
      </c>
      <c r="D15" s="6" t="n">
        <v>187</v>
      </c>
      <c r="E15" s="5" t="n">
        <v>212</v>
      </c>
      <c r="F15" s="6" t="n">
        <v>200</v>
      </c>
      <c r="G15" s="4" t="inlineStr">
        <is>
          <t xml:space="preserve"> </t>
        </is>
      </c>
    </row>
    <row r="16">
      <c r="A16" s="4" t="inlineStr">
        <is>
          <t>Participation by parent in repurchase subsidiary shares</t>
        </is>
      </c>
      <c r="B16" s="4" t="inlineStr">
        <is>
          <t xml:space="preserve"> </t>
        </is>
      </c>
      <c r="C16" s="4" t="inlineStr">
        <is>
          <t xml:space="preserve"> </t>
        </is>
      </c>
      <c r="D16" s="4" t="inlineStr">
        <is>
          <t xml:space="preserve"> </t>
        </is>
      </c>
      <c r="E16" s="11" t="n">
        <v>0.5</v>
      </c>
      <c r="F16" s="4" t="inlineStr">
        <is>
          <t xml:space="preserve"> </t>
        </is>
      </c>
      <c r="G16" s="4" t="inlineStr">
        <is>
          <t xml:space="preserve"> </t>
        </is>
      </c>
    </row>
    <row r="17">
      <c r="A17" s="4" t="inlineStr">
        <is>
          <t>Participation by noncontrolling interest in repurchase of units of consolidated subsidiary</t>
        </is>
      </c>
      <c r="B17" s="4" t="inlineStr">
        <is>
          <t xml:space="preserve"> </t>
        </is>
      </c>
      <c r="C17" s="4" t="inlineStr">
        <is>
          <t xml:space="preserve"> </t>
        </is>
      </c>
      <c r="D17" s="4" t="inlineStr">
        <is>
          <t xml:space="preserve"> </t>
        </is>
      </c>
      <c r="E17" s="11" t="n">
        <v>0.5</v>
      </c>
      <c r="F17" s="4" t="inlineStr">
        <is>
          <t xml:space="preserve"> </t>
        </is>
      </c>
      <c r="G17" s="4" t="inlineStr">
        <is>
          <t xml:space="preserve"> </t>
        </is>
      </c>
    </row>
    <row r="18">
      <c r="A18" s="3" t="inlineStr">
        <is>
          <t>Variable Interest Entity, Measure of Activ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t>
        </is>
      </c>
      <c r="B19" s="4" t="inlineStr">
        <is>
          <t xml:space="preserve"> </t>
        </is>
      </c>
      <c r="C19" s="4" t="inlineStr">
        <is>
          <t xml:space="preserve"> </t>
        </is>
      </c>
      <c r="D19" s="6" t="n">
        <v>14548</v>
      </c>
      <c r="E19" s="5" t="n">
        <v>14405</v>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6" t="n">
        <v>1171</v>
      </c>
      <c r="E20" s="6" t="n">
        <v>1688</v>
      </c>
      <c r="F20" s="4" t="inlineStr">
        <is>
          <t xml:space="preserve"> </t>
        </is>
      </c>
      <c r="G20" s="4" t="inlineStr">
        <is>
          <t xml:space="preserve"> </t>
        </is>
      </c>
    </row>
    <row r="21">
      <c r="A21" s="4" t="inlineStr">
        <is>
          <t>Property, plant and equipment — net</t>
        </is>
      </c>
      <c r="B21" s="4" t="inlineStr">
        <is>
          <t xml:space="preserve"> </t>
        </is>
      </c>
      <c r="C21" s="4" t="inlineStr">
        <is>
          <t xml:space="preserve"> </t>
        </is>
      </c>
      <c r="D21" s="5" t="n">
        <v>19921</v>
      </c>
      <c r="E21" s="6" t="n">
        <v>17432</v>
      </c>
      <c r="F21" s="4" t="inlineStr">
        <is>
          <t xml:space="preserve"> </t>
        </is>
      </c>
      <c r="G21" s="4" t="inlineStr">
        <is>
          <t xml:space="preserve"> </t>
        </is>
      </c>
    </row>
    <row r="22">
      <c r="A22" s="4" t="inlineStr">
        <is>
          <t>Joint venture percentage owned by Targa Resources Corp</t>
        </is>
      </c>
      <c r="B22" s="4" t="inlineStr">
        <is>
          <t xml:space="preserve"> </t>
        </is>
      </c>
      <c r="C22" s="4" t="inlineStr">
        <is>
          <t xml:space="preserve"> </t>
        </is>
      </c>
      <c r="D22" s="11" t="n">
        <v>0.5</v>
      </c>
      <c r="E22" s="4" t="inlineStr">
        <is>
          <t xml:space="preserve"> </t>
        </is>
      </c>
      <c r="F22" s="4" t="inlineStr">
        <is>
          <t xml:space="preserve"> </t>
        </is>
      </c>
      <c r="G22" s="4" t="inlineStr">
        <is>
          <t xml:space="preserve"> </t>
        </is>
      </c>
    </row>
    <row r="23">
      <c r="A23" s="4" t="inlineStr">
        <is>
          <t>Capital in Excess of P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Changes,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Class A shares of Hess Midstream LP</t>
        </is>
      </c>
      <c r="B25" s="4" t="inlineStr">
        <is>
          <t xml:space="preserve"> </t>
        </is>
      </c>
      <c r="C25" s="4" t="inlineStr">
        <is>
          <t xml:space="preserve"> </t>
        </is>
      </c>
      <c r="D25" s="5" t="n">
        <v>0</v>
      </c>
      <c r="E25" s="6" t="n">
        <v>158</v>
      </c>
      <c r="F25" s="6" t="n">
        <v>130</v>
      </c>
      <c r="G25" s="4" t="inlineStr">
        <is>
          <t xml:space="preserve"> </t>
        </is>
      </c>
    </row>
    <row r="26">
      <c r="A26" s="4" t="inlineStr">
        <is>
          <t>Repurchase of Class B units of Hess Midstream Operations LP</t>
        </is>
      </c>
      <c r="B26" s="4" t="inlineStr">
        <is>
          <t xml:space="preserve"> </t>
        </is>
      </c>
      <c r="C26" s="4" t="inlineStr">
        <is>
          <t xml:space="preserve"> </t>
        </is>
      </c>
      <c r="D26" s="6" t="n">
        <v>0</v>
      </c>
      <c r="E26" s="6" t="n">
        <v>31</v>
      </c>
      <c r="F26" s="6" t="n">
        <v>32</v>
      </c>
      <c r="G26" s="4" t="inlineStr">
        <is>
          <t xml:space="preserve"> </t>
        </is>
      </c>
    </row>
    <row r="27">
      <c r="A27" s="4"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ion, Less than Wholly Owned Subsidiary, Parent Ownership Interest, Change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Class A shares of Hess Midstream LP</t>
        </is>
      </c>
      <c r="B29" s="4" t="inlineStr">
        <is>
          <t xml:space="preserve"> </t>
        </is>
      </c>
      <c r="C29" s="4" t="inlineStr">
        <is>
          <t xml:space="preserve"> </t>
        </is>
      </c>
      <c r="D29" s="6" t="n">
        <v>309</v>
      </c>
      <c r="E29" s="6" t="n">
        <v>175</v>
      </c>
      <c r="F29" s="6" t="n">
        <v>88</v>
      </c>
      <c r="G29" s="4" t="inlineStr">
        <is>
          <t xml:space="preserve"> </t>
        </is>
      </c>
    </row>
    <row r="30">
      <c r="A30" s="4" t="inlineStr">
        <is>
          <t>Repurchase of Class B units of Hess Midstream Operations LP</t>
        </is>
      </c>
      <c r="B30" s="4" t="inlineStr">
        <is>
          <t xml:space="preserve"> </t>
        </is>
      </c>
      <c r="C30" s="4" t="inlineStr">
        <is>
          <t xml:space="preserve"> </t>
        </is>
      </c>
      <c r="D30" s="5" t="n">
        <v>-157</v>
      </c>
      <c r="E30" s="6" t="n">
        <v>-220</v>
      </c>
      <c r="F30" s="6" t="n">
        <v>-215</v>
      </c>
      <c r="G30" s="4" t="inlineStr">
        <is>
          <t xml:space="preserve"> </t>
        </is>
      </c>
    </row>
    <row r="31">
      <c r="A31" s="4" t="inlineStr">
        <is>
          <t>Noncontrolling Interests | Change In Ow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olidation, Less than Wholly Owned Subsidiary, Parent Ownership Interest, Changes,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Class A shares of Hess Midstream LP</t>
        </is>
      </c>
      <c r="B33" s="4" t="inlineStr">
        <is>
          <t xml:space="preserve"> </t>
        </is>
      </c>
      <c r="C33" s="4" t="inlineStr">
        <is>
          <t xml:space="preserve"> </t>
        </is>
      </c>
      <c r="D33" s="4" t="inlineStr">
        <is>
          <t xml:space="preserve"> </t>
        </is>
      </c>
      <c r="E33" s="5" t="n">
        <v>9</v>
      </c>
      <c r="F33" s="5" t="n">
        <v>16</v>
      </c>
      <c r="G33" s="4" t="inlineStr">
        <is>
          <t xml:space="preserve"> </t>
        </is>
      </c>
    </row>
    <row r="34">
      <c r="A34" s="4" t="inlineStr">
        <is>
          <t>Class A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solidation, Less than Wholly Owned Subsidiary, Parent Ownership Interest, Changes,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lass A shares of subsidiary public offering (in shares) | shares</t>
        </is>
      </c>
      <c r="B36" s="4" t="inlineStr">
        <is>
          <t xml:space="preserve"> </t>
        </is>
      </c>
      <c r="C36" s="4" t="inlineStr">
        <is>
          <t xml:space="preserve"> </t>
        </is>
      </c>
      <c r="D36" s="8" t="n">
        <v>35.7</v>
      </c>
      <c r="E36" s="8" t="n">
        <v>24.3</v>
      </c>
      <c r="F36" s="8" t="n">
        <v>10.2</v>
      </c>
      <c r="G36" s="4" t="inlineStr">
        <is>
          <t xml:space="preserve"> </t>
        </is>
      </c>
    </row>
    <row r="37">
      <c r="A37" s="4" t="inlineStr">
        <is>
          <t>Class B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solidation, Less than Wholly Owned Subsidiary, Parent Ownership Interest, Changes,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lass B units repurchased by Hess Midstream LP (in shares) | shares</t>
        </is>
      </c>
      <c r="B39" s="4" t="inlineStr">
        <is>
          <t xml:space="preserve"> </t>
        </is>
      </c>
      <c r="C39" s="4" t="inlineStr">
        <is>
          <t xml:space="preserve"> </t>
        </is>
      </c>
      <c r="D39" s="8" t="n">
        <v>8.4</v>
      </c>
      <c r="E39" s="8" t="n">
        <v>13.6</v>
      </c>
      <c r="F39" s="8" t="n">
        <v>13.6</v>
      </c>
      <c r="G39" s="4" t="inlineStr">
        <is>
          <t xml:space="preserve"> </t>
        </is>
      </c>
    </row>
    <row r="40">
      <c r="A40" s="4" t="inlineStr">
        <is>
          <t>Hess Midstream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wnership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interest in consolidated entity</t>
        </is>
      </c>
      <c r="B42" s="4" t="inlineStr">
        <is>
          <t xml:space="preserve"> </t>
        </is>
      </c>
      <c r="C42" s="4" t="inlineStr">
        <is>
          <t xml:space="preserve"> </t>
        </is>
      </c>
      <c r="D42" s="11" t="n">
        <v>0.38</v>
      </c>
      <c r="E42" s="4" t="inlineStr">
        <is>
          <t xml:space="preserve"> </t>
        </is>
      </c>
      <c r="F42" s="4" t="inlineStr">
        <is>
          <t xml:space="preserve"> </t>
        </is>
      </c>
      <c r="G42" s="4" t="inlineStr">
        <is>
          <t xml:space="preserve"> </t>
        </is>
      </c>
    </row>
    <row r="43">
      <c r="A43" s="4" t="inlineStr">
        <is>
          <t>Hess Midstream LP | Capital in Excess of P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solidation, Less than Wholly Owned Subsidiary, Parent Ownership Interest, Changes, N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Class A shares of Hess Midstream LP</t>
        </is>
      </c>
      <c r="B45" s="4" t="inlineStr">
        <is>
          <t xml:space="preserve"> </t>
        </is>
      </c>
      <c r="C45" s="4" t="inlineStr">
        <is>
          <t xml:space="preserve"> </t>
        </is>
      </c>
      <c r="D45" s="4" t="inlineStr">
        <is>
          <t xml:space="preserve"> </t>
        </is>
      </c>
      <c r="E45" s="4" t="inlineStr">
        <is>
          <t xml:space="preserve"> </t>
        </is>
      </c>
      <c r="F45" s="5" t="n">
        <v>130</v>
      </c>
      <c r="G45" s="4" t="inlineStr">
        <is>
          <t xml:space="preserve"> </t>
        </is>
      </c>
    </row>
    <row r="46">
      <c r="A46" s="4" t="inlineStr">
        <is>
          <t>Repurchase of Class B units of Hess Midstream Operations LP</t>
        </is>
      </c>
      <c r="B46" s="4" t="inlineStr">
        <is>
          <t xml:space="preserve"> </t>
        </is>
      </c>
      <c r="C46" s="4" t="inlineStr">
        <is>
          <t xml:space="preserve"> </t>
        </is>
      </c>
      <c r="D46" s="4" t="inlineStr">
        <is>
          <t xml:space="preserve"> </t>
        </is>
      </c>
      <c r="E46" s="5" t="n">
        <v>31</v>
      </c>
      <c r="F46" s="6" t="n">
        <v>32</v>
      </c>
      <c r="G46" s="4" t="inlineStr">
        <is>
          <t xml:space="preserve"> </t>
        </is>
      </c>
    </row>
    <row r="47">
      <c r="A47" s="4" t="inlineStr">
        <is>
          <t>Hess Midstream LP |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solidation, Less than Wholly Owned Subsidiary, Parent Ownership Interest, Changes,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Class A shares of Hess Midstream LP</t>
        </is>
      </c>
      <c r="B49" s="4" t="inlineStr">
        <is>
          <t xml:space="preserve"> </t>
        </is>
      </c>
      <c r="C49" s="4" t="inlineStr">
        <is>
          <t xml:space="preserve"> </t>
        </is>
      </c>
      <c r="D49" s="4" t="inlineStr">
        <is>
          <t xml:space="preserve"> </t>
        </is>
      </c>
      <c r="E49" s="4" t="inlineStr">
        <is>
          <t xml:space="preserve"> </t>
        </is>
      </c>
      <c r="F49" s="6" t="n">
        <v>88</v>
      </c>
      <c r="G49" s="4" t="inlineStr">
        <is>
          <t xml:space="preserve"> </t>
        </is>
      </c>
    </row>
    <row r="50">
      <c r="A50" s="4" t="inlineStr">
        <is>
          <t>Repurchase of Class B units of Hess Midstream Operations LP</t>
        </is>
      </c>
      <c r="B50" s="4" t="inlineStr">
        <is>
          <t xml:space="preserve"> </t>
        </is>
      </c>
      <c r="C50" s="4" t="inlineStr">
        <is>
          <t xml:space="preserve"> </t>
        </is>
      </c>
      <c r="D50" s="4" t="inlineStr">
        <is>
          <t xml:space="preserve"> </t>
        </is>
      </c>
      <c r="E50" s="6" t="n">
        <v>31</v>
      </c>
      <c r="F50" s="6" t="n">
        <v>32</v>
      </c>
      <c r="G50" s="4" t="inlineStr">
        <is>
          <t xml:space="preserve"> </t>
        </is>
      </c>
    </row>
    <row r="51">
      <c r="A51" s="4" t="inlineStr">
        <is>
          <t>Hess Midstream LP | Public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wnership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controlling interest ownership percentage of GIP</t>
        </is>
      </c>
      <c r="B53" s="4" t="inlineStr">
        <is>
          <t xml:space="preserve"> </t>
        </is>
      </c>
      <c r="C53" s="4" t="inlineStr">
        <is>
          <t xml:space="preserve"> </t>
        </is>
      </c>
      <c r="D53" s="11" t="n">
        <v>0.47</v>
      </c>
      <c r="E53" s="4" t="inlineStr">
        <is>
          <t xml:space="preserve"> </t>
        </is>
      </c>
      <c r="F53" s="4" t="inlineStr">
        <is>
          <t xml:space="preserve"> </t>
        </is>
      </c>
      <c r="G53" s="4" t="inlineStr">
        <is>
          <t xml:space="preserve"> </t>
        </is>
      </c>
    </row>
    <row r="54">
      <c r="A54" s="4" t="inlineStr">
        <is>
          <t>Hess Midstream LP | Global Infrastructure Part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wnership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controlling interest ownership percentage of GIP</t>
        </is>
      </c>
      <c r="B56" s="4" t="inlineStr">
        <is>
          <t xml:space="preserve"> </t>
        </is>
      </c>
      <c r="C56" s="4" t="inlineStr">
        <is>
          <t xml:space="preserve"> </t>
        </is>
      </c>
      <c r="D56" s="11" t="n">
        <v>0.15</v>
      </c>
      <c r="E56" s="4" t="inlineStr">
        <is>
          <t xml:space="preserve"> </t>
        </is>
      </c>
      <c r="F56" s="4" t="inlineStr">
        <is>
          <t xml:space="preserve"> </t>
        </is>
      </c>
      <c r="G56" s="4" t="inlineStr">
        <is>
          <t xml:space="preserve"> </t>
        </is>
      </c>
    </row>
    <row r="57">
      <c r="A57" s="4" t="inlineStr">
        <is>
          <t>Midstre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olidation, Less than Wholly Owned Subsidiary, Parent Ownership Interest, Changes,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Class B units repurchased by Hess Midstream LP (in shares) | shares</t>
        </is>
      </c>
      <c r="B59" s="4" t="inlineStr">
        <is>
          <t xml:space="preserve"> </t>
        </is>
      </c>
      <c r="C59" s="8" t="n">
        <v>13.6</v>
      </c>
      <c r="D59" s="4" t="inlineStr">
        <is>
          <t xml:space="preserve"> </t>
        </is>
      </c>
      <c r="E59" s="4" t="inlineStr">
        <is>
          <t xml:space="preserve"> </t>
        </is>
      </c>
      <c r="F59" s="4" t="inlineStr">
        <is>
          <t xml:space="preserve"> </t>
        </is>
      </c>
      <c r="G59" s="4" t="inlineStr">
        <is>
          <t xml:space="preserve"> </t>
        </is>
      </c>
    </row>
    <row r="60">
      <c r="A60" s="4" t="inlineStr">
        <is>
          <t>Senior unsecured fixed-rate note issued by Hess Midstream Operations LP</t>
        </is>
      </c>
      <c r="B60" s="4" t="inlineStr">
        <is>
          <t xml:space="preserve"> </t>
        </is>
      </c>
      <c r="C60" s="4" t="inlineStr">
        <is>
          <t xml:space="preserve"> </t>
        </is>
      </c>
      <c r="D60" s="5" t="n">
        <v>3074</v>
      </c>
      <c r="E60" s="6" t="n">
        <v>2477</v>
      </c>
      <c r="F60" s="4" t="inlineStr">
        <is>
          <t xml:space="preserve"> </t>
        </is>
      </c>
      <c r="G60" s="4" t="inlineStr">
        <is>
          <t xml:space="preserve"> </t>
        </is>
      </c>
    </row>
    <row r="61">
      <c r="A61" s="4" t="inlineStr">
        <is>
          <t>Variable Interest Entity | Hess Midstream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Variable Interest Entity, Measure of Activ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B63" s="4" t="inlineStr">
        <is>
          <t xml:space="preserve"> </t>
        </is>
      </c>
      <c r="C63" s="4" t="inlineStr">
        <is>
          <t xml:space="preserve"> </t>
        </is>
      </c>
      <c r="D63" s="5" t="n">
        <v>4</v>
      </c>
      <c r="E63" s="6" t="n">
        <v>5</v>
      </c>
      <c r="F63" s="4" t="inlineStr">
        <is>
          <t xml:space="preserve"> </t>
        </is>
      </c>
      <c r="G63" s="4" t="inlineStr">
        <is>
          <t xml:space="preserve"> </t>
        </is>
      </c>
    </row>
    <row r="64">
      <c r="A64" s="4" t="inlineStr">
        <is>
          <t>Gas processing capacity of LM4 | bbl</t>
        </is>
      </c>
      <c r="B64" s="4" t="inlineStr">
        <is>
          <t xml:space="preserve"> </t>
        </is>
      </c>
      <c r="C64" s="4" t="inlineStr">
        <is>
          <t xml:space="preserve"> </t>
        </is>
      </c>
      <c r="D64" s="6" t="n">
        <v>200</v>
      </c>
      <c r="E64" s="4" t="inlineStr">
        <is>
          <t xml:space="preserve"> </t>
        </is>
      </c>
      <c r="F64" s="4" t="inlineStr">
        <is>
          <t xml:space="preserve"> </t>
        </is>
      </c>
      <c r="G64" s="4" t="inlineStr">
        <is>
          <t xml:space="preserve"> </t>
        </is>
      </c>
    </row>
    <row r="65">
      <c r="A65" s="4" t="inlineStr">
        <is>
          <t>Processing fees incurred</t>
        </is>
      </c>
      <c r="B65" s="4" t="inlineStr">
        <is>
          <t xml:space="preserve"> </t>
        </is>
      </c>
      <c r="C65" s="4" t="inlineStr">
        <is>
          <t xml:space="preserve"> </t>
        </is>
      </c>
      <c r="D65" s="5" t="n">
        <v>33</v>
      </c>
      <c r="E65" s="6" t="n">
        <v>24</v>
      </c>
      <c r="F65" s="5" t="n">
        <v>21</v>
      </c>
      <c r="G65" s="4" t="inlineStr">
        <is>
          <t xml:space="preserve"> </t>
        </is>
      </c>
    </row>
    <row r="66">
      <c r="A66" s="4" t="inlineStr">
        <is>
          <t>Variable Interest Entity | Hess Midstream LP | Little Missouri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Variable Interest Entity, Measure of Activ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quity method investment</t>
        </is>
      </c>
      <c r="B68" s="4" t="inlineStr">
        <is>
          <t xml:space="preserve"> </t>
        </is>
      </c>
      <c r="C68" s="4" t="inlineStr">
        <is>
          <t xml:space="preserve"> </t>
        </is>
      </c>
      <c r="D68" s="5" t="n">
        <v>87</v>
      </c>
      <c r="E68" s="6" t="n">
        <v>90</v>
      </c>
      <c r="F68" s="4" t="inlineStr">
        <is>
          <t xml:space="preserve"> </t>
        </is>
      </c>
      <c r="G68" s="4" t="inlineStr">
        <is>
          <t xml:space="preserve"> </t>
        </is>
      </c>
    </row>
    <row r="69">
      <c r="A69" s="4" t="inlineStr">
        <is>
          <t>Equity method investment, ownership percentage</t>
        </is>
      </c>
      <c r="B69" s="4" t="inlineStr">
        <is>
          <t xml:space="preserve"> </t>
        </is>
      </c>
      <c r="C69" s="4" t="inlineStr">
        <is>
          <t xml:space="preserve"> </t>
        </is>
      </c>
      <c r="D69" s="11" t="n">
        <v>0.5</v>
      </c>
      <c r="E69" s="4" t="inlineStr">
        <is>
          <t xml:space="preserve"> </t>
        </is>
      </c>
      <c r="F69" s="4" t="inlineStr">
        <is>
          <t xml:space="preserve"> </t>
        </is>
      </c>
      <c r="G69" s="4" t="inlineStr">
        <is>
          <t xml:space="preserve"> </t>
        </is>
      </c>
    </row>
    <row r="70">
      <c r="A70" s="4" t="inlineStr">
        <is>
          <t>Variable Interest Entity | Hess Midstream LP | Nonrecour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Variable Interest Entity, Measure of Activity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ies</t>
        </is>
      </c>
      <c r="B72" s="4" t="inlineStr">
        <is>
          <t xml:space="preserve"> </t>
        </is>
      </c>
      <c r="C72" s="4" t="inlineStr">
        <is>
          <t xml:space="preserve"> </t>
        </is>
      </c>
      <c r="D72" s="5" t="n">
        <v>3652</v>
      </c>
      <c r="E72" s="6" t="n">
        <v>3385</v>
      </c>
      <c r="F72" s="4" t="inlineStr">
        <is>
          <t xml:space="preserve"> </t>
        </is>
      </c>
      <c r="G72" s="4" t="inlineStr">
        <is>
          <t xml:space="preserve"> </t>
        </is>
      </c>
    </row>
    <row r="73">
      <c r="A73" s="4" t="inlineStr">
        <is>
          <t>Variable Interest Entity | Midstre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Variable Interest Entity, Measure of Activity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perty, plant and equipment — net</t>
        </is>
      </c>
      <c r="B75" s="4" t="inlineStr">
        <is>
          <t xml:space="preserve"> </t>
        </is>
      </c>
      <c r="C75" s="4" t="inlineStr">
        <is>
          <t xml:space="preserve"> </t>
        </is>
      </c>
      <c r="D75" s="5" t="n">
        <v>3325</v>
      </c>
      <c r="E75" s="5" t="n">
        <v>3229</v>
      </c>
      <c r="F75" s="4" t="inlineStr">
        <is>
          <t xml:space="preserve"> </t>
        </is>
      </c>
      <c r="G75"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and marketing expenditures</t>
        </is>
      </c>
      <c r="B3" s="5" t="n">
        <v>584</v>
      </c>
      <c r="C3" s="5" t="n">
        <v>593</v>
      </c>
    </row>
    <row r="4">
      <c r="A4" s="4" t="inlineStr">
        <is>
          <t>Accrued capital expenditures</t>
        </is>
      </c>
      <c r="B4" s="6" t="n">
        <v>726</v>
      </c>
      <c r="C4" s="6" t="n">
        <v>670</v>
      </c>
    </row>
    <row r="5">
      <c r="A5" s="4" t="inlineStr">
        <is>
          <t>Current portion of asset retirement obligations</t>
        </is>
      </c>
      <c r="B5" s="6" t="n">
        <v>81</v>
      </c>
      <c r="C5" s="6" t="n">
        <v>160</v>
      </c>
    </row>
    <row r="6">
      <c r="A6" s="4" t="inlineStr">
        <is>
          <t>Accrued payments to royalty and working interest owners</t>
        </is>
      </c>
      <c r="B6" s="6" t="n">
        <v>186</v>
      </c>
      <c r="C6" s="6" t="n">
        <v>178</v>
      </c>
    </row>
    <row r="7">
      <c r="A7" s="4" t="inlineStr">
        <is>
          <t>Accrued interest on debt</t>
        </is>
      </c>
      <c r="B7" s="6" t="n">
        <v>141</v>
      </c>
      <c r="C7" s="6" t="n">
        <v>144</v>
      </c>
    </row>
    <row r="8">
      <c r="A8" s="4" t="inlineStr">
        <is>
          <t>Accrued compensation and benefits</t>
        </is>
      </c>
      <c r="B8" s="6" t="n">
        <v>199</v>
      </c>
      <c r="C8" s="6" t="n">
        <v>193</v>
      </c>
    </row>
    <row r="9">
      <c r="A9" s="4" t="inlineStr">
        <is>
          <t>Other accruals</t>
        </is>
      </c>
      <c r="B9" s="6" t="n">
        <v>25</v>
      </c>
      <c r="C9" s="6" t="n">
        <v>164</v>
      </c>
    </row>
    <row r="10">
      <c r="A10" s="4" t="inlineStr">
        <is>
          <t>Accrued liabilities</t>
        </is>
      </c>
      <c r="B10" s="5" t="n">
        <v>1942</v>
      </c>
      <c r="C10" s="5" t="n">
        <v>2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 Balance Sheet Information Related to Operating &amp; Finance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 net</t>
        </is>
      </c>
      <c r="B3" s="5" t="n">
        <v>652</v>
      </c>
      <c r="C3" s="5" t="n">
        <v>720</v>
      </c>
    </row>
    <row r="4">
      <c r="A4" s="4" t="inlineStr">
        <is>
          <t>Finance lease right-of-use assets — net</t>
        </is>
      </c>
      <c r="B4" s="5" t="n">
        <v>90</v>
      </c>
      <c r="C4" s="5" t="n">
        <v>108</v>
      </c>
    </row>
    <row r="5">
      <c r="A5" s="3" t="inlineStr">
        <is>
          <t>Operating Lease obligations:</t>
        </is>
      </c>
      <c r="B5" s="4" t="inlineStr">
        <is>
          <t xml:space="preserve"> </t>
        </is>
      </c>
      <c r="C5" s="4" t="inlineStr">
        <is>
          <t xml:space="preserve"> </t>
        </is>
      </c>
    </row>
    <row r="6">
      <c r="A6" s="4" t="inlineStr">
        <is>
          <t>Finance Lease, Liability, Current, Statement of Financial Position [Extensible List]</t>
        </is>
      </c>
      <c r="B6" s="4" t="inlineStr">
        <is>
          <t>Current portion of operating and finance lease obligations</t>
        </is>
      </c>
      <c r="C6" s="4" t="inlineStr">
        <is>
          <t>Current portion of operating and finance lease obligations</t>
        </is>
      </c>
    </row>
    <row r="7">
      <c r="A7" s="4" t="inlineStr">
        <is>
          <t>Operating Lease, Liability, Current, Statement of Financial Position [Extensible List]</t>
        </is>
      </c>
      <c r="B7" s="4" t="inlineStr">
        <is>
          <t>Current portion of operating and finance lease obligations</t>
        </is>
      </c>
      <c r="C7" s="4" t="inlineStr">
        <is>
          <t>Current portion of operating and finance lease obligations</t>
        </is>
      </c>
    </row>
    <row r="8">
      <c r="A8" s="4" t="inlineStr">
        <is>
          <t>Current operating lease obligations</t>
        </is>
      </c>
      <c r="B8" s="5" t="n">
        <v>321</v>
      </c>
      <c r="C8" s="5" t="n">
        <v>347</v>
      </c>
    </row>
    <row r="9">
      <c r="A9" s="4" t="inlineStr">
        <is>
          <t>Long-term operating lease obligations</t>
        </is>
      </c>
      <c r="B9" s="6" t="n">
        <v>404</v>
      </c>
      <c r="C9" s="6" t="n">
        <v>459</v>
      </c>
    </row>
    <row r="10">
      <c r="A10" s="4" t="inlineStr">
        <is>
          <t>Total lease obligations</t>
        </is>
      </c>
      <c r="B10" s="6" t="n">
        <v>725</v>
      </c>
      <c r="C10" s="6" t="n">
        <v>806</v>
      </c>
    </row>
    <row r="11">
      <c r="A11" s="3" t="inlineStr">
        <is>
          <t>Finance Lease Obligations:</t>
        </is>
      </c>
      <c r="B11" s="4" t="inlineStr">
        <is>
          <t xml:space="preserve"> </t>
        </is>
      </c>
      <c r="C11" s="4" t="inlineStr">
        <is>
          <t xml:space="preserve"> </t>
        </is>
      </c>
    </row>
    <row r="12">
      <c r="A12" s="4" t="inlineStr">
        <is>
          <t>Current finance lease obligations</t>
        </is>
      </c>
      <c r="B12" s="6" t="n">
        <v>25</v>
      </c>
      <c r="C12" s="6" t="n">
        <v>23</v>
      </c>
    </row>
    <row r="13">
      <c r="A13" s="4" t="inlineStr">
        <is>
          <t>Long-term finance lease obligations</t>
        </is>
      </c>
      <c r="B13" s="6" t="n">
        <v>132</v>
      </c>
      <c r="C13" s="6" t="n">
        <v>156</v>
      </c>
    </row>
    <row r="14">
      <c r="A14" s="4" t="inlineStr">
        <is>
          <t>Total lease obligations</t>
        </is>
      </c>
      <c r="B14" s="6" t="n">
        <v>157</v>
      </c>
      <c r="C14" s="6" t="n">
        <v>179</v>
      </c>
    </row>
    <row r="15">
      <c r="A15" s="4" t="inlineStr">
        <is>
          <t>Finance lease ROU assets cost</t>
        </is>
      </c>
      <c r="B15" s="6" t="n">
        <v>212</v>
      </c>
      <c r="C15" s="6" t="n">
        <v>212</v>
      </c>
    </row>
    <row r="16">
      <c r="A16" s="4" t="inlineStr">
        <is>
          <t>Finance lease ROU assets accumulated amortization</t>
        </is>
      </c>
      <c r="B16" s="5" t="n">
        <v>122</v>
      </c>
      <c r="C16" s="5" t="n">
        <v>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Profile of Lease Obligation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49</v>
      </c>
      <c r="C3" s="4" t="inlineStr">
        <is>
          <t xml:space="preserve"> </t>
        </is>
      </c>
    </row>
    <row r="4">
      <c r="A4" s="4" t="inlineStr">
        <is>
          <t>2026</t>
        </is>
      </c>
      <c r="B4" s="6" t="n">
        <v>200</v>
      </c>
      <c r="C4" s="4" t="inlineStr">
        <is>
          <t xml:space="preserve"> </t>
        </is>
      </c>
    </row>
    <row r="5">
      <c r="A5" s="4" t="inlineStr">
        <is>
          <t>2027</t>
        </is>
      </c>
      <c r="B5" s="6" t="n">
        <v>53</v>
      </c>
      <c r="C5" s="4" t="inlineStr">
        <is>
          <t xml:space="preserve"> </t>
        </is>
      </c>
    </row>
    <row r="6">
      <c r="A6" s="4" t="inlineStr">
        <is>
          <t>2028</t>
        </is>
      </c>
      <c r="B6" s="6" t="n">
        <v>26</v>
      </c>
      <c r="C6" s="4" t="inlineStr">
        <is>
          <t xml:space="preserve"> </t>
        </is>
      </c>
    </row>
    <row r="7">
      <c r="A7" s="4" t="inlineStr">
        <is>
          <t>2029</t>
        </is>
      </c>
      <c r="B7" s="6" t="n">
        <v>24</v>
      </c>
      <c r="C7" s="4" t="inlineStr">
        <is>
          <t xml:space="preserve"> </t>
        </is>
      </c>
    </row>
    <row r="8">
      <c r="A8" s="4" t="inlineStr">
        <is>
          <t>Remaining years</t>
        </is>
      </c>
      <c r="B8" s="6" t="n">
        <v>153</v>
      </c>
      <c r="C8" s="4" t="inlineStr">
        <is>
          <t xml:space="preserve"> </t>
        </is>
      </c>
    </row>
    <row r="9">
      <c r="A9" s="4" t="inlineStr">
        <is>
          <t>Total lease payments</t>
        </is>
      </c>
      <c r="B9" s="6" t="n">
        <v>805</v>
      </c>
      <c r="C9" s="4" t="inlineStr">
        <is>
          <t xml:space="preserve"> </t>
        </is>
      </c>
    </row>
    <row r="10">
      <c r="A10" s="4" t="inlineStr">
        <is>
          <t>Less: Imputed interest</t>
        </is>
      </c>
      <c r="B10" s="6" t="n">
        <v>-80</v>
      </c>
      <c r="C10" s="4" t="inlineStr">
        <is>
          <t xml:space="preserve"> </t>
        </is>
      </c>
    </row>
    <row r="11">
      <c r="A11" s="4" t="inlineStr">
        <is>
          <t>Total lease obligations</t>
        </is>
      </c>
      <c r="B11" s="6" t="n">
        <v>725</v>
      </c>
      <c r="C11" s="5" t="n">
        <v>806</v>
      </c>
    </row>
    <row r="12">
      <c r="A12" s="3" t="inlineStr">
        <is>
          <t>Finance Leases</t>
        </is>
      </c>
      <c r="B12" s="4" t="inlineStr">
        <is>
          <t xml:space="preserve"> </t>
        </is>
      </c>
      <c r="C12" s="4" t="inlineStr">
        <is>
          <t xml:space="preserve"> </t>
        </is>
      </c>
    </row>
    <row r="13">
      <c r="A13" s="4" t="inlineStr">
        <is>
          <t>2025</t>
        </is>
      </c>
      <c r="B13" s="6" t="n">
        <v>36</v>
      </c>
      <c r="C13" s="4" t="inlineStr">
        <is>
          <t xml:space="preserve"> </t>
        </is>
      </c>
    </row>
    <row r="14">
      <c r="A14" s="4" t="inlineStr">
        <is>
          <t>2026</t>
        </is>
      </c>
      <c r="B14" s="6" t="n">
        <v>31</v>
      </c>
      <c r="C14" s="4" t="inlineStr">
        <is>
          <t xml:space="preserve"> </t>
        </is>
      </c>
    </row>
    <row r="15">
      <c r="A15" s="4" t="inlineStr">
        <is>
          <t>2027</t>
        </is>
      </c>
      <c r="B15" s="6" t="n">
        <v>22</v>
      </c>
      <c r="C15" s="4" t="inlineStr">
        <is>
          <t xml:space="preserve"> </t>
        </is>
      </c>
    </row>
    <row r="16">
      <c r="A16" s="4" t="inlineStr">
        <is>
          <t>2028</t>
        </is>
      </c>
      <c r="B16" s="6" t="n">
        <v>23</v>
      </c>
      <c r="C16" s="4" t="inlineStr">
        <is>
          <t xml:space="preserve"> </t>
        </is>
      </c>
    </row>
    <row r="17">
      <c r="A17" s="4" t="inlineStr">
        <is>
          <t>2029</t>
        </is>
      </c>
      <c r="B17" s="6" t="n">
        <v>22</v>
      </c>
      <c r="C17" s="4" t="inlineStr">
        <is>
          <t xml:space="preserve"> </t>
        </is>
      </c>
    </row>
    <row r="18">
      <c r="A18" s="4" t="inlineStr">
        <is>
          <t>Remaining years</t>
        </is>
      </c>
      <c r="B18" s="6" t="n">
        <v>77</v>
      </c>
      <c r="C18" s="4" t="inlineStr">
        <is>
          <t xml:space="preserve"> </t>
        </is>
      </c>
    </row>
    <row r="19">
      <c r="A19" s="4" t="inlineStr">
        <is>
          <t>Total lease payments</t>
        </is>
      </c>
      <c r="B19" s="6" t="n">
        <v>211</v>
      </c>
      <c r="C19" s="4" t="inlineStr">
        <is>
          <t xml:space="preserve"> </t>
        </is>
      </c>
    </row>
    <row r="20">
      <c r="A20" s="4" t="inlineStr">
        <is>
          <t>Less: Imputed interest</t>
        </is>
      </c>
      <c r="B20" s="6" t="n">
        <v>-54</v>
      </c>
      <c r="C20" s="4" t="inlineStr">
        <is>
          <t xml:space="preserve"> </t>
        </is>
      </c>
    </row>
    <row r="21">
      <c r="A21" s="4" t="inlineStr">
        <is>
          <t>Total lease obligations</t>
        </is>
      </c>
      <c r="B21" s="5" t="n">
        <v>157</v>
      </c>
      <c r="C21" s="5" t="n">
        <v>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Term &amp; Rate Information Related to Operating &amp; Finance Leases (Detail)</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t>
        </is>
      </c>
      <c r="B3" s="4" t="inlineStr">
        <is>
          <t>4 years 8 months 12 days</t>
        </is>
      </c>
      <c r="C3" s="4" t="inlineStr">
        <is>
          <t>5 years</t>
        </is>
      </c>
    </row>
    <row r="4">
      <c r="A4" s="4" t="inlineStr">
        <is>
          <t>Weighted average discount rate</t>
        </is>
      </c>
      <c r="B4" s="12" t="n">
        <v>0.051</v>
      </c>
      <c r="C4" s="12" t="n">
        <v>0.051</v>
      </c>
    </row>
    <row r="5">
      <c r="A5" s="3" t="inlineStr">
        <is>
          <t>Finance Leases</t>
        </is>
      </c>
      <c r="B5" s="4" t="inlineStr">
        <is>
          <t xml:space="preserve"> </t>
        </is>
      </c>
      <c r="C5" s="4" t="inlineStr">
        <is>
          <t xml:space="preserve"> </t>
        </is>
      </c>
    </row>
    <row r="6">
      <c r="A6" s="4" t="inlineStr">
        <is>
          <t>Weighted average remaining lease term</t>
        </is>
      </c>
      <c r="B6" s="4" t="inlineStr">
        <is>
          <t>8 years 9 months 18 days</t>
        </is>
      </c>
      <c r="C6" s="4" t="inlineStr">
        <is>
          <t>9 years 9 months 18 days</t>
        </is>
      </c>
    </row>
    <row r="7">
      <c r="A7" s="4" t="inlineStr">
        <is>
          <t>Range of remaining lease terms</t>
        </is>
      </c>
      <c r="B7" s="4" t="inlineStr">
        <is>
          <t>8 years 9 months 18 days</t>
        </is>
      </c>
      <c r="C7" s="4" t="inlineStr">
        <is>
          <t>9 years 9 months 18 days</t>
        </is>
      </c>
    </row>
    <row r="8">
      <c r="A8" s="4" t="inlineStr">
        <is>
          <t>Weighted average discount rate</t>
        </is>
      </c>
      <c r="B8" s="12" t="n">
        <v>0.079</v>
      </c>
      <c r="C8" s="12" t="n">
        <v>0.079</v>
      </c>
    </row>
    <row r="9">
      <c r="A9" s="4" t="inlineStr">
        <is>
          <t>Min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ange of remaining lease terms</t>
        </is>
      </c>
      <c r="B11" s="4" t="inlineStr">
        <is>
          <t>1 month 6 days</t>
        </is>
      </c>
      <c r="C11" s="4" t="inlineStr">
        <is>
          <t>1 month 6 days</t>
        </is>
      </c>
    </row>
    <row r="12">
      <c r="A12" s="4" t="inlineStr">
        <is>
          <t>Maximum</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Range of remaining lease terms</t>
        </is>
      </c>
      <c r="B14" s="4" t="inlineStr">
        <is>
          <t>11 years 6 months</t>
        </is>
      </c>
      <c r="C14" s="4" t="inlineStr">
        <is>
          <t>12 years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52</v>
      </c>
      <c r="C4" s="5" t="n">
        <v>1738</v>
      </c>
      <c r="D4" s="5" t="n">
        <v>2447</v>
      </c>
    </row>
    <row r="5">
      <c r="A5" s="3" t="inlineStr">
        <is>
          <t>Derivatives designated as cash flow hedges</t>
        </is>
      </c>
      <c r="B5" s="4" t="inlineStr">
        <is>
          <t xml:space="preserve"> </t>
        </is>
      </c>
      <c r="C5" s="4" t="inlineStr">
        <is>
          <t xml:space="preserve"> </t>
        </is>
      </c>
      <c r="D5" s="4" t="inlineStr">
        <is>
          <t xml:space="preserve"> </t>
        </is>
      </c>
    </row>
    <row r="6">
      <c r="A6" s="4" t="inlineStr">
        <is>
          <t>Effect of hedge (gains) losses reclassified to income</t>
        </is>
      </c>
      <c r="B6" s="6" t="n">
        <v>0</v>
      </c>
      <c r="C6" s="6" t="n">
        <v>190</v>
      </c>
      <c r="D6" s="6" t="n">
        <v>585</v>
      </c>
    </row>
    <row r="7">
      <c r="A7" s="4" t="inlineStr">
        <is>
          <t>Income taxes on effect of hedge (gains) losses reclassified to income</t>
        </is>
      </c>
      <c r="B7" s="6" t="n">
        <v>0</v>
      </c>
      <c r="C7" s="6" t="n">
        <v>0</v>
      </c>
      <c r="D7" s="6" t="n">
        <v>0</v>
      </c>
    </row>
    <row r="8">
      <c r="A8" s="4" t="inlineStr">
        <is>
          <t>Net effect of hedge (gains) losses reclassified to income</t>
        </is>
      </c>
      <c r="B8" s="6" t="n">
        <v>0</v>
      </c>
      <c r="C8" s="6" t="n">
        <v>190</v>
      </c>
      <c r="D8" s="6" t="n">
        <v>585</v>
      </c>
    </row>
    <row r="9">
      <c r="A9" s="4" t="inlineStr">
        <is>
          <t>Change in fair value of cash flow hedges</t>
        </is>
      </c>
      <c r="B9" s="6" t="n">
        <v>0</v>
      </c>
      <c r="C9" s="6" t="n">
        <v>-190</v>
      </c>
      <c r="D9" s="6" t="n">
        <v>-517</v>
      </c>
    </row>
    <row r="10">
      <c r="A10" s="4" t="inlineStr">
        <is>
          <t>Income taxes on change in fair value of cash flow hedges</t>
        </is>
      </c>
      <c r="B10" s="6" t="n">
        <v>0</v>
      </c>
      <c r="C10" s="6" t="n">
        <v>0</v>
      </c>
      <c r="D10" s="6" t="n">
        <v>0</v>
      </c>
    </row>
    <row r="11">
      <c r="A11" s="4" t="inlineStr">
        <is>
          <t>Net change in fair value of cash flow hedges</t>
        </is>
      </c>
      <c r="B11" s="6" t="n">
        <v>0</v>
      </c>
      <c r="C11" s="6" t="n">
        <v>-190</v>
      </c>
      <c r="D11" s="6" t="n">
        <v>-517</v>
      </c>
    </row>
    <row r="12">
      <c r="A12" s="4" t="inlineStr">
        <is>
          <t>Change in derivatives designated as cash flow hedges, after taxes</t>
        </is>
      </c>
      <c r="B12" s="6" t="n">
        <v>0</v>
      </c>
      <c r="C12" s="6" t="n">
        <v>0</v>
      </c>
      <c r="D12" s="6" t="n">
        <v>68</v>
      </c>
    </row>
    <row r="13">
      <c r="A13" s="3" t="inlineStr">
        <is>
          <t>Pension and other postretirement plans</t>
        </is>
      </c>
      <c r="B13" s="4" t="inlineStr">
        <is>
          <t xml:space="preserve"> </t>
        </is>
      </c>
      <c r="C13" s="4" t="inlineStr">
        <is>
          <t xml:space="preserve"> </t>
        </is>
      </c>
      <c r="D13" s="4" t="inlineStr">
        <is>
          <t xml:space="preserve"> </t>
        </is>
      </c>
    </row>
    <row r="14">
      <c r="A14" s="4" t="inlineStr">
        <is>
          <t>(Increase) reduction in unrecognized actuarial losses</t>
        </is>
      </c>
      <c r="B14" s="6" t="n">
        <v>-87</v>
      </c>
      <c r="C14" s="6" t="n">
        <v>-22</v>
      </c>
      <c r="D14" s="6" t="n">
        <v>201</v>
      </c>
    </row>
    <row r="15">
      <c r="A15" s="4" t="inlineStr">
        <is>
          <t>Income taxes on actuarial changes in plan liabilities</t>
        </is>
      </c>
      <c r="B15" s="6" t="n">
        <v>10</v>
      </c>
      <c r="C15" s="6" t="n">
        <v>2</v>
      </c>
      <c r="D15" s="6" t="n">
        <v>-5</v>
      </c>
    </row>
    <row r="16">
      <c r="A16" s="4" t="inlineStr">
        <is>
          <t>(Increase) reduction in unrecognized actuarial losses, net</t>
        </is>
      </c>
      <c r="B16" s="6" t="n">
        <v>-77</v>
      </c>
      <c r="C16" s="6" t="n">
        <v>-20</v>
      </c>
      <c r="D16" s="6" t="n">
        <v>196</v>
      </c>
    </row>
    <row r="17">
      <c r="A17" s="4" t="inlineStr">
        <is>
          <t>Amortization of net actuarial losses</t>
        </is>
      </c>
      <c r="B17" s="6" t="n">
        <v>4</v>
      </c>
      <c r="C17" s="6" t="n">
        <v>18</v>
      </c>
      <c r="D17" s="6" t="n">
        <v>12</v>
      </c>
    </row>
    <row r="18">
      <c r="A18" s="4" t="inlineStr">
        <is>
          <t>Income taxes on amortization of net actuarial losses</t>
        </is>
      </c>
      <c r="B18" s="6" t="n">
        <v>-1</v>
      </c>
      <c r="C18" s="6" t="n">
        <v>-1</v>
      </c>
      <c r="D18" s="6" t="n">
        <v>-1</v>
      </c>
    </row>
    <row r="19">
      <c r="A19" s="4" t="inlineStr">
        <is>
          <t>Net effect of amortization of net actuarial losses</t>
        </is>
      </c>
      <c r="B19" s="6" t="n">
        <v>3</v>
      </c>
      <c r="C19" s="6" t="n">
        <v>17</v>
      </c>
      <c r="D19" s="6" t="n">
        <v>11</v>
      </c>
    </row>
    <row r="20">
      <c r="A20" s="4" t="inlineStr">
        <is>
          <t>Change in pension and other postretirement plans, after taxes</t>
        </is>
      </c>
      <c r="B20" s="6" t="n">
        <v>-74</v>
      </c>
      <c r="C20" s="6" t="n">
        <v>-3</v>
      </c>
      <c r="D20" s="6" t="n">
        <v>207</v>
      </c>
    </row>
    <row r="21">
      <c r="A21" s="4" t="inlineStr">
        <is>
          <t>Other Comprehensive Income (Loss)</t>
        </is>
      </c>
      <c r="B21" s="6" t="n">
        <v>-74</v>
      </c>
      <c r="C21" s="6" t="n">
        <v>-3</v>
      </c>
      <c r="D21" s="6" t="n">
        <v>275</v>
      </c>
    </row>
    <row r="22">
      <c r="A22" s="4" t="inlineStr">
        <is>
          <t>Comprehensive Income</t>
        </is>
      </c>
      <c r="B22" s="6" t="n">
        <v>3078</v>
      </c>
      <c r="C22" s="6" t="n">
        <v>1735</v>
      </c>
      <c r="D22" s="6" t="n">
        <v>2722</v>
      </c>
    </row>
    <row r="23">
      <c r="A23" s="4" t="inlineStr">
        <is>
          <t>Less: Comprehensive income attributable to noncontrolling interests</t>
        </is>
      </c>
      <c r="B23" s="6" t="n">
        <v>383</v>
      </c>
      <c r="C23" s="6" t="n">
        <v>356</v>
      </c>
      <c r="D23" s="6" t="n">
        <v>351</v>
      </c>
    </row>
    <row r="24">
      <c r="A24" s="4" t="inlineStr">
        <is>
          <t>Comprehensive Income Attributable to Hess Corporation</t>
        </is>
      </c>
      <c r="B24" s="5" t="n">
        <v>2695</v>
      </c>
      <c r="C24" s="5" t="n">
        <v>1379</v>
      </c>
      <c r="D24" s="5" t="n">
        <v>2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eases - Components of Lease Costs (Detail) $ in Millions</t>
        </is>
      </c>
      <c r="B1" s="2" t="inlineStr">
        <is>
          <t>12 Months Ended</t>
        </is>
      </c>
    </row>
    <row r="2">
      <c r="B2" s="2" t="inlineStr">
        <is>
          <t>Dec. 31, 2024 USD ($)</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lease cost (a)</t>
        </is>
      </c>
      <c r="B4" s="5" t="n">
        <v>385</v>
      </c>
      <c r="C4" s="5" t="n">
        <v>241</v>
      </c>
      <c r="D4" s="5" t="n">
        <v>114</v>
      </c>
    </row>
    <row r="5">
      <c r="A5" s="4" t="inlineStr">
        <is>
          <t>Finance lease cost: Amortization of leased assets</t>
        </is>
      </c>
      <c r="B5" s="6" t="n">
        <v>18</v>
      </c>
      <c r="C5" s="6" t="n">
        <v>18</v>
      </c>
      <c r="D5" s="6" t="n">
        <v>18</v>
      </c>
    </row>
    <row r="6">
      <c r="A6" s="4" t="inlineStr">
        <is>
          <t>Finance lease cost: Interest on lease obligations</t>
        </is>
      </c>
      <c r="B6" s="6" t="n">
        <v>13</v>
      </c>
      <c r="C6" s="6" t="n">
        <v>15</v>
      </c>
      <c r="D6" s="6" t="n">
        <v>18</v>
      </c>
    </row>
    <row r="7">
      <c r="A7" s="4" t="inlineStr">
        <is>
          <t>Short-term lease cost</t>
        </is>
      </c>
      <c r="B7" s="6" t="n">
        <v>267</v>
      </c>
      <c r="C7" s="6" t="n">
        <v>294</v>
      </c>
      <c r="D7" s="6" t="n">
        <v>311</v>
      </c>
    </row>
    <row r="8">
      <c r="A8" s="4" t="inlineStr">
        <is>
          <t>Variable lease cost</t>
        </is>
      </c>
      <c r="B8" s="6" t="n">
        <v>60</v>
      </c>
      <c r="C8" s="6" t="n">
        <v>67</v>
      </c>
      <c r="D8" s="6" t="n">
        <v>33</v>
      </c>
    </row>
    <row r="9">
      <c r="A9" s="4" t="inlineStr">
        <is>
          <t>Sublease income</t>
        </is>
      </c>
      <c r="B9" s="6" t="n">
        <v>-20</v>
      </c>
      <c r="C9" s="6" t="n">
        <v>-19</v>
      </c>
      <c r="D9" s="6" t="n">
        <v>-18</v>
      </c>
    </row>
    <row r="10">
      <c r="A10" s="4" t="inlineStr">
        <is>
          <t>Total lease cost</t>
        </is>
      </c>
      <c r="B10" s="5" t="n">
        <v>723</v>
      </c>
      <c r="C10" s="5" t="n">
        <v>616</v>
      </c>
      <c r="D10" s="5" t="n">
        <v>476</v>
      </c>
    </row>
    <row r="11">
      <c r="A11" s="4" t="inlineStr">
        <is>
          <t>Number of well in development drilling program</t>
        </is>
      </c>
      <c r="B11" s="4" t="inlineStr">
        <is>
          <t xml:space="preserve"> </t>
        </is>
      </c>
      <c r="C11" s="6" t="n">
        <v>15</v>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Cash paid for operating leases (operating cash flows)</t>
        </is>
      </c>
      <c r="B4" s="5" t="n">
        <v>401</v>
      </c>
      <c r="C4" s="5" t="n">
        <v>254</v>
      </c>
      <c r="D4" s="5" t="n">
        <v>126</v>
      </c>
    </row>
    <row r="5">
      <c r="A5" s="4" t="inlineStr">
        <is>
          <t>Cash paid for finance leases (operating cash flows)</t>
        </is>
      </c>
      <c r="B5" s="6" t="n">
        <v>13</v>
      </c>
      <c r="C5" s="6" t="n">
        <v>15</v>
      </c>
      <c r="D5" s="6" t="n">
        <v>18</v>
      </c>
    </row>
    <row r="6">
      <c r="A6" s="4" t="inlineStr">
        <is>
          <t>Cash paid for finance leases (financing cash flows)</t>
        </is>
      </c>
      <c r="B6" s="6" t="n">
        <v>22</v>
      </c>
      <c r="C6" s="6" t="n">
        <v>21</v>
      </c>
      <c r="D6" s="6" t="n">
        <v>19</v>
      </c>
    </row>
    <row r="7">
      <c r="A7" s="3" t="inlineStr">
        <is>
          <t>Noncash transactions:</t>
        </is>
      </c>
      <c r="B7" s="4" t="inlineStr">
        <is>
          <t xml:space="preserve"> </t>
        </is>
      </c>
      <c r="C7" s="4" t="inlineStr">
        <is>
          <t xml:space="preserve"> </t>
        </is>
      </c>
      <c r="D7" s="4" t="inlineStr">
        <is>
          <t xml:space="preserve"> </t>
        </is>
      </c>
    </row>
    <row r="8">
      <c r="A8" s="4" t="inlineStr">
        <is>
          <t>Operating Leases - Leased assets recognized for new lease obligations incurred</t>
        </is>
      </c>
      <c r="B8" s="6" t="n">
        <v>40</v>
      </c>
      <c r="C8" s="6" t="n">
        <v>267</v>
      </c>
      <c r="D8" s="6" t="n">
        <v>294</v>
      </c>
    </row>
    <row r="9">
      <c r="A9" s="4" t="inlineStr">
        <is>
          <t>Finance Leases - Leased assets recognized for new lease obligations incurred</t>
        </is>
      </c>
      <c r="B9" s="6" t="n">
        <v>0</v>
      </c>
      <c r="C9" s="6" t="n">
        <v>0</v>
      </c>
      <c r="D9" s="6" t="n">
        <v>0</v>
      </c>
    </row>
    <row r="10">
      <c r="A10" s="4" t="inlineStr">
        <is>
          <t>Operating Leases - Changes in leased assets and lease obligations due to lease modifications</t>
        </is>
      </c>
      <c r="B10" s="6" t="n">
        <v>239</v>
      </c>
      <c r="C10" s="6" t="n">
        <v>97</v>
      </c>
      <c r="D10" s="6" t="n">
        <v>16</v>
      </c>
    </row>
    <row r="11">
      <c r="A11" s="4" t="inlineStr">
        <is>
          <t>Finance Leases - Changes in leased assets and lease obligations due to lease modifications</t>
        </is>
      </c>
      <c r="B11" s="5" t="n">
        <v>0</v>
      </c>
      <c r="C11" s="5" t="n">
        <v>0</v>
      </c>
      <c r="D11"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Detail)</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obligations - Represented percentage of present value of future minimum lease payments in lease arrangement</t>
        </is>
      </c>
      <c r="B4" s="11" t="n">
        <v>1</v>
      </c>
      <c r="C4" s="4" t="inlineStr">
        <is>
          <t xml:space="preserve"> </t>
        </is>
      </c>
    </row>
    <row r="5">
      <c r="A5" s="4" t="inlineStr">
        <is>
          <t>Remaining lease term on Floating, Storage and Offloading Vessel (FSO)</t>
        </is>
      </c>
      <c r="B5" s="4" t="inlineStr">
        <is>
          <t>8 years 9 months 18 days</t>
        </is>
      </c>
      <c r="C5" s="4" t="inlineStr">
        <is>
          <t>9 years 9 months 18 days</t>
        </is>
      </c>
    </row>
    <row r="6">
      <c r="A6" s="4" t="inlineStr">
        <is>
          <t>Lease costs - Represented percentage of the lease payments due for the period</t>
        </is>
      </c>
      <c r="B6" s="11" t="n">
        <v>1</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 Components of Debt (Detail) - USD ($) $ in Millions</t>
        </is>
      </c>
      <c r="B1" s="2" t="inlineStr">
        <is>
          <t>Dec. 31, 2024</t>
        </is>
      </c>
      <c r="C1" s="2" t="inlineStr">
        <is>
          <t>Jun. 30, 2024</t>
        </is>
      </c>
      <c r="D1" s="2" t="inlineStr">
        <is>
          <t>May 31, 2024</t>
        </is>
      </c>
      <c r="E1" s="2" t="inlineStr">
        <is>
          <t>Dec. 31, 2023</t>
        </is>
      </c>
      <c r="F1" s="2" t="inlineStr">
        <is>
          <t>Dec. 31, 2022</t>
        </is>
      </c>
      <c r="G1" s="2" t="inlineStr">
        <is>
          <t>Apr. 30,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nior unsecured fixed-rate public notes</t>
        </is>
      </c>
      <c r="B3" s="4" t="inlineStr">
        <is>
          <t xml:space="preserve"> </t>
        </is>
      </c>
      <c r="C3" s="4" t="inlineStr">
        <is>
          <t xml:space="preserve"> </t>
        </is>
      </c>
      <c r="D3" s="4" t="inlineStr">
        <is>
          <t xml:space="preserve"> </t>
        </is>
      </c>
      <c r="E3" s="4" t="inlineStr">
        <is>
          <t xml:space="preserve"> </t>
        </is>
      </c>
      <c r="F3" s="5" t="n">
        <v>400</v>
      </c>
      <c r="G3" s="4" t="inlineStr">
        <is>
          <t xml:space="preserve"> </t>
        </is>
      </c>
    </row>
    <row r="4">
      <c r="A4" s="4" t="inlineStr">
        <is>
          <t>Current portion of long-term debt</t>
        </is>
      </c>
      <c r="B4" s="5" t="n">
        <v>23</v>
      </c>
      <c r="C4" s="4" t="inlineStr">
        <is>
          <t xml:space="preserve"> </t>
        </is>
      </c>
      <c r="D4" s="4" t="inlineStr">
        <is>
          <t xml:space="preserve"> </t>
        </is>
      </c>
      <c r="E4" s="5" t="n">
        <v>311</v>
      </c>
      <c r="F4" s="4" t="inlineStr">
        <is>
          <t xml:space="preserve"> </t>
        </is>
      </c>
      <c r="G4" s="4" t="inlineStr">
        <is>
          <t xml:space="preserve"> </t>
        </is>
      </c>
    </row>
    <row r="5">
      <c r="A5" s="4" t="inlineStr">
        <is>
          <t>Long-term debt</t>
        </is>
      </c>
      <c r="B5" s="6" t="n">
        <v>8555</v>
      </c>
      <c r="C5" s="4" t="inlineStr">
        <is>
          <t xml:space="preserve"> </t>
        </is>
      </c>
      <c r="D5" s="4" t="inlineStr">
        <is>
          <t xml:space="preserve"> </t>
        </is>
      </c>
      <c r="E5" s="6" t="n">
        <v>8302</v>
      </c>
      <c r="F5" s="4" t="inlineStr">
        <is>
          <t xml:space="preserve"> </t>
        </is>
      </c>
      <c r="G5" s="4" t="inlineStr">
        <is>
          <t xml:space="preserve"> </t>
        </is>
      </c>
    </row>
    <row r="6">
      <c r="A6" s="4" t="inlineStr">
        <is>
          <t>Total Debt</t>
        </is>
      </c>
      <c r="B6" s="5" t="n">
        <v>8578</v>
      </c>
      <c r="C6" s="4" t="inlineStr">
        <is>
          <t xml:space="preserve"> </t>
        </is>
      </c>
      <c r="D6" s="4" t="inlineStr">
        <is>
          <t xml:space="preserve"> </t>
        </is>
      </c>
      <c r="E6" s="6" t="n">
        <v>8613</v>
      </c>
      <c r="F6" s="4" t="inlineStr">
        <is>
          <t xml:space="preserve"> </t>
        </is>
      </c>
      <c r="G6" s="4" t="inlineStr">
        <is>
          <t xml:space="preserve"> </t>
        </is>
      </c>
    </row>
    <row r="7">
      <c r="A7" s="4" t="inlineStr">
        <is>
          <t>Interest rate of senior unsecured fixed-rate note</t>
        </is>
      </c>
      <c r="B7" s="4" t="inlineStr">
        <is>
          <t xml:space="preserve"> </t>
        </is>
      </c>
      <c r="C7" s="12" t="n">
        <v>0.035</v>
      </c>
      <c r="D7" s="4" t="inlineStr">
        <is>
          <t xml:space="preserve"> </t>
        </is>
      </c>
      <c r="E7" s="4" t="inlineStr">
        <is>
          <t xml:space="preserve"> </t>
        </is>
      </c>
      <c r="F7" s="12" t="n">
        <v>0.055</v>
      </c>
      <c r="G7" s="4" t="inlineStr">
        <is>
          <t xml:space="preserve"> </t>
        </is>
      </c>
    </row>
    <row r="8">
      <c r="A8" s="4" t="inlineStr">
        <is>
          <t>3.500%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f senior unsecured fixed-rate note</t>
        </is>
      </c>
      <c r="B10" s="12" t="n">
        <v>0.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4.300%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f senior unsecured fixed-rate note</t>
        </is>
      </c>
      <c r="B13" s="12" t="n">
        <v>0.0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7.875%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f senior unsecured fixed-rate note</t>
        </is>
      </c>
      <c r="B16" s="13" t="n">
        <v>0.07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7.300% due 20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f senior unsecured fixed-rate note</t>
        </is>
      </c>
      <c r="B19" s="12" t="n">
        <v>0.0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7.125% due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f senior unsecured fixed-rate note</t>
        </is>
      </c>
      <c r="B22" s="13" t="n">
        <v>0.07124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6.000% due 204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f senior unsecured fixed-rate note</t>
        </is>
      </c>
      <c r="B25" s="11" t="n">
        <v>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5.600% due 204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f senior unsecured fixed-rate note</t>
        </is>
      </c>
      <c r="B28" s="12" t="n">
        <v>0.0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5.800% due 204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of senior unsecured fixed-rate note</t>
        </is>
      </c>
      <c r="B31" s="12" t="n">
        <v>0.0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5.625% due 2026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of senior unsecured fixed-rate note</t>
        </is>
      </c>
      <c r="B34" s="13" t="n">
        <v>0.056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5.125% due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of senior unsecured fixed-rate note</t>
        </is>
      </c>
      <c r="B37" s="13" t="n">
        <v>0.05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6.500%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of senior unsecured fixed-rate note</t>
        </is>
      </c>
      <c r="B40" s="12" t="n">
        <v>0.06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4.250%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of senior unsecured fixed-rate note</t>
        </is>
      </c>
      <c r="B43" s="12" t="n">
        <v>0.04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5.500% due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of senior unsecured fixed-rate note</t>
        </is>
      </c>
      <c r="B46" s="12" t="n">
        <v>0.05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ss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unsecured fixed-rate public notes</t>
        </is>
      </c>
      <c r="B49" s="5" t="n">
        <v>5106</v>
      </c>
      <c r="C49" s="4" t="inlineStr">
        <is>
          <t xml:space="preserve"> </t>
        </is>
      </c>
      <c r="D49" s="4" t="inlineStr">
        <is>
          <t xml:space="preserve"> </t>
        </is>
      </c>
      <c r="E49" s="6" t="n">
        <v>5404</v>
      </c>
      <c r="F49" s="4" t="inlineStr">
        <is>
          <t xml:space="preserve"> </t>
        </is>
      </c>
      <c r="G49" s="4" t="inlineStr">
        <is>
          <t xml:space="preserve"> </t>
        </is>
      </c>
    </row>
    <row r="50">
      <c r="A50" s="4" t="inlineStr">
        <is>
          <t>Fair value adjustments – interest rate hedging</t>
        </is>
      </c>
      <c r="B50" s="6" t="n">
        <v>0</v>
      </c>
      <c r="C50" s="4" t="inlineStr">
        <is>
          <t xml:space="preserve"> </t>
        </is>
      </c>
      <c r="D50" s="4" t="inlineStr">
        <is>
          <t xml:space="preserve"> </t>
        </is>
      </c>
      <c r="E50" s="6" t="n">
        <v>-2</v>
      </c>
      <c r="F50" s="4" t="inlineStr">
        <is>
          <t xml:space="preserve"> </t>
        </is>
      </c>
      <c r="G50" s="4" t="inlineStr">
        <is>
          <t xml:space="preserve"> </t>
        </is>
      </c>
    </row>
    <row r="51">
      <c r="A51" s="4" t="inlineStr">
        <is>
          <t>Total Debt</t>
        </is>
      </c>
      <c r="B51" s="6" t="n">
        <v>5106</v>
      </c>
      <c r="C51" s="4" t="inlineStr">
        <is>
          <t xml:space="preserve"> </t>
        </is>
      </c>
      <c r="D51" s="4" t="inlineStr">
        <is>
          <t xml:space="preserve"> </t>
        </is>
      </c>
      <c r="E51" s="6" t="n">
        <v>5402</v>
      </c>
      <c r="F51" s="4" t="inlineStr">
        <is>
          <t xml:space="preserve"> </t>
        </is>
      </c>
      <c r="G51" s="4" t="inlineStr">
        <is>
          <t xml:space="preserve"> </t>
        </is>
      </c>
    </row>
    <row r="52">
      <c r="A52" s="4" t="inlineStr">
        <is>
          <t>Hess Corporation | 3.500% due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unsecured fixed-rate public notes</t>
        </is>
      </c>
      <c r="B54" s="6" t="n">
        <v>0</v>
      </c>
      <c r="C54" s="4" t="inlineStr">
        <is>
          <t xml:space="preserve"> </t>
        </is>
      </c>
      <c r="D54" s="4" t="inlineStr">
        <is>
          <t xml:space="preserve"> </t>
        </is>
      </c>
      <c r="E54" s="6" t="n">
        <v>300</v>
      </c>
      <c r="F54" s="4" t="inlineStr">
        <is>
          <t xml:space="preserve"> </t>
        </is>
      </c>
      <c r="G54" s="4" t="inlineStr">
        <is>
          <t xml:space="preserve"> </t>
        </is>
      </c>
    </row>
    <row r="55">
      <c r="A55" s="4" t="inlineStr">
        <is>
          <t>Hess Corporation | 4.300%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nior unsecured fixed-rate public notes</t>
        </is>
      </c>
      <c r="B57" s="6" t="n">
        <v>998</v>
      </c>
      <c r="C57" s="4" t="inlineStr">
        <is>
          <t xml:space="preserve"> </t>
        </is>
      </c>
      <c r="D57" s="4" t="inlineStr">
        <is>
          <t xml:space="preserve"> </t>
        </is>
      </c>
      <c r="E57" s="6" t="n">
        <v>997</v>
      </c>
      <c r="F57" s="4" t="inlineStr">
        <is>
          <t xml:space="preserve"> </t>
        </is>
      </c>
      <c r="G57" s="4" t="inlineStr">
        <is>
          <t xml:space="preserve"> </t>
        </is>
      </c>
    </row>
    <row r="58">
      <c r="A58" s="4" t="inlineStr">
        <is>
          <t>Hess Corporation | 7.875%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unsecured fixed-rate public notes</t>
        </is>
      </c>
      <c r="B60" s="6" t="n">
        <v>465</v>
      </c>
      <c r="C60" s="4" t="inlineStr">
        <is>
          <t xml:space="preserve"> </t>
        </is>
      </c>
      <c r="D60" s="4" t="inlineStr">
        <is>
          <t xml:space="preserve"> </t>
        </is>
      </c>
      <c r="E60" s="6" t="n">
        <v>465</v>
      </c>
      <c r="F60" s="4" t="inlineStr">
        <is>
          <t xml:space="preserve"> </t>
        </is>
      </c>
      <c r="G60" s="4" t="inlineStr">
        <is>
          <t xml:space="preserve"> </t>
        </is>
      </c>
    </row>
    <row r="61">
      <c r="A61" s="4" t="inlineStr">
        <is>
          <t>Hess Corporation | 7.300% due 203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unsecured fixed-rate public notes</t>
        </is>
      </c>
      <c r="B63" s="6" t="n">
        <v>629</v>
      </c>
      <c r="C63" s="4" t="inlineStr">
        <is>
          <t xml:space="preserve"> </t>
        </is>
      </c>
      <c r="D63" s="4" t="inlineStr">
        <is>
          <t xml:space="preserve"> </t>
        </is>
      </c>
      <c r="E63" s="6" t="n">
        <v>629</v>
      </c>
      <c r="F63" s="4" t="inlineStr">
        <is>
          <t xml:space="preserve"> </t>
        </is>
      </c>
      <c r="G63" s="4" t="inlineStr">
        <is>
          <t xml:space="preserve"> </t>
        </is>
      </c>
    </row>
    <row r="64">
      <c r="A64" s="4" t="inlineStr">
        <is>
          <t>Hess Corporation | 7.125% due 203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unsecured fixed-rate public notes</t>
        </is>
      </c>
      <c r="B66" s="6" t="n">
        <v>538</v>
      </c>
      <c r="C66" s="4" t="inlineStr">
        <is>
          <t xml:space="preserve"> </t>
        </is>
      </c>
      <c r="D66" s="4" t="inlineStr">
        <is>
          <t xml:space="preserve"> </t>
        </is>
      </c>
      <c r="E66" s="6" t="n">
        <v>537</v>
      </c>
      <c r="F66" s="4" t="inlineStr">
        <is>
          <t xml:space="preserve"> </t>
        </is>
      </c>
      <c r="G66" s="4" t="inlineStr">
        <is>
          <t xml:space="preserve"> </t>
        </is>
      </c>
    </row>
    <row r="67">
      <c r="A67" s="4" t="inlineStr">
        <is>
          <t>Hess Corporation | 6.000% due 204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unsecured fixed-rate public notes</t>
        </is>
      </c>
      <c r="B69" s="6" t="n">
        <v>743</v>
      </c>
      <c r="C69" s="4" t="inlineStr">
        <is>
          <t xml:space="preserve"> </t>
        </is>
      </c>
      <c r="D69" s="4" t="inlineStr">
        <is>
          <t xml:space="preserve"> </t>
        </is>
      </c>
      <c r="E69" s="6" t="n">
        <v>743</v>
      </c>
      <c r="F69" s="4" t="inlineStr">
        <is>
          <t xml:space="preserve"> </t>
        </is>
      </c>
      <c r="G69" s="4" t="inlineStr">
        <is>
          <t xml:space="preserve"> </t>
        </is>
      </c>
    </row>
    <row r="70">
      <c r="A70" s="4" t="inlineStr">
        <is>
          <t>Hess Corporation | 5.600% due 204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unsecured fixed-rate public notes</t>
        </is>
      </c>
      <c r="B72" s="6" t="n">
        <v>1238</v>
      </c>
      <c r="C72" s="4" t="inlineStr">
        <is>
          <t xml:space="preserve"> </t>
        </is>
      </c>
      <c r="D72" s="4" t="inlineStr">
        <is>
          <t xml:space="preserve"> </t>
        </is>
      </c>
      <c r="E72" s="6" t="n">
        <v>1238</v>
      </c>
      <c r="F72" s="4" t="inlineStr">
        <is>
          <t xml:space="preserve"> </t>
        </is>
      </c>
      <c r="G72" s="4" t="inlineStr">
        <is>
          <t xml:space="preserve"> </t>
        </is>
      </c>
    </row>
    <row r="73">
      <c r="A73" s="4" t="inlineStr">
        <is>
          <t>Hess Corporation | 5.800% due 204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unsecured fixed-rate public notes</t>
        </is>
      </c>
      <c r="B75" s="6" t="n">
        <v>495</v>
      </c>
      <c r="C75" s="4" t="inlineStr">
        <is>
          <t xml:space="preserve"> </t>
        </is>
      </c>
      <c r="D75" s="4" t="inlineStr">
        <is>
          <t xml:space="preserve"> </t>
        </is>
      </c>
      <c r="E75" s="6" t="n">
        <v>495</v>
      </c>
      <c r="F75" s="4" t="inlineStr">
        <is>
          <t xml:space="preserve"> </t>
        </is>
      </c>
      <c r="G75" s="4" t="inlineStr">
        <is>
          <t xml:space="preserve"> </t>
        </is>
      </c>
    </row>
    <row r="76">
      <c r="A76" s="4" t="inlineStr">
        <is>
          <t>Midstre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unsecured fixed-rate public notes</t>
        </is>
      </c>
      <c r="B78" s="6" t="n">
        <v>3074</v>
      </c>
      <c r="C78" s="4" t="inlineStr">
        <is>
          <t xml:space="preserve"> </t>
        </is>
      </c>
      <c r="D78" s="4" t="inlineStr">
        <is>
          <t xml:space="preserve"> </t>
        </is>
      </c>
      <c r="E78" s="6" t="n">
        <v>2477</v>
      </c>
      <c r="F78" s="4" t="inlineStr">
        <is>
          <t xml:space="preserve"> </t>
        </is>
      </c>
      <c r="G78" s="4" t="inlineStr">
        <is>
          <t xml:space="preserve"> </t>
        </is>
      </c>
    </row>
    <row r="79">
      <c r="A79" s="4" t="inlineStr">
        <is>
          <t>Term loan facility</t>
        </is>
      </c>
      <c r="B79" s="6" t="n">
        <v>383</v>
      </c>
      <c r="C79" s="4" t="inlineStr">
        <is>
          <t xml:space="preserve"> </t>
        </is>
      </c>
      <c r="D79" s="4" t="inlineStr">
        <is>
          <t xml:space="preserve"> </t>
        </is>
      </c>
      <c r="E79" s="6" t="n">
        <v>394</v>
      </c>
      <c r="F79" s="4" t="inlineStr">
        <is>
          <t xml:space="preserve"> </t>
        </is>
      </c>
      <c r="G79" s="4" t="inlineStr">
        <is>
          <t xml:space="preserve"> </t>
        </is>
      </c>
    </row>
    <row r="80">
      <c r="A80" s="4" t="inlineStr">
        <is>
          <t>Revolving credit facility - outstanding amount</t>
        </is>
      </c>
      <c r="B80" s="6" t="n">
        <v>15</v>
      </c>
      <c r="C80" s="4" t="inlineStr">
        <is>
          <t xml:space="preserve"> </t>
        </is>
      </c>
      <c r="D80" s="4" t="inlineStr">
        <is>
          <t xml:space="preserve"> </t>
        </is>
      </c>
      <c r="E80" s="6" t="n">
        <v>340</v>
      </c>
      <c r="F80" s="4" t="inlineStr">
        <is>
          <t xml:space="preserve"> </t>
        </is>
      </c>
      <c r="G80" s="4" t="inlineStr">
        <is>
          <t xml:space="preserve"> </t>
        </is>
      </c>
    </row>
    <row r="81">
      <c r="A81" s="4" t="inlineStr">
        <is>
          <t>Total Debt</t>
        </is>
      </c>
      <c r="B81" s="6" t="n">
        <v>3472</v>
      </c>
      <c r="C81" s="4" t="inlineStr">
        <is>
          <t xml:space="preserve"> </t>
        </is>
      </c>
      <c r="D81" s="4" t="inlineStr">
        <is>
          <t xml:space="preserve"> </t>
        </is>
      </c>
      <c r="E81" s="6" t="n">
        <v>3211</v>
      </c>
      <c r="F81" s="4" t="inlineStr">
        <is>
          <t xml:space="preserve"> </t>
        </is>
      </c>
      <c r="G81" s="4" t="inlineStr">
        <is>
          <t xml:space="preserve"> </t>
        </is>
      </c>
    </row>
    <row r="82">
      <c r="A82" s="4" t="inlineStr">
        <is>
          <t>Midstream | 5.625% due 2026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unsecured fixed-rate public notes</t>
        </is>
      </c>
      <c r="B84" s="6" t="n">
        <v>798</v>
      </c>
      <c r="C84" s="4" t="inlineStr">
        <is>
          <t xml:space="preserve"> </t>
        </is>
      </c>
      <c r="D84" s="4" t="inlineStr">
        <is>
          <t xml:space="preserve"> </t>
        </is>
      </c>
      <c r="E84" s="6" t="n">
        <v>795</v>
      </c>
      <c r="F84" s="4" t="inlineStr">
        <is>
          <t xml:space="preserve"> </t>
        </is>
      </c>
      <c r="G84" s="4" t="inlineStr">
        <is>
          <t xml:space="preserve"> </t>
        </is>
      </c>
    </row>
    <row r="85">
      <c r="A85" s="4" t="inlineStr">
        <is>
          <t>Midstream | 5.125% due 202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nior unsecured fixed-rate public notes</t>
        </is>
      </c>
      <c r="B87" s="6" t="n">
        <v>545</v>
      </c>
      <c r="C87" s="4" t="inlineStr">
        <is>
          <t xml:space="preserve"> </t>
        </is>
      </c>
      <c r="D87" s="4" t="inlineStr">
        <is>
          <t xml:space="preserve"> </t>
        </is>
      </c>
      <c r="E87" s="6" t="n">
        <v>545</v>
      </c>
      <c r="F87" s="4" t="inlineStr">
        <is>
          <t xml:space="preserve"> </t>
        </is>
      </c>
      <c r="G87" s="4" t="inlineStr">
        <is>
          <t xml:space="preserve"> </t>
        </is>
      </c>
    </row>
    <row r="88">
      <c r="A88" s="4" t="inlineStr">
        <is>
          <t>Midstream | 6.500%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nior unsecured fixed-rate public notes</t>
        </is>
      </c>
      <c r="B90" s="6" t="n">
        <v>592</v>
      </c>
      <c r="C90" s="4" t="inlineStr">
        <is>
          <t xml:space="preserve"> </t>
        </is>
      </c>
      <c r="D90" s="4" t="inlineStr">
        <is>
          <t xml:space="preserve"> </t>
        </is>
      </c>
      <c r="E90" s="6" t="n">
        <v>0</v>
      </c>
      <c r="F90" s="4" t="inlineStr">
        <is>
          <t xml:space="preserve"> </t>
        </is>
      </c>
      <c r="G90" s="4" t="inlineStr">
        <is>
          <t xml:space="preserve"> </t>
        </is>
      </c>
    </row>
    <row r="91">
      <c r="A91" s="4" t="inlineStr">
        <is>
          <t>Interest rate of senior unsecured fixed-rate note</t>
        </is>
      </c>
      <c r="B91" s="4" t="inlineStr">
        <is>
          <t xml:space="preserve"> </t>
        </is>
      </c>
      <c r="C91" s="4" t="inlineStr">
        <is>
          <t xml:space="preserve"> </t>
        </is>
      </c>
      <c r="D91" s="12" t="n">
        <v>0.065</v>
      </c>
      <c r="E91" s="4" t="inlineStr">
        <is>
          <t xml:space="preserve"> </t>
        </is>
      </c>
      <c r="F91" s="4" t="inlineStr">
        <is>
          <t xml:space="preserve"> </t>
        </is>
      </c>
      <c r="G91" s="4" t="inlineStr">
        <is>
          <t xml:space="preserve"> </t>
        </is>
      </c>
    </row>
    <row r="92">
      <c r="A92" s="4" t="inlineStr">
        <is>
          <t>Midstream | 4.250% due 203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unsecured fixed-rate public notes</t>
        </is>
      </c>
      <c r="B94" s="6" t="n">
        <v>743</v>
      </c>
      <c r="C94" s="4" t="inlineStr">
        <is>
          <t xml:space="preserve"> </t>
        </is>
      </c>
      <c r="D94" s="4" t="inlineStr">
        <is>
          <t xml:space="preserve"> </t>
        </is>
      </c>
      <c r="E94" s="6" t="n">
        <v>742</v>
      </c>
      <c r="F94" s="4" t="inlineStr">
        <is>
          <t xml:space="preserve"> </t>
        </is>
      </c>
      <c r="G94" s="4" t="inlineStr">
        <is>
          <t xml:space="preserve"> </t>
        </is>
      </c>
    </row>
    <row r="95">
      <c r="A95" s="4" t="inlineStr">
        <is>
          <t>Midstream | 5.500% due 203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nior unsecured fixed-rate public notes</t>
        </is>
      </c>
      <c r="B97" s="5" t="n">
        <v>396</v>
      </c>
      <c r="C97" s="4" t="inlineStr">
        <is>
          <t xml:space="preserve"> </t>
        </is>
      </c>
      <c r="D97" s="4" t="inlineStr">
        <is>
          <t xml:space="preserve"> </t>
        </is>
      </c>
      <c r="E97" s="5" t="n">
        <v>395</v>
      </c>
      <c r="F97" s="4" t="inlineStr">
        <is>
          <t xml:space="preserve"> </t>
        </is>
      </c>
      <c r="G97" s="4" t="inlineStr">
        <is>
          <t xml:space="preserve"> </t>
        </is>
      </c>
    </row>
    <row r="98">
      <c r="A98" s="4" t="inlineStr">
        <is>
          <t>Interest rate of senior unsecured fixed-rate note</t>
        </is>
      </c>
      <c r="B98" s="4" t="inlineStr">
        <is>
          <t xml:space="preserve"> </t>
        </is>
      </c>
      <c r="C98" s="4" t="inlineStr">
        <is>
          <t xml:space="preserve"> </t>
        </is>
      </c>
      <c r="D98" s="4" t="inlineStr">
        <is>
          <t xml:space="preserve"> </t>
        </is>
      </c>
      <c r="E98" s="4" t="inlineStr">
        <is>
          <t xml:space="preserve"> </t>
        </is>
      </c>
      <c r="F98" s="4" t="inlineStr">
        <is>
          <t xml:space="preserve"> </t>
        </is>
      </c>
      <c r="G98" s="12" t="n">
        <v>0.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22" customWidth="1" min="2" max="2"/>
  </cols>
  <sheetData>
    <row r="1">
      <c r="A1" s="1" t="inlineStr">
        <is>
          <t>Debt - Maturity Profile of Debt (Detail) $ in Millions</t>
        </is>
      </c>
      <c r="B1" s="2" t="inlineStr">
        <is>
          <t>Dec. 31, 2024 USD ($)</t>
        </is>
      </c>
    </row>
    <row r="2">
      <c r="A2" s="3" t="inlineStr">
        <is>
          <t>Debt Instrument [Line Items]</t>
        </is>
      </c>
      <c r="B2" s="4" t="inlineStr">
        <is>
          <t xml:space="preserve"> </t>
        </is>
      </c>
    </row>
    <row r="3">
      <c r="A3" s="4" t="inlineStr">
        <is>
          <t>2025</t>
        </is>
      </c>
      <c r="B3" s="5" t="n">
        <v>23</v>
      </c>
    </row>
    <row r="4">
      <c r="A4" s="4" t="inlineStr">
        <is>
          <t>2026</t>
        </is>
      </c>
      <c r="B4" s="6" t="n">
        <v>832</v>
      </c>
    </row>
    <row r="5">
      <c r="A5" s="4" t="inlineStr">
        <is>
          <t>2027</t>
        </is>
      </c>
      <c r="B5" s="6" t="n">
        <v>1345</v>
      </c>
    </row>
    <row r="6">
      <c r="A6" s="4" t="inlineStr">
        <is>
          <t>2028</t>
        </is>
      </c>
      <c r="B6" s="6" t="n">
        <v>550</v>
      </c>
    </row>
    <row r="7">
      <c r="A7" s="4" t="inlineStr">
        <is>
          <t>2029</t>
        </is>
      </c>
      <c r="B7" s="6" t="n">
        <v>1067</v>
      </c>
    </row>
    <row r="8">
      <c r="A8" s="4" t="inlineStr">
        <is>
          <t>Thereafter</t>
        </is>
      </c>
      <c r="B8" s="6" t="n">
        <v>4821</v>
      </c>
    </row>
    <row r="9">
      <c r="A9" s="4" t="inlineStr">
        <is>
          <t>Total Borrowings</t>
        </is>
      </c>
      <c r="B9" s="6" t="n">
        <v>8638</v>
      </c>
    </row>
    <row r="10">
      <c r="A10" s="4" t="inlineStr">
        <is>
          <t>Less: Deferred financing costs and discounts</t>
        </is>
      </c>
      <c r="B10" s="6" t="n">
        <v>-60</v>
      </c>
    </row>
    <row r="11">
      <c r="A11" s="4" t="inlineStr">
        <is>
          <t>Total Debt (excluding interest)</t>
        </is>
      </c>
      <c r="B11" s="6" t="n">
        <v>8578</v>
      </c>
    </row>
    <row r="12">
      <c r="A12" s="4" t="inlineStr">
        <is>
          <t>Hess Corporation</t>
        </is>
      </c>
      <c r="B12" s="4" t="inlineStr">
        <is>
          <t xml:space="preserve"> </t>
        </is>
      </c>
    </row>
    <row r="13">
      <c r="A13" s="3" t="inlineStr">
        <is>
          <t>Debt Instrument [Line Items]</t>
        </is>
      </c>
      <c r="B13" s="4" t="inlineStr">
        <is>
          <t xml:space="preserve"> </t>
        </is>
      </c>
    </row>
    <row r="14">
      <c r="A14" s="4" t="inlineStr">
        <is>
          <t>2025</t>
        </is>
      </c>
      <c r="B14" s="6" t="n">
        <v>0</v>
      </c>
    </row>
    <row r="15">
      <c r="A15" s="4" t="inlineStr">
        <is>
          <t>2026</t>
        </is>
      </c>
      <c r="B15" s="6" t="n">
        <v>0</v>
      </c>
    </row>
    <row r="16">
      <c r="A16" s="4" t="inlineStr">
        <is>
          <t>2027</t>
        </is>
      </c>
      <c r="B16" s="6" t="n">
        <v>1000</v>
      </c>
    </row>
    <row r="17">
      <c r="A17" s="4" t="inlineStr">
        <is>
          <t>2028</t>
        </is>
      </c>
      <c r="B17" s="6" t="n">
        <v>0</v>
      </c>
    </row>
    <row r="18">
      <c r="A18" s="4" t="inlineStr">
        <is>
          <t>2029</t>
        </is>
      </c>
      <c r="B18" s="6" t="n">
        <v>467</v>
      </c>
    </row>
    <row r="19">
      <c r="A19" s="4" t="inlineStr">
        <is>
          <t>Thereafter</t>
        </is>
      </c>
      <c r="B19" s="6" t="n">
        <v>3671</v>
      </c>
    </row>
    <row r="20">
      <c r="A20" s="4" t="inlineStr">
        <is>
          <t>Total Borrowings</t>
        </is>
      </c>
      <c r="B20" s="6" t="n">
        <v>5138</v>
      </c>
    </row>
    <row r="21">
      <c r="A21" s="4" t="inlineStr">
        <is>
          <t>Less: Deferred financing costs and discounts</t>
        </is>
      </c>
      <c r="B21" s="6" t="n">
        <v>-32</v>
      </c>
    </row>
    <row r="22">
      <c r="A22" s="4" t="inlineStr">
        <is>
          <t>Total Debt (excluding interest)</t>
        </is>
      </c>
      <c r="B22" s="6" t="n">
        <v>5106</v>
      </c>
    </row>
    <row r="23">
      <c r="A23" s="4" t="inlineStr">
        <is>
          <t>Midstream</t>
        </is>
      </c>
      <c r="B23" s="4" t="inlineStr">
        <is>
          <t xml:space="preserve"> </t>
        </is>
      </c>
    </row>
    <row r="24">
      <c r="A24" s="3" t="inlineStr">
        <is>
          <t>Debt Instrument [Line Items]</t>
        </is>
      </c>
      <c r="B24" s="4" t="inlineStr">
        <is>
          <t xml:space="preserve"> </t>
        </is>
      </c>
    </row>
    <row r="25">
      <c r="A25" s="4" t="inlineStr">
        <is>
          <t>2025</t>
        </is>
      </c>
      <c r="B25" s="6" t="n">
        <v>23</v>
      </c>
    </row>
    <row r="26">
      <c r="A26" s="4" t="inlineStr">
        <is>
          <t>2026</t>
        </is>
      </c>
      <c r="B26" s="6" t="n">
        <v>832</v>
      </c>
    </row>
    <row r="27">
      <c r="A27" s="4" t="inlineStr">
        <is>
          <t>2027</t>
        </is>
      </c>
      <c r="B27" s="6" t="n">
        <v>345</v>
      </c>
    </row>
    <row r="28">
      <c r="A28" s="4" t="inlineStr">
        <is>
          <t>2028</t>
        </is>
      </c>
      <c r="B28" s="6" t="n">
        <v>550</v>
      </c>
    </row>
    <row r="29">
      <c r="A29" s="4" t="inlineStr">
        <is>
          <t>2029</t>
        </is>
      </c>
      <c r="B29" s="6" t="n">
        <v>600</v>
      </c>
    </row>
    <row r="30">
      <c r="A30" s="4" t="inlineStr">
        <is>
          <t>Thereafter</t>
        </is>
      </c>
      <c r="B30" s="6" t="n">
        <v>1150</v>
      </c>
    </row>
    <row r="31">
      <c r="A31" s="4" t="inlineStr">
        <is>
          <t>Total Borrowings</t>
        </is>
      </c>
      <c r="B31" s="6" t="n">
        <v>3500</v>
      </c>
    </row>
    <row r="32">
      <c r="A32" s="4" t="inlineStr">
        <is>
          <t>Less: Deferred financing costs and discounts</t>
        </is>
      </c>
      <c r="B32" s="6" t="n">
        <v>-28</v>
      </c>
    </row>
    <row r="33">
      <c r="A33" s="4" t="inlineStr">
        <is>
          <t>Total Debt (excluding interest)</t>
        </is>
      </c>
      <c r="B33" s="5" t="n">
        <v>3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Other Outstanding Letters of Credit (Detail)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ther outstanding letters of credit</t>
        </is>
      </c>
      <c r="B3" s="5" t="n">
        <v>85</v>
      </c>
      <c r="C3" s="5" t="n">
        <v>88</v>
      </c>
    </row>
    <row r="4">
      <c r="A4" s="4" t="inlineStr">
        <is>
          <t>Committed Lin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ther outstanding letters of credit</t>
        </is>
      </c>
      <c r="B6" s="6" t="n">
        <v>8</v>
      </c>
      <c r="C6" s="6" t="n">
        <v>2</v>
      </c>
    </row>
    <row r="7">
      <c r="A7" s="4" t="inlineStr">
        <is>
          <t>Uncommitted Lin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Other outstanding letters of credit</t>
        </is>
      </c>
      <c r="B9" s="5" t="n">
        <v>77</v>
      </c>
      <c r="C9" s="5" t="n">
        <v>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Additional Information - Hess Corporation (Details) - USD ($)</t>
        </is>
      </c>
      <c r="B1" s="2" t="inlineStr">
        <is>
          <t>12 Months Ended</t>
        </is>
      </c>
    </row>
    <row r="2">
      <c r="B2" s="2" t="inlineStr">
        <is>
          <t>Dec. 31, 2024</t>
        </is>
      </c>
      <c r="C2" s="2" t="inlineStr">
        <is>
          <t>Dec. 31, 2023</t>
        </is>
      </c>
      <c r="D2" s="2" t="inlineStr">
        <is>
          <t>Dec. 31, 2022</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5" t="n">
        <v>132000000</v>
      </c>
      <c r="C4" s="5" t="n">
        <v>48000000</v>
      </c>
      <c r="D4" s="5" t="n">
        <v>10000000</v>
      </c>
      <c r="E4" s="4" t="inlineStr">
        <is>
          <t xml:space="preserve"> </t>
        </is>
      </c>
    </row>
    <row r="5">
      <c r="A5" s="4" t="inlineStr">
        <is>
          <t>Principal amount of senior unsecured fixed-rate public notes</t>
        </is>
      </c>
      <c r="B5" s="4" t="inlineStr">
        <is>
          <t xml:space="preserve"> </t>
        </is>
      </c>
      <c r="C5" s="5" t="n">
        <v>5438000000</v>
      </c>
      <c r="D5" s="4" t="inlineStr">
        <is>
          <t xml:space="preserve"> </t>
        </is>
      </c>
      <c r="E5" s="4" t="inlineStr">
        <is>
          <t xml:space="preserve"> </t>
        </is>
      </c>
    </row>
    <row r="6">
      <c r="A6" s="4" t="inlineStr">
        <is>
          <t>Weighted average interest rate of senior unsecured fixed-rate public notes</t>
        </is>
      </c>
      <c r="B6" s="4" t="inlineStr">
        <is>
          <t xml:space="preserve"> </t>
        </is>
      </c>
      <c r="C6" s="12" t="n">
        <v>0.059</v>
      </c>
      <c r="D6" s="4" t="inlineStr">
        <is>
          <t xml:space="preserve"> </t>
        </is>
      </c>
      <c r="E6" s="4" t="inlineStr">
        <is>
          <t xml:space="preserve"> </t>
        </is>
      </c>
    </row>
    <row r="7">
      <c r="A7" s="4" t="inlineStr">
        <is>
          <t>Repayment of senior unsecured notes</t>
        </is>
      </c>
      <c r="B7" s="6" t="n">
        <v>300000000</v>
      </c>
      <c r="C7" s="4" t="inlineStr">
        <is>
          <t xml:space="preserve"> </t>
        </is>
      </c>
      <c r="D7" s="4" t="inlineStr">
        <is>
          <t xml:space="preserve"> </t>
        </is>
      </c>
      <c r="E7" s="4" t="inlineStr">
        <is>
          <t xml:space="preserve"> </t>
        </is>
      </c>
    </row>
    <row r="8">
      <c r="A8" s="4" t="inlineStr">
        <is>
          <t>Interest rate of senior unsecured fixed-rate note</t>
        </is>
      </c>
      <c r="B8" s="4" t="inlineStr">
        <is>
          <t xml:space="preserve"> </t>
        </is>
      </c>
      <c r="C8" s="4" t="inlineStr">
        <is>
          <t xml:space="preserve"> </t>
        </is>
      </c>
      <c r="D8" s="12" t="n">
        <v>0.055</v>
      </c>
      <c r="E8" s="12" t="n">
        <v>0.035</v>
      </c>
    </row>
    <row r="9">
      <c r="A9" s="4" t="inlineStr">
        <is>
          <t>Letters of credit - outstanding amount</t>
        </is>
      </c>
      <c r="B9" s="5" t="n">
        <v>85000000</v>
      </c>
      <c r="C9" s="5" t="n">
        <v>88000000</v>
      </c>
      <c r="D9" s="4" t="inlineStr">
        <is>
          <t xml:space="preserve"> </t>
        </is>
      </c>
      <c r="E9" s="4" t="inlineStr">
        <is>
          <t xml:space="preserve"> </t>
        </is>
      </c>
    </row>
    <row r="10">
      <c r="A10" s="4" t="inlineStr">
        <is>
          <t>Hess Corporatio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secured debt to net tangible assets ratio</t>
        </is>
      </c>
      <c r="B12" s="11" t="n">
        <v>0.15</v>
      </c>
      <c r="C12" s="4" t="inlineStr">
        <is>
          <t xml:space="preserve"> </t>
        </is>
      </c>
      <c r="D12" s="4" t="inlineStr">
        <is>
          <t xml:space="preserve"> </t>
        </is>
      </c>
      <c r="E12" s="4" t="inlineStr">
        <is>
          <t xml:space="preserve"> </t>
        </is>
      </c>
    </row>
    <row r="13">
      <c r="A13" s="4" t="inlineStr">
        <is>
          <t>Debt instrument covenant, debt to capital ratio</t>
        </is>
      </c>
      <c r="B13" s="11" t="n">
        <v>0.65</v>
      </c>
      <c r="C13" s="4" t="inlineStr">
        <is>
          <t xml:space="preserve"> </t>
        </is>
      </c>
      <c r="D13" s="4" t="inlineStr">
        <is>
          <t xml:space="preserve"> </t>
        </is>
      </c>
      <c r="E13" s="4" t="inlineStr">
        <is>
          <t xml:space="preserve"> </t>
        </is>
      </c>
    </row>
    <row r="14">
      <c r="A14" s="4" t="inlineStr">
        <is>
          <t>Hess Corporation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ovenant, secured debt to net tangible assets ratio</t>
        </is>
      </c>
      <c r="B16" s="11" t="n">
        <v>0.15</v>
      </c>
      <c r="C16" s="4" t="inlineStr">
        <is>
          <t xml:space="preserve"> </t>
        </is>
      </c>
      <c r="D16" s="4" t="inlineStr">
        <is>
          <t xml:space="preserve"> </t>
        </is>
      </c>
      <c r="E16" s="4" t="inlineStr">
        <is>
          <t xml:space="preserve"> </t>
        </is>
      </c>
    </row>
    <row r="17">
      <c r="A17" s="4" t="inlineStr">
        <is>
          <t>Interest rate applicable margin</t>
        </is>
      </c>
      <c r="B17" s="12" t="n">
        <v>0.014</v>
      </c>
      <c r="C17" s="4" t="inlineStr">
        <is>
          <t xml:space="preserve"> </t>
        </is>
      </c>
      <c r="D17" s="4" t="inlineStr">
        <is>
          <t xml:space="preserve"> </t>
        </is>
      </c>
      <c r="E17" s="4" t="inlineStr">
        <is>
          <t xml:space="preserve"> </t>
        </is>
      </c>
    </row>
    <row r="18">
      <c r="A18" s="4" t="inlineStr">
        <is>
          <t>Revolving credit facility - outstanding amount</t>
        </is>
      </c>
      <c r="B18" s="5" t="n">
        <v>0</v>
      </c>
      <c r="C18" s="4" t="inlineStr">
        <is>
          <t xml:space="preserve"> </t>
        </is>
      </c>
      <c r="D18" s="4" t="inlineStr">
        <is>
          <t xml:space="preserve"> </t>
        </is>
      </c>
      <c r="E18" s="4" t="inlineStr">
        <is>
          <t xml:space="preserve"> </t>
        </is>
      </c>
    </row>
    <row r="19">
      <c r="A19" s="4" t="inlineStr">
        <is>
          <t>Letters of credit - outstanding amount</t>
        </is>
      </c>
      <c r="B19" s="5" t="n">
        <v>0</v>
      </c>
      <c r="C19" s="4" t="inlineStr">
        <is>
          <t xml:space="preserve"> </t>
        </is>
      </c>
      <c r="D19" s="4" t="inlineStr">
        <is>
          <t xml:space="preserve"> </t>
        </is>
      </c>
      <c r="E19" s="4" t="inlineStr">
        <is>
          <t xml:space="preserve"> </t>
        </is>
      </c>
    </row>
    <row r="20">
      <c r="A20" s="4" t="inlineStr">
        <is>
          <t>Debt instrument covenant, debt to capital ratio</t>
        </is>
      </c>
      <c r="B20" s="11" t="n">
        <v>0.65</v>
      </c>
      <c r="C20" s="4" t="inlineStr">
        <is>
          <t xml:space="preserve"> </t>
        </is>
      </c>
      <c r="D20" s="4" t="inlineStr">
        <is>
          <t xml:space="preserve"> </t>
        </is>
      </c>
      <c r="E20" s="4" t="inlineStr">
        <is>
          <t xml:space="preserve"> </t>
        </is>
      </c>
    </row>
    <row r="21">
      <c r="A21" s="4" t="inlineStr">
        <is>
          <t>Hess Corporation | Senior Unsecured Fixed-Rate Public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 of senior unsecured fixed-rate public notes</t>
        </is>
      </c>
      <c r="B23" s="5" t="n">
        <v>5138000000</v>
      </c>
      <c r="C23" s="4" t="inlineStr">
        <is>
          <t xml:space="preserve"> </t>
        </is>
      </c>
      <c r="D23" s="4" t="inlineStr">
        <is>
          <t xml:space="preserve"> </t>
        </is>
      </c>
      <c r="E23" s="4" t="inlineStr">
        <is>
          <t xml:space="preserve"> </t>
        </is>
      </c>
    </row>
    <row r="24">
      <c r="A24" s="4" t="inlineStr">
        <is>
          <t>Weighted average interest rate of senior unsecured fixed-rate public notes</t>
        </is>
      </c>
      <c r="B24" s="11" t="n">
        <v>0.06</v>
      </c>
      <c r="C24" s="4" t="inlineStr">
        <is>
          <t xml:space="preserve"> </t>
        </is>
      </c>
      <c r="D24" s="4" t="inlineStr">
        <is>
          <t xml:space="preserve"> </t>
        </is>
      </c>
      <c r="E24" s="4" t="inlineStr">
        <is>
          <t xml:space="preserve"> </t>
        </is>
      </c>
    </row>
    <row r="25">
      <c r="A25" s="4" t="inlineStr">
        <is>
          <t>Debt instrument covenant, secured debt to net tangible assets ratio</t>
        </is>
      </c>
      <c r="B25" s="11" t="n">
        <v>0.15</v>
      </c>
      <c r="C25" s="4" t="inlineStr">
        <is>
          <t xml:space="preserve"> </t>
        </is>
      </c>
      <c r="D25" s="4" t="inlineStr">
        <is>
          <t xml:space="preserve"> </t>
        </is>
      </c>
      <c r="E25" s="4" t="inlineStr">
        <is>
          <t xml:space="preserve"> </t>
        </is>
      </c>
    </row>
    <row r="26">
      <c r="A26" s="4" t="inlineStr">
        <is>
          <t>Hess Corporation | Senior Unsecured Fixed-Rate Public Notes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additional amount allowed to borrow under financial covenants</t>
        </is>
      </c>
      <c r="B28" s="5" t="n">
        <v>32260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Debt - Additional Information - Midstream (Detail) - USD ($) shares in Millions, $ in Millions</t>
        </is>
      </c>
      <c r="B1" s="2" t="inlineStr">
        <is>
          <t>1 Months Ended</t>
        </is>
      </c>
      <c r="C1" s="2" t="inlineStr">
        <is>
          <t>12 Months Ended</t>
        </is>
      </c>
    </row>
    <row r="2">
      <c r="B2" s="2" t="inlineStr">
        <is>
          <t>Apr. 30, 2022</t>
        </is>
      </c>
      <c r="C2" s="2" t="inlineStr">
        <is>
          <t>Dec. 31, 2024</t>
        </is>
      </c>
      <c r="D2" s="2" t="inlineStr">
        <is>
          <t>Jun. 30, 2024</t>
        </is>
      </c>
      <c r="E2" s="2" t="inlineStr">
        <is>
          <t>May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senior unsecured fixed-rate public notes</t>
        </is>
      </c>
      <c r="B4" s="4" t="inlineStr">
        <is>
          <t xml:space="preserve"> </t>
        </is>
      </c>
      <c r="C4" s="4" t="inlineStr">
        <is>
          <t xml:space="preserve"> </t>
        </is>
      </c>
      <c r="D4" s="4" t="inlineStr">
        <is>
          <t xml:space="preserve"> </t>
        </is>
      </c>
      <c r="E4" s="4" t="inlineStr">
        <is>
          <t xml:space="preserve"> </t>
        </is>
      </c>
      <c r="F4" s="5" t="n">
        <v>5438</v>
      </c>
      <c r="G4" s="4" t="inlineStr">
        <is>
          <t xml:space="preserve"> </t>
        </is>
      </c>
    </row>
    <row r="5">
      <c r="A5" s="4" t="inlineStr">
        <is>
          <t>Weighted average interest rate of senior unsecured fixed-rate public notes</t>
        </is>
      </c>
      <c r="B5" s="4" t="inlineStr">
        <is>
          <t xml:space="preserve"> </t>
        </is>
      </c>
      <c r="C5" s="4" t="inlineStr">
        <is>
          <t xml:space="preserve"> </t>
        </is>
      </c>
      <c r="D5" s="4" t="inlineStr">
        <is>
          <t xml:space="preserve"> </t>
        </is>
      </c>
      <c r="E5" s="4" t="inlineStr">
        <is>
          <t xml:space="preserve"> </t>
        </is>
      </c>
      <c r="F5" s="12" t="n">
        <v>0.059</v>
      </c>
      <c r="G5" s="4" t="inlineStr">
        <is>
          <t xml:space="preserve"> </t>
        </is>
      </c>
    </row>
    <row r="6">
      <c r="A6" s="4" t="inlineStr">
        <is>
          <t>Interest rate of senior unsecured fixed-rate note issued by Hess Midstream Operations LP</t>
        </is>
      </c>
      <c r="B6" s="4" t="inlineStr">
        <is>
          <t xml:space="preserve"> </t>
        </is>
      </c>
      <c r="C6" s="4" t="inlineStr">
        <is>
          <t xml:space="preserve"> </t>
        </is>
      </c>
      <c r="D6" s="12" t="n">
        <v>0.035</v>
      </c>
      <c r="E6" s="4" t="inlineStr">
        <is>
          <t xml:space="preserve"> </t>
        </is>
      </c>
      <c r="F6" s="4" t="inlineStr">
        <is>
          <t xml:space="preserve"> </t>
        </is>
      </c>
      <c r="G6" s="12" t="n">
        <v>0.055</v>
      </c>
    </row>
    <row r="7">
      <c r="A7" s="4" t="inlineStr">
        <is>
          <t>Borrowings</t>
        </is>
      </c>
      <c r="B7" s="4" t="inlineStr">
        <is>
          <t xml:space="preserve"> </t>
        </is>
      </c>
      <c r="C7" s="5" t="n">
        <v>8638</v>
      </c>
      <c r="D7" s="4" t="inlineStr">
        <is>
          <t xml:space="preserve"> </t>
        </is>
      </c>
      <c r="E7" s="4" t="inlineStr">
        <is>
          <t xml:space="preserve"> </t>
        </is>
      </c>
      <c r="F7" s="4" t="inlineStr">
        <is>
          <t xml:space="preserve"> </t>
        </is>
      </c>
      <c r="G7" s="4" t="inlineStr">
        <is>
          <t xml:space="preserve"> </t>
        </is>
      </c>
    </row>
    <row r="8">
      <c r="A8" s="4" t="inlineStr">
        <is>
          <t>5.500% due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f senior unsecured fixed-rate note issued by Hess Midstream Operations LP</t>
        </is>
      </c>
      <c r="B10" s="4" t="inlineStr">
        <is>
          <t xml:space="preserve"> </t>
        </is>
      </c>
      <c r="C10" s="12" t="n">
        <v>0.055</v>
      </c>
      <c r="D10" s="4" t="inlineStr">
        <is>
          <t xml:space="preserve"> </t>
        </is>
      </c>
      <c r="E10" s="4" t="inlineStr">
        <is>
          <t xml:space="preserve"> </t>
        </is>
      </c>
      <c r="F10" s="4" t="inlineStr">
        <is>
          <t xml:space="preserve"> </t>
        </is>
      </c>
      <c r="G10" s="4" t="inlineStr">
        <is>
          <t xml:space="preserve"> </t>
        </is>
      </c>
    </row>
    <row r="11">
      <c r="A11" s="4" t="inlineStr">
        <is>
          <t>4.250%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f senior unsecured fixed-rate note issued by Hess Midstream Operations LP</t>
        </is>
      </c>
      <c r="B13" s="4" t="inlineStr">
        <is>
          <t xml:space="preserve"> </t>
        </is>
      </c>
      <c r="C13" s="12" t="n">
        <v>0.0425</v>
      </c>
      <c r="D13" s="4" t="inlineStr">
        <is>
          <t xml:space="preserve"> </t>
        </is>
      </c>
      <c r="E13" s="4" t="inlineStr">
        <is>
          <t xml:space="preserve"> </t>
        </is>
      </c>
      <c r="F13" s="4" t="inlineStr">
        <is>
          <t xml:space="preserve"> </t>
        </is>
      </c>
      <c r="G13" s="4" t="inlineStr">
        <is>
          <t xml:space="preserve"> </t>
        </is>
      </c>
    </row>
    <row r="14">
      <c r="A14" s="4" t="inlineStr">
        <is>
          <t>6.500%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f senior unsecured fixed-rate note issued by Hess Midstream Operations LP</t>
        </is>
      </c>
      <c r="B16" s="4" t="inlineStr">
        <is>
          <t xml:space="preserve"> </t>
        </is>
      </c>
      <c r="C16" s="12" t="n">
        <v>0.065</v>
      </c>
      <c r="D16" s="4" t="inlineStr">
        <is>
          <t xml:space="preserve"> </t>
        </is>
      </c>
      <c r="E16" s="4" t="inlineStr">
        <is>
          <t xml:space="preserve"> </t>
        </is>
      </c>
      <c r="F16" s="4" t="inlineStr">
        <is>
          <t xml:space="preserve"> </t>
        </is>
      </c>
      <c r="G16" s="4" t="inlineStr">
        <is>
          <t xml:space="preserve"> </t>
        </is>
      </c>
    </row>
    <row r="17">
      <c r="A17" s="4" t="inlineStr">
        <is>
          <t>Midstre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f senior unsecured fixed-rate public notes</t>
        </is>
      </c>
      <c r="B19" s="4" t="inlineStr">
        <is>
          <t xml:space="preserve"> </t>
        </is>
      </c>
      <c r="C19" s="5" t="n">
        <v>3100</v>
      </c>
      <c r="D19" s="4" t="inlineStr">
        <is>
          <t xml:space="preserve"> </t>
        </is>
      </c>
      <c r="E19" s="4" t="inlineStr">
        <is>
          <t xml:space="preserve"> </t>
        </is>
      </c>
      <c r="F19" s="5" t="n">
        <v>2500</v>
      </c>
      <c r="G19" s="4" t="inlineStr">
        <is>
          <t xml:space="preserve"> </t>
        </is>
      </c>
    </row>
    <row r="20">
      <c r="A20" s="4" t="inlineStr">
        <is>
          <t>Weighted average interest rate of senior unsecured fixed-rate public notes</t>
        </is>
      </c>
      <c r="B20" s="4" t="inlineStr">
        <is>
          <t xml:space="preserve"> </t>
        </is>
      </c>
      <c r="C20" s="12" t="n">
        <v>0.054</v>
      </c>
      <c r="D20" s="4" t="inlineStr">
        <is>
          <t xml:space="preserve"> </t>
        </is>
      </c>
      <c r="E20" s="4" t="inlineStr">
        <is>
          <t xml:space="preserve"> </t>
        </is>
      </c>
      <c r="F20" s="12" t="n">
        <v>0.051</v>
      </c>
      <c r="G20" s="4" t="inlineStr">
        <is>
          <t xml:space="preserve"> </t>
        </is>
      </c>
    </row>
    <row r="21">
      <c r="A21" s="4" t="inlineStr">
        <is>
          <t>Number of Class B units repurchased by Hess Midstream LP (in shares)</t>
        </is>
      </c>
      <c r="B21" s="8" t="n">
        <v>1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syndicated credit facilities</t>
        </is>
      </c>
      <c r="B22" s="4" t="inlineStr">
        <is>
          <t xml:space="preserve"> </t>
        </is>
      </c>
      <c r="C22" s="5" t="n">
        <v>1400</v>
      </c>
      <c r="D22" s="4" t="inlineStr">
        <is>
          <t xml:space="preserve"> </t>
        </is>
      </c>
      <c r="E22" s="4" t="inlineStr">
        <is>
          <t xml:space="preserve"> </t>
        </is>
      </c>
      <c r="F22" s="4" t="inlineStr">
        <is>
          <t xml:space="preserve"> </t>
        </is>
      </c>
      <c r="G22" s="4" t="inlineStr">
        <is>
          <t xml:space="preserve"> </t>
        </is>
      </c>
    </row>
    <row r="23">
      <c r="A23" s="4" t="inlineStr">
        <is>
          <t>Term loan facility</t>
        </is>
      </c>
      <c r="B23" s="4" t="inlineStr">
        <is>
          <t xml:space="preserve"> </t>
        </is>
      </c>
      <c r="C23" s="5" t="n">
        <v>383</v>
      </c>
      <c r="D23" s="4" t="inlineStr">
        <is>
          <t xml:space="preserve"> </t>
        </is>
      </c>
      <c r="E23" s="4" t="inlineStr">
        <is>
          <t xml:space="preserve"> </t>
        </is>
      </c>
      <c r="F23" s="5" t="n">
        <v>394</v>
      </c>
      <c r="G23" s="4" t="inlineStr">
        <is>
          <t xml:space="preserve"> </t>
        </is>
      </c>
    </row>
    <row r="24">
      <c r="A24" s="4" t="inlineStr">
        <is>
          <t>Ratio of debt to EBITDA for prior four fiscal quarter - Maximum</t>
        </is>
      </c>
      <c r="B24" s="4" t="inlineStr">
        <is>
          <t xml:space="preserve"> </t>
        </is>
      </c>
      <c r="C24" s="6" t="n">
        <v>5</v>
      </c>
      <c r="D24" s="4" t="inlineStr">
        <is>
          <t xml:space="preserve"> </t>
        </is>
      </c>
      <c r="E24" s="4" t="inlineStr">
        <is>
          <t xml:space="preserve"> </t>
        </is>
      </c>
      <c r="F24" s="4" t="inlineStr">
        <is>
          <t xml:space="preserve"> </t>
        </is>
      </c>
      <c r="G24" s="4" t="inlineStr">
        <is>
          <t xml:space="preserve"> </t>
        </is>
      </c>
    </row>
    <row r="25">
      <c r="A25" s="4" t="inlineStr">
        <is>
          <t>Ratio of debt to EBITDA for period after acquisitions - Maximum</t>
        </is>
      </c>
      <c r="B25" s="4" t="inlineStr">
        <is>
          <t xml:space="preserve"> </t>
        </is>
      </c>
      <c r="C25" s="14" t="n">
        <v>5.5</v>
      </c>
      <c r="D25" s="4" t="inlineStr">
        <is>
          <t xml:space="preserve"> </t>
        </is>
      </c>
      <c r="E25" s="4" t="inlineStr">
        <is>
          <t xml:space="preserve"> </t>
        </is>
      </c>
      <c r="F25" s="4" t="inlineStr">
        <is>
          <t xml:space="preserve"> </t>
        </is>
      </c>
      <c r="G25" s="4" t="inlineStr">
        <is>
          <t xml:space="preserve"> </t>
        </is>
      </c>
    </row>
    <row r="26">
      <c r="A26" s="4" t="inlineStr">
        <is>
          <t>Secured leverage ratio - Maximum</t>
        </is>
      </c>
      <c r="B26" s="4" t="inlineStr">
        <is>
          <t xml:space="preserve"> </t>
        </is>
      </c>
      <c r="C26" s="6" t="n">
        <v>4</v>
      </c>
      <c r="D26" s="4" t="inlineStr">
        <is>
          <t xml:space="preserve"> </t>
        </is>
      </c>
      <c r="E26" s="4" t="inlineStr">
        <is>
          <t xml:space="preserve"> </t>
        </is>
      </c>
      <c r="F26" s="4" t="inlineStr">
        <is>
          <t xml:space="preserve"> </t>
        </is>
      </c>
      <c r="G26" s="4" t="inlineStr">
        <is>
          <t xml:space="preserve"> </t>
        </is>
      </c>
    </row>
    <row r="27">
      <c r="A27" s="4" t="inlineStr">
        <is>
          <t>Revolving credit facility - outstanding amount</t>
        </is>
      </c>
      <c r="B27" s="4" t="inlineStr">
        <is>
          <t xml:space="preserve"> </t>
        </is>
      </c>
      <c r="C27" s="5" t="n">
        <v>15</v>
      </c>
      <c r="D27" s="4" t="inlineStr">
        <is>
          <t xml:space="preserve"> </t>
        </is>
      </c>
      <c r="E27" s="4" t="inlineStr">
        <is>
          <t xml:space="preserve"> </t>
        </is>
      </c>
      <c r="F27" s="5" t="n">
        <v>340</v>
      </c>
      <c r="G27" s="4" t="inlineStr">
        <is>
          <t xml:space="preserve"> </t>
        </is>
      </c>
    </row>
    <row r="28">
      <c r="A28" s="4" t="inlineStr">
        <is>
          <t>Borrowings</t>
        </is>
      </c>
      <c r="B28" s="4" t="inlineStr">
        <is>
          <t xml:space="preserve"> </t>
        </is>
      </c>
      <c r="C28" s="6" t="n">
        <v>3500</v>
      </c>
      <c r="D28" s="4" t="inlineStr">
        <is>
          <t xml:space="preserve"> </t>
        </is>
      </c>
      <c r="E28" s="4" t="inlineStr">
        <is>
          <t xml:space="preserve"> </t>
        </is>
      </c>
      <c r="F28" s="4" t="inlineStr">
        <is>
          <t xml:space="preserve"> </t>
        </is>
      </c>
      <c r="G28" s="4" t="inlineStr">
        <is>
          <t xml:space="preserve"> </t>
        </is>
      </c>
    </row>
    <row r="29">
      <c r="A29" s="4" t="inlineStr">
        <is>
          <t>Midstream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maximum borrowing capacity</t>
        </is>
      </c>
      <c r="B31" s="4" t="inlineStr">
        <is>
          <t xml:space="preserve"> </t>
        </is>
      </c>
      <c r="C31" s="6" t="n">
        <v>1000</v>
      </c>
      <c r="D31" s="4" t="inlineStr">
        <is>
          <t xml:space="preserve"> </t>
        </is>
      </c>
      <c r="E31" s="4" t="inlineStr">
        <is>
          <t xml:space="preserve"> </t>
        </is>
      </c>
      <c r="F31" s="4" t="inlineStr">
        <is>
          <t xml:space="preserve"> </t>
        </is>
      </c>
      <c r="G31" s="4" t="inlineStr">
        <is>
          <t xml:space="preserve"> </t>
        </is>
      </c>
    </row>
    <row r="32">
      <c r="A32" s="4" t="inlineStr">
        <is>
          <t>Revolving credit facility - outstanding amount</t>
        </is>
      </c>
      <c r="B32" s="4" t="inlineStr">
        <is>
          <t xml:space="preserve"> </t>
        </is>
      </c>
      <c r="C32" s="5" t="n">
        <v>15</v>
      </c>
      <c r="D32" s="4" t="inlineStr">
        <is>
          <t xml:space="preserve"> </t>
        </is>
      </c>
      <c r="E32" s="4" t="inlineStr">
        <is>
          <t xml:space="preserve"> </t>
        </is>
      </c>
      <c r="F32" s="4" t="inlineStr">
        <is>
          <t xml:space="preserve"> </t>
        </is>
      </c>
      <c r="G32" s="4" t="inlineStr">
        <is>
          <t xml:space="preserve"> </t>
        </is>
      </c>
    </row>
    <row r="33">
      <c r="A33" s="4" t="inlineStr">
        <is>
          <t>Midstream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pplicable margin</t>
        </is>
      </c>
      <c r="B35" s="4" t="inlineStr">
        <is>
          <t xml:space="preserve"> </t>
        </is>
      </c>
      <c r="C35" s="13" t="n">
        <v>0.01375</v>
      </c>
      <c r="D35" s="4" t="inlineStr">
        <is>
          <t xml:space="preserve"> </t>
        </is>
      </c>
      <c r="E35" s="4" t="inlineStr">
        <is>
          <t xml:space="preserve"> </t>
        </is>
      </c>
      <c r="F35" s="4" t="inlineStr">
        <is>
          <t xml:space="preserve"> </t>
        </is>
      </c>
      <c r="G35" s="4" t="inlineStr">
        <is>
          <t xml:space="preserve"> </t>
        </is>
      </c>
    </row>
    <row r="36">
      <c r="A36" s="4" t="inlineStr">
        <is>
          <t>Midstream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pplicable margin</t>
        </is>
      </c>
      <c r="B38" s="4" t="inlineStr">
        <is>
          <t xml:space="preserve"> </t>
        </is>
      </c>
      <c r="C38" s="12" t="n">
        <v>0.0205</v>
      </c>
      <c r="D38" s="4" t="inlineStr">
        <is>
          <t xml:space="preserve"> </t>
        </is>
      </c>
      <c r="E38" s="4" t="inlineStr">
        <is>
          <t xml:space="preserve"> </t>
        </is>
      </c>
      <c r="F38" s="4" t="inlineStr">
        <is>
          <t xml:space="preserve"> </t>
        </is>
      </c>
      <c r="G38" s="4" t="inlineStr">
        <is>
          <t xml:space="preserve"> </t>
        </is>
      </c>
    </row>
    <row r="39">
      <c r="A39" s="4" t="inlineStr">
        <is>
          <t>Midstream | 5.500%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 of senior unsecured fixed-rate public notes</t>
        </is>
      </c>
      <c r="B41" s="5" t="n">
        <v>4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of senior unsecured fixed-rate note issued by Hess Midstream Operations LP</t>
        </is>
      </c>
      <c r="B42" s="12" t="n">
        <v>0.0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dstream | 6.500%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mount of senior unsecured fixed-rate public notes</t>
        </is>
      </c>
      <c r="B45" s="4" t="inlineStr">
        <is>
          <t xml:space="preserve"> </t>
        </is>
      </c>
      <c r="C45" s="4" t="inlineStr">
        <is>
          <t xml:space="preserve"> </t>
        </is>
      </c>
      <c r="D45" s="4" t="inlineStr">
        <is>
          <t xml:space="preserve"> </t>
        </is>
      </c>
      <c r="E45" s="5" t="n">
        <v>600</v>
      </c>
      <c r="F45" s="4" t="inlineStr">
        <is>
          <t xml:space="preserve"> </t>
        </is>
      </c>
      <c r="G45" s="4" t="inlineStr">
        <is>
          <t xml:space="preserve"> </t>
        </is>
      </c>
    </row>
    <row r="46">
      <c r="A46" s="4" t="inlineStr">
        <is>
          <t>Interest rate of senior unsecured fixed-rate note issued by Hess Midstream Operations LP</t>
        </is>
      </c>
      <c r="B46" s="4" t="inlineStr">
        <is>
          <t xml:space="preserve"> </t>
        </is>
      </c>
      <c r="C46" s="4" t="inlineStr">
        <is>
          <t xml:space="preserve"> </t>
        </is>
      </c>
      <c r="D46" s="4" t="inlineStr">
        <is>
          <t xml:space="preserve"> </t>
        </is>
      </c>
      <c r="E46" s="12" t="n">
        <v>0.065</v>
      </c>
      <c r="F46" s="4" t="inlineStr">
        <is>
          <t xml:space="preserve"> </t>
        </is>
      </c>
      <c r="G46" s="4" t="inlineStr">
        <is>
          <t xml:space="preserve"> </t>
        </is>
      </c>
    </row>
    <row r="47">
      <c r="A47" s="4" t="inlineStr">
        <is>
          <t>Midstream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loan facility</t>
        </is>
      </c>
      <c r="B49" s="4" t="inlineStr">
        <is>
          <t xml:space="preserve"> </t>
        </is>
      </c>
      <c r="C49" s="5" t="n">
        <v>400</v>
      </c>
      <c r="D49" s="4" t="inlineStr">
        <is>
          <t xml:space="preserve"> </t>
        </is>
      </c>
      <c r="E49" s="4" t="inlineStr">
        <is>
          <t xml:space="preserve"> </t>
        </is>
      </c>
      <c r="F49" s="4" t="inlineStr">
        <is>
          <t xml:space="preserve"> </t>
        </is>
      </c>
      <c r="G49" s="4" t="inlineStr">
        <is>
          <t xml:space="preserve"> </t>
        </is>
      </c>
    </row>
    <row r="50">
      <c r="A50" s="4" t="inlineStr">
        <is>
          <t>Borrowings</t>
        </is>
      </c>
      <c r="B50" s="4" t="inlineStr">
        <is>
          <t xml:space="preserve"> </t>
        </is>
      </c>
      <c r="C50" s="5" t="n">
        <v>385</v>
      </c>
      <c r="D50" s="4" t="inlineStr">
        <is>
          <t xml:space="preserve"> </t>
        </is>
      </c>
      <c r="E50" s="4" t="inlineStr">
        <is>
          <t xml:space="preserve"> </t>
        </is>
      </c>
      <c r="F50" s="4" t="inlineStr">
        <is>
          <t xml:space="preserve"> </t>
        </is>
      </c>
      <c r="G50" s="4" t="inlineStr">
        <is>
          <t xml:space="preserve"> </t>
        </is>
      </c>
    </row>
    <row r="51">
      <c r="A51" s="4" t="inlineStr">
        <is>
          <t>Midstream | Term Lo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pplicable margin</t>
        </is>
      </c>
      <c r="B53" s="4" t="inlineStr">
        <is>
          <t xml:space="preserve"> </t>
        </is>
      </c>
      <c r="C53" s="12" t="n">
        <v>0.0165</v>
      </c>
      <c r="D53" s="4" t="inlineStr">
        <is>
          <t xml:space="preserve"> </t>
        </is>
      </c>
      <c r="E53" s="4" t="inlineStr">
        <is>
          <t xml:space="preserve"> </t>
        </is>
      </c>
      <c r="F53" s="4" t="inlineStr">
        <is>
          <t xml:space="preserve"> </t>
        </is>
      </c>
      <c r="G53" s="4" t="inlineStr">
        <is>
          <t xml:space="preserve"> </t>
        </is>
      </c>
    </row>
    <row r="54">
      <c r="A54" s="4" t="inlineStr">
        <is>
          <t>Midstream | Term Lo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applicable margin</t>
        </is>
      </c>
      <c r="B56" s="4" t="inlineStr">
        <is>
          <t xml:space="preserve"> </t>
        </is>
      </c>
      <c r="C56" s="12" t="n">
        <v>0.0255</v>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to Asset Retirement Obligations (Detail) - USD ($) $ in Million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s at beginning of period</t>
        </is>
      </c>
      <c r="B4" s="5" t="n">
        <v>1346</v>
      </c>
      <c r="C4" s="5" t="n">
        <v>1241</v>
      </c>
    </row>
    <row r="5">
      <c r="A5" s="4" t="inlineStr">
        <is>
          <t>Liabilities incurred</t>
        </is>
      </c>
      <c r="B5" s="6" t="n">
        <v>112</v>
      </c>
      <c r="C5" s="6" t="n">
        <v>135</v>
      </c>
    </row>
    <row r="6">
      <c r="A6" s="4" t="inlineStr">
        <is>
          <t>Liabilities settled or disposed of (a)</t>
        </is>
      </c>
      <c r="B6" s="6" t="n">
        <v>-185</v>
      </c>
      <c r="C6" s="6" t="n">
        <v>-240</v>
      </c>
    </row>
    <row r="7">
      <c r="A7" s="4" t="inlineStr">
        <is>
          <t>Accretion expense</t>
        </is>
      </c>
      <c r="B7" s="6" t="n">
        <v>73</v>
      </c>
      <c r="C7" s="6" t="n">
        <v>61</v>
      </c>
    </row>
    <row r="8">
      <c r="A8" s="4" t="inlineStr">
        <is>
          <t>Revisions of estimated liabilities</t>
        </is>
      </c>
      <c r="B8" s="6" t="n">
        <v>113</v>
      </c>
      <c r="C8" s="6" t="n">
        <v>148</v>
      </c>
    </row>
    <row r="9">
      <c r="A9" s="4" t="inlineStr">
        <is>
          <t>Foreign currency remeasurement</t>
        </is>
      </c>
      <c r="B9" s="6" t="n">
        <v>-1</v>
      </c>
      <c r="C9" s="6" t="n">
        <v>1</v>
      </c>
    </row>
    <row r="10">
      <c r="A10" s="4" t="inlineStr">
        <is>
          <t>Asset retirement obligations at end of period</t>
        </is>
      </c>
      <c r="B10" s="6" t="n">
        <v>1458</v>
      </c>
      <c r="C10" s="6" t="n">
        <v>1346</v>
      </c>
    </row>
    <row r="11">
      <c r="A11" s="4" t="inlineStr">
        <is>
          <t>Current portion of asset retirement obligations</t>
        </is>
      </c>
      <c r="B11" s="6" t="n">
        <v>81</v>
      </c>
      <c r="C11" s="6" t="n">
        <v>160</v>
      </c>
    </row>
    <row r="12">
      <c r="A12" s="4" t="inlineStr">
        <is>
          <t>Long-term asset retirement obligations</t>
        </is>
      </c>
      <c r="B12" s="6" t="n">
        <v>1377</v>
      </c>
      <c r="C12" s="6" t="n">
        <v>1186</v>
      </c>
    </row>
    <row r="13">
      <c r="A13" s="4" t="inlineStr">
        <is>
          <t>Asset retirement obligations</t>
        </is>
      </c>
      <c r="B13" s="5" t="n">
        <v>1458</v>
      </c>
      <c r="C13" s="5" t="n">
        <v>13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 - USD ($) $ in Millions</t>
        </is>
      </c>
      <c r="B1" s="2" t="inlineStr">
        <is>
          <t>12 Months Ended</t>
        </is>
      </c>
    </row>
    <row r="2">
      <c r="B2" s="2" t="inlineStr">
        <is>
          <t>Dec. 31, 2024</t>
        </is>
      </c>
      <c r="C2" s="2" t="inlineStr">
        <is>
          <t>Dec. 31, 2023</t>
        </is>
      </c>
    </row>
    <row r="3">
      <c r="A3" s="3" t="inlineStr">
        <is>
          <t>Asset Retirement Obligations [Line Items]</t>
        </is>
      </c>
      <c r="B3" s="4" t="inlineStr">
        <is>
          <t xml:space="preserve"> </t>
        </is>
      </c>
      <c r="C3" s="4" t="inlineStr">
        <is>
          <t xml:space="preserve"> </t>
        </is>
      </c>
    </row>
    <row r="4">
      <c r="A4" s="4" t="inlineStr">
        <is>
          <t>Revisions of estimated liabilities</t>
        </is>
      </c>
      <c r="B4" s="5" t="n">
        <v>113</v>
      </c>
      <c r="C4" s="5" t="n">
        <v>148</v>
      </c>
    </row>
    <row r="5">
      <c r="A5" s="4" t="inlineStr">
        <is>
          <t>Fair value of sinking fund deposits legally restricted for purposes of settling asset retirement obligations</t>
        </is>
      </c>
      <c r="B5" s="5" t="n">
        <v>327</v>
      </c>
      <c r="C5" s="6" t="n">
        <v>294</v>
      </c>
    </row>
    <row r="6">
      <c r="A6" s="4" t="inlineStr">
        <is>
          <t>West Delta Field in the Gulf of America</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Revisions of estimated liabilities</t>
        </is>
      </c>
      <c r="B8" s="4" t="inlineStr">
        <is>
          <t xml:space="preserve"> </t>
        </is>
      </c>
      <c r="C8" s="5"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52</v>
      </c>
      <c r="C4" s="5" t="n">
        <v>1738</v>
      </c>
      <c r="D4" s="5" t="n">
        <v>244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Gains) on asset sales, net</t>
        </is>
      </c>
      <c r="B6" s="6" t="n">
        <v>-1</v>
      </c>
      <c r="C6" s="6" t="n">
        <v>-2</v>
      </c>
      <c r="D6" s="6" t="n">
        <v>-101</v>
      </c>
    </row>
    <row r="7">
      <c r="A7" s="4" t="inlineStr">
        <is>
          <t>Depreciation, depletion and amortization</t>
        </is>
      </c>
      <c r="B7" s="6" t="n">
        <v>2487</v>
      </c>
      <c r="C7" s="6" t="n">
        <v>2046</v>
      </c>
      <c r="D7" s="6" t="n">
        <v>1703</v>
      </c>
    </row>
    <row r="8">
      <c r="A8" s="4" t="inlineStr">
        <is>
          <t>Impairment</t>
        </is>
      </c>
      <c r="B8" s="6" t="n">
        <v>132</v>
      </c>
      <c r="C8" s="6" t="n">
        <v>82</v>
      </c>
      <c r="D8" s="6" t="n">
        <v>54</v>
      </c>
    </row>
    <row r="9">
      <c r="A9" s="4" t="inlineStr">
        <is>
          <t>Exploratory dry hole costs</t>
        </is>
      </c>
      <c r="B9" s="6" t="n">
        <v>159</v>
      </c>
      <c r="C9" s="6" t="n">
        <v>147</v>
      </c>
      <c r="D9" s="6" t="n">
        <v>56</v>
      </c>
    </row>
    <row r="10">
      <c r="A10" s="4" t="inlineStr">
        <is>
          <t>Exploration lease impairment</t>
        </is>
      </c>
      <c r="B10" s="6" t="n">
        <v>22</v>
      </c>
      <c r="C10" s="6" t="n">
        <v>27</v>
      </c>
      <c r="D10" s="6" t="n">
        <v>20</v>
      </c>
    </row>
    <row r="11">
      <c r="A11" s="4" t="inlineStr">
        <is>
          <t>Pension prior service cost</t>
        </is>
      </c>
      <c r="B11" s="6" t="n">
        <v>35</v>
      </c>
      <c r="C11" s="6" t="n">
        <v>0</v>
      </c>
      <c r="D11" s="6" t="n">
        <v>0</v>
      </c>
    </row>
    <row r="12">
      <c r="A12" s="4" t="inlineStr">
        <is>
          <t>Pension settlement loss</t>
        </is>
      </c>
      <c r="B12" s="6" t="n">
        <v>0</v>
      </c>
      <c r="C12" s="6" t="n">
        <v>17</v>
      </c>
      <c r="D12" s="6" t="n">
        <v>2</v>
      </c>
    </row>
    <row r="13">
      <c r="A13" s="4" t="inlineStr">
        <is>
          <t>Stock compensation expense</t>
        </is>
      </c>
      <c r="B13" s="6" t="n">
        <v>100</v>
      </c>
      <c r="C13" s="6" t="n">
        <v>87</v>
      </c>
      <c r="D13" s="6" t="n">
        <v>83</v>
      </c>
    </row>
    <row r="14">
      <c r="A14" s="4" t="inlineStr">
        <is>
          <t>Noncash (gains) losses on commodity derivatives, net</t>
        </is>
      </c>
      <c r="B14" s="6" t="n">
        <v>0</v>
      </c>
      <c r="C14" s="6" t="n">
        <v>156</v>
      </c>
      <c r="D14" s="6" t="n">
        <v>548</v>
      </c>
    </row>
    <row r="15">
      <c r="A15" s="4" t="inlineStr">
        <is>
          <t>Provision (benefit) for deferred income taxes and other tax accruals</t>
        </is>
      </c>
      <c r="B15" s="6" t="n">
        <v>267</v>
      </c>
      <c r="C15" s="6" t="n">
        <v>196</v>
      </c>
      <c r="D15" s="6" t="n">
        <v>309</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accounts receivable</t>
        </is>
      </c>
      <c r="B17" s="6" t="n">
        <v>-140</v>
      </c>
      <c r="C17" s="6" t="n">
        <v>-324</v>
      </c>
      <c r="D17" s="6" t="n">
        <v>-301</v>
      </c>
    </row>
    <row r="18">
      <c r="A18" s="4" t="inlineStr">
        <is>
          <t>(Increase) decrease in inventories</t>
        </is>
      </c>
      <c r="B18" s="6" t="n">
        <v>-115</v>
      </c>
      <c r="C18" s="6" t="n">
        <v>-87</v>
      </c>
      <c r="D18" s="6" t="n">
        <v>2</v>
      </c>
    </row>
    <row r="19">
      <c r="A19" s="4" t="inlineStr">
        <is>
          <t>Increase (decrease) in accounts payable and accrued liabilities</t>
        </is>
      </c>
      <c r="B19" s="6" t="n">
        <v>-115</v>
      </c>
      <c r="C19" s="6" t="n">
        <v>253</v>
      </c>
      <c r="D19" s="6" t="n">
        <v>50</v>
      </c>
    </row>
    <row r="20">
      <c r="A20" s="4" t="inlineStr">
        <is>
          <t>Increase (decrease) in taxes payable</t>
        </is>
      </c>
      <c r="B20" s="6" t="n">
        <v>13</v>
      </c>
      <c r="C20" s="6" t="n">
        <v>38</v>
      </c>
      <c r="D20" s="6" t="n">
        <v>-465</v>
      </c>
    </row>
    <row r="21">
      <c r="A21" s="4" t="inlineStr">
        <is>
          <t>Changes in other operating assets and liabilities</t>
        </is>
      </c>
      <c r="B21" s="6" t="n">
        <v>-396</v>
      </c>
      <c r="C21" s="6" t="n">
        <v>-432</v>
      </c>
      <c r="D21" s="6" t="n">
        <v>-463</v>
      </c>
    </row>
    <row r="22">
      <c r="A22" s="4" t="inlineStr">
        <is>
          <t>Net cash provided by (used in) operating activities</t>
        </is>
      </c>
      <c r="B22" s="6" t="n">
        <v>5600</v>
      </c>
      <c r="C22" s="6" t="n">
        <v>3942</v>
      </c>
      <c r="D22" s="6" t="n">
        <v>3944</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 – E&amp;P</t>
        </is>
      </c>
      <c r="B24" s="6" t="n">
        <v>-4640</v>
      </c>
      <c r="C24" s="6" t="n">
        <v>-3884</v>
      </c>
      <c r="D24" s="6" t="n">
        <v>-2487</v>
      </c>
    </row>
    <row r="25">
      <c r="A25" s="4" t="inlineStr">
        <is>
          <t>Additions to property, plant and equipment – Midstream</t>
        </is>
      </c>
      <c r="B25" s="6" t="n">
        <v>-306</v>
      </c>
      <c r="C25" s="6" t="n">
        <v>-224</v>
      </c>
      <c r="D25" s="6" t="n">
        <v>-238</v>
      </c>
    </row>
    <row r="26">
      <c r="A26" s="4" t="inlineStr">
        <is>
          <t>Proceeds from asset sales, net of cash sold</t>
        </is>
      </c>
      <c r="B26" s="6" t="n">
        <v>16</v>
      </c>
      <c r="C26" s="6" t="n">
        <v>3</v>
      </c>
      <c r="D26" s="6" t="n">
        <v>178</v>
      </c>
    </row>
    <row r="27">
      <c r="A27" s="4" t="inlineStr">
        <is>
          <t>Other, net</t>
        </is>
      </c>
      <c r="B27" s="6" t="n">
        <v>-7</v>
      </c>
      <c r="C27" s="6" t="n">
        <v>-8</v>
      </c>
      <c r="D27" s="6" t="n">
        <v>-8</v>
      </c>
    </row>
    <row r="28">
      <c r="A28" s="4" t="inlineStr">
        <is>
          <t>Net cash provided by (used in) investing activities</t>
        </is>
      </c>
      <c r="B28" s="6" t="n">
        <v>-4937</v>
      </c>
      <c r="C28" s="6" t="n">
        <v>-4113</v>
      </c>
      <c r="D28" s="6" t="n">
        <v>-2555</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repayments) of debt with maturities of 90 days or less</t>
        </is>
      </c>
      <c r="B30" s="6" t="n">
        <v>-325</v>
      </c>
      <c r="C30" s="6" t="n">
        <v>322</v>
      </c>
      <c r="D30" s="6" t="n">
        <v>-86</v>
      </c>
    </row>
    <row r="31">
      <c r="A31" s="4" t="inlineStr">
        <is>
          <t>Debt with maturities of greater than 90 days – Borrowings</t>
        </is>
      </c>
      <c r="B31" s="6" t="n">
        <v>600</v>
      </c>
      <c r="C31" s="6" t="n">
        <v>0</v>
      </c>
      <c r="D31" s="6" t="n">
        <v>420</v>
      </c>
    </row>
    <row r="32">
      <c r="A32" s="4" t="inlineStr">
        <is>
          <t>Debt with maturities of greater than 90 days – Repayments</t>
        </is>
      </c>
      <c r="B32" s="6" t="n">
        <v>-313</v>
      </c>
      <c r="C32" s="6" t="n">
        <v>-3</v>
      </c>
      <c r="D32" s="6" t="n">
        <v>-510</v>
      </c>
    </row>
    <row r="33">
      <c r="A33" s="4" t="inlineStr">
        <is>
          <t>Cash dividends paid</t>
        </is>
      </c>
      <c r="B33" s="6" t="n">
        <v>-579</v>
      </c>
      <c r="C33" s="6" t="n">
        <v>-539</v>
      </c>
      <c r="D33" s="6" t="n">
        <v>-465</v>
      </c>
    </row>
    <row r="34">
      <c r="A34" s="4" t="inlineStr">
        <is>
          <t>Common stock acquired and retired</t>
        </is>
      </c>
      <c r="B34" s="6" t="n">
        <v>0</v>
      </c>
      <c r="C34" s="6" t="n">
        <v>-20</v>
      </c>
      <c r="D34" s="6" t="n">
        <v>-630</v>
      </c>
    </row>
    <row r="35">
      <c r="A35" s="4" t="inlineStr">
        <is>
          <t>Proceeds from sale of Class A shares of Hess Midstream LP</t>
        </is>
      </c>
      <c r="B35" s="6" t="n">
        <v>0</v>
      </c>
      <c r="C35" s="6" t="n">
        <v>167</v>
      </c>
      <c r="D35" s="6" t="n">
        <v>146</v>
      </c>
    </row>
    <row r="36">
      <c r="A36" s="4" t="inlineStr">
        <is>
          <t>Noncontrolling interests, net</t>
        </is>
      </c>
      <c r="B36" s="6" t="n">
        <v>-551</v>
      </c>
      <c r="C36" s="6" t="n">
        <v>-550</v>
      </c>
      <c r="D36" s="6" t="n">
        <v>-510</v>
      </c>
    </row>
    <row r="37">
      <c r="A37" s="4" t="inlineStr">
        <is>
          <t>Employee stock options exercised</t>
        </is>
      </c>
      <c r="B37" s="6" t="n">
        <v>21</v>
      </c>
      <c r="C37" s="6" t="n">
        <v>10</v>
      </c>
      <c r="D37" s="6" t="n">
        <v>52</v>
      </c>
    </row>
    <row r="38">
      <c r="A38" s="4" t="inlineStr">
        <is>
          <t>Payments on finance lease obligations</t>
        </is>
      </c>
      <c r="B38" s="6" t="n">
        <v>-11</v>
      </c>
      <c r="C38" s="6" t="n">
        <v>-10</v>
      </c>
      <c r="D38" s="6" t="n">
        <v>-9</v>
      </c>
    </row>
    <row r="39">
      <c r="A39" s="4" t="inlineStr">
        <is>
          <t>Other, net</t>
        </is>
      </c>
      <c r="B39" s="6" t="n">
        <v>-22</v>
      </c>
      <c r="C39" s="6" t="n">
        <v>-4</v>
      </c>
      <c r="D39" s="6" t="n">
        <v>-24</v>
      </c>
    </row>
    <row r="40">
      <c r="A40" s="4" t="inlineStr">
        <is>
          <t>Net cash provided by (used in) financing activities</t>
        </is>
      </c>
      <c r="B40" s="6" t="n">
        <v>-1180</v>
      </c>
      <c r="C40" s="6" t="n">
        <v>-627</v>
      </c>
      <c r="D40" s="6" t="n">
        <v>-1616</v>
      </c>
    </row>
    <row r="41">
      <c r="A41" s="4" t="inlineStr">
        <is>
          <t>Net Increase (Decrease) in Cash and Cash Equivalents</t>
        </is>
      </c>
      <c r="B41" s="6" t="n">
        <v>-517</v>
      </c>
      <c r="C41" s="6" t="n">
        <v>-798</v>
      </c>
      <c r="D41" s="6" t="n">
        <v>-227</v>
      </c>
    </row>
    <row r="42">
      <c r="A42" s="4" t="inlineStr">
        <is>
          <t>Cash and Cash Equivalents at Beginning of Year</t>
        </is>
      </c>
      <c r="B42" s="6" t="n">
        <v>1688</v>
      </c>
      <c r="C42" s="6" t="n">
        <v>2486</v>
      </c>
      <c r="D42" s="6" t="n">
        <v>2713</v>
      </c>
    </row>
    <row r="43">
      <c r="A43" s="4" t="inlineStr">
        <is>
          <t>Cash and Cash Equivalents at End of Year</t>
        </is>
      </c>
      <c r="B43" s="5" t="n">
        <v>1171</v>
      </c>
      <c r="C43" s="5" t="n">
        <v>1688</v>
      </c>
      <c r="D43" s="5" t="n">
        <v>24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 in Benefit Obligation, Fair Value of Plan Assets &amp; Funded Status of Pension Plans &amp; Postretirement Medical Plan (Detail) - USD ($) $ in Millions</t>
        </is>
      </c>
      <c r="B1" s="2" t="inlineStr">
        <is>
          <t>12 Months Ended</t>
        </is>
      </c>
    </row>
    <row r="2">
      <c r="B2" s="2" t="inlineStr">
        <is>
          <t>Dec. 31, 2024</t>
        </is>
      </c>
      <c r="C2" s="2" t="inlineStr">
        <is>
          <t>Dec. 31, 2023</t>
        </is>
      </c>
    </row>
    <row r="3">
      <c r="A3" s="3" t="inlineStr">
        <is>
          <t>Change in Fair Value of Plan Assets</t>
        </is>
      </c>
      <c r="B3" s="4" t="inlineStr">
        <is>
          <t xml:space="preserve"> </t>
        </is>
      </c>
      <c r="C3" s="4" t="inlineStr">
        <is>
          <t xml:space="preserve"> </t>
        </is>
      </c>
    </row>
    <row r="4">
      <c r="A4" s="4" t="inlineStr">
        <is>
          <t>Beginning balance</t>
        </is>
      </c>
      <c r="B4" s="5" t="n">
        <v>2445</v>
      </c>
      <c r="C4" s="4" t="inlineStr">
        <is>
          <t xml:space="preserve"> </t>
        </is>
      </c>
    </row>
    <row r="5">
      <c r="A5" s="4" t="inlineStr">
        <is>
          <t>Ending balance</t>
        </is>
      </c>
      <c r="B5" s="6" t="n">
        <v>2374</v>
      </c>
      <c r="C5" s="5" t="n">
        <v>2445</v>
      </c>
    </row>
    <row r="6">
      <c r="A6" s="4" t="inlineStr">
        <is>
          <t>Hess U.K. Pension Plan</t>
        </is>
      </c>
      <c r="B6" s="4" t="inlineStr">
        <is>
          <t xml:space="preserve"> </t>
        </is>
      </c>
      <c r="C6" s="4" t="inlineStr">
        <is>
          <t xml:space="preserve"> </t>
        </is>
      </c>
    </row>
    <row r="7">
      <c r="A7" s="3" t="inlineStr">
        <is>
          <t>Change in Fair Value of Plan Assets</t>
        </is>
      </c>
      <c r="B7" s="4" t="inlineStr">
        <is>
          <t xml:space="preserve"> </t>
        </is>
      </c>
      <c r="C7" s="4" t="inlineStr">
        <is>
          <t xml:space="preserve"> </t>
        </is>
      </c>
    </row>
    <row r="8">
      <c r="A8" s="4" t="inlineStr">
        <is>
          <t>Foreign currency exchange rate changes</t>
        </is>
      </c>
      <c r="B8" s="6" t="n">
        <v>28</v>
      </c>
      <c r="C8" s="4" t="inlineStr">
        <is>
          <t xml:space="preserve"> </t>
        </is>
      </c>
    </row>
    <row r="9">
      <c r="A9" s="4" t="inlineStr">
        <is>
          <t>Funded Status (Plan assets greater (less) than benefit obligations) at December 31,</t>
        </is>
      </c>
      <c r="B9" s="6" t="n">
        <v>78</v>
      </c>
      <c r="C9" s="4" t="inlineStr">
        <is>
          <t xml:space="preserve"> </t>
        </is>
      </c>
    </row>
    <row r="10">
      <c r="A10" s="4" t="inlineStr">
        <is>
          <t>Unrecognized Net Actuarial (Gains) Losses</t>
        </is>
      </c>
      <c r="B10" s="6" t="n">
        <v>221</v>
      </c>
      <c r="C10" s="4" t="inlineStr">
        <is>
          <t xml:space="preserve"> </t>
        </is>
      </c>
    </row>
    <row r="11">
      <c r="A11" s="4" t="inlineStr">
        <is>
          <t>Changes in Discount Rate Assumptions</t>
        </is>
      </c>
      <c r="B11" s="4" t="inlineStr">
        <is>
          <t xml:space="preserve"> </t>
        </is>
      </c>
      <c r="C11" s="4" t="inlineStr">
        <is>
          <t xml:space="preserve"> </t>
        </is>
      </c>
    </row>
    <row r="12">
      <c r="A12" s="3" t="inlineStr">
        <is>
          <t>Change in Benefit Obligation</t>
        </is>
      </c>
      <c r="B12" s="4" t="inlineStr">
        <is>
          <t xml:space="preserve"> </t>
        </is>
      </c>
      <c r="C12" s="4" t="inlineStr">
        <is>
          <t xml:space="preserve"> </t>
        </is>
      </c>
    </row>
    <row r="13">
      <c r="A13" s="4" t="inlineStr">
        <is>
          <t>Actuarial (gains) loss</t>
        </is>
      </c>
      <c r="B13" s="6" t="n">
        <v>-191</v>
      </c>
      <c r="C13" s="6" t="n">
        <v>56</v>
      </c>
    </row>
    <row r="14">
      <c r="A14" s="3" t="inlineStr">
        <is>
          <t>Change in Fair Value of Plan Assets</t>
        </is>
      </c>
      <c r="B14" s="4" t="inlineStr">
        <is>
          <t xml:space="preserve"> </t>
        </is>
      </c>
      <c r="C14" s="4" t="inlineStr">
        <is>
          <t xml:space="preserve"> </t>
        </is>
      </c>
    </row>
    <row r="15">
      <c r="A15" s="4" t="inlineStr">
        <is>
          <t>Actuarial gains or losses resulted from changes in assumptions</t>
        </is>
      </c>
      <c r="B15" s="6" t="n">
        <v>191</v>
      </c>
      <c r="C15" s="6" t="n">
        <v>-56</v>
      </c>
    </row>
    <row r="16">
      <c r="A16" s="4" t="inlineStr">
        <is>
          <t>Change in Retirement Rate Assumptions</t>
        </is>
      </c>
      <c r="B16" s="4" t="inlineStr">
        <is>
          <t xml:space="preserve"> </t>
        </is>
      </c>
      <c r="C16" s="4" t="inlineStr">
        <is>
          <t xml:space="preserve"> </t>
        </is>
      </c>
    </row>
    <row r="17">
      <c r="A17" s="3" t="inlineStr">
        <is>
          <t>Change in Benefit Obligation</t>
        </is>
      </c>
      <c r="B17" s="4" t="inlineStr">
        <is>
          <t xml:space="preserve"> </t>
        </is>
      </c>
      <c r="C17" s="4" t="inlineStr">
        <is>
          <t xml:space="preserve"> </t>
        </is>
      </c>
    </row>
    <row r="18">
      <c r="A18" s="4" t="inlineStr">
        <is>
          <t>Actuarial (gains) loss</t>
        </is>
      </c>
      <c r="B18" s="6" t="n">
        <v>-59</v>
      </c>
      <c r="C18" s="4" t="inlineStr">
        <is>
          <t xml:space="preserve"> </t>
        </is>
      </c>
    </row>
    <row r="19">
      <c r="A19" s="3" t="inlineStr">
        <is>
          <t>Change in Fair Value of Plan Assets</t>
        </is>
      </c>
      <c r="B19" s="4" t="inlineStr">
        <is>
          <t xml:space="preserve"> </t>
        </is>
      </c>
      <c r="C19" s="4" t="inlineStr">
        <is>
          <t xml:space="preserve"> </t>
        </is>
      </c>
    </row>
    <row r="20">
      <c r="A20" s="4" t="inlineStr">
        <is>
          <t>Actuarial gains or losses resulted from changes in assumptions</t>
        </is>
      </c>
      <c r="B20" s="6" t="n">
        <v>59</v>
      </c>
      <c r="C20" s="4" t="inlineStr">
        <is>
          <t xml:space="preserve"> </t>
        </is>
      </c>
    </row>
    <row r="21">
      <c r="A21" s="4" t="inlineStr">
        <is>
          <t>Changes in Withdrawal Rate Assumptions</t>
        </is>
      </c>
      <c r="B21" s="4" t="inlineStr">
        <is>
          <t xml:space="preserve"> </t>
        </is>
      </c>
      <c r="C21" s="4" t="inlineStr">
        <is>
          <t xml:space="preserve"> </t>
        </is>
      </c>
    </row>
    <row r="22">
      <c r="A22" s="3" t="inlineStr">
        <is>
          <t>Change in Benefit Obligation</t>
        </is>
      </c>
      <c r="B22" s="4" t="inlineStr">
        <is>
          <t xml:space="preserve"> </t>
        </is>
      </c>
      <c r="C22" s="4" t="inlineStr">
        <is>
          <t xml:space="preserve"> </t>
        </is>
      </c>
    </row>
    <row r="23">
      <c r="A23" s="4" t="inlineStr">
        <is>
          <t>Actuarial (gains) loss</t>
        </is>
      </c>
      <c r="B23" s="6" t="n">
        <v>70</v>
      </c>
      <c r="C23" s="4" t="inlineStr">
        <is>
          <t xml:space="preserve"> </t>
        </is>
      </c>
    </row>
    <row r="24">
      <c r="A24" s="3" t="inlineStr">
        <is>
          <t>Change in Fair Value of Plan Assets</t>
        </is>
      </c>
      <c r="B24" s="4" t="inlineStr">
        <is>
          <t xml:space="preserve"> </t>
        </is>
      </c>
      <c r="C24" s="4" t="inlineStr">
        <is>
          <t xml:space="preserve"> </t>
        </is>
      </c>
    </row>
    <row r="25">
      <c r="A25" s="4" t="inlineStr">
        <is>
          <t>Actuarial gains or losses resulted from changes in assumptions</t>
        </is>
      </c>
      <c r="B25" s="6" t="n">
        <v>-70</v>
      </c>
      <c r="C25" s="4" t="inlineStr">
        <is>
          <t xml:space="preserve"> </t>
        </is>
      </c>
    </row>
    <row r="26">
      <c r="A26" s="4" t="inlineStr">
        <is>
          <t>Changes in the Salary Scale Assumptions</t>
        </is>
      </c>
      <c r="B26" s="4" t="inlineStr">
        <is>
          <t xml:space="preserve"> </t>
        </is>
      </c>
      <c r="C26" s="4" t="inlineStr">
        <is>
          <t xml:space="preserve"> </t>
        </is>
      </c>
    </row>
    <row r="27">
      <c r="A27" s="3" t="inlineStr">
        <is>
          <t>Change in Benefit Obligation</t>
        </is>
      </c>
      <c r="B27" s="4" t="inlineStr">
        <is>
          <t xml:space="preserve"> </t>
        </is>
      </c>
      <c r="C27" s="4" t="inlineStr">
        <is>
          <t xml:space="preserve"> </t>
        </is>
      </c>
    </row>
    <row r="28">
      <c r="A28" s="4" t="inlineStr">
        <is>
          <t>Actuarial (gains) loss</t>
        </is>
      </c>
      <c r="B28" s="6" t="n">
        <v>55</v>
      </c>
      <c r="C28" s="4" t="inlineStr">
        <is>
          <t xml:space="preserve"> </t>
        </is>
      </c>
    </row>
    <row r="29">
      <c r="A29" s="3" t="inlineStr">
        <is>
          <t>Change in Fair Value of Plan Assets</t>
        </is>
      </c>
      <c r="B29" s="4" t="inlineStr">
        <is>
          <t xml:space="preserve"> </t>
        </is>
      </c>
      <c r="C29" s="4" t="inlineStr">
        <is>
          <t xml:space="preserve"> </t>
        </is>
      </c>
    </row>
    <row r="30">
      <c r="A30" s="4" t="inlineStr">
        <is>
          <t>Actuarial gains or losses resulted from changes in assumptions</t>
        </is>
      </c>
      <c r="B30" s="6" t="n">
        <v>-55</v>
      </c>
      <c r="C30" s="4" t="inlineStr">
        <is>
          <t xml:space="preserve"> </t>
        </is>
      </c>
    </row>
    <row r="31">
      <c r="A31" s="4" t="inlineStr">
        <is>
          <t>Updates to Census Data</t>
        </is>
      </c>
      <c r="B31" s="4" t="inlineStr">
        <is>
          <t xml:space="preserve"> </t>
        </is>
      </c>
      <c r="C31" s="4" t="inlineStr">
        <is>
          <t xml:space="preserve"> </t>
        </is>
      </c>
    </row>
    <row r="32">
      <c r="A32" s="3" t="inlineStr">
        <is>
          <t>Change in Benefit Obligation</t>
        </is>
      </c>
      <c r="B32" s="4" t="inlineStr">
        <is>
          <t xml:space="preserve"> </t>
        </is>
      </c>
      <c r="C32" s="4" t="inlineStr">
        <is>
          <t xml:space="preserve"> </t>
        </is>
      </c>
    </row>
    <row r="33">
      <c r="A33" s="4" t="inlineStr">
        <is>
          <t>Actuarial (gains) loss</t>
        </is>
      </c>
      <c r="B33" s="6" t="n">
        <v>19</v>
      </c>
      <c r="C33" s="6" t="n">
        <v>18</v>
      </c>
    </row>
    <row r="34">
      <c r="A34" s="3" t="inlineStr">
        <is>
          <t>Change in Fair Value of Plan Assets</t>
        </is>
      </c>
      <c r="B34" s="4" t="inlineStr">
        <is>
          <t xml:space="preserve"> </t>
        </is>
      </c>
      <c r="C34" s="4" t="inlineStr">
        <is>
          <t xml:space="preserve"> </t>
        </is>
      </c>
    </row>
    <row r="35">
      <c r="A35" s="4" t="inlineStr">
        <is>
          <t>Actuarial gains or losses resulted from changes in assumptions</t>
        </is>
      </c>
      <c r="B35" s="6" t="n">
        <v>-19</v>
      </c>
      <c r="C35" s="6" t="n">
        <v>-18</v>
      </c>
    </row>
    <row r="36">
      <c r="A36" s="4" t="inlineStr">
        <is>
          <t>Use of Annuity Pricing to Measure PBO</t>
        </is>
      </c>
      <c r="B36" s="4" t="inlineStr">
        <is>
          <t xml:space="preserve"> </t>
        </is>
      </c>
      <c r="C36" s="4" t="inlineStr">
        <is>
          <t xml:space="preserve"> </t>
        </is>
      </c>
    </row>
    <row r="37">
      <c r="A37" s="3" t="inlineStr">
        <is>
          <t>Change in Benefit Obligation</t>
        </is>
      </c>
      <c r="B37" s="4" t="inlineStr">
        <is>
          <t xml:space="preserve"> </t>
        </is>
      </c>
      <c r="C37" s="4" t="inlineStr">
        <is>
          <t xml:space="preserve"> </t>
        </is>
      </c>
    </row>
    <row r="38">
      <c r="A38" s="4" t="inlineStr">
        <is>
          <t>Actuarial (gains) loss</t>
        </is>
      </c>
      <c r="B38" s="6" t="n">
        <v>-26</v>
      </c>
      <c r="C38" s="4" t="inlineStr">
        <is>
          <t xml:space="preserve"> </t>
        </is>
      </c>
    </row>
    <row r="39">
      <c r="A39" s="3" t="inlineStr">
        <is>
          <t>Change in Fair Value of Plan Assets</t>
        </is>
      </c>
      <c r="B39" s="4" t="inlineStr">
        <is>
          <t xml:space="preserve"> </t>
        </is>
      </c>
      <c r="C39" s="4" t="inlineStr">
        <is>
          <t xml:space="preserve"> </t>
        </is>
      </c>
    </row>
    <row r="40">
      <c r="A40" s="4" t="inlineStr">
        <is>
          <t>Actuarial gains or losses resulted from changes in assumptions</t>
        </is>
      </c>
      <c r="B40" s="6" t="n">
        <v>26</v>
      </c>
      <c r="C40" s="4" t="inlineStr">
        <is>
          <t xml:space="preserve"> </t>
        </is>
      </c>
    </row>
    <row r="41">
      <c r="A41" s="4" t="inlineStr">
        <is>
          <t>Alignment of PBO to Settlement Payments</t>
        </is>
      </c>
      <c r="B41" s="4" t="inlineStr">
        <is>
          <t xml:space="preserve"> </t>
        </is>
      </c>
      <c r="C41" s="4" t="inlineStr">
        <is>
          <t xml:space="preserve"> </t>
        </is>
      </c>
    </row>
    <row r="42">
      <c r="A42" s="3" t="inlineStr">
        <is>
          <t>Change in Benefit Obligation</t>
        </is>
      </c>
      <c r="B42" s="4" t="inlineStr">
        <is>
          <t xml:space="preserve"> </t>
        </is>
      </c>
      <c r="C42" s="4" t="inlineStr">
        <is>
          <t xml:space="preserve"> </t>
        </is>
      </c>
    </row>
    <row r="43">
      <c r="A43" s="4" t="inlineStr">
        <is>
          <t>Actuarial (gains) loss</t>
        </is>
      </c>
      <c r="B43" s="4" t="inlineStr">
        <is>
          <t xml:space="preserve"> </t>
        </is>
      </c>
      <c r="C43" s="6" t="n">
        <v>-20</v>
      </c>
    </row>
    <row r="44">
      <c r="A44" s="3" t="inlineStr">
        <is>
          <t>Change in Fair Value of Plan Assets</t>
        </is>
      </c>
      <c r="B44" s="4" t="inlineStr">
        <is>
          <t xml:space="preserve"> </t>
        </is>
      </c>
      <c r="C44" s="4" t="inlineStr">
        <is>
          <t xml:space="preserve"> </t>
        </is>
      </c>
    </row>
    <row r="45">
      <c r="A45" s="4" t="inlineStr">
        <is>
          <t>Actuarial gains or losses resulted from changes in assumptions</t>
        </is>
      </c>
      <c r="B45" s="4" t="inlineStr">
        <is>
          <t xml:space="preserve"> </t>
        </is>
      </c>
      <c r="C45" s="6" t="n">
        <v>20</v>
      </c>
    </row>
    <row r="46">
      <c r="A46" s="4" t="inlineStr">
        <is>
          <t>All Other Assumptions</t>
        </is>
      </c>
      <c r="B46" s="4" t="inlineStr">
        <is>
          <t xml:space="preserve"> </t>
        </is>
      </c>
      <c r="C46" s="4" t="inlineStr">
        <is>
          <t xml:space="preserve"> </t>
        </is>
      </c>
    </row>
    <row r="47">
      <c r="A47" s="3" t="inlineStr">
        <is>
          <t>Change in Benefit Obligation</t>
        </is>
      </c>
      <c r="B47" s="4" t="inlineStr">
        <is>
          <t xml:space="preserve"> </t>
        </is>
      </c>
      <c r="C47" s="4" t="inlineStr">
        <is>
          <t xml:space="preserve"> </t>
        </is>
      </c>
    </row>
    <row r="48">
      <c r="A48" s="4" t="inlineStr">
        <is>
          <t>Actuarial (gains) loss</t>
        </is>
      </c>
      <c r="B48" s="6" t="n">
        <v>-30</v>
      </c>
      <c r="C48" s="6" t="n">
        <v>-2</v>
      </c>
    </row>
    <row r="49">
      <c r="A49" s="3" t="inlineStr">
        <is>
          <t>Change in Fair Value of Plan Assets</t>
        </is>
      </c>
      <c r="B49" s="4" t="inlineStr">
        <is>
          <t xml:space="preserve"> </t>
        </is>
      </c>
      <c r="C49" s="4" t="inlineStr">
        <is>
          <t xml:space="preserve"> </t>
        </is>
      </c>
    </row>
    <row r="50">
      <c r="A50" s="4" t="inlineStr">
        <is>
          <t>Actuarial gains or losses resulted from changes in assumptions</t>
        </is>
      </c>
      <c r="B50" s="6" t="n">
        <v>30</v>
      </c>
      <c r="C50" s="6" t="n">
        <v>2</v>
      </c>
    </row>
    <row r="51">
      <c r="A51" s="4" t="inlineStr">
        <is>
          <t>Funded Pension Plans</t>
        </is>
      </c>
      <c r="B51" s="4" t="inlineStr">
        <is>
          <t xml:space="preserve"> </t>
        </is>
      </c>
      <c r="C51" s="4" t="inlineStr">
        <is>
          <t xml:space="preserve"> </t>
        </is>
      </c>
    </row>
    <row r="52">
      <c r="A52" s="3" t="inlineStr">
        <is>
          <t>Change in Benefit Obligation</t>
        </is>
      </c>
      <c r="B52" s="4" t="inlineStr">
        <is>
          <t xml:space="preserve"> </t>
        </is>
      </c>
      <c r="C52" s="4" t="inlineStr">
        <is>
          <t xml:space="preserve"> </t>
        </is>
      </c>
    </row>
    <row r="53">
      <c r="A53" s="4" t="inlineStr">
        <is>
          <t>Beginning balance</t>
        </is>
      </c>
      <c r="B53" s="6" t="n">
        <v>1760</v>
      </c>
      <c r="C53" s="6" t="n">
        <v>1802</v>
      </c>
    </row>
    <row r="54">
      <c r="A54" s="4" t="inlineStr">
        <is>
          <t>Service costs</t>
        </is>
      </c>
      <c r="B54" s="6" t="n">
        <v>29</v>
      </c>
      <c r="C54" s="6" t="n">
        <v>26</v>
      </c>
    </row>
    <row r="55">
      <c r="A55" s="4" t="inlineStr">
        <is>
          <t>Interest costs</t>
        </is>
      </c>
      <c r="B55" s="6" t="n">
        <v>81</v>
      </c>
      <c r="C55" s="6" t="n">
        <v>88</v>
      </c>
    </row>
    <row r="56">
      <c r="A56" s="4" t="inlineStr">
        <is>
          <t>Actuarial (gains) loss</t>
        </is>
      </c>
      <c r="B56" s="6" t="n">
        <v>-93</v>
      </c>
      <c r="C56" s="6" t="n">
        <v>44</v>
      </c>
    </row>
    <row r="57">
      <c r="A57" s="4" t="inlineStr">
        <is>
          <t>Plan settlements</t>
        </is>
      </c>
      <c r="B57" s="6" t="n">
        <v>0</v>
      </c>
      <c r="C57" s="6" t="n">
        <v>143</v>
      </c>
    </row>
    <row r="58">
      <c r="A58" s="4" t="inlineStr">
        <is>
          <t>Benefit payments</t>
        </is>
      </c>
      <c r="B58" s="6" t="n">
        <v>-88</v>
      </c>
      <c r="C58" s="6" t="n">
        <v>-77</v>
      </c>
    </row>
    <row r="59">
      <c r="A59" s="4" t="inlineStr">
        <is>
          <t>Plan amendments</t>
        </is>
      </c>
      <c r="B59" s="6" t="n">
        <v>35</v>
      </c>
      <c r="C59" s="6" t="n">
        <v>0</v>
      </c>
    </row>
    <row r="60">
      <c r="A60" s="4" t="inlineStr">
        <is>
          <t>Foreign currency exchange rate changes</t>
        </is>
      </c>
      <c r="B60" s="6" t="n">
        <v>-5</v>
      </c>
      <c r="C60" s="6" t="n">
        <v>20</v>
      </c>
    </row>
    <row r="61">
      <c r="A61" s="4" t="inlineStr">
        <is>
          <t>Ending balance</t>
        </is>
      </c>
      <c r="B61" s="6" t="n">
        <v>1719</v>
      </c>
      <c r="C61" s="6" t="n">
        <v>1760</v>
      </c>
    </row>
    <row r="62">
      <c r="A62" s="3" t="inlineStr">
        <is>
          <t>Change in Fair Value of Plan Assets</t>
        </is>
      </c>
      <c r="B62" s="4" t="inlineStr">
        <is>
          <t xml:space="preserve"> </t>
        </is>
      </c>
      <c r="C62" s="4" t="inlineStr">
        <is>
          <t xml:space="preserve"> </t>
        </is>
      </c>
    </row>
    <row r="63">
      <c r="A63" s="4" t="inlineStr">
        <is>
          <t>Beginning balance</t>
        </is>
      </c>
      <c r="B63" s="6" t="n">
        <v>2445</v>
      </c>
      <c r="C63" s="6" t="n">
        <v>2450</v>
      </c>
    </row>
    <row r="64">
      <c r="A64" s="4" t="inlineStr">
        <is>
          <t>Actual return on plan assets</t>
        </is>
      </c>
      <c r="B64" s="6" t="n">
        <v>18</v>
      </c>
      <c r="C64" s="6" t="n">
        <v>186</v>
      </c>
    </row>
    <row r="65">
      <c r="A65" s="4" t="inlineStr">
        <is>
          <t>Employer contributions</t>
        </is>
      </c>
      <c r="B65" s="6" t="n">
        <v>3</v>
      </c>
      <c r="C65" s="6" t="n">
        <v>1</v>
      </c>
    </row>
    <row r="66">
      <c r="A66" s="4" t="inlineStr">
        <is>
          <t>Plan settlements</t>
        </is>
      </c>
      <c r="B66" s="6" t="n">
        <v>0</v>
      </c>
      <c r="C66" s="6" t="n">
        <v>143</v>
      </c>
    </row>
    <row r="67">
      <c r="A67" s="4" t="inlineStr">
        <is>
          <t>Benefit payments</t>
        </is>
      </c>
      <c r="B67" s="6" t="n">
        <v>-88</v>
      </c>
      <c r="C67" s="6" t="n">
        <v>-77</v>
      </c>
    </row>
    <row r="68">
      <c r="A68" s="4" t="inlineStr">
        <is>
          <t>Foreign currency exchange rate changes</t>
        </is>
      </c>
      <c r="B68" s="6" t="n">
        <v>-4</v>
      </c>
      <c r="C68" s="6" t="n">
        <v>28</v>
      </c>
    </row>
    <row r="69">
      <c r="A69" s="4" t="inlineStr">
        <is>
          <t>Ending balance</t>
        </is>
      </c>
      <c r="B69" s="6" t="n">
        <v>2374</v>
      </c>
      <c r="C69" s="6" t="n">
        <v>2445</v>
      </c>
    </row>
    <row r="70">
      <c r="A70" s="4" t="inlineStr">
        <is>
          <t>Funded Status (Plan assets greater (less) than benefit obligations) at December 31,</t>
        </is>
      </c>
      <c r="B70" s="6" t="n">
        <v>655</v>
      </c>
      <c r="C70" s="6" t="n">
        <v>685</v>
      </c>
    </row>
    <row r="71">
      <c r="A71" s="4" t="inlineStr">
        <is>
          <t>Unrecognized Net Actuarial (Gains) Losses</t>
        </is>
      </c>
      <c r="B71" s="6" t="n">
        <v>372</v>
      </c>
      <c r="C71" s="6" t="n">
        <v>332</v>
      </c>
    </row>
    <row r="72">
      <c r="A72" s="4" t="inlineStr">
        <is>
          <t>Actuarial gains or losses resulted from changes in assumptions</t>
        </is>
      </c>
      <c r="B72" s="6" t="n">
        <v>93</v>
      </c>
      <c r="C72" s="6" t="n">
        <v>-44</v>
      </c>
    </row>
    <row r="73">
      <c r="A73" s="4" t="inlineStr">
        <is>
          <t>Accumulated benefit obligation</t>
        </is>
      </c>
      <c r="B73" s="6" t="n">
        <v>1619</v>
      </c>
      <c r="C73" s="6" t="n">
        <v>1684</v>
      </c>
    </row>
    <row r="74">
      <c r="A74" s="4" t="inlineStr">
        <is>
          <t>Unfunded Pension Plan</t>
        </is>
      </c>
      <c r="B74" s="4" t="inlineStr">
        <is>
          <t xml:space="preserve"> </t>
        </is>
      </c>
      <c r="C74" s="4" t="inlineStr">
        <is>
          <t xml:space="preserve"> </t>
        </is>
      </c>
    </row>
    <row r="75">
      <c r="A75" s="3" t="inlineStr">
        <is>
          <t>Change in Benefit Obligation</t>
        </is>
      </c>
      <c r="B75" s="4" t="inlineStr">
        <is>
          <t xml:space="preserve"> </t>
        </is>
      </c>
      <c r="C75" s="4" t="inlineStr">
        <is>
          <t xml:space="preserve"> </t>
        </is>
      </c>
    </row>
    <row r="76">
      <c r="A76" s="4" t="inlineStr">
        <is>
          <t>Beginning balance</t>
        </is>
      </c>
      <c r="B76" s="6" t="n">
        <v>222</v>
      </c>
      <c r="C76" s="6" t="n">
        <v>212</v>
      </c>
    </row>
    <row r="77">
      <c r="A77" s="4" t="inlineStr">
        <is>
          <t>Service costs</t>
        </is>
      </c>
      <c r="B77" s="6" t="n">
        <v>11</v>
      </c>
      <c r="C77" s="6" t="n">
        <v>9</v>
      </c>
    </row>
    <row r="78">
      <c r="A78" s="4" t="inlineStr">
        <is>
          <t>Interest costs</t>
        </is>
      </c>
      <c r="B78" s="6" t="n">
        <v>10</v>
      </c>
      <c r="C78" s="6" t="n">
        <v>9</v>
      </c>
    </row>
    <row r="79">
      <c r="A79" s="4" t="inlineStr">
        <is>
          <t>Actuarial (gains) loss</t>
        </is>
      </c>
      <c r="B79" s="6" t="n">
        <v>42</v>
      </c>
      <c r="C79" s="6" t="n">
        <v>7</v>
      </c>
    </row>
    <row r="80">
      <c r="A80" s="4" t="inlineStr">
        <is>
          <t>Plan settlements</t>
        </is>
      </c>
      <c r="B80" s="6" t="n">
        <v>0</v>
      </c>
      <c r="C80" s="6" t="n">
        <v>0</v>
      </c>
    </row>
    <row r="81">
      <c r="A81" s="4" t="inlineStr">
        <is>
          <t>Benefit payments</t>
        </is>
      </c>
      <c r="B81" s="6" t="n">
        <v>-6</v>
      </c>
      <c r="C81" s="6" t="n">
        <v>-15</v>
      </c>
    </row>
    <row r="82">
      <c r="A82" s="4" t="inlineStr">
        <is>
          <t>Plan amendments</t>
        </is>
      </c>
      <c r="B82" s="6" t="n">
        <v>0</v>
      </c>
      <c r="C82" s="6" t="n">
        <v>0</v>
      </c>
    </row>
    <row r="83">
      <c r="A83" s="4" t="inlineStr">
        <is>
          <t>Foreign currency exchange rate changes</t>
        </is>
      </c>
      <c r="B83" s="6" t="n">
        <v>0</v>
      </c>
      <c r="C83" s="6" t="n">
        <v>0</v>
      </c>
    </row>
    <row r="84">
      <c r="A84" s="4" t="inlineStr">
        <is>
          <t>Ending balance</t>
        </is>
      </c>
      <c r="B84" s="6" t="n">
        <v>279</v>
      </c>
      <c r="C84" s="6" t="n">
        <v>222</v>
      </c>
    </row>
    <row r="85">
      <c r="A85" s="3" t="inlineStr">
        <is>
          <t>Change in Fair Value of Plan Assets</t>
        </is>
      </c>
      <c r="B85" s="4" t="inlineStr">
        <is>
          <t xml:space="preserve"> </t>
        </is>
      </c>
      <c r="C85" s="4" t="inlineStr">
        <is>
          <t xml:space="preserve"> </t>
        </is>
      </c>
    </row>
    <row r="86">
      <c r="A86" s="4" t="inlineStr">
        <is>
          <t>Beginning balance</t>
        </is>
      </c>
      <c r="B86" s="6" t="n">
        <v>0</v>
      </c>
      <c r="C86" s="6" t="n">
        <v>0</v>
      </c>
    </row>
    <row r="87">
      <c r="A87" s="4" t="inlineStr">
        <is>
          <t>Actual return on plan assets</t>
        </is>
      </c>
      <c r="B87" s="6" t="n">
        <v>0</v>
      </c>
      <c r="C87" s="6" t="n">
        <v>0</v>
      </c>
    </row>
    <row r="88">
      <c r="A88" s="4" t="inlineStr">
        <is>
          <t>Employer contributions</t>
        </is>
      </c>
      <c r="B88" s="6" t="n">
        <v>6</v>
      </c>
      <c r="C88" s="6" t="n">
        <v>15</v>
      </c>
    </row>
    <row r="89">
      <c r="A89" s="4" t="inlineStr">
        <is>
          <t>Plan settlements</t>
        </is>
      </c>
      <c r="B89" s="6" t="n">
        <v>0</v>
      </c>
      <c r="C89" s="6" t="n">
        <v>0</v>
      </c>
    </row>
    <row r="90">
      <c r="A90" s="4" t="inlineStr">
        <is>
          <t>Benefit payments</t>
        </is>
      </c>
      <c r="B90" s="6" t="n">
        <v>-6</v>
      </c>
      <c r="C90" s="6" t="n">
        <v>-15</v>
      </c>
    </row>
    <row r="91">
      <c r="A91" s="4" t="inlineStr">
        <is>
          <t>Foreign currency exchange rate changes</t>
        </is>
      </c>
      <c r="B91" s="6" t="n">
        <v>0</v>
      </c>
      <c r="C91" s="6" t="n">
        <v>0</v>
      </c>
    </row>
    <row r="92">
      <c r="A92" s="4" t="inlineStr">
        <is>
          <t>Ending balance</t>
        </is>
      </c>
      <c r="B92" s="6" t="n">
        <v>0</v>
      </c>
      <c r="C92" s="6" t="n">
        <v>0</v>
      </c>
    </row>
    <row r="93">
      <c r="A93" s="4" t="inlineStr">
        <is>
          <t>Funded Status (Plan assets greater (less) than benefit obligations) at December 31,</t>
        </is>
      </c>
      <c r="B93" s="6" t="n">
        <v>-279</v>
      </c>
      <c r="C93" s="6" t="n">
        <v>-222</v>
      </c>
    </row>
    <row r="94">
      <c r="A94" s="4" t="inlineStr">
        <is>
          <t>Unrecognized Net Actuarial (Gains) Losses</t>
        </is>
      </c>
      <c r="B94" s="6" t="n">
        <v>71</v>
      </c>
      <c r="C94" s="6" t="n">
        <v>30</v>
      </c>
    </row>
    <row r="95">
      <c r="A95" s="4" t="inlineStr">
        <is>
          <t>Actuarial gains or losses resulted from changes in assumptions</t>
        </is>
      </c>
      <c r="B95" s="6" t="n">
        <v>-42</v>
      </c>
      <c r="C95" s="6" t="n">
        <v>-7</v>
      </c>
    </row>
    <row r="96">
      <c r="A96" s="4" t="inlineStr">
        <is>
          <t>Accumulated benefit obligation</t>
        </is>
      </c>
      <c r="B96" s="6" t="n">
        <v>182</v>
      </c>
      <c r="C96" s="6" t="n">
        <v>181</v>
      </c>
    </row>
    <row r="97">
      <c r="A97" s="4" t="inlineStr">
        <is>
          <t>Postretirement Medical Plan</t>
        </is>
      </c>
      <c r="B97" s="4" t="inlineStr">
        <is>
          <t xml:space="preserve"> </t>
        </is>
      </c>
      <c r="C97" s="4" t="inlineStr">
        <is>
          <t xml:space="preserve"> </t>
        </is>
      </c>
    </row>
    <row r="98">
      <c r="A98" s="3" t="inlineStr">
        <is>
          <t>Change in Benefit Obligation</t>
        </is>
      </c>
      <c r="B98" s="4" t="inlineStr">
        <is>
          <t xml:space="preserve"> </t>
        </is>
      </c>
      <c r="C98" s="4" t="inlineStr">
        <is>
          <t xml:space="preserve"> </t>
        </is>
      </c>
    </row>
    <row r="99">
      <c r="A99" s="4" t="inlineStr">
        <is>
          <t>Beginning balance</t>
        </is>
      </c>
      <c r="B99" s="6" t="n">
        <v>53</v>
      </c>
      <c r="C99" s="6" t="n">
        <v>52</v>
      </c>
    </row>
    <row r="100">
      <c r="A100" s="4" t="inlineStr">
        <is>
          <t>Service costs</t>
        </is>
      </c>
      <c r="B100" s="6" t="n">
        <v>3</v>
      </c>
      <c r="C100" s="6" t="n">
        <v>3</v>
      </c>
    </row>
    <row r="101">
      <c r="A101" s="4" t="inlineStr">
        <is>
          <t>Interest costs</t>
        </is>
      </c>
      <c r="B101" s="6" t="n">
        <v>3</v>
      </c>
      <c r="C101" s="6" t="n">
        <v>2</v>
      </c>
    </row>
    <row r="102">
      <c r="A102" s="4" t="inlineStr">
        <is>
          <t>Actuarial (gains) loss</t>
        </is>
      </c>
      <c r="B102" s="6" t="n">
        <v>1</v>
      </c>
      <c r="C102" s="6" t="n">
        <v>1</v>
      </c>
    </row>
    <row r="103">
      <c r="A103" s="4" t="inlineStr">
        <is>
          <t>Plan settlements</t>
        </is>
      </c>
      <c r="B103" s="6" t="n">
        <v>0</v>
      </c>
      <c r="C103" s="6" t="n">
        <v>0</v>
      </c>
    </row>
    <row r="104">
      <c r="A104" s="4" t="inlineStr">
        <is>
          <t>Benefit payments</t>
        </is>
      </c>
      <c r="B104" s="6" t="n">
        <v>-4</v>
      </c>
      <c r="C104" s="6" t="n">
        <v>-5</v>
      </c>
    </row>
    <row r="105">
      <c r="A105" s="4" t="inlineStr">
        <is>
          <t>Plan amendments</t>
        </is>
      </c>
      <c r="B105" s="6" t="n">
        <v>0</v>
      </c>
      <c r="C105" s="6" t="n">
        <v>0</v>
      </c>
    </row>
    <row r="106">
      <c r="A106" s="4" t="inlineStr">
        <is>
          <t>Foreign currency exchange rate changes</t>
        </is>
      </c>
      <c r="B106" s="6" t="n">
        <v>0</v>
      </c>
      <c r="C106" s="6" t="n">
        <v>0</v>
      </c>
    </row>
    <row r="107">
      <c r="A107" s="4" t="inlineStr">
        <is>
          <t>Ending balance</t>
        </is>
      </c>
      <c r="B107" s="6" t="n">
        <v>56</v>
      </c>
      <c r="C107" s="6" t="n">
        <v>53</v>
      </c>
    </row>
    <row r="108">
      <c r="A108" s="3" t="inlineStr">
        <is>
          <t>Change in Fair Value of Plan Assets</t>
        </is>
      </c>
      <c r="B108" s="4" t="inlineStr">
        <is>
          <t xml:space="preserve"> </t>
        </is>
      </c>
      <c r="C108" s="4" t="inlineStr">
        <is>
          <t xml:space="preserve"> </t>
        </is>
      </c>
    </row>
    <row r="109">
      <c r="A109" s="4" t="inlineStr">
        <is>
          <t>Beginning balance</t>
        </is>
      </c>
      <c r="B109" s="6" t="n">
        <v>0</v>
      </c>
      <c r="C109" s="6" t="n">
        <v>0</v>
      </c>
    </row>
    <row r="110">
      <c r="A110" s="4" t="inlineStr">
        <is>
          <t>Actual return on plan assets</t>
        </is>
      </c>
      <c r="B110" s="6" t="n">
        <v>0</v>
      </c>
      <c r="C110" s="6" t="n">
        <v>0</v>
      </c>
    </row>
    <row r="111">
      <c r="A111" s="4" t="inlineStr">
        <is>
          <t>Employer contributions</t>
        </is>
      </c>
      <c r="B111" s="6" t="n">
        <v>4</v>
      </c>
      <c r="C111" s="6" t="n">
        <v>5</v>
      </c>
    </row>
    <row r="112">
      <c r="A112" s="4" t="inlineStr">
        <is>
          <t>Plan settlements</t>
        </is>
      </c>
      <c r="B112" s="6" t="n">
        <v>0</v>
      </c>
      <c r="C112" s="6" t="n">
        <v>0</v>
      </c>
    </row>
    <row r="113">
      <c r="A113" s="4" t="inlineStr">
        <is>
          <t>Benefit payments</t>
        </is>
      </c>
      <c r="B113" s="6" t="n">
        <v>-4</v>
      </c>
      <c r="C113" s="6" t="n">
        <v>-5</v>
      </c>
    </row>
    <row r="114">
      <c r="A114" s="4" t="inlineStr">
        <is>
          <t>Foreign currency exchange rate changes</t>
        </is>
      </c>
      <c r="B114" s="6" t="n">
        <v>0</v>
      </c>
      <c r="C114" s="6" t="n">
        <v>0</v>
      </c>
    </row>
    <row r="115">
      <c r="A115" s="4" t="inlineStr">
        <is>
          <t>Ending balance</t>
        </is>
      </c>
      <c r="B115" s="6" t="n">
        <v>0</v>
      </c>
      <c r="C115" s="6" t="n">
        <v>0</v>
      </c>
    </row>
    <row r="116">
      <c r="A116" s="4" t="inlineStr">
        <is>
          <t>Funded Status (Plan assets greater (less) than benefit obligations) at December 31,</t>
        </is>
      </c>
      <c r="B116" s="6" t="n">
        <v>-56</v>
      </c>
      <c r="C116" s="6" t="n">
        <v>-53</v>
      </c>
    </row>
    <row r="117">
      <c r="A117" s="4" t="inlineStr">
        <is>
          <t>Unrecognized Net Actuarial (Gains) Losses</t>
        </is>
      </c>
      <c r="B117" s="6" t="n">
        <v>-23</v>
      </c>
      <c r="C117" s="6" t="n">
        <v>-25</v>
      </c>
    </row>
    <row r="118">
      <c r="A118" s="4" t="inlineStr">
        <is>
          <t>Actuarial gains or losses resulted from changes in assumptions</t>
        </is>
      </c>
      <c r="B118" s="5" t="n">
        <v>-1</v>
      </c>
      <c r="C118"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Balance Sheet for Pension Plans &amp; Postretirement Medical Plan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5" t="n">
        <v>655</v>
      </c>
      <c r="C3" s="5" t="n">
        <v>685</v>
      </c>
    </row>
    <row r="4">
      <c r="A4" s="4" t="inlineStr">
        <is>
          <t>Accumulated other comprehensive (gain) loss related to retirement plans, after-tax - Deficit</t>
        </is>
      </c>
      <c r="B4" s="6" t="n">
        <v>208</v>
      </c>
      <c r="C4" s="6" t="n">
        <v>134</v>
      </c>
    </row>
    <row r="5">
      <c r="A5" s="4" t="inlineStr">
        <is>
          <t>Funded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6" t="n">
        <v>655</v>
      </c>
      <c r="C7" s="6" t="n">
        <v>685</v>
      </c>
    </row>
    <row r="8">
      <c r="A8" s="4" t="inlineStr">
        <is>
          <t>Current liabilities</t>
        </is>
      </c>
      <c r="B8" s="6" t="n">
        <v>0</v>
      </c>
      <c r="C8" s="6" t="n">
        <v>0</v>
      </c>
    </row>
    <row r="9">
      <c r="A9" s="4" t="inlineStr">
        <is>
          <t>Noncurrent liabilities</t>
        </is>
      </c>
      <c r="B9" s="6" t="n">
        <v>0</v>
      </c>
      <c r="C9" s="6" t="n">
        <v>0</v>
      </c>
    </row>
    <row r="10">
      <c r="A10" s="4" t="inlineStr">
        <is>
          <t>Defined Benefit Plan, Amounts for Asset (Liability) Recognized in Statement of Financial Position, Total</t>
        </is>
      </c>
      <c r="B10" s="6" t="n">
        <v>655</v>
      </c>
      <c r="C10" s="6" t="n">
        <v>685</v>
      </c>
    </row>
    <row r="11">
      <c r="A11" s="4" t="inlineStr">
        <is>
          <t>Accumulated other comprehensive loss, pre-tax</t>
        </is>
      </c>
      <c r="B11" s="6" t="n">
        <v>372</v>
      </c>
      <c r="C11" s="6" t="n">
        <v>332</v>
      </c>
    </row>
    <row r="12">
      <c r="A12" s="4" t="inlineStr">
        <is>
          <t>Unfunded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ncurrent assets</t>
        </is>
      </c>
      <c r="B14" s="6" t="n">
        <v>0</v>
      </c>
      <c r="C14" s="6" t="n">
        <v>0</v>
      </c>
    </row>
    <row r="15">
      <c r="A15" s="4" t="inlineStr">
        <is>
          <t>Current liabilities</t>
        </is>
      </c>
      <c r="B15" s="6" t="n">
        <v>-15</v>
      </c>
      <c r="C15" s="6" t="n">
        <v>-23</v>
      </c>
    </row>
    <row r="16">
      <c r="A16" s="4" t="inlineStr">
        <is>
          <t>Noncurrent liabilities</t>
        </is>
      </c>
      <c r="B16" s="6" t="n">
        <v>-264</v>
      </c>
      <c r="C16" s="6" t="n">
        <v>-199</v>
      </c>
    </row>
    <row r="17">
      <c r="A17" s="4" t="inlineStr">
        <is>
          <t>Defined Benefit Plan, Amounts for Asset (Liability) Recognized in Statement of Financial Position, Total</t>
        </is>
      </c>
      <c r="B17" s="6" t="n">
        <v>-279</v>
      </c>
      <c r="C17" s="6" t="n">
        <v>-222</v>
      </c>
    </row>
    <row r="18">
      <c r="A18" s="4" t="inlineStr">
        <is>
          <t>Accumulated other comprehensive loss, pre-tax</t>
        </is>
      </c>
      <c r="B18" s="6" t="n">
        <v>71</v>
      </c>
      <c r="C18" s="6" t="n">
        <v>30</v>
      </c>
    </row>
    <row r="19">
      <c r="A19" s="4" t="inlineStr">
        <is>
          <t>Postretirement Medical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oncurrent assets</t>
        </is>
      </c>
      <c r="B21" s="6" t="n">
        <v>0</v>
      </c>
      <c r="C21" s="6" t="n">
        <v>0</v>
      </c>
    </row>
    <row r="22">
      <c r="A22" s="4" t="inlineStr">
        <is>
          <t>Current liabilities</t>
        </is>
      </c>
      <c r="B22" s="6" t="n">
        <v>-4</v>
      </c>
      <c r="C22" s="6" t="n">
        <v>-5</v>
      </c>
    </row>
    <row r="23">
      <c r="A23" s="4" t="inlineStr">
        <is>
          <t>Noncurrent liabilities</t>
        </is>
      </c>
      <c r="B23" s="6" t="n">
        <v>-52</v>
      </c>
      <c r="C23" s="6" t="n">
        <v>-48</v>
      </c>
    </row>
    <row r="24">
      <c r="A24" s="4" t="inlineStr">
        <is>
          <t>Defined Benefit Plan, Amounts for Asset (Liability) Recognized in Statement of Financial Position, Total</t>
        </is>
      </c>
      <c r="B24" s="6" t="n">
        <v>-56</v>
      </c>
      <c r="C24" s="6" t="n">
        <v>-53</v>
      </c>
    </row>
    <row r="25">
      <c r="A25" s="4" t="inlineStr">
        <is>
          <t>Accumulated other comprehensive loss, pre-tax</t>
        </is>
      </c>
      <c r="B25" s="5" t="n">
        <v>-23</v>
      </c>
      <c r="C25" s="5"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Components of Net Periodic Benefit Cost for Pension Plans &amp; Postretirement Medical Plan (Detail) - USD ($) $ in Millions</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prior service cost</t>
        </is>
      </c>
      <c r="B4" s="5" t="n">
        <v>35</v>
      </c>
      <c r="C4" s="5" t="n">
        <v>35</v>
      </c>
      <c r="D4" s="5" t="n">
        <v>0</v>
      </c>
      <c r="E4" s="5" t="n">
        <v>0</v>
      </c>
    </row>
    <row r="5">
      <c r="A5" s="4" t="inlineStr">
        <is>
          <t>Settlement loss</t>
        </is>
      </c>
      <c r="B5" s="4" t="inlineStr">
        <is>
          <t xml:space="preserve"> </t>
        </is>
      </c>
      <c r="C5" s="6" t="n">
        <v>0</v>
      </c>
      <c r="D5" s="6" t="n">
        <v>-17</v>
      </c>
      <c r="E5" s="6" t="n">
        <v>-2</v>
      </c>
    </row>
    <row r="6">
      <c r="A6" s="4" t="inlineStr">
        <is>
          <t>Net periodic benefic cost excluding service cost</t>
        </is>
      </c>
      <c r="B6" s="4" t="inlineStr">
        <is>
          <t xml:space="preserve"> </t>
        </is>
      </c>
      <c r="C6" s="6" t="n">
        <v>-22</v>
      </c>
      <c r="D6" s="6" t="n">
        <v>-39</v>
      </c>
      <c r="E6" s="6" t="n">
        <v>-114</v>
      </c>
    </row>
    <row r="7">
      <c r="A7" s="4" t="inlineStr">
        <is>
          <t>Pension Pla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s</t>
        </is>
      </c>
      <c r="B9" s="4" t="inlineStr">
        <is>
          <t xml:space="preserve"> </t>
        </is>
      </c>
      <c r="C9" s="6" t="n">
        <v>40</v>
      </c>
      <c r="D9" s="6" t="n">
        <v>35</v>
      </c>
      <c r="E9" s="6" t="n">
        <v>44</v>
      </c>
    </row>
    <row r="10">
      <c r="A10" s="4" t="inlineStr">
        <is>
          <t>Interest costs</t>
        </is>
      </c>
      <c r="B10" s="4" t="inlineStr">
        <is>
          <t xml:space="preserve"> </t>
        </is>
      </c>
      <c r="C10" s="6" t="n">
        <v>91</v>
      </c>
      <c r="D10" s="6" t="n">
        <v>97</v>
      </c>
      <c r="E10" s="6" t="n">
        <v>69</v>
      </c>
    </row>
    <row r="11">
      <c r="A11" s="4" t="inlineStr">
        <is>
          <t>Expected return on plan assets</t>
        </is>
      </c>
      <c r="B11" s="4" t="inlineStr">
        <is>
          <t xml:space="preserve"> </t>
        </is>
      </c>
      <c r="C11" s="6" t="n">
        <v>-155</v>
      </c>
      <c r="D11" s="6" t="n">
        <v>-156</v>
      </c>
      <c r="E11" s="6" t="n">
        <v>-196</v>
      </c>
    </row>
    <row r="12">
      <c r="A12" s="4" t="inlineStr">
        <is>
          <t>Defined Benefit Plan, Amortization of Gain (Loss)</t>
        </is>
      </c>
      <c r="B12" s="4" t="inlineStr">
        <is>
          <t xml:space="preserve"> </t>
        </is>
      </c>
      <c r="C12" s="6" t="n">
        <v>-5</v>
      </c>
      <c r="D12" s="6" t="n">
        <v>-3</v>
      </c>
      <c r="E12" s="6" t="n">
        <v>-11</v>
      </c>
    </row>
    <row r="13">
      <c r="A13" s="4" t="inlineStr">
        <is>
          <t>Pension prior service cost</t>
        </is>
      </c>
      <c r="B13" s="4" t="inlineStr">
        <is>
          <t xml:space="preserve"> </t>
        </is>
      </c>
      <c r="C13" s="6" t="n">
        <v>35</v>
      </c>
      <c r="D13" s="6" t="n">
        <v>0</v>
      </c>
      <c r="E13" s="6" t="n">
        <v>0</v>
      </c>
    </row>
    <row r="14">
      <c r="A14" s="4" t="inlineStr">
        <is>
          <t>Settlement loss</t>
        </is>
      </c>
      <c r="B14" s="4" t="inlineStr">
        <is>
          <t xml:space="preserve"> </t>
        </is>
      </c>
      <c r="C14" s="6" t="n">
        <v>0</v>
      </c>
      <c r="D14" s="6" t="n">
        <v>-17</v>
      </c>
      <c r="E14" s="6" t="n">
        <v>-2</v>
      </c>
    </row>
    <row r="15">
      <c r="A15" s="4" t="inlineStr">
        <is>
          <t>Net Periodic Benefit Cost</t>
        </is>
      </c>
      <c r="B15" s="4" t="inlineStr">
        <is>
          <t xml:space="preserve"> </t>
        </is>
      </c>
      <c r="C15" s="6" t="n">
        <v>16</v>
      </c>
      <c r="D15" s="6" t="n">
        <v>-4</v>
      </c>
      <c r="E15" s="6" t="n">
        <v>-70</v>
      </c>
    </row>
    <row r="16">
      <c r="A16" s="4" t="inlineStr">
        <is>
          <t>Postretirement Medical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s</t>
        </is>
      </c>
      <c r="B18" s="4" t="inlineStr">
        <is>
          <t xml:space="preserve"> </t>
        </is>
      </c>
      <c r="C18" s="6" t="n">
        <v>3</v>
      </c>
      <c r="D18" s="6" t="n">
        <v>3</v>
      </c>
      <c r="E18" s="6" t="n">
        <v>3</v>
      </c>
    </row>
    <row r="19">
      <c r="A19" s="4" t="inlineStr">
        <is>
          <t>Interest costs</t>
        </is>
      </c>
      <c r="B19" s="4" t="inlineStr">
        <is>
          <t xml:space="preserve"> </t>
        </is>
      </c>
      <c r="C19" s="6" t="n">
        <v>3</v>
      </c>
      <c r="D19" s="6" t="n">
        <v>2</v>
      </c>
      <c r="E19" s="6" t="n">
        <v>1</v>
      </c>
    </row>
    <row r="20">
      <c r="A20" s="4" t="inlineStr">
        <is>
          <t>Expected return on plan assets</t>
        </is>
      </c>
      <c r="B20" s="4" t="inlineStr">
        <is>
          <t xml:space="preserve"> </t>
        </is>
      </c>
      <c r="C20" s="6" t="n">
        <v>0</v>
      </c>
      <c r="D20" s="6" t="n">
        <v>0</v>
      </c>
      <c r="E20" s="6" t="n">
        <v>0</v>
      </c>
    </row>
    <row r="21">
      <c r="A21" s="4" t="inlineStr">
        <is>
          <t>Defined Benefit Plan, Amortization of Gain (Loss)</t>
        </is>
      </c>
      <c r="B21" s="4" t="inlineStr">
        <is>
          <t xml:space="preserve"> </t>
        </is>
      </c>
      <c r="C21" s="6" t="n">
        <v>1</v>
      </c>
      <c r="D21" s="6" t="n">
        <v>2</v>
      </c>
      <c r="E21" s="6" t="n">
        <v>1</v>
      </c>
    </row>
    <row r="22">
      <c r="A22" s="4" t="inlineStr">
        <is>
          <t>Pension prior service cost</t>
        </is>
      </c>
      <c r="B22" s="4" t="inlineStr">
        <is>
          <t xml:space="preserve"> </t>
        </is>
      </c>
      <c r="C22" s="6" t="n">
        <v>0</v>
      </c>
      <c r="D22" s="6" t="n">
        <v>0</v>
      </c>
      <c r="E22" s="6" t="n">
        <v>0</v>
      </c>
    </row>
    <row r="23">
      <c r="A23" s="4" t="inlineStr">
        <is>
          <t>Settlement loss</t>
        </is>
      </c>
      <c r="B23" s="4" t="inlineStr">
        <is>
          <t xml:space="preserve"> </t>
        </is>
      </c>
      <c r="C23" s="6" t="n">
        <v>0</v>
      </c>
      <c r="D23" s="6" t="n">
        <v>0</v>
      </c>
      <c r="E23" s="6" t="n">
        <v>0</v>
      </c>
    </row>
    <row r="24">
      <c r="A24" s="4" t="inlineStr">
        <is>
          <t>Net Periodic Benefit Cost</t>
        </is>
      </c>
      <c r="B24" s="4" t="inlineStr">
        <is>
          <t xml:space="preserve"> </t>
        </is>
      </c>
      <c r="C24" s="5" t="n">
        <v>5</v>
      </c>
      <c r="D24" s="5" t="n">
        <v>3</v>
      </c>
      <c r="E24" s="5" t="n">
        <v>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tuarial Assumptions Used for Pension Plans &amp; Postretirement Medical Plan (Detail)</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2" t="n">
        <v>0.054</v>
      </c>
      <c r="C5" s="12" t="n">
        <v>0.048</v>
      </c>
      <c r="D5" s="11" t="n">
        <v>0.05</v>
      </c>
    </row>
    <row r="6">
      <c r="A6" s="4" t="inlineStr">
        <is>
          <t>Rate of compensation increase</t>
        </is>
      </c>
      <c r="B6" s="12" t="n">
        <v>0.044</v>
      </c>
      <c r="C6" s="12" t="n">
        <v>0.039</v>
      </c>
      <c r="D6" s="11" t="n">
        <v>0.04</v>
      </c>
    </row>
    <row r="7">
      <c r="A7" s="3" t="inlineStr">
        <is>
          <t>Net Periodic Benefit Cost:</t>
        </is>
      </c>
      <c r="B7" s="4" t="inlineStr">
        <is>
          <t xml:space="preserve"> </t>
        </is>
      </c>
      <c r="C7" s="4" t="inlineStr">
        <is>
          <t xml:space="preserve"> </t>
        </is>
      </c>
      <c r="D7" s="4" t="inlineStr">
        <is>
          <t xml:space="preserve"> </t>
        </is>
      </c>
    </row>
    <row r="8">
      <c r="A8" s="4" t="inlineStr">
        <is>
          <t>Expected rate of return on plan assets</t>
        </is>
      </c>
      <c r="B8" s="12" t="n">
        <v>0.064</v>
      </c>
      <c r="C8" s="12" t="n">
        <v>0.065</v>
      </c>
      <c r="D8" s="12" t="n">
        <v>0.065</v>
      </c>
    </row>
    <row r="9">
      <c r="A9" s="4" t="inlineStr">
        <is>
          <t>Rate of compensation increase</t>
        </is>
      </c>
      <c r="B9" s="12" t="n">
        <v>0.039</v>
      </c>
      <c r="C9" s="11" t="n">
        <v>0.04</v>
      </c>
      <c r="D9" s="12" t="n">
        <v>0.038</v>
      </c>
    </row>
    <row r="10">
      <c r="A10" s="4" t="inlineStr">
        <is>
          <t>Pension Plans | Service Cost</t>
        </is>
      </c>
      <c r="B10" s="4" t="inlineStr">
        <is>
          <t xml:space="preserve"> </t>
        </is>
      </c>
      <c r="C10" s="4" t="inlineStr">
        <is>
          <t xml:space="preserve"> </t>
        </is>
      </c>
      <c r="D10" s="4" t="inlineStr">
        <is>
          <t xml:space="preserve"> </t>
        </is>
      </c>
    </row>
    <row r="11">
      <c r="A11" s="3" t="inlineStr">
        <is>
          <t>Net Periodic Benefit Cost:</t>
        </is>
      </c>
      <c r="B11" s="4" t="inlineStr">
        <is>
          <t xml:space="preserve"> </t>
        </is>
      </c>
      <c r="C11" s="4" t="inlineStr">
        <is>
          <t xml:space="preserve"> </t>
        </is>
      </c>
      <c r="D11" s="4" t="inlineStr">
        <is>
          <t xml:space="preserve"> </t>
        </is>
      </c>
    </row>
    <row r="12">
      <c r="A12" s="4" t="inlineStr">
        <is>
          <t>Discount rate, Service cost</t>
        </is>
      </c>
      <c r="B12" s="12" t="n">
        <v>0.048</v>
      </c>
      <c r="C12" s="11" t="n">
        <v>0.05</v>
      </c>
      <c r="D12" s="12" t="n">
        <v>0.033</v>
      </c>
    </row>
    <row r="13">
      <c r="A13" s="4" t="inlineStr">
        <is>
          <t>Pension Plans | Interest Cost</t>
        </is>
      </c>
      <c r="B13" s="4" t="inlineStr">
        <is>
          <t xml:space="preserve"> </t>
        </is>
      </c>
      <c r="C13" s="4" t="inlineStr">
        <is>
          <t xml:space="preserve"> </t>
        </is>
      </c>
      <c r="D13" s="4" t="inlineStr">
        <is>
          <t xml:space="preserve"> </t>
        </is>
      </c>
    </row>
    <row r="14">
      <c r="A14" s="3" t="inlineStr">
        <is>
          <t>Net Periodic Benefit Cost:</t>
        </is>
      </c>
      <c r="B14" s="4" t="inlineStr">
        <is>
          <t xml:space="preserve"> </t>
        </is>
      </c>
      <c r="C14" s="4" t="inlineStr">
        <is>
          <t xml:space="preserve"> </t>
        </is>
      </c>
      <c r="D14" s="4" t="inlineStr">
        <is>
          <t xml:space="preserve"> </t>
        </is>
      </c>
    </row>
    <row r="15">
      <c r="A15" s="4" t="inlineStr">
        <is>
          <t>Discount rate, Service cost</t>
        </is>
      </c>
      <c r="B15" s="12" t="n">
        <v>0.047</v>
      </c>
      <c r="C15" s="12" t="n">
        <v>0.049</v>
      </c>
      <c r="D15" s="11" t="n">
        <v>0.03</v>
      </c>
    </row>
    <row r="16">
      <c r="A16" s="4" t="inlineStr">
        <is>
          <t>Postretirement Medical Plan</t>
        </is>
      </c>
      <c r="B16" s="4" t="inlineStr">
        <is>
          <t xml:space="preserve"> </t>
        </is>
      </c>
      <c r="C16" s="4" t="inlineStr">
        <is>
          <t xml:space="preserve"> </t>
        </is>
      </c>
      <c r="D16" s="4" t="inlineStr">
        <is>
          <t xml:space="preserve"> </t>
        </is>
      </c>
    </row>
    <row r="17">
      <c r="A17" s="3" t="inlineStr">
        <is>
          <t>Benefit Obligations:</t>
        </is>
      </c>
      <c r="B17" s="4" t="inlineStr">
        <is>
          <t xml:space="preserve"> </t>
        </is>
      </c>
      <c r="C17" s="4" t="inlineStr">
        <is>
          <t xml:space="preserve"> </t>
        </is>
      </c>
      <c r="D17" s="4" t="inlineStr">
        <is>
          <t xml:space="preserve"> </t>
        </is>
      </c>
    </row>
    <row r="18">
      <c r="A18" s="4" t="inlineStr">
        <is>
          <t>Discount rate</t>
        </is>
      </c>
      <c r="B18" s="12" t="n">
        <v>0.055</v>
      </c>
      <c r="C18" s="12" t="n">
        <v>0.047</v>
      </c>
      <c r="D18" s="12" t="n">
        <v>0.049</v>
      </c>
    </row>
    <row r="19">
      <c r="A19" s="4" t="inlineStr">
        <is>
          <t>Initial health care trend rate</t>
        </is>
      </c>
      <c r="B19" s="12" t="n">
        <v>0.07099999999999999</v>
      </c>
      <c r="C19" s="11" t="n">
        <v>0.06</v>
      </c>
      <c r="D19" s="12" t="n">
        <v>0.063</v>
      </c>
    </row>
    <row r="20">
      <c r="A20" s="4" t="inlineStr">
        <is>
          <t>Ultimate trend rate</t>
        </is>
      </c>
      <c r="B20" s="11" t="n">
        <v>0.04</v>
      </c>
      <c r="C20" s="11" t="n">
        <v>0.04</v>
      </c>
      <c r="D20" s="11" t="n">
        <v>0.04</v>
      </c>
    </row>
    <row r="21">
      <c r="A21" s="4" t="inlineStr">
        <is>
          <t>Year in which ultimate trend rate is reached</t>
        </is>
      </c>
      <c r="B21" s="4" t="inlineStr">
        <is>
          <t>2049</t>
        </is>
      </c>
      <c r="C21" s="4" t="inlineStr">
        <is>
          <t>2046</t>
        </is>
      </c>
      <c r="D21" s="4" t="inlineStr">
        <is>
          <t>2046</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Financial Assets of Funded Pension Plans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financial assets of funded pension plans</t>
        </is>
      </c>
      <c r="B3" s="5" t="n">
        <v>2374</v>
      </c>
      <c r="C3" s="5" t="n">
        <v>2445</v>
      </c>
    </row>
    <row r="4">
      <c r="A4" s="4" t="inlineStr">
        <is>
          <t>Cash and Short-term Investment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financial assets of funded pension plans</t>
        </is>
      </c>
      <c r="B6" s="6" t="n">
        <v>47</v>
      </c>
      <c r="C6" s="6" t="n">
        <v>27</v>
      </c>
    </row>
    <row r="7">
      <c r="A7" s="4" t="inlineStr">
        <is>
          <t>U.S. Equities (domestic)</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financial assets of funded pension plans</t>
        </is>
      </c>
      <c r="B9" s="6" t="n">
        <v>339</v>
      </c>
      <c r="C9" s="6" t="n">
        <v>309</v>
      </c>
    </row>
    <row r="10">
      <c r="A10" s="4" t="inlineStr">
        <is>
          <t>International Equities (non-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financial assets of funded pension plans</t>
        </is>
      </c>
      <c r="B12" s="6" t="n">
        <v>152</v>
      </c>
      <c r="C12" s="6" t="n">
        <v>210</v>
      </c>
    </row>
    <row r="13">
      <c r="A13" s="4" t="inlineStr">
        <is>
          <t>Global Equities (domestic and non-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financial assets of funded pension plans</t>
        </is>
      </c>
      <c r="B15" s="6" t="n">
        <v>5</v>
      </c>
      <c r="C15" s="6" t="n">
        <v>61</v>
      </c>
    </row>
    <row r="16">
      <c r="A16" s="4" t="inlineStr">
        <is>
          <t>Treasury and Government Related - 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financial assets of funded pension plans</t>
        </is>
      </c>
      <c r="B18" s="6" t="n">
        <v>353</v>
      </c>
      <c r="C18" s="6" t="n">
        <v>581</v>
      </c>
    </row>
    <row r="19">
      <c r="A19" s="4" t="inlineStr">
        <is>
          <t>Mortgage-backed Securities - Fixed Incom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financial assets of funded pension plans</t>
        </is>
      </c>
      <c r="B21" s="6" t="n">
        <v>84</v>
      </c>
      <c r="C21" s="6" t="n">
        <v>110</v>
      </c>
    </row>
    <row r="22">
      <c r="A22" s="4" t="inlineStr">
        <is>
          <t>Corporate -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financial assets of funded pension plans</t>
        </is>
      </c>
      <c r="B24" s="6" t="n">
        <v>442</v>
      </c>
      <c r="C24" s="6" t="n">
        <v>550</v>
      </c>
    </row>
    <row r="25">
      <c r="A25" s="4" t="inlineStr">
        <is>
          <t>Private Equity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financial assets of funded pension plans</t>
        </is>
      </c>
      <c r="B27" s="6" t="n">
        <v>427</v>
      </c>
      <c r="C27" s="6" t="n">
        <v>414</v>
      </c>
    </row>
    <row r="28">
      <c r="A28" s="4" t="inlineStr">
        <is>
          <t>Real Estate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financial assets of funded pension plans</t>
        </is>
      </c>
      <c r="B30" s="6" t="n">
        <v>97</v>
      </c>
      <c r="C30" s="6" t="n">
        <v>183</v>
      </c>
    </row>
    <row r="31">
      <c r="A31" s="4" t="inlineStr">
        <is>
          <t>Bulk Annuity Policy</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financial assets of funded pension plans</t>
        </is>
      </c>
      <c r="B33" s="6" t="n">
        <v>428</v>
      </c>
      <c r="C33" s="6" t="n">
        <v>0</v>
      </c>
    </row>
    <row r="34">
      <c r="A34" s="4" t="inlineStr">
        <is>
          <t>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financial assets of funded pension plans</t>
        </is>
      </c>
      <c r="B36" s="6" t="n">
        <v>424</v>
      </c>
      <c r="C36" s="6" t="n">
        <v>388</v>
      </c>
    </row>
    <row r="37">
      <c r="A37" s="4" t="inlineStr">
        <is>
          <t>Level 1 | Cash and Short-term Investment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financial assets of funded pension plans</t>
        </is>
      </c>
      <c r="B39" s="6" t="n">
        <v>47</v>
      </c>
      <c r="C39" s="6" t="n">
        <v>27</v>
      </c>
    </row>
    <row r="40">
      <c r="A40" s="4" t="inlineStr">
        <is>
          <t>Level 1 | U.S. Equities (domestic)</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financial assets of funded pension plans</t>
        </is>
      </c>
      <c r="B42" s="6" t="n">
        <v>339</v>
      </c>
      <c r="C42" s="6" t="n">
        <v>309</v>
      </c>
    </row>
    <row r="43">
      <c r="A43" s="4" t="inlineStr">
        <is>
          <t>Level 1 | International Equities (non-U.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financial assets of funded pension plans</t>
        </is>
      </c>
      <c r="B45" s="6" t="n">
        <v>38</v>
      </c>
      <c r="C45" s="6" t="n">
        <v>52</v>
      </c>
    </row>
    <row r="46">
      <c r="A46" s="4" t="inlineStr">
        <is>
          <t>Level 1 | Global Equities (domestic and non-U.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financial assets of funded pension plans</t>
        </is>
      </c>
      <c r="B48" s="6" t="n">
        <v>0</v>
      </c>
      <c r="C48" s="6" t="n">
        <v>0</v>
      </c>
    </row>
    <row r="49">
      <c r="A49" s="4" t="inlineStr">
        <is>
          <t>Level 1 | Treasury and Government Related - Fixed Incom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financial assets of funded pension plans</t>
        </is>
      </c>
      <c r="B51" s="6" t="n">
        <v>0</v>
      </c>
      <c r="C51" s="6" t="n">
        <v>0</v>
      </c>
    </row>
    <row r="52">
      <c r="A52" s="4" t="inlineStr">
        <is>
          <t>Level 1 | Mortgage-backed Securities - Fixed Incom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financial assets of funded pension plans</t>
        </is>
      </c>
      <c r="B54" s="6" t="n">
        <v>0</v>
      </c>
      <c r="C54" s="6" t="n">
        <v>0</v>
      </c>
    </row>
    <row r="55">
      <c r="A55" s="4" t="inlineStr">
        <is>
          <t>Level 1 | Corporate - Fixed Incom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financial assets of funded pension plans</t>
        </is>
      </c>
      <c r="B57" s="6" t="n">
        <v>0</v>
      </c>
      <c r="C57" s="6" t="n">
        <v>0</v>
      </c>
    </row>
    <row r="58">
      <c r="A58" s="4" t="inlineStr">
        <is>
          <t>Level 1 | Private Equity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financial assets of funded pension plans</t>
        </is>
      </c>
      <c r="B60" s="6" t="n">
        <v>0</v>
      </c>
      <c r="C60" s="6" t="n">
        <v>0</v>
      </c>
    </row>
    <row r="61">
      <c r="A61" s="4" t="inlineStr">
        <is>
          <t>Level 1 | Real Estate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financial assets of funded pension plans</t>
        </is>
      </c>
      <c r="B63" s="6" t="n">
        <v>0</v>
      </c>
      <c r="C63" s="6" t="n">
        <v>0</v>
      </c>
    </row>
    <row r="64">
      <c r="A64" s="4" t="inlineStr">
        <is>
          <t>Level 1 | Bulk Annuity Policy</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financial assets of funded pension plans</t>
        </is>
      </c>
      <c r="B66" s="6" t="n">
        <v>0</v>
      </c>
      <c r="C66" s="6" t="n">
        <v>0</v>
      </c>
    </row>
    <row r="67">
      <c r="A67" s="4" t="inlineStr">
        <is>
          <t>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financial assets of funded pension plans</t>
        </is>
      </c>
      <c r="B69" s="6" t="n">
        <v>872</v>
      </c>
      <c r="C69" s="6" t="n">
        <v>1232</v>
      </c>
    </row>
    <row r="70">
      <c r="A70" s="4" t="inlineStr">
        <is>
          <t>Level 2 | Cash and Short-term Investment Fu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financial assets of funded pension plans</t>
        </is>
      </c>
      <c r="B72" s="6" t="n">
        <v>0</v>
      </c>
      <c r="C72" s="6" t="n">
        <v>0</v>
      </c>
    </row>
    <row r="73">
      <c r="A73" s="4" t="inlineStr">
        <is>
          <t>Level 2 | U.S. Equities (domestic)</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financial assets of funded pension plans</t>
        </is>
      </c>
      <c r="B75" s="6" t="n">
        <v>0</v>
      </c>
      <c r="C75" s="6" t="n">
        <v>0</v>
      </c>
    </row>
    <row r="76">
      <c r="A76" s="4" t="inlineStr">
        <is>
          <t>Level 2 | International Equities (non-U.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financial assets of funded pension plans</t>
        </is>
      </c>
      <c r="B78" s="6" t="n">
        <v>0</v>
      </c>
      <c r="C78" s="6" t="n">
        <v>0</v>
      </c>
    </row>
    <row r="79">
      <c r="A79" s="4" t="inlineStr">
        <is>
          <t>Level 2 | Global Equities (domestic and non-U.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financial assets of funded pension plans</t>
        </is>
      </c>
      <c r="B81" s="6" t="n">
        <v>5</v>
      </c>
      <c r="C81" s="6" t="n">
        <v>6</v>
      </c>
    </row>
    <row r="82">
      <c r="A82" s="4" t="inlineStr">
        <is>
          <t>Level 2 | Treasury and Government Related - Fixed Incom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financial assets of funded pension plans</t>
        </is>
      </c>
      <c r="B84" s="6" t="n">
        <v>353</v>
      </c>
      <c r="C84" s="6" t="n">
        <v>581</v>
      </c>
    </row>
    <row r="85">
      <c r="A85" s="4" t="inlineStr">
        <is>
          <t>Level 2 | Mortgage-backed Securities - Fixed Incom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financial assets of funded pension plans</t>
        </is>
      </c>
      <c r="B87" s="6" t="n">
        <v>75</v>
      </c>
      <c r="C87" s="6" t="n">
        <v>98</v>
      </c>
    </row>
    <row r="88">
      <c r="A88" s="4" t="inlineStr">
        <is>
          <t>Level 2 | Corporate - Fixed Incom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financial assets of funded pension plans</t>
        </is>
      </c>
      <c r="B90" s="6" t="n">
        <v>439</v>
      </c>
      <c r="C90" s="6" t="n">
        <v>547</v>
      </c>
    </row>
    <row r="91">
      <c r="A91" s="4" t="inlineStr">
        <is>
          <t>Level 2 | Private Equity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financial assets of funded pension plans</t>
        </is>
      </c>
      <c r="B93" s="6" t="n">
        <v>0</v>
      </c>
      <c r="C93" s="6" t="n">
        <v>0</v>
      </c>
    </row>
    <row r="94">
      <c r="A94" s="4" t="inlineStr">
        <is>
          <t>Level 2 | Real Estate Fund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financial assets of funded pension plans</t>
        </is>
      </c>
      <c r="B96" s="6" t="n">
        <v>0</v>
      </c>
      <c r="C96" s="6" t="n">
        <v>0</v>
      </c>
    </row>
    <row r="97">
      <c r="A97" s="4" t="inlineStr">
        <is>
          <t>Level 2 | Bulk Annuity Policy</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financial assets of funded pension plans</t>
        </is>
      </c>
      <c r="B99" s="6" t="n">
        <v>0</v>
      </c>
      <c r="C99" s="6" t="n">
        <v>0</v>
      </c>
    </row>
    <row r="100">
      <c r="A100" s="4" t="inlineStr">
        <is>
          <t>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financial assets of funded pension plans</t>
        </is>
      </c>
      <c r="B102" s="6" t="n">
        <v>428</v>
      </c>
      <c r="C102" s="6" t="n">
        <v>0</v>
      </c>
    </row>
    <row r="103">
      <c r="A103" s="4" t="inlineStr">
        <is>
          <t>Level 3 | Cash and Short-term Investment Fund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financial assets of funded pension plans</t>
        </is>
      </c>
      <c r="B105" s="6" t="n">
        <v>0</v>
      </c>
      <c r="C105" s="6" t="n">
        <v>0</v>
      </c>
    </row>
    <row r="106">
      <c r="A106" s="4" t="inlineStr">
        <is>
          <t>Level 3 | U.S. Equities (domestic)</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financial assets of funded pension plans</t>
        </is>
      </c>
      <c r="B108" s="6" t="n">
        <v>0</v>
      </c>
      <c r="C108" s="6" t="n">
        <v>0</v>
      </c>
    </row>
    <row r="109">
      <c r="A109" s="4" t="inlineStr">
        <is>
          <t>Level 3 | International Equities (non-U.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financial assets of funded pension plans</t>
        </is>
      </c>
      <c r="B111" s="6" t="n">
        <v>0</v>
      </c>
      <c r="C111" s="6" t="n">
        <v>0</v>
      </c>
    </row>
    <row r="112">
      <c r="A112" s="4" t="inlineStr">
        <is>
          <t>Level 3 | Global Equities (domestic and non-U.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financial assets of funded pension plans</t>
        </is>
      </c>
      <c r="B114" s="6" t="n">
        <v>0</v>
      </c>
      <c r="C114" s="6" t="n">
        <v>0</v>
      </c>
    </row>
    <row r="115">
      <c r="A115" s="4" t="inlineStr">
        <is>
          <t>Level 3 | Treasury and Government Related - Fixed Income</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financial assets of funded pension plans</t>
        </is>
      </c>
      <c r="B117" s="6" t="n">
        <v>0</v>
      </c>
      <c r="C117" s="6" t="n">
        <v>0</v>
      </c>
    </row>
    <row r="118">
      <c r="A118" s="4" t="inlineStr">
        <is>
          <t>Level 3 | Mortgage-backed Securities - Fixed Income</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financial assets of funded pension plans</t>
        </is>
      </c>
      <c r="B120" s="6" t="n">
        <v>0</v>
      </c>
      <c r="C120" s="6" t="n">
        <v>0</v>
      </c>
    </row>
    <row r="121">
      <c r="A121" s="4" t="inlineStr">
        <is>
          <t>Level 3 | Corporate - Fixed Income</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financial assets of funded pension plans</t>
        </is>
      </c>
      <c r="B123" s="6" t="n">
        <v>0</v>
      </c>
      <c r="C123" s="6" t="n">
        <v>0</v>
      </c>
    </row>
    <row r="124">
      <c r="A124" s="4" t="inlineStr">
        <is>
          <t>Level 3 | Private Equity Fu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financial assets of funded pension plans</t>
        </is>
      </c>
      <c r="B126" s="6" t="n">
        <v>0</v>
      </c>
      <c r="C126" s="6" t="n">
        <v>0</v>
      </c>
    </row>
    <row r="127">
      <c r="A127" s="4" t="inlineStr">
        <is>
          <t>Level 3 | Real Estate Fund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financial assets of funded pension plans</t>
        </is>
      </c>
      <c r="B129" s="6" t="n">
        <v>0</v>
      </c>
      <c r="C129" s="6" t="n">
        <v>0</v>
      </c>
    </row>
    <row r="130">
      <c r="A130" s="4" t="inlineStr">
        <is>
          <t>Level 3 | Bulk Annuity Policy</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financial assets of funded pension plans</t>
        </is>
      </c>
      <c r="B132" s="6" t="n">
        <v>428</v>
      </c>
      <c r="C132" s="6" t="n">
        <v>0</v>
      </c>
    </row>
    <row r="133">
      <c r="A133" s="4" t="inlineStr">
        <is>
          <t>Net Asset Value</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financial assets of funded pension plans</t>
        </is>
      </c>
      <c r="B135" s="6" t="n">
        <v>650</v>
      </c>
      <c r="C135" s="6" t="n">
        <v>825</v>
      </c>
    </row>
    <row r="136">
      <c r="A136" s="4" t="inlineStr">
        <is>
          <t>Net Asset Value | Cash and Short-term Investment Funds</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Fair value of financial assets of funded pension plans</t>
        </is>
      </c>
      <c r="B138" s="6" t="n">
        <v>0</v>
      </c>
      <c r="C138" s="6" t="n">
        <v>0</v>
      </c>
    </row>
    <row r="139">
      <c r="A139" s="4" t="inlineStr">
        <is>
          <t>Net Asset Value | U.S. Equities (domestic)</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Fair value of financial assets of funded pension plans</t>
        </is>
      </c>
      <c r="B141" s="6" t="n">
        <v>0</v>
      </c>
      <c r="C141" s="6" t="n">
        <v>0</v>
      </c>
    </row>
    <row r="142">
      <c r="A142" s="4" t="inlineStr">
        <is>
          <t>Net Asset Value | International Equities (non-U.S.)</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Fair value of financial assets of funded pension plans</t>
        </is>
      </c>
      <c r="B144" s="6" t="n">
        <v>114</v>
      </c>
      <c r="C144" s="6" t="n">
        <v>158</v>
      </c>
    </row>
    <row r="145">
      <c r="A145" s="4" t="inlineStr">
        <is>
          <t>Net Asset Value | Global Equities (domestic and non-U.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Fair value of financial assets of funded pension plans</t>
        </is>
      </c>
      <c r="B147" s="6" t="n">
        <v>0</v>
      </c>
      <c r="C147" s="6" t="n">
        <v>55</v>
      </c>
    </row>
    <row r="148">
      <c r="A148" s="4" t="inlineStr">
        <is>
          <t>Net Asset Value | Treasury and Government Related - Fixed Income</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Fair value of financial assets of funded pension plans</t>
        </is>
      </c>
      <c r="B150" s="6" t="n">
        <v>0</v>
      </c>
      <c r="C150" s="6" t="n">
        <v>0</v>
      </c>
    </row>
    <row r="151">
      <c r="A151" s="4" t="inlineStr">
        <is>
          <t>Net Asset Value | Mortgage-backed Securities - Fixed Income</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Fair value of financial assets of funded pension plans</t>
        </is>
      </c>
      <c r="B153" s="6" t="n">
        <v>9</v>
      </c>
      <c r="C153" s="6" t="n">
        <v>12</v>
      </c>
    </row>
    <row r="154">
      <c r="A154" s="4" t="inlineStr">
        <is>
          <t>Net Asset Value | Corporate - Fixed Income</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Fair value of financial assets of funded pension plans</t>
        </is>
      </c>
      <c r="B156" s="6" t="n">
        <v>3</v>
      </c>
      <c r="C156" s="6" t="n">
        <v>3</v>
      </c>
    </row>
    <row r="157">
      <c r="A157" s="4" t="inlineStr">
        <is>
          <t>Net Asset Value | Private Equity Fund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Fair value of financial assets of funded pension plans</t>
        </is>
      </c>
      <c r="B159" s="6" t="n">
        <v>427</v>
      </c>
      <c r="C159" s="6" t="n">
        <v>414</v>
      </c>
    </row>
    <row r="160">
      <c r="A160" s="4" t="inlineStr">
        <is>
          <t>Net Asset Value | Real Estate Funds</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Fair value of financial assets of funded pension plans</t>
        </is>
      </c>
      <c r="B162" s="6" t="n">
        <v>97</v>
      </c>
      <c r="C162" s="6" t="n">
        <v>183</v>
      </c>
    </row>
    <row r="163">
      <c r="A163" s="4" t="inlineStr">
        <is>
          <t>Net Asset Value | Bulk Annuity Policy</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Fair value of financial assets of funded pension plans</t>
        </is>
      </c>
      <c r="B165" s="5" t="n">
        <v>0</v>
      </c>
      <c r="C16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Estimated Future Benefit Payments for Pension Plans &amp; Postretirement Medical Plan (Detail) $ in Millions</t>
        </is>
      </c>
      <c r="B1" s="2" t="inlineStr">
        <is>
          <t>Dec. 31, 2024 USD ($)</t>
        </is>
      </c>
    </row>
    <row r="2">
      <c r="A2" s="3" t="inlineStr">
        <is>
          <t>Retirement Benefits [Abstract]</t>
        </is>
      </c>
      <c r="B2" s="4" t="inlineStr">
        <is>
          <t xml:space="preserve"> </t>
        </is>
      </c>
    </row>
    <row r="3">
      <c r="A3" s="4" t="inlineStr">
        <is>
          <t>2025</t>
        </is>
      </c>
      <c r="B3" s="5" t="n">
        <v>108</v>
      </c>
    </row>
    <row r="4">
      <c r="A4" s="4" t="inlineStr">
        <is>
          <t>2026</t>
        </is>
      </c>
      <c r="B4" s="6" t="n">
        <v>160</v>
      </c>
    </row>
    <row r="5">
      <c r="A5" s="4" t="inlineStr">
        <is>
          <t>2027</t>
        </is>
      </c>
      <c r="B5" s="6" t="n">
        <v>117</v>
      </c>
    </row>
    <row r="6">
      <c r="A6" s="4" t="inlineStr">
        <is>
          <t>2028</t>
        </is>
      </c>
      <c r="B6" s="6" t="n">
        <v>120</v>
      </c>
    </row>
    <row r="7">
      <c r="A7" s="4" t="inlineStr">
        <is>
          <t>2029</t>
        </is>
      </c>
      <c r="B7" s="6" t="n">
        <v>117</v>
      </c>
    </row>
    <row r="8">
      <c r="A8" s="4" t="inlineStr">
        <is>
          <t>Years 2030 to 2034</t>
        </is>
      </c>
      <c r="B8" s="5" t="n">
        <v>6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Retirement Plans - Additional Information (Detail) - USD ($) $ in Millions</t>
        </is>
      </c>
      <c r="B1" s="2" t="inlineStr">
        <is>
          <t>9 Months Ended</t>
        </is>
      </c>
      <c r="C1" s="2" t="inlineStr">
        <is>
          <t>12 Months Ended</t>
        </is>
      </c>
    </row>
    <row r="2">
      <c r="B2" s="2" t="inlineStr">
        <is>
          <t>Sep. 30, 2024</t>
        </is>
      </c>
      <c r="C2" s="2" t="inlineStr">
        <is>
          <t>Dec. 31, 2025</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benefits, description</t>
        </is>
      </c>
      <c r="B4" s="4" t="inlineStr">
        <is>
          <t xml:space="preserve"> </t>
        </is>
      </c>
      <c r="C4" s="4" t="inlineStr">
        <is>
          <t xml:space="preserve"> </t>
        </is>
      </c>
      <c r="D4" s="4" t="inlineStr">
        <is>
          <t>Additionally, we maintain an unfunded post-retirement medical plan that provides health benefits to certain U.S. qualified retirees from ages 55 through 65.</t>
        </is>
      </c>
      <c r="E4" s="4" t="inlineStr">
        <is>
          <t xml:space="preserve"> </t>
        </is>
      </c>
      <c r="F4" s="4" t="inlineStr">
        <is>
          <t xml:space="preserve"> </t>
        </is>
      </c>
    </row>
    <row r="5">
      <c r="A5" s="4" t="inlineStr">
        <is>
          <t>Defined Benefit Plan Plan Assets Premium for Bulk Annuity Purchase</t>
        </is>
      </c>
      <c r="B5" s="5" t="n">
        <v>483</v>
      </c>
      <c r="C5" s="4" t="inlineStr">
        <is>
          <t xml:space="preserve"> </t>
        </is>
      </c>
      <c r="D5" s="4" t="inlineStr">
        <is>
          <t xml:space="preserve"> </t>
        </is>
      </c>
      <c r="E5" s="4" t="inlineStr">
        <is>
          <t xml:space="preserve"> </t>
        </is>
      </c>
      <c r="F5" s="4" t="inlineStr">
        <is>
          <t xml:space="preserve"> </t>
        </is>
      </c>
    </row>
    <row r="6">
      <c r="A6" s="4" t="inlineStr">
        <is>
          <t>Pension prior service cost</t>
        </is>
      </c>
      <c r="B6" s="5" t="n">
        <v>35</v>
      </c>
      <c r="C6" s="4" t="inlineStr">
        <is>
          <t xml:space="preserve"> </t>
        </is>
      </c>
      <c r="D6" s="5" t="n">
        <v>35</v>
      </c>
      <c r="E6" s="5" t="n">
        <v>0</v>
      </c>
      <c r="F6" s="5" t="n">
        <v>0</v>
      </c>
    </row>
    <row r="7">
      <c r="A7" s="4" t="inlineStr">
        <is>
          <t>Settlement loss</t>
        </is>
      </c>
      <c r="B7" s="4" t="inlineStr">
        <is>
          <t xml:space="preserve"> </t>
        </is>
      </c>
      <c r="C7" s="4" t="inlineStr">
        <is>
          <t xml:space="preserve"> </t>
        </is>
      </c>
      <c r="D7" s="6" t="n">
        <v>0</v>
      </c>
      <c r="E7" s="6" t="n">
        <v>-17</v>
      </c>
      <c r="F7" s="6" t="n">
        <v>-2</v>
      </c>
    </row>
    <row r="8">
      <c r="A8" s="4" t="inlineStr">
        <is>
          <t>Net periodic benefic cost excluding service cost</t>
        </is>
      </c>
      <c r="B8" s="4" t="inlineStr">
        <is>
          <t xml:space="preserve"> </t>
        </is>
      </c>
      <c r="C8" s="4" t="inlineStr">
        <is>
          <t xml:space="preserve"> </t>
        </is>
      </c>
      <c r="D8" s="6" t="n">
        <v>-22</v>
      </c>
      <c r="E8" s="6" t="n">
        <v>-39</v>
      </c>
      <c r="F8" s="6" t="n">
        <v>-114</v>
      </c>
    </row>
    <row r="9">
      <c r="A9" s="4" t="inlineStr">
        <is>
          <t>Expense for defined contribution plans</t>
        </is>
      </c>
      <c r="B9" s="4" t="inlineStr">
        <is>
          <t xml:space="preserve"> </t>
        </is>
      </c>
      <c r="C9" s="4" t="inlineStr">
        <is>
          <t xml:space="preserve"> </t>
        </is>
      </c>
      <c r="D9" s="5" t="n">
        <v>29</v>
      </c>
      <c r="E9" s="6" t="n">
        <v>24</v>
      </c>
      <c r="F9" s="6" t="n">
        <v>22</v>
      </c>
    </row>
    <row r="10">
      <c r="A10" s="4" t="inlineStr">
        <is>
          <t>Defined Benefit Plan, Net Periodic Benefit Cost (Credit), Interest Cost, Statement of Income or Comprehensive Income [Extensible Enumeration]</t>
        </is>
      </c>
      <c r="B10" s="4" t="inlineStr">
        <is>
          <t xml:space="preserve"> </t>
        </is>
      </c>
      <c r="C10" s="4" t="inlineStr">
        <is>
          <t xml:space="preserve"> </t>
        </is>
      </c>
      <c r="D10" s="4" t="inlineStr">
        <is>
          <t>Other, net</t>
        </is>
      </c>
      <c r="E10" s="4" t="inlineStr">
        <is>
          <t xml:space="preserve"> </t>
        </is>
      </c>
      <c r="F10" s="4" t="inlineStr">
        <is>
          <t xml:space="preserve"> </t>
        </is>
      </c>
    </row>
    <row r="11">
      <c r="A11" s="4" t="inlineStr">
        <is>
          <t>Defined Benefit Plan, Net Periodic Benefit Cost (Credit) Excluding Service Cost, Statement of Income or Comprehensive Income [Extensible Enumeration]</t>
        </is>
      </c>
      <c r="B11" s="4" t="inlineStr">
        <is>
          <t xml:space="preserve"> </t>
        </is>
      </c>
      <c r="C11" s="4" t="inlineStr">
        <is>
          <t xml:space="preserve"> </t>
        </is>
      </c>
      <c r="D11" s="4" t="inlineStr">
        <is>
          <t>Other, net</t>
        </is>
      </c>
      <c r="E11" s="4" t="inlineStr">
        <is>
          <t xml:space="preserve"> </t>
        </is>
      </c>
      <c r="F11" s="4" t="inlineStr">
        <is>
          <t xml:space="preserve"> </t>
        </is>
      </c>
    </row>
    <row r="12">
      <c r="A12" s="4" t="inlineStr">
        <is>
          <t>Scenario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s</t>
        </is>
      </c>
      <c r="B14" s="4" t="inlineStr">
        <is>
          <t xml:space="preserve"> </t>
        </is>
      </c>
      <c r="C14" s="5" t="n">
        <v>50</v>
      </c>
      <c r="D14" s="4" t="inlineStr">
        <is>
          <t xml:space="preserve"> </t>
        </is>
      </c>
      <c r="E14" s="4" t="inlineStr">
        <is>
          <t xml:space="preserve"> </t>
        </is>
      </c>
      <c r="F14" s="4" t="inlineStr">
        <is>
          <t xml:space="preserve"> </t>
        </is>
      </c>
    </row>
    <row r="15">
      <c r="A15" s="4" t="inlineStr">
        <is>
          <t>Net periodic benefic cost excluding service cost</t>
        </is>
      </c>
      <c r="B15" s="4" t="inlineStr">
        <is>
          <t xml:space="preserve"> </t>
        </is>
      </c>
      <c r="C15" s="6" t="n">
        <v>35</v>
      </c>
      <c r="D15" s="4" t="inlineStr">
        <is>
          <t xml:space="preserve"> </t>
        </is>
      </c>
      <c r="E15" s="4" t="inlineStr">
        <is>
          <t xml:space="preserve"> </t>
        </is>
      </c>
      <c r="F15" s="4" t="inlineStr">
        <is>
          <t xml:space="preserve"> </t>
        </is>
      </c>
    </row>
    <row r="16">
      <c r="A16" s="4" t="inlineStr">
        <is>
          <t>Interest costs</t>
        </is>
      </c>
      <c r="B16" s="4" t="inlineStr">
        <is>
          <t xml:space="preserve"> </t>
        </is>
      </c>
      <c r="C16" s="6" t="n">
        <v>105</v>
      </c>
      <c r="D16" s="4" t="inlineStr">
        <is>
          <t xml:space="preserve"> </t>
        </is>
      </c>
      <c r="E16" s="4" t="inlineStr">
        <is>
          <t xml:space="preserve"> </t>
        </is>
      </c>
      <c r="F16" s="4" t="inlineStr">
        <is>
          <t xml:space="preserve"> </t>
        </is>
      </c>
    </row>
    <row r="17">
      <c r="A17" s="4" t="inlineStr">
        <is>
          <t>Expected return on plan assets</t>
        </is>
      </c>
      <c r="B17" s="4" t="inlineStr">
        <is>
          <t xml:space="preserve"> </t>
        </is>
      </c>
      <c r="C17" s="6" t="n">
        <v>-150</v>
      </c>
      <c r="D17" s="4" t="inlineStr">
        <is>
          <t xml:space="preserve"> </t>
        </is>
      </c>
      <c r="E17" s="4" t="inlineStr">
        <is>
          <t xml:space="preserve"> </t>
        </is>
      </c>
      <c r="F17" s="4" t="inlineStr">
        <is>
          <t xml:space="preserve"> </t>
        </is>
      </c>
    </row>
    <row r="18">
      <c r="A18" s="4" t="inlineStr">
        <is>
          <t>Defined Benefit Plan, Amortization of Gain (Loss)</t>
        </is>
      </c>
      <c r="B18" s="4" t="inlineStr">
        <is>
          <t xml:space="preserve"> </t>
        </is>
      </c>
      <c r="C18" s="5" t="n">
        <v>10</v>
      </c>
      <c r="D18" s="4" t="inlineStr">
        <is>
          <t xml:space="preserve"> </t>
        </is>
      </c>
      <c r="E18" s="4" t="inlineStr">
        <is>
          <t xml:space="preserve"> </t>
        </is>
      </c>
      <c r="F18" s="4" t="inlineStr">
        <is>
          <t xml:space="preserve"> </t>
        </is>
      </c>
    </row>
    <row r="19">
      <c r="A19" s="4" t="inlineStr">
        <is>
          <t>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 allocation percentage for plan assets</t>
        </is>
      </c>
      <c r="B21" s="4" t="inlineStr">
        <is>
          <t xml:space="preserve"> </t>
        </is>
      </c>
      <c r="C21" s="4" t="inlineStr">
        <is>
          <t xml:space="preserve"> </t>
        </is>
      </c>
      <c r="D21" s="11" t="n">
        <v>0.25</v>
      </c>
      <c r="E21" s="4" t="inlineStr">
        <is>
          <t xml:space="preserve"> </t>
        </is>
      </c>
      <c r="F21" s="4" t="inlineStr">
        <is>
          <t xml:space="preserve"> </t>
        </is>
      </c>
    </row>
    <row r="22">
      <c r="A22" s="4" t="inlineStr">
        <is>
          <t>Fixed Incom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allocation percentage for plan assets</t>
        </is>
      </c>
      <c r="B24" s="4" t="inlineStr">
        <is>
          <t xml:space="preserve"> </t>
        </is>
      </c>
      <c r="C24" s="4" t="inlineStr">
        <is>
          <t xml:space="preserve"> </t>
        </is>
      </c>
      <c r="D24" s="11" t="n">
        <v>0.5</v>
      </c>
      <c r="E24" s="4" t="inlineStr">
        <is>
          <t xml:space="preserve"> </t>
        </is>
      </c>
      <c r="F24" s="4" t="inlineStr">
        <is>
          <t xml:space="preserve"> </t>
        </is>
      </c>
    </row>
    <row r="25">
      <c r="A25" s="4" t="inlineStr">
        <is>
          <t>Other Types of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rget allocation percentage for plan assets</t>
        </is>
      </c>
      <c r="B27" s="4" t="inlineStr">
        <is>
          <t xml:space="preserve"> </t>
        </is>
      </c>
      <c r="C27" s="4" t="inlineStr">
        <is>
          <t xml:space="preserve"> </t>
        </is>
      </c>
      <c r="D27" s="11" t="n">
        <v>0.25</v>
      </c>
      <c r="E27" s="4" t="inlineStr">
        <is>
          <t xml:space="preserve"> </t>
        </is>
      </c>
      <c r="F27" s="4" t="inlineStr">
        <is>
          <t xml:space="preserve"> </t>
        </is>
      </c>
    </row>
    <row r="28">
      <c r="A28" s="4" t="inlineStr">
        <is>
          <t>Lump sum Pay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n settlements</t>
        </is>
      </c>
      <c r="B30" s="4" t="inlineStr">
        <is>
          <t xml:space="preserve"> </t>
        </is>
      </c>
      <c r="C30" s="4" t="inlineStr">
        <is>
          <t xml:space="preserve"> </t>
        </is>
      </c>
      <c r="D30" s="4" t="inlineStr">
        <is>
          <t xml:space="preserve"> </t>
        </is>
      </c>
      <c r="E30" s="6" t="n">
        <v>143</v>
      </c>
      <c r="F30" s="4" t="inlineStr">
        <is>
          <t xml:space="preserve"> </t>
        </is>
      </c>
    </row>
    <row r="31">
      <c r="A31" s="4" t="inlineStr">
        <is>
          <t>Hess U.K. Pens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Benefit Plan, Funded (Unfunded) Status of Plan</t>
        </is>
      </c>
      <c r="B33" s="4" t="inlineStr">
        <is>
          <t xml:space="preserve"> </t>
        </is>
      </c>
      <c r="C33" s="4" t="inlineStr">
        <is>
          <t xml:space="preserve"> </t>
        </is>
      </c>
      <c r="D33" s="5" t="n">
        <v>78</v>
      </c>
      <c r="E33" s="4" t="inlineStr">
        <is>
          <t xml:space="preserve"> </t>
        </is>
      </c>
      <c r="F33" s="4" t="inlineStr">
        <is>
          <t xml:space="preserve"> </t>
        </is>
      </c>
    </row>
    <row r="34">
      <c r="A34" s="4" t="inlineStr">
        <is>
          <t>Unrecognized Net Actuarial (Gains) Losses</t>
        </is>
      </c>
      <c r="B34" s="4" t="inlineStr">
        <is>
          <t xml:space="preserve"> </t>
        </is>
      </c>
      <c r="C34" s="4" t="inlineStr">
        <is>
          <t xml:space="preserve"> </t>
        </is>
      </c>
      <c r="D34" s="6" t="n">
        <v>221</v>
      </c>
      <c r="E34" s="4" t="inlineStr">
        <is>
          <t xml:space="preserve"> </t>
        </is>
      </c>
      <c r="F34" s="4" t="inlineStr">
        <is>
          <t xml:space="preserve"> </t>
        </is>
      </c>
    </row>
    <row r="35">
      <c r="A35" s="4" t="inlineStr">
        <is>
          <t>Interest cost</t>
        </is>
      </c>
      <c r="B35" s="4" t="inlineStr">
        <is>
          <t xml:space="preserve"> </t>
        </is>
      </c>
      <c r="C35" s="4" t="inlineStr">
        <is>
          <t xml:space="preserve"> </t>
        </is>
      </c>
      <c r="D35" s="6" t="n">
        <v>5</v>
      </c>
      <c r="E35" s="4" t="inlineStr">
        <is>
          <t xml:space="preserve"> </t>
        </is>
      </c>
      <c r="F35" s="4" t="inlineStr">
        <is>
          <t xml:space="preserve"> </t>
        </is>
      </c>
    </row>
    <row r="36">
      <c r="A36" s="4" t="inlineStr">
        <is>
          <t>Annuity payments</t>
        </is>
      </c>
      <c r="B36" s="4" t="inlineStr">
        <is>
          <t xml:space="preserve"> </t>
        </is>
      </c>
      <c r="C36" s="4" t="inlineStr">
        <is>
          <t xml:space="preserve"> </t>
        </is>
      </c>
      <c r="D36" s="6" t="n">
        <v>6</v>
      </c>
      <c r="E36" s="4" t="inlineStr">
        <is>
          <t xml:space="preserve"> </t>
        </is>
      </c>
      <c r="F36" s="4" t="inlineStr">
        <is>
          <t xml:space="preserve"> </t>
        </is>
      </c>
    </row>
    <row r="37">
      <c r="A37" s="4" t="inlineStr">
        <is>
          <t>Unrealized gain (loss) due to changes in annuity pricing</t>
        </is>
      </c>
      <c r="B37" s="4" t="inlineStr">
        <is>
          <t xml:space="preserve"> </t>
        </is>
      </c>
      <c r="C37" s="4" t="inlineStr">
        <is>
          <t xml:space="preserve"> </t>
        </is>
      </c>
      <c r="D37" s="6" t="n">
        <v>26</v>
      </c>
      <c r="E37" s="4" t="inlineStr">
        <is>
          <t xml:space="preserve"> </t>
        </is>
      </c>
      <c r="F37" s="4" t="inlineStr">
        <is>
          <t xml:space="preserve"> </t>
        </is>
      </c>
    </row>
    <row r="38">
      <c r="A38" s="4" t="inlineStr">
        <is>
          <t>Foreign currency exchange losses</t>
        </is>
      </c>
      <c r="B38" s="4" t="inlineStr">
        <is>
          <t xml:space="preserve"> </t>
        </is>
      </c>
      <c r="C38" s="4" t="inlineStr">
        <is>
          <t xml:space="preserve"> </t>
        </is>
      </c>
      <c r="D38" s="5" t="n">
        <v>28</v>
      </c>
      <c r="E38" s="4" t="inlineStr">
        <is>
          <t xml:space="preserve"> </t>
        </is>
      </c>
      <c r="F38" s="4" t="inlineStr">
        <is>
          <t xml:space="preserve"> </t>
        </is>
      </c>
    </row>
    <row r="39">
      <c r="A39" s="4" t="inlineStr">
        <is>
          <t>Hess Corporation Employees' Pension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ttlement loss</t>
        </is>
      </c>
      <c r="B41" s="4" t="inlineStr">
        <is>
          <t xml:space="preserve"> </t>
        </is>
      </c>
      <c r="C41" s="4" t="inlineStr">
        <is>
          <t xml:space="preserve"> </t>
        </is>
      </c>
      <c r="D41" s="4" t="inlineStr">
        <is>
          <t xml:space="preserve"> </t>
        </is>
      </c>
      <c r="E41" s="5" t="n">
        <v>17</v>
      </c>
      <c r="F41" s="6" t="n">
        <v>13</v>
      </c>
    </row>
    <row r="42">
      <c r="A42" s="4" t="inlineStr">
        <is>
          <t>Hess Corporation Employees' Pension Plan | Single Premium Annuity Con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lan settlements</t>
        </is>
      </c>
      <c r="B44" s="4" t="inlineStr">
        <is>
          <t xml:space="preserve"> </t>
        </is>
      </c>
      <c r="C44" s="4" t="inlineStr">
        <is>
          <t xml:space="preserve"> </t>
        </is>
      </c>
      <c r="D44" s="4" t="inlineStr">
        <is>
          <t xml:space="preserve"> </t>
        </is>
      </c>
      <c r="E44" s="4" t="inlineStr">
        <is>
          <t xml:space="preserve"> </t>
        </is>
      </c>
      <c r="F44" s="6" t="n">
        <v>166</v>
      </c>
    </row>
    <row r="45">
      <c r="A45" s="4" t="inlineStr">
        <is>
          <t>Hovensa Legacy Employees' Pension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ttlement loss</t>
        </is>
      </c>
      <c r="B47" s="4" t="inlineStr">
        <is>
          <t xml:space="preserve"> </t>
        </is>
      </c>
      <c r="C47" s="4" t="inlineStr">
        <is>
          <t xml:space="preserve"> </t>
        </is>
      </c>
      <c r="D47" s="4" t="inlineStr">
        <is>
          <t xml:space="preserve"> </t>
        </is>
      </c>
      <c r="E47" s="4" t="inlineStr">
        <is>
          <t xml:space="preserve"> </t>
        </is>
      </c>
      <c r="F47" s="6" t="n">
        <v>11</v>
      </c>
    </row>
    <row r="48">
      <c r="A48" s="4" t="inlineStr">
        <is>
          <t>Defined Benefit Plan, Benefit Obligation</t>
        </is>
      </c>
      <c r="B48" s="4" t="inlineStr">
        <is>
          <t xml:space="preserve"> </t>
        </is>
      </c>
      <c r="C48" s="4" t="inlineStr">
        <is>
          <t xml:space="preserve"> </t>
        </is>
      </c>
      <c r="D48" s="4" t="inlineStr">
        <is>
          <t xml:space="preserve"> </t>
        </is>
      </c>
      <c r="E48" s="4" t="inlineStr">
        <is>
          <t xml:space="preserve"> </t>
        </is>
      </c>
      <c r="F48" s="6" t="n">
        <v>15</v>
      </c>
    </row>
    <row r="49">
      <c r="A49" s="4" t="inlineStr">
        <is>
          <t>Hovensa Legacy Employees' Pension Plan | Single Premium Annuity Con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lan settlements</t>
        </is>
      </c>
      <c r="B51" s="4" t="inlineStr">
        <is>
          <t xml:space="preserve"> </t>
        </is>
      </c>
      <c r="C51" s="4" t="inlineStr">
        <is>
          <t xml:space="preserve"> </t>
        </is>
      </c>
      <c r="D51" s="4" t="inlineStr">
        <is>
          <t xml:space="preserve"> </t>
        </is>
      </c>
      <c r="E51" s="4" t="inlineStr">
        <is>
          <t xml:space="preserve"> </t>
        </is>
      </c>
      <c r="F51" s="6" t="n">
        <v>80</v>
      </c>
    </row>
    <row r="52">
      <c r="A52" s="4" t="inlineStr">
        <is>
          <t>Hovensa Legacy Employees' Pension Plan | Lump sum Pay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lan settlements</t>
        </is>
      </c>
      <c r="B54" s="4" t="inlineStr">
        <is>
          <t xml:space="preserve"> </t>
        </is>
      </c>
      <c r="C54" s="4" t="inlineStr">
        <is>
          <t xml:space="preserve"> </t>
        </is>
      </c>
      <c r="D54" s="4" t="inlineStr">
        <is>
          <t xml:space="preserve"> </t>
        </is>
      </c>
      <c r="E54" s="4" t="inlineStr">
        <is>
          <t xml:space="preserve"> </t>
        </is>
      </c>
      <c r="F54" s="5" t="n">
        <v>20</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evenue - Summary of Revenue from Contracts with Customers on a Disaggregated Basis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4" t="inlineStr">
        <is>
          <t xml:space="preserve"> </t>
        </is>
      </c>
      <c r="C4" s="4" t="inlineStr">
        <is>
          <t xml:space="preserve"> </t>
        </is>
      </c>
      <c r="D4" s="5" t="n">
        <v>11865</v>
      </c>
    </row>
    <row r="5">
      <c r="A5" s="4" t="inlineStr">
        <is>
          <t>Revenue from both contract with customer and not from contract with customer, excluding assessed tax</t>
        </is>
      </c>
      <c r="B5" s="5" t="n">
        <v>12849</v>
      </c>
      <c r="C5" s="5" t="n">
        <v>10667</v>
      </c>
      <c r="D5" s="4" t="inlineStr">
        <is>
          <t xml:space="preserve"> </t>
        </is>
      </c>
    </row>
    <row r="6">
      <c r="A6" s="4" t="inlineStr">
        <is>
          <t>Other operating revenues</t>
        </is>
      </c>
      <c r="B6" s="6" t="n">
        <v>47</v>
      </c>
      <c r="C6" s="6" t="n">
        <v>-156</v>
      </c>
      <c r="D6" s="6" t="n">
        <v>-541</v>
      </c>
    </row>
    <row r="7">
      <c r="A7" s="4" t="inlineStr">
        <is>
          <t>Total sales and other operating revenues</t>
        </is>
      </c>
      <c r="B7" s="6" t="n">
        <v>12896</v>
      </c>
      <c r="C7" s="6" t="n">
        <v>10511</v>
      </c>
      <c r="D7" s="6" t="n">
        <v>11324</v>
      </c>
    </row>
    <row r="8">
      <c r="A8" s="4" t="inlineStr">
        <is>
          <t>Gain (loss) on commodity derivatives</t>
        </is>
      </c>
      <c r="B8" s="5" t="n">
        <v>0</v>
      </c>
      <c r="C8" s="5" t="n">
        <v>-190</v>
      </c>
      <c r="D8" s="5" t="n">
        <v>-585</v>
      </c>
    </row>
    <row r="9">
      <c r="A9" s="4" t="inlineStr">
        <is>
          <t>Derivative, Gain (Loss), Statement of Income or Comprehensive Income [Extensible Enumeration]</t>
        </is>
      </c>
      <c r="B9" s="4" t="inlineStr">
        <is>
          <t>Total sales and other operating revenues</t>
        </is>
      </c>
      <c r="C9" s="4" t="inlineStr">
        <is>
          <t>Total sales and other operating revenues</t>
        </is>
      </c>
      <c r="D9" s="4" t="inlineStr">
        <is>
          <t>Total sales and other operating revenues</t>
        </is>
      </c>
    </row>
    <row r="10">
      <c r="A10" s="4" t="inlineStr">
        <is>
          <t>Crude Oil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4" t="inlineStr">
        <is>
          <t xml:space="preserve"> </t>
        </is>
      </c>
      <c r="C12" s="4" t="inlineStr">
        <is>
          <t xml:space="preserve"> </t>
        </is>
      </c>
      <c r="D12" s="5" t="n">
        <v>6821</v>
      </c>
    </row>
    <row r="13">
      <c r="A13" s="4" t="inlineStr">
        <is>
          <t>Revenue from both contract with customer and not from contract with customer, excluding assessed tax</t>
        </is>
      </c>
      <c r="B13" s="5" t="n">
        <v>8869</v>
      </c>
      <c r="C13" s="5" t="n">
        <v>6688</v>
      </c>
      <c r="D13" s="4" t="inlineStr">
        <is>
          <t xml:space="preserve"> </t>
        </is>
      </c>
    </row>
    <row r="14">
      <c r="A14" s="4" t="inlineStr">
        <is>
          <t>Natural Gas Liquid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613</v>
      </c>
      <c r="C16" s="6" t="n">
        <v>529</v>
      </c>
      <c r="D16" s="6" t="n">
        <v>703</v>
      </c>
    </row>
    <row r="17">
      <c r="A17" s="4" t="inlineStr">
        <is>
          <t>Natural Ga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957</v>
      </c>
      <c r="C19" s="6" t="n">
        <v>982</v>
      </c>
      <c r="D19" s="6" t="n">
        <v>1198</v>
      </c>
    </row>
    <row r="20">
      <c r="A20" s="4" t="inlineStr">
        <is>
          <t>Sales of Purchased Oil and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2386</v>
      </c>
      <c r="C22" s="6" t="n">
        <v>2460</v>
      </c>
      <c r="D22" s="6" t="n">
        <v>3143</v>
      </c>
    </row>
    <row r="23">
      <c r="A23" s="4" t="inlineStr">
        <is>
          <t>Third-Part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24</v>
      </c>
      <c r="C25" s="6" t="n">
        <v>8</v>
      </c>
      <c r="D25" s="4" t="inlineStr">
        <is>
          <t xml:space="preserve"> </t>
        </is>
      </c>
    </row>
    <row r="26">
      <c r="A26" s="4" t="inlineStr">
        <is>
          <t>Guyana | Crude Oil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not from contracts with customer</t>
        </is>
      </c>
      <c r="B28" s="6" t="n">
        <v>842</v>
      </c>
      <c r="C28" s="6" t="n">
        <v>433</v>
      </c>
      <c r="D28" s="6" t="n">
        <v>230</v>
      </c>
    </row>
    <row r="29">
      <c r="A29" s="4" t="inlineStr">
        <is>
          <t>Exploration and Produc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 and other operating revenues</t>
        </is>
      </c>
      <c r="B31" s="6" t="n">
        <v>12869</v>
      </c>
      <c r="C31" s="6" t="n">
        <v>10500</v>
      </c>
      <c r="D31" s="6" t="n">
        <v>11324</v>
      </c>
    </row>
    <row r="32">
      <c r="A32" s="4" t="inlineStr">
        <is>
          <t>Exploration and Production | Crude Oil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4" t="inlineStr">
        <is>
          <t xml:space="preserve"> </t>
        </is>
      </c>
      <c r="C34" s="4" t="inlineStr">
        <is>
          <t xml:space="preserve"> </t>
        </is>
      </c>
      <c r="D34" s="6" t="n">
        <v>6821</v>
      </c>
    </row>
    <row r="35">
      <c r="A35" s="4" t="inlineStr">
        <is>
          <t>Revenue from both contract with customer and not from contract with customer, excluding assessed tax</t>
        </is>
      </c>
      <c r="B35" s="6" t="n">
        <v>8869</v>
      </c>
      <c r="C35" s="6" t="n">
        <v>6688</v>
      </c>
      <c r="D35" s="4" t="inlineStr">
        <is>
          <t xml:space="preserve"> </t>
        </is>
      </c>
    </row>
    <row r="36">
      <c r="A36" s="4" t="inlineStr">
        <is>
          <t>Exploration and Production | Natural Gas Liquids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6" t="n">
        <v>613</v>
      </c>
      <c r="C38" s="6" t="n">
        <v>529</v>
      </c>
      <c r="D38" s="6" t="n">
        <v>703</v>
      </c>
    </row>
    <row r="39">
      <c r="A39" s="4" t="inlineStr">
        <is>
          <t>Exploration and Production | Natural Gas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 excluding assessed tax</t>
        </is>
      </c>
      <c r="B41" s="6" t="n">
        <v>957</v>
      </c>
      <c r="C41" s="6" t="n">
        <v>982</v>
      </c>
      <c r="D41" s="6" t="n">
        <v>1198</v>
      </c>
    </row>
    <row r="42">
      <c r="A42" s="4" t="inlineStr">
        <is>
          <t>Exploration and Production | Sales of Purchased Oil and Ga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2386</v>
      </c>
      <c r="C44" s="6" t="n">
        <v>2460</v>
      </c>
      <c r="D44" s="6" t="n">
        <v>3143</v>
      </c>
    </row>
    <row r="45">
      <c r="A45" s="4" t="inlineStr">
        <is>
          <t>Exploration and Production | Third-Party Servic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 excluding assessed tax</t>
        </is>
      </c>
      <c r="B47" s="6" t="n">
        <v>0</v>
      </c>
      <c r="C47" s="6" t="n">
        <v>0</v>
      </c>
      <c r="D47" s="4" t="inlineStr">
        <is>
          <t xml:space="preserve"> </t>
        </is>
      </c>
    </row>
    <row r="48">
      <c r="A48" s="4" t="inlineStr">
        <is>
          <t>Exploration and Production | United States | Crude Oil Revenu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 excluding assessed tax</t>
        </is>
      </c>
      <c r="B50" s="6" t="n">
        <v>3205</v>
      </c>
      <c r="C50" s="6" t="n">
        <v>3058</v>
      </c>
      <c r="D50" s="6" t="n">
        <v>3407</v>
      </c>
    </row>
    <row r="51">
      <c r="A51" s="4" t="inlineStr">
        <is>
          <t>Exploration and Production | United States | Natural Gas Liquids Revenu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613</v>
      </c>
      <c r="C53" s="6" t="n">
        <v>529</v>
      </c>
      <c r="D53" s="6" t="n">
        <v>703</v>
      </c>
    </row>
    <row r="54">
      <c r="A54" s="4" t="inlineStr">
        <is>
          <t>Exploration and Production | United States | Natural Gas Revenu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 excluding assessed tax</t>
        </is>
      </c>
      <c r="B56" s="6" t="n">
        <v>146</v>
      </c>
      <c r="C56" s="6" t="n">
        <v>182</v>
      </c>
      <c r="D56" s="6" t="n">
        <v>438</v>
      </c>
    </row>
    <row r="57">
      <c r="A57" s="4" t="inlineStr">
        <is>
          <t>Exploration and Production | United States | Sales of Purchased Oil and Ga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 excluding assessed tax</t>
        </is>
      </c>
      <c r="B59" s="6" t="n">
        <v>2275</v>
      </c>
      <c r="C59" s="6" t="n">
        <v>2390</v>
      </c>
      <c r="D59" s="6" t="n">
        <v>2978</v>
      </c>
    </row>
    <row r="60">
      <c r="A60" s="4" t="inlineStr">
        <is>
          <t>Exploration and Production | United States | Third-Party Servic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 with customer, excluding assessed tax</t>
        </is>
      </c>
      <c r="B62" s="6" t="n">
        <v>0</v>
      </c>
      <c r="C62" s="6" t="n">
        <v>0</v>
      </c>
      <c r="D62" s="4" t="inlineStr">
        <is>
          <t xml:space="preserve"> </t>
        </is>
      </c>
    </row>
    <row r="63">
      <c r="A63" s="4" t="inlineStr">
        <is>
          <t>Exploration and Production | Guyana | Crude Oil Revenu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excluding assessed tax</t>
        </is>
      </c>
      <c r="B65" s="4" t="inlineStr">
        <is>
          <t xml:space="preserve"> </t>
        </is>
      </c>
      <c r="C65" s="4" t="inlineStr">
        <is>
          <t xml:space="preserve"> </t>
        </is>
      </c>
      <c r="D65" s="6" t="n">
        <v>2771</v>
      </c>
    </row>
    <row r="66">
      <c r="A66" s="4" t="inlineStr">
        <is>
          <t>Revenue from both contract with customer and not from contract with customer, excluding assessed tax</t>
        </is>
      </c>
      <c r="B66" s="6" t="n">
        <v>5525</v>
      </c>
      <c r="C66" s="6" t="n">
        <v>3486</v>
      </c>
      <c r="D66" s="4" t="inlineStr">
        <is>
          <t xml:space="preserve"> </t>
        </is>
      </c>
    </row>
    <row r="67">
      <c r="A67" s="4" t="inlineStr">
        <is>
          <t>Exploration and Production | Guyana | Natural Gas Liquids Revenu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0</v>
      </c>
      <c r="C69" s="6" t="n">
        <v>0</v>
      </c>
      <c r="D69" s="6" t="n">
        <v>0</v>
      </c>
    </row>
    <row r="70">
      <c r="A70" s="4" t="inlineStr">
        <is>
          <t>Exploration and Production | Guyana | Natural Gas Revenu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 excluding assessed tax</t>
        </is>
      </c>
      <c r="B72" s="6" t="n">
        <v>0</v>
      </c>
      <c r="C72" s="6" t="n">
        <v>0</v>
      </c>
      <c r="D72" s="6" t="n">
        <v>0</v>
      </c>
    </row>
    <row r="73">
      <c r="A73" s="4" t="inlineStr">
        <is>
          <t>Exploration and Production | Guyana | Sales of Purchased Oil and Ga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 excluding assessed tax</t>
        </is>
      </c>
      <c r="B75" s="6" t="n">
        <v>111</v>
      </c>
      <c r="C75" s="6" t="n">
        <v>70</v>
      </c>
      <c r="D75" s="6" t="n">
        <v>53</v>
      </c>
    </row>
    <row r="76">
      <c r="A76" s="4" t="inlineStr">
        <is>
          <t>Exploration and Production | Guyana | Third-Party Servic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excluding assessed tax</t>
        </is>
      </c>
      <c r="B78" s="6" t="n">
        <v>0</v>
      </c>
      <c r="C78" s="6" t="n">
        <v>0</v>
      </c>
      <c r="D78" s="4" t="inlineStr">
        <is>
          <t xml:space="preserve"> </t>
        </is>
      </c>
    </row>
    <row r="79">
      <c r="A79" s="4" t="inlineStr">
        <is>
          <t>Exploration and Production | Malaysia and JDA | Crude Oil Revenu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 excluding assessed tax</t>
        </is>
      </c>
      <c r="B81" s="6" t="n">
        <v>139</v>
      </c>
      <c r="C81" s="6" t="n">
        <v>144</v>
      </c>
      <c r="D81" s="6" t="n">
        <v>134</v>
      </c>
    </row>
    <row r="82">
      <c r="A82" s="4" t="inlineStr">
        <is>
          <t>Exploration and Production | Malaysia and JDA | Natural Gas Liquids Revenue</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 with customer, excluding assessed tax</t>
        </is>
      </c>
      <c r="B84" s="6" t="n">
        <v>0</v>
      </c>
      <c r="C84" s="6" t="n">
        <v>0</v>
      </c>
      <c r="D84" s="6" t="n">
        <v>0</v>
      </c>
    </row>
    <row r="85">
      <c r="A85" s="4" t="inlineStr">
        <is>
          <t>Exploration and Production | Malaysia and JDA | Natural Gas Revenu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 with customer, excluding assessed tax</t>
        </is>
      </c>
      <c r="B87" s="6" t="n">
        <v>811</v>
      </c>
      <c r="C87" s="6" t="n">
        <v>800</v>
      </c>
      <c r="D87" s="6" t="n">
        <v>739</v>
      </c>
    </row>
    <row r="88">
      <c r="A88" s="4" t="inlineStr">
        <is>
          <t>Exploration and Production | Malaysia and JDA | Sales of Purchased Oil and Ga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 with customer, excluding assessed tax</t>
        </is>
      </c>
      <c r="B90" s="6" t="n">
        <v>0</v>
      </c>
      <c r="C90" s="6" t="n">
        <v>0</v>
      </c>
      <c r="D90" s="6" t="n">
        <v>0</v>
      </c>
    </row>
    <row r="91">
      <c r="A91" s="4" t="inlineStr">
        <is>
          <t>Exploration and Production | Malaysia and JDA | Third-Party Servic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 with customer, excluding assessed tax</t>
        </is>
      </c>
      <c r="B93" s="6" t="n">
        <v>0</v>
      </c>
      <c r="C93" s="6" t="n">
        <v>0</v>
      </c>
      <c r="D93" s="4" t="inlineStr">
        <is>
          <t xml:space="preserve"> </t>
        </is>
      </c>
    </row>
    <row r="94">
      <c r="A94" s="4" t="inlineStr">
        <is>
          <t>Exploration and Production | Other | Crude Oil Revenue</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 with customer, excluding assessed tax</t>
        </is>
      </c>
      <c r="B96" s="6" t="n">
        <v>0</v>
      </c>
      <c r="C96" s="6" t="n">
        <v>0</v>
      </c>
      <c r="D96" s="6" t="n">
        <v>509</v>
      </c>
    </row>
    <row r="97">
      <c r="A97" s="4" t="inlineStr">
        <is>
          <t>Exploration and Production | Other | Natural Gas Liquids Revenue</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 with customer, excluding assessed tax</t>
        </is>
      </c>
      <c r="B99" s="6" t="n">
        <v>0</v>
      </c>
      <c r="C99" s="6" t="n">
        <v>0</v>
      </c>
      <c r="D99" s="6" t="n">
        <v>0</v>
      </c>
    </row>
    <row r="100">
      <c r="A100" s="4" t="inlineStr">
        <is>
          <t>Exploration and Production | Other | Natural Gas Revenue</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 with customer, excluding assessed tax</t>
        </is>
      </c>
      <c r="B102" s="6" t="n">
        <v>0</v>
      </c>
      <c r="C102" s="6" t="n">
        <v>0</v>
      </c>
      <c r="D102" s="6" t="n">
        <v>21</v>
      </c>
    </row>
    <row r="103">
      <c r="A103" s="4" t="inlineStr">
        <is>
          <t>Exploration and Production | Other | Sales of Purchased Oil and Ga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 excluding assessed tax</t>
        </is>
      </c>
      <c r="B105" s="6" t="n">
        <v>0</v>
      </c>
      <c r="C105" s="6" t="n">
        <v>0</v>
      </c>
      <c r="D105" s="6" t="n">
        <v>112</v>
      </c>
    </row>
    <row r="106">
      <c r="A106" s="4" t="inlineStr">
        <is>
          <t>Exploration and Production | Other | Third-Party Service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 with customer, excluding assessed tax</t>
        </is>
      </c>
      <c r="B108" s="6" t="n">
        <v>0</v>
      </c>
      <c r="C108" s="6" t="n">
        <v>0</v>
      </c>
      <c r="D108" s="4" t="inlineStr">
        <is>
          <t xml:space="preserve"> </t>
        </is>
      </c>
    </row>
    <row r="109">
      <c r="A109" s="4" t="inlineStr">
        <is>
          <t>Midstream</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sales and other operating revenues</t>
        </is>
      </c>
      <c r="B111" s="6" t="n">
        <v>27</v>
      </c>
      <c r="C111" s="6" t="n">
        <v>11</v>
      </c>
      <c r="D111" s="6" t="n">
        <v>0</v>
      </c>
    </row>
    <row r="112">
      <c r="A112" s="4" t="inlineStr">
        <is>
          <t>Midstream | Crude Oil Revenue</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 with customer, excluding assessed tax</t>
        </is>
      </c>
      <c r="B114" s="6" t="n">
        <v>0</v>
      </c>
      <c r="C114" s="6" t="n">
        <v>0</v>
      </c>
      <c r="D114" s="6" t="n">
        <v>0</v>
      </c>
    </row>
    <row r="115">
      <c r="A115" s="4" t="inlineStr">
        <is>
          <t>Midstream | Natural Gas Liquids Revenue</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6" t="n">
        <v>0</v>
      </c>
      <c r="C117" s="6" t="n">
        <v>0</v>
      </c>
      <c r="D117" s="6" t="n">
        <v>0</v>
      </c>
    </row>
    <row r="118">
      <c r="A118" s="4" t="inlineStr">
        <is>
          <t>Midstream | Natural Gas Revenue</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contract with customer, excluding assessed tax</t>
        </is>
      </c>
      <c r="B120" s="6" t="n">
        <v>0</v>
      </c>
      <c r="C120" s="6" t="n">
        <v>0</v>
      </c>
      <c r="D120" s="6" t="n">
        <v>0</v>
      </c>
    </row>
    <row r="121">
      <c r="A121" s="4" t="inlineStr">
        <is>
          <t>Midstream | Sales of Purchased Oil and Ga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 with customer, excluding assessed tax</t>
        </is>
      </c>
      <c r="B123" s="6" t="n">
        <v>0</v>
      </c>
      <c r="C123" s="6" t="n">
        <v>0</v>
      </c>
      <c r="D123" s="6" t="n">
        <v>0</v>
      </c>
    </row>
    <row r="124">
      <c r="A124" s="4" t="inlineStr">
        <is>
          <t>Midstream | Third-Party Service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 with customer, excluding assessed tax</t>
        </is>
      </c>
      <c r="B126" s="6" t="n">
        <v>24</v>
      </c>
      <c r="C126" s="6" t="n">
        <v>8</v>
      </c>
      <c r="D126" s="4" t="inlineStr">
        <is>
          <t xml:space="preserve"> </t>
        </is>
      </c>
    </row>
    <row r="127">
      <c r="A127" s="4" t="inlineStr">
        <is>
          <t>Operating Segments | United State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sales and other operating revenues</t>
        </is>
      </c>
      <c r="B129" s="6" t="n">
        <v>6310</v>
      </c>
      <c r="C129" s="6" t="n">
        <v>6092</v>
      </c>
      <c r="D129" s="6" t="n">
        <v>7214</v>
      </c>
    </row>
    <row r="130">
      <c r="A130" s="4" t="inlineStr">
        <is>
          <t>Operating Segments | Guyana</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sales and other operating revenues</t>
        </is>
      </c>
      <c r="B132" s="6" t="n">
        <v>5636</v>
      </c>
      <c r="C132" s="6" t="n">
        <v>3494</v>
      </c>
      <c r="D132" s="6" t="n">
        <v>2636</v>
      </c>
    </row>
    <row r="133">
      <c r="A133" s="4" t="inlineStr">
        <is>
          <t>Operating Segments | Malaysia and JDA</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sales and other operating revenues</t>
        </is>
      </c>
      <c r="B135" s="6" t="n">
        <v>950</v>
      </c>
      <c r="C135" s="6" t="n">
        <v>925</v>
      </c>
      <c r="D135" s="6" t="n">
        <v>873</v>
      </c>
    </row>
    <row r="136">
      <c r="A136" s="4" t="inlineStr">
        <is>
          <t>Operating Segments | Other</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sales and other operating revenues</t>
        </is>
      </c>
      <c r="B138" s="6" t="n">
        <v>0</v>
      </c>
      <c r="C138" s="6" t="n">
        <v>0</v>
      </c>
      <c r="D138" s="6" t="n">
        <v>601</v>
      </c>
    </row>
    <row r="139">
      <c r="A139" s="4" t="inlineStr">
        <is>
          <t>Operating Segments | Exploration and Production</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 from contract with customer, excluding assessed tax</t>
        </is>
      </c>
      <c r="B141" s="4" t="inlineStr">
        <is>
          <t xml:space="preserve"> </t>
        </is>
      </c>
      <c r="C141" s="4" t="inlineStr">
        <is>
          <t xml:space="preserve"> </t>
        </is>
      </c>
      <c r="D141" s="6" t="n">
        <v>11865</v>
      </c>
    </row>
    <row r="142">
      <c r="A142" s="4" t="inlineStr">
        <is>
          <t>Revenue from both contract with customer and not from contract with customer, excluding assessed tax</t>
        </is>
      </c>
      <c r="B142" s="6" t="n">
        <v>12825</v>
      </c>
      <c r="C142" s="6" t="n">
        <v>10659</v>
      </c>
      <c r="D142" s="4" t="inlineStr">
        <is>
          <t xml:space="preserve"> </t>
        </is>
      </c>
    </row>
    <row r="143">
      <c r="A143" s="4" t="inlineStr">
        <is>
          <t>Other operating revenues</t>
        </is>
      </c>
      <c r="B143" s="6" t="n">
        <v>44</v>
      </c>
      <c r="C143" s="6" t="n">
        <v>-159</v>
      </c>
      <c r="D143" s="6" t="n">
        <v>-541</v>
      </c>
    </row>
    <row r="144">
      <c r="A144" s="4" t="inlineStr">
        <is>
          <t>Total sales and other operating revenues</t>
        </is>
      </c>
      <c r="B144" s="6" t="n">
        <v>12869</v>
      </c>
      <c r="C144" s="6" t="n">
        <v>10500</v>
      </c>
      <c r="D144" s="6" t="n">
        <v>11324</v>
      </c>
    </row>
    <row r="145">
      <c r="A145" s="4" t="inlineStr">
        <is>
          <t>Operating Segments | Exploration and Production | United States</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 from contract with customer, excluding assessed tax</t>
        </is>
      </c>
      <c r="B147" s="6" t="n">
        <v>6239</v>
      </c>
      <c r="C147" s="6" t="n">
        <v>6159</v>
      </c>
      <c r="D147" s="6" t="n">
        <v>7526</v>
      </c>
    </row>
    <row r="148">
      <c r="A148" s="4" t="inlineStr">
        <is>
          <t>Other operating revenues</t>
        </is>
      </c>
      <c r="B148" s="6" t="n">
        <v>44</v>
      </c>
      <c r="C148" s="6" t="n">
        <v>-78</v>
      </c>
      <c r="D148" s="6" t="n">
        <v>-312</v>
      </c>
    </row>
    <row r="149">
      <c r="A149" s="4" t="inlineStr">
        <is>
          <t>Total sales and other operating revenues</t>
        </is>
      </c>
      <c r="B149" s="6" t="n">
        <v>6283</v>
      </c>
      <c r="C149" s="6" t="n">
        <v>6081</v>
      </c>
      <c r="D149" s="6" t="n">
        <v>7214</v>
      </c>
    </row>
    <row r="150">
      <c r="A150" s="4" t="inlineStr">
        <is>
          <t>Operating Segments | Exploration and Production | Guyana</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 from contract with customer, excluding assessed tax</t>
        </is>
      </c>
      <c r="B152" s="4" t="inlineStr">
        <is>
          <t xml:space="preserve"> </t>
        </is>
      </c>
      <c r="C152" s="4" t="inlineStr">
        <is>
          <t xml:space="preserve"> </t>
        </is>
      </c>
      <c r="D152" s="6" t="n">
        <v>2824</v>
      </c>
    </row>
    <row r="153">
      <c r="A153" s="4" t="inlineStr">
        <is>
          <t>Revenue from both contract with customer and not from contract with customer, excluding assessed tax</t>
        </is>
      </c>
      <c r="B153" s="6" t="n">
        <v>5636</v>
      </c>
      <c r="C153" s="6" t="n">
        <v>3556</v>
      </c>
      <c r="D153" s="4" t="inlineStr">
        <is>
          <t xml:space="preserve"> </t>
        </is>
      </c>
    </row>
    <row r="154">
      <c r="A154" s="4" t="inlineStr">
        <is>
          <t>Other operating revenues</t>
        </is>
      </c>
      <c r="B154" s="6" t="n">
        <v>0</v>
      </c>
      <c r="C154" s="6" t="n">
        <v>-62</v>
      </c>
      <c r="D154" s="6" t="n">
        <v>-188</v>
      </c>
    </row>
    <row r="155">
      <c r="A155" s="4" t="inlineStr">
        <is>
          <t>Total sales and other operating revenues</t>
        </is>
      </c>
      <c r="B155" s="6" t="n">
        <v>5636</v>
      </c>
      <c r="C155" s="6" t="n">
        <v>3494</v>
      </c>
      <c r="D155" s="6" t="n">
        <v>2636</v>
      </c>
    </row>
    <row r="156">
      <c r="A156" s="4" t="inlineStr">
        <is>
          <t>Operating Segments | Exploration and Production | Malaysia and JDA</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 from contract with customer, excluding assessed tax</t>
        </is>
      </c>
      <c r="B158" s="6" t="n">
        <v>950</v>
      </c>
      <c r="C158" s="6" t="n">
        <v>944</v>
      </c>
      <c r="D158" s="6" t="n">
        <v>873</v>
      </c>
    </row>
    <row r="159">
      <c r="A159" s="4" t="inlineStr">
        <is>
          <t>Other operating revenues</t>
        </is>
      </c>
      <c r="B159" s="6" t="n">
        <v>0</v>
      </c>
      <c r="C159" s="6" t="n">
        <v>-19</v>
      </c>
      <c r="D159" s="6" t="n">
        <v>0</v>
      </c>
    </row>
    <row r="160">
      <c r="A160" s="4" t="inlineStr">
        <is>
          <t>Total sales and other operating revenues</t>
        </is>
      </c>
      <c r="B160" s="6" t="n">
        <v>950</v>
      </c>
      <c r="C160" s="6" t="n">
        <v>925</v>
      </c>
      <c r="D160" s="6" t="n">
        <v>873</v>
      </c>
    </row>
    <row r="161">
      <c r="A161" s="4" t="inlineStr">
        <is>
          <t>Operating Segments | Exploration and Production |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 with customer, excluding assessed tax</t>
        </is>
      </c>
      <c r="B163" s="6" t="n">
        <v>0</v>
      </c>
      <c r="C163" s="6" t="n">
        <v>0</v>
      </c>
      <c r="D163" s="6" t="n">
        <v>642</v>
      </c>
    </row>
    <row r="164">
      <c r="A164" s="4" t="inlineStr">
        <is>
          <t>Other operating revenues</t>
        </is>
      </c>
      <c r="B164" s="6" t="n">
        <v>0</v>
      </c>
      <c r="C164" s="6" t="n">
        <v>0</v>
      </c>
      <c r="D164" s="6" t="n">
        <v>-41</v>
      </c>
    </row>
    <row r="165">
      <c r="A165" s="4" t="inlineStr">
        <is>
          <t>Total sales and other operating revenues</t>
        </is>
      </c>
      <c r="B165" s="6" t="n">
        <v>0</v>
      </c>
      <c r="C165" s="6" t="n">
        <v>0</v>
      </c>
      <c r="D165" s="6" t="n">
        <v>601</v>
      </c>
    </row>
    <row r="166">
      <c r="A166" s="4" t="inlineStr">
        <is>
          <t>Operating Segments | Midstream</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 from contract with customer, excluding assessed tax</t>
        </is>
      </c>
      <c r="B168" s="6" t="n">
        <v>1492</v>
      </c>
      <c r="C168" s="6" t="n">
        <v>1346</v>
      </c>
      <c r="D168" s="6" t="n">
        <v>1273</v>
      </c>
    </row>
    <row r="169">
      <c r="A169" s="4" t="inlineStr">
        <is>
          <t>Other operating revenues</t>
        </is>
      </c>
      <c r="B169" s="6" t="n">
        <v>3</v>
      </c>
      <c r="C169" s="6" t="n">
        <v>3</v>
      </c>
      <c r="D169" s="6" t="n">
        <v>0</v>
      </c>
    </row>
    <row r="170">
      <c r="A170" s="4" t="inlineStr">
        <is>
          <t>Total sales and other operating revenues</t>
        </is>
      </c>
      <c r="B170" s="6" t="n">
        <v>1495</v>
      </c>
      <c r="C170" s="6" t="n">
        <v>1349</v>
      </c>
      <c r="D170" s="6" t="n">
        <v>1273</v>
      </c>
    </row>
    <row r="171">
      <c r="A171" s="4" t="inlineStr">
        <is>
          <t>Elimination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 from contract with customer, excluding assessed tax</t>
        </is>
      </c>
      <c r="B173" s="6" t="n">
        <v>-1468</v>
      </c>
      <c r="C173" s="6" t="n">
        <v>-1338</v>
      </c>
      <c r="D173" s="6" t="n">
        <v>-1273</v>
      </c>
    </row>
    <row r="174">
      <c r="A174" s="4" t="inlineStr">
        <is>
          <t>Other operating revenues</t>
        </is>
      </c>
      <c r="B174" s="6" t="n">
        <v>0</v>
      </c>
      <c r="C174" s="6" t="n">
        <v>0</v>
      </c>
      <c r="D174" s="6" t="n">
        <v>0</v>
      </c>
    </row>
    <row r="175">
      <c r="A175" s="4" t="inlineStr">
        <is>
          <t>Total sales and other operating revenues</t>
        </is>
      </c>
      <c r="B175" s="6" t="n">
        <v>-1468</v>
      </c>
      <c r="C175" s="6" t="n">
        <v>-1338</v>
      </c>
      <c r="D175" s="6" t="n">
        <v>-1273</v>
      </c>
    </row>
    <row r="176">
      <c r="A176" s="4" t="inlineStr">
        <is>
          <t>Eliminations | Exploration and Production</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 with customer, excluding assessed tax</t>
        </is>
      </c>
      <c r="B178" s="6" t="n">
        <v>0</v>
      </c>
      <c r="C178" s="6" t="n">
        <v>0</v>
      </c>
      <c r="D178" s="6" t="n">
        <v>0</v>
      </c>
    </row>
    <row r="179">
      <c r="A179" s="4" t="inlineStr">
        <is>
          <t>Total sales and other operating revenues</t>
        </is>
      </c>
      <c r="B179" s="6" t="n">
        <v>0</v>
      </c>
      <c r="C179" s="6" t="n">
        <v>0</v>
      </c>
      <c r="D179" s="6" t="n">
        <v>0</v>
      </c>
    </row>
    <row r="180">
      <c r="A180" s="4" t="inlineStr">
        <is>
          <t>Eliminations | Exploration and Production | United States</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 from contract with customer, excluding assessed tax</t>
        </is>
      </c>
      <c r="B182" s="6" t="n">
        <v>0</v>
      </c>
      <c r="C182" s="6" t="n">
        <v>0</v>
      </c>
      <c r="D182" s="6" t="n">
        <v>0</v>
      </c>
    </row>
    <row r="183">
      <c r="A183" s="4" t="inlineStr">
        <is>
          <t>Eliminations | Exploration and Production | Guyana</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 from contract with customer, excluding assessed tax</t>
        </is>
      </c>
      <c r="B185" s="6" t="n">
        <v>0</v>
      </c>
      <c r="C185" s="6" t="n">
        <v>0</v>
      </c>
      <c r="D185" s="6" t="n">
        <v>0</v>
      </c>
    </row>
    <row r="186">
      <c r="A186" s="4" t="inlineStr">
        <is>
          <t>Eliminations | Exploration and Production | Malaysia and JDA</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 from contract with customer, excluding assessed tax</t>
        </is>
      </c>
      <c r="B188" s="6" t="n">
        <v>0</v>
      </c>
      <c r="C188" s="6" t="n">
        <v>0</v>
      </c>
      <c r="D188" s="6" t="n">
        <v>0</v>
      </c>
    </row>
    <row r="189">
      <c r="A189" s="4" t="inlineStr">
        <is>
          <t>Eliminations | Exploration and Production | Other</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 from contract with customer, excluding assessed tax</t>
        </is>
      </c>
      <c r="B191" s="6" t="n">
        <v>0</v>
      </c>
      <c r="C191" s="6" t="n">
        <v>0</v>
      </c>
      <c r="D191" s="6" t="n">
        <v>0</v>
      </c>
    </row>
    <row r="192">
      <c r="A192" s="4" t="inlineStr">
        <is>
          <t>Eliminations | Midstream</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 from contract with customer, excluding assessed tax</t>
        </is>
      </c>
      <c r="B194" s="6" t="n">
        <v>1468</v>
      </c>
      <c r="C194" s="6" t="n">
        <v>1338</v>
      </c>
      <c r="D194" s="6" t="n">
        <v>1273</v>
      </c>
    </row>
    <row r="195">
      <c r="A195" s="4" t="inlineStr">
        <is>
          <t>Total sales and other operating revenues</t>
        </is>
      </c>
      <c r="B195" s="5" t="n">
        <v>1468</v>
      </c>
      <c r="C195" s="5" t="n">
        <v>1338</v>
      </c>
      <c r="D195" s="5" t="n">
        <v>12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s (Detail) - USD ($) $ in Millions</t>
        </is>
      </c>
      <c r="B1" s="2" t="inlineStr">
        <is>
          <t>12 Months Ended</t>
        </is>
      </c>
    </row>
    <row r="2">
      <c r="B2" s="2" t="inlineStr">
        <is>
          <t>Dec. 31, 2024</t>
        </is>
      </c>
      <c r="C2" s="2" t="inlineStr">
        <is>
          <t>Dec. 31, 2023</t>
        </is>
      </c>
      <c r="D2" s="2" t="inlineStr">
        <is>
          <t>Dec. 31, 2022</t>
        </is>
      </c>
      <c r="E2" s="2" t="inlineStr">
        <is>
          <t>Nov.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5" t="n">
        <v>16</v>
      </c>
      <c r="C4" s="5" t="n">
        <v>3</v>
      </c>
      <c r="D4" s="5" t="n">
        <v>178</v>
      </c>
      <c r="E4" s="4" t="inlineStr">
        <is>
          <t xml:space="preserve"> </t>
        </is>
      </c>
    </row>
    <row r="5">
      <c r="A5" s="4" t="inlineStr">
        <is>
          <t>Gain (loss) on asset sales, pre-tax</t>
        </is>
      </c>
      <c r="B5" s="5" t="n">
        <v>1</v>
      </c>
      <c r="C5" s="5" t="n">
        <v>2</v>
      </c>
      <c r="D5" s="6" t="n">
        <v>101</v>
      </c>
      <c r="E5" s="4" t="inlineStr">
        <is>
          <t xml:space="preserve"> </t>
        </is>
      </c>
    </row>
    <row r="6">
      <c r="A6" s="4" t="inlineStr">
        <is>
          <t>Interest in Waha Concession in Liby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articipation interest percentage</t>
        </is>
      </c>
      <c r="B8" s="4" t="inlineStr">
        <is>
          <t xml:space="preserve"> </t>
        </is>
      </c>
      <c r="C8" s="4" t="inlineStr">
        <is>
          <t xml:space="preserve"> </t>
        </is>
      </c>
      <c r="D8" s="4" t="inlineStr">
        <is>
          <t xml:space="preserve"> </t>
        </is>
      </c>
      <c r="E8" s="11" t="n">
        <v>0.08</v>
      </c>
    </row>
    <row r="9">
      <c r="A9" s="4" t="inlineStr">
        <is>
          <t>Proceeds from asset sales</t>
        </is>
      </c>
      <c r="B9" s="4" t="inlineStr">
        <is>
          <t xml:space="preserve"> </t>
        </is>
      </c>
      <c r="C9" s="4" t="inlineStr">
        <is>
          <t xml:space="preserve"> </t>
        </is>
      </c>
      <c r="D9" s="6" t="n">
        <v>150</v>
      </c>
      <c r="E9" s="4" t="inlineStr">
        <is>
          <t xml:space="preserve"> </t>
        </is>
      </c>
    </row>
    <row r="10">
      <c r="A10" s="4" t="inlineStr">
        <is>
          <t>Gain (loss) on asset sales, pre-tax</t>
        </is>
      </c>
      <c r="B10" s="4" t="inlineStr">
        <is>
          <t xml:space="preserve"> </t>
        </is>
      </c>
      <c r="C10" s="4" t="inlineStr">
        <is>
          <t xml:space="preserve"> </t>
        </is>
      </c>
      <c r="D10" s="6" t="n">
        <v>76</v>
      </c>
      <c r="E10" s="4" t="inlineStr">
        <is>
          <t xml:space="preserve"> </t>
        </is>
      </c>
    </row>
    <row r="11">
      <c r="A11" s="4" t="inlineStr">
        <is>
          <t>Gain (loss) on asset sale, after income taxes</t>
        </is>
      </c>
      <c r="B11" s="4" t="inlineStr">
        <is>
          <t xml:space="preserve"> </t>
        </is>
      </c>
      <c r="C11" s="4" t="inlineStr">
        <is>
          <t xml:space="preserve"> </t>
        </is>
      </c>
      <c r="D11" s="6" t="n">
        <v>76</v>
      </c>
      <c r="E11" s="4" t="inlineStr">
        <is>
          <t xml:space="preserve"> </t>
        </is>
      </c>
    </row>
    <row r="12">
      <c r="A12" s="4" t="inlineStr">
        <is>
          <t>Former Downstream Busines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ceeds from asset sales</t>
        </is>
      </c>
      <c r="B14" s="4" t="inlineStr">
        <is>
          <t xml:space="preserve"> </t>
        </is>
      </c>
      <c r="C14" s="4" t="inlineStr">
        <is>
          <t xml:space="preserve"> </t>
        </is>
      </c>
      <c r="D14" s="6" t="n">
        <v>24</v>
      </c>
      <c r="E14" s="4" t="inlineStr">
        <is>
          <t xml:space="preserve"> </t>
        </is>
      </c>
    </row>
    <row r="15">
      <c r="A15" s="4" t="inlineStr">
        <is>
          <t>Gain (loss) on asset sales, pre-tax</t>
        </is>
      </c>
      <c r="B15" s="4" t="inlineStr">
        <is>
          <t xml:space="preserve"> </t>
        </is>
      </c>
      <c r="C15" s="4" t="inlineStr">
        <is>
          <t xml:space="preserve"> </t>
        </is>
      </c>
      <c r="D15" s="6" t="n">
        <v>22</v>
      </c>
      <c r="E15" s="4" t="inlineStr">
        <is>
          <t xml:space="preserve"> </t>
        </is>
      </c>
    </row>
    <row r="16">
      <c r="A16" s="4" t="inlineStr">
        <is>
          <t>Gain (loss) on asset sale, after income taxes</t>
        </is>
      </c>
      <c r="B16" s="4" t="inlineStr">
        <is>
          <t xml:space="preserve"> </t>
        </is>
      </c>
      <c r="C16" s="4" t="inlineStr">
        <is>
          <t xml:space="preserve"> </t>
        </is>
      </c>
      <c r="D16" s="5" t="n">
        <v>22</v>
      </c>
      <c r="E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mpairment (Detail) - USD ($) $ in Millions</t>
        </is>
      </c>
      <c r="B1" s="2" t="inlineStr">
        <is>
          <t>12 Months Ended</t>
        </is>
      </c>
    </row>
    <row r="2">
      <c r="B2" s="2" t="inlineStr">
        <is>
          <t>Dec. 31, 2024</t>
        </is>
      </c>
      <c r="C2" s="2" t="inlineStr">
        <is>
          <t>Dec. 31, 2023</t>
        </is>
      </c>
      <c r="D2" s="2" t="inlineStr">
        <is>
          <t>Dec. 31, 2022</t>
        </is>
      </c>
    </row>
    <row r="3">
      <c r="A3" s="3" t="inlineStr">
        <is>
          <t>Impairments [Line Items]</t>
        </is>
      </c>
      <c r="B3" s="4" t="inlineStr">
        <is>
          <t xml:space="preserve"> </t>
        </is>
      </c>
      <c r="C3" s="4" t="inlineStr">
        <is>
          <t xml:space="preserve"> </t>
        </is>
      </c>
      <c r="D3" s="4" t="inlineStr">
        <is>
          <t xml:space="preserve"> </t>
        </is>
      </c>
    </row>
    <row r="4">
      <c r="A4" s="4" t="inlineStr">
        <is>
          <t>Impairment, pre-tax</t>
        </is>
      </c>
      <c r="B4" s="5" t="n">
        <v>132</v>
      </c>
      <c r="C4" s="5" t="n">
        <v>82</v>
      </c>
      <c r="D4" s="5" t="n">
        <v>54</v>
      </c>
    </row>
    <row r="5">
      <c r="A5" s="4" t="inlineStr">
        <is>
          <t>Conger Field in Gulf of America</t>
        </is>
      </c>
      <c r="B5" s="4" t="inlineStr">
        <is>
          <t xml:space="preserve"> </t>
        </is>
      </c>
      <c r="C5" s="4" t="inlineStr">
        <is>
          <t xml:space="preserve"> </t>
        </is>
      </c>
      <c r="D5" s="4" t="inlineStr">
        <is>
          <t xml:space="preserve"> </t>
        </is>
      </c>
    </row>
    <row r="6">
      <c r="A6" s="3" t="inlineStr">
        <is>
          <t>Impairments [Line Items]</t>
        </is>
      </c>
      <c r="B6" s="4" t="inlineStr">
        <is>
          <t xml:space="preserve"> </t>
        </is>
      </c>
      <c r="C6" s="4" t="inlineStr">
        <is>
          <t xml:space="preserve"> </t>
        </is>
      </c>
      <c r="D6" s="4" t="inlineStr">
        <is>
          <t xml:space="preserve"> </t>
        </is>
      </c>
    </row>
    <row r="7">
      <c r="A7" s="4" t="inlineStr">
        <is>
          <t>Impairment, pre-tax</t>
        </is>
      </c>
      <c r="B7" s="6" t="n">
        <v>92</v>
      </c>
      <c r="C7" s="4" t="inlineStr">
        <is>
          <t xml:space="preserve"> </t>
        </is>
      </c>
      <c r="D7" s="4" t="inlineStr">
        <is>
          <t xml:space="preserve"> </t>
        </is>
      </c>
    </row>
    <row r="8">
      <c r="A8" s="4" t="inlineStr">
        <is>
          <t>Impairment, after income taxes</t>
        </is>
      </c>
      <c r="B8" s="6" t="n">
        <v>92</v>
      </c>
      <c r="C8" s="4" t="inlineStr">
        <is>
          <t xml:space="preserve"> </t>
        </is>
      </c>
      <c r="D8" s="4" t="inlineStr">
        <is>
          <t xml:space="preserve"> </t>
        </is>
      </c>
    </row>
    <row r="9">
      <c r="A9" s="4" t="inlineStr">
        <is>
          <t>Uneconomic Properties in Gulf of America</t>
        </is>
      </c>
      <c r="B9" s="4" t="inlineStr">
        <is>
          <t xml:space="preserve"> </t>
        </is>
      </c>
      <c r="C9" s="4" t="inlineStr">
        <is>
          <t xml:space="preserve"> </t>
        </is>
      </c>
      <c r="D9" s="4" t="inlineStr">
        <is>
          <t xml:space="preserve"> </t>
        </is>
      </c>
    </row>
    <row r="10">
      <c r="A10" s="3" t="inlineStr">
        <is>
          <t>Impairments [Line Items]</t>
        </is>
      </c>
      <c r="B10" s="4" t="inlineStr">
        <is>
          <t xml:space="preserve"> </t>
        </is>
      </c>
      <c r="C10" s="4" t="inlineStr">
        <is>
          <t xml:space="preserve"> </t>
        </is>
      </c>
      <c r="D10" s="4" t="inlineStr">
        <is>
          <t xml:space="preserve"> </t>
        </is>
      </c>
    </row>
    <row r="11">
      <c r="A11" s="4" t="inlineStr">
        <is>
          <t>Impairment, pre-tax</t>
        </is>
      </c>
      <c r="B11" s="6" t="n">
        <v>40</v>
      </c>
      <c r="C11" s="4" t="inlineStr">
        <is>
          <t xml:space="preserve"> </t>
        </is>
      </c>
      <c r="D11" s="4" t="inlineStr">
        <is>
          <t xml:space="preserve"> </t>
        </is>
      </c>
    </row>
    <row r="12">
      <c r="A12" s="4" t="inlineStr">
        <is>
          <t>Impairment, after income taxes</t>
        </is>
      </c>
      <c r="B12" s="5" t="n">
        <v>38</v>
      </c>
      <c r="C12" s="4" t="inlineStr">
        <is>
          <t xml:space="preserve"> </t>
        </is>
      </c>
      <c r="D12" s="4" t="inlineStr">
        <is>
          <t xml:space="preserve"> </t>
        </is>
      </c>
    </row>
    <row r="13">
      <c r="A13" s="4" t="inlineStr">
        <is>
          <t>West Delta Field in the Gulf of America</t>
        </is>
      </c>
      <c r="B13" s="4" t="inlineStr">
        <is>
          <t xml:space="preserve"> </t>
        </is>
      </c>
      <c r="C13" s="4" t="inlineStr">
        <is>
          <t xml:space="preserve"> </t>
        </is>
      </c>
      <c r="D13" s="4" t="inlineStr">
        <is>
          <t xml:space="preserve"> </t>
        </is>
      </c>
    </row>
    <row r="14">
      <c r="A14" s="3" t="inlineStr">
        <is>
          <t>Impairments [Line Items]</t>
        </is>
      </c>
      <c r="B14" s="4" t="inlineStr">
        <is>
          <t xml:space="preserve"> </t>
        </is>
      </c>
      <c r="C14" s="4" t="inlineStr">
        <is>
          <t xml:space="preserve"> </t>
        </is>
      </c>
      <c r="D14" s="4" t="inlineStr">
        <is>
          <t xml:space="preserve"> </t>
        </is>
      </c>
    </row>
    <row r="15">
      <c r="A15" s="4" t="inlineStr">
        <is>
          <t>Impairment, pre-tax</t>
        </is>
      </c>
      <c r="B15" s="4" t="inlineStr">
        <is>
          <t xml:space="preserve"> </t>
        </is>
      </c>
      <c r="C15" s="6" t="n">
        <v>82</v>
      </c>
      <c r="D15" s="4" t="inlineStr">
        <is>
          <t xml:space="preserve"> </t>
        </is>
      </c>
    </row>
    <row r="16">
      <c r="A16" s="4" t="inlineStr">
        <is>
          <t>Impairment, after income taxes</t>
        </is>
      </c>
      <c r="B16" s="4" t="inlineStr">
        <is>
          <t xml:space="preserve"> </t>
        </is>
      </c>
      <c r="C16" s="5" t="n">
        <v>82</v>
      </c>
      <c r="D16" s="4" t="inlineStr">
        <is>
          <t xml:space="preserve"> </t>
        </is>
      </c>
    </row>
    <row r="17">
      <c r="A17" s="4" t="inlineStr">
        <is>
          <t>Non-Producing Properties in Gulf of America</t>
        </is>
      </c>
      <c r="B17" s="4" t="inlineStr">
        <is>
          <t xml:space="preserve"> </t>
        </is>
      </c>
      <c r="C17" s="4" t="inlineStr">
        <is>
          <t xml:space="preserve"> </t>
        </is>
      </c>
      <c r="D17" s="4" t="inlineStr">
        <is>
          <t xml:space="preserve"> </t>
        </is>
      </c>
    </row>
    <row r="18">
      <c r="A18" s="3" t="inlineStr">
        <is>
          <t>Impairments [Line Items]</t>
        </is>
      </c>
      <c r="B18" s="4" t="inlineStr">
        <is>
          <t xml:space="preserve"> </t>
        </is>
      </c>
      <c r="C18" s="4" t="inlineStr">
        <is>
          <t xml:space="preserve"> </t>
        </is>
      </c>
      <c r="D18" s="4" t="inlineStr">
        <is>
          <t xml:space="preserve"> </t>
        </is>
      </c>
    </row>
    <row r="19">
      <c r="A19" s="4" t="inlineStr">
        <is>
          <t>Impairment, pre-tax</t>
        </is>
      </c>
      <c r="B19" s="4" t="inlineStr">
        <is>
          <t xml:space="preserve"> </t>
        </is>
      </c>
      <c r="C19" s="4" t="inlineStr">
        <is>
          <t xml:space="preserve"> </t>
        </is>
      </c>
      <c r="D19" s="6" t="n">
        <v>28</v>
      </c>
    </row>
    <row r="20">
      <c r="A20" s="4" t="inlineStr">
        <is>
          <t>Impairment, after income taxes</t>
        </is>
      </c>
      <c r="B20" s="4" t="inlineStr">
        <is>
          <t xml:space="preserve"> </t>
        </is>
      </c>
      <c r="C20" s="4" t="inlineStr">
        <is>
          <t xml:space="preserve"> </t>
        </is>
      </c>
      <c r="D20" s="6" t="n">
        <v>28</v>
      </c>
    </row>
    <row r="21">
      <c r="A21" s="4" t="inlineStr">
        <is>
          <t>Penn State Field in Gulf of America</t>
        </is>
      </c>
      <c r="B21" s="4" t="inlineStr">
        <is>
          <t xml:space="preserve"> </t>
        </is>
      </c>
      <c r="C21" s="4" t="inlineStr">
        <is>
          <t xml:space="preserve"> </t>
        </is>
      </c>
      <c r="D21" s="4" t="inlineStr">
        <is>
          <t xml:space="preserve"> </t>
        </is>
      </c>
    </row>
    <row r="22">
      <c r="A22" s="3" t="inlineStr">
        <is>
          <t>Impairments [Line Items]</t>
        </is>
      </c>
      <c r="B22" s="4" t="inlineStr">
        <is>
          <t xml:space="preserve"> </t>
        </is>
      </c>
      <c r="C22" s="4" t="inlineStr">
        <is>
          <t xml:space="preserve"> </t>
        </is>
      </c>
      <c r="D22" s="4" t="inlineStr">
        <is>
          <t xml:space="preserve"> </t>
        </is>
      </c>
    </row>
    <row r="23">
      <c r="A23" s="4" t="inlineStr">
        <is>
          <t>Impairment, pre-tax</t>
        </is>
      </c>
      <c r="B23" s="4" t="inlineStr">
        <is>
          <t xml:space="preserve"> </t>
        </is>
      </c>
      <c r="C23" s="4" t="inlineStr">
        <is>
          <t xml:space="preserve"> </t>
        </is>
      </c>
      <c r="D23" s="6" t="n">
        <v>26</v>
      </c>
    </row>
    <row r="24">
      <c r="A24" s="4" t="inlineStr">
        <is>
          <t>Impairment, after income taxes</t>
        </is>
      </c>
      <c r="B24" s="4" t="inlineStr">
        <is>
          <t xml:space="preserve"> </t>
        </is>
      </c>
      <c r="C24" s="4" t="inlineStr">
        <is>
          <t xml:space="preserve"> </t>
        </is>
      </c>
      <c r="D24" s="5"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3" customWidth="1" min="2" max="2"/>
    <col width="13" customWidth="1" min="3" max="3"/>
    <col width="25" customWidth="1" min="4" max="4"/>
    <col width="18" customWidth="1" min="5" max="5"/>
    <col width="46"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otal Hess Stockholders’ Equity</t>
        </is>
      </c>
      <c r="H1" s="2" t="inlineStr">
        <is>
          <t>Noncontrolling Interests</t>
        </is>
      </c>
    </row>
    <row r="2">
      <c r="A2" s="4" t="inlineStr">
        <is>
          <t>Balance at Dec. 31, 2021</t>
        </is>
      </c>
      <c r="B2" s="5" t="n">
        <v>7026</v>
      </c>
      <c r="C2" s="5" t="n">
        <v>310</v>
      </c>
      <c r="D2" s="5" t="n">
        <v>6017</v>
      </c>
      <c r="E2" s="5" t="n">
        <v>379</v>
      </c>
      <c r="F2" s="5" t="n">
        <v>-406</v>
      </c>
      <c r="G2" s="5" t="n">
        <v>6300</v>
      </c>
      <c r="H2" s="5" t="n">
        <v>726</v>
      </c>
    </row>
    <row r="3">
      <c r="A3" s="4" t="inlineStr">
        <is>
          <t>Net income</t>
        </is>
      </c>
      <c r="B3" s="6" t="n">
        <v>2447</v>
      </c>
      <c r="C3" s="4" t="inlineStr">
        <is>
          <t xml:space="preserve"> </t>
        </is>
      </c>
      <c r="D3" s="4" t="inlineStr">
        <is>
          <t xml:space="preserve"> </t>
        </is>
      </c>
      <c r="E3" s="6" t="n">
        <v>2096</v>
      </c>
      <c r="F3" s="4" t="inlineStr">
        <is>
          <t xml:space="preserve"> </t>
        </is>
      </c>
      <c r="G3" s="6" t="n">
        <v>2096</v>
      </c>
      <c r="H3" s="6" t="n">
        <v>351</v>
      </c>
    </row>
    <row r="4">
      <c r="A4" s="4" t="inlineStr">
        <is>
          <t>Other comprehensive income (loss)</t>
        </is>
      </c>
      <c r="B4" s="6" t="n">
        <v>275</v>
      </c>
      <c r="C4" s="4" t="inlineStr">
        <is>
          <t xml:space="preserve"> </t>
        </is>
      </c>
      <c r="D4" s="4" t="inlineStr">
        <is>
          <t xml:space="preserve"> </t>
        </is>
      </c>
      <c r="E4" s="4" t="inlineStr">
        <is>
          <t xml:space="preserve"> </t>
        </is>
      </c>
      <c r="F4" s="6" t="n">
        <v>275</v>
      </c>
      <c r="G4" s="6" t="n">
        <v>275</v>
      </c>
      <c r="H4" s="4" t="inlineStr">
        <is>
          <t xml:space="preserve"> </t>
        </is>
      </c>
    </row>
    <row r="5">
      <c r="A5" s="4" t="inlineStr">
        <is>
          <t>Share-based compensation</t>
        </is>
      </c>
      <c r="B5" s="6" t="n">
        <v>137</v>
      </c>
      <c r="C5" s="6" t="n">
        <v>1</v>
      </c>
      <c r="D5" s="6" t="n">
        <v>136</v>
      </c>
      <c r="E5" s="4" t="inlineStr">
        <is>
          <t xml:space="preserve"> </t>
        </is>
      </c>
      <c r="F5" s="4" t="inlineStr">
        <is>
          <t xml:space="preserve"> </t>
        </is>
      </c>
      <c r="G5" s="6" t="n">
        <v>137</v>
      </c>
      <c r="H5" s="4" t="inlineStr">
        <is>
          <t xml:space="preserve"> </t>
        </is>
      </c>
    </row>
    <row r="6">
      <c r="A6" s="4" t="inlineStr">
        <is>
          <t>Dividends on common stock</t>
        </is>
      </c>
      <c r="B6" s="6" t="n">
        <v>-465</v>
      </c>
      <c r="C6" s="4" t="inlineStr">
        <is>
          <t xml:space="preserve"> </t>
        </is>
      </c>
      <c r="D6" s="4" t="inlineStr">
        <is>
          <t xml:space="preserve"> </t>
        </is>
      </c>
      <c r="E6" s="6" t="n">
        <v>-465</v>
      </c>
      <c r="F6" s="4" t="inlineStr">
        <is>
          <t xml:space="preserve"> </t>
        </is>
      </c>
      <c r="G6" s="6" t="n">
        <v>-465</v>
      </c>
      <c r="H6" s="4" t="inlineStr">
        <is>
          <t xml:space="preserve"> </t>
        </is>
      </c>
    </row>
    <row r="7">
      <c r="A7" s="4" t="inlineStr">
        <is>
          <t>Sale of Class A shares of Hess Midstream LP</t>
        </is>
      </c>
      <c r="B7" s="6" t="n">
        <v>218</v>
      </c>
      <c r="C7" s="4" t="inlineStr">
        <is>
          <t xml:space="preserve"> </t>
        </is>
      </c>
      <c r="D7" s="6" t="n">
        <v>130</v>
      </c>
      <c r="E7" s="4" t="inlineStr">
        <is>
          <t xml:space="preserve"> </t>
        </is>
      </c>
      <c r="F7" s="4" t="inlineStr">
        <is>
          <t xml:space="preserve"> </t>
        </is>
      </c>
      <c r="G7" s="6" t="n">
        <v>130</v>
      </c>
      <c r="H7" s="6" t="n">
        <v>88</v>
      </c>
    </row>
    <row r="8">
      <c r="A8" s="4" t="inlineStr">
        <is>
          <t>Repurchase of Class B units of Hess Midstream Operations LP</t>
        </is>
      </c>
      <c r="B8" s="6" t="n">
        <v>-183</v>
      </c>
      <c r="C8" s="4" t="inlineStr">
        <is>
          <t xml:space="preserve"> </t>
        </is>
      </c>
      <c r="D8" s="6" t="n">
        <v>32</v>
      </c>
      <c r="E8" s="4" t="inlineStr">
        <is>
          <t xml:space="preserve"> </t>
        </is>
      </c>
      <c r="F8" s="4" t="inlineStr">
        <is>
          <t xml:space="preserve"> </t>
        </is>
      </c>
      <c r="G8" s="6" t="n">
        <v>32</v>
      </c>
      <c r="H8" s="6" t="n">
        <v>-215</v>
      </c>
    </row>
    <row r="9">
      <c r="A9" s="4" t="inlineStr">
        <is>
          <t>Common stock acquired and retired</t>
        </is>
      </c>
      <c r="B9" s="6" t="n">
        <v>-650</v>
      </c>
      <c r="C9" s="6" t="n">
        <v>-5</v>
      </c>
      <c r="D9" s="6" t="n">
        <v>-109</v>
      </c>
      <c r="E9" s="6" t="n">
        <v>-536</v>
      </c>
      <c r="F9" s="4" t="inlineStr">
        <is>
          <t xml:space="preserve"> </t>
        </is>
      </c>
      <c r="G9" s="6" t="n">
        <v>-650</v>
      </c>
      <c r="H9" s="4" t="inlineStr">
        <is>
          <t xml:space="preserve"> </t>
        </is>
      </c>
    </row>
    <row r="10">
      <c r="A10" s="4" t="inlineStr">
        <is>
          <t>Noncontrolling interests, net</t>
        </is>
      </c>
      <c r="B10" s="6" t="n">
        <v>-309</v>
      </c>
      <c r="C10" s="4" t="inlineStr">
        <is>
          <t xml:space="preserve"> </t>
        </is>
      </c>
      <c r="D10" s="4" t="inlineStr">
        <is>
          <t xml:space="preserve"> </t>
        </is>
      </c>
      <c r="E10" s="4" t="inlineStr">
        <is>
          <t xml:space="preserve"> </t>
        </is>
      </c>
      <c r="F10" s="4" t="inlineStr">
        <is>
          <t xml:space="preserve"> </t>
        </is>
      </c>
      <c r="G10" s="4" t="inlineStr">
        <is>
          <t xml:space="preserve"> </t>
        </is>
      </c>
      <c r="H10" s="6" t="n">
        <v>-309</v>
      </c>
    </row>
    <row r="11">
      <c r="A11" s="4" t="inlineStr">
        <is>
          <t>Balance at Dec. 31, 2022</t>
        </is>
      </c>
      <c r="B11" s="6" t="n">
        <v>8496</v>
      </c>
      <c r="C11" s="6" t="n">
        <v>306</v>
      </c>
      <c r="D11" s="6" t="n">
        <v>6206</v>
      </c>
      <c r="E11" s="6" t="n">
        <v>1474</v>
      </c>
      <c r="F11" s="6" t="n">
        <v>-131</v>
      </c>
      <c r="G11" s="6" t="n">
        <v>7855</v>
      </c>
      <c r="H11" s="6" t="n">
        <v>641</v>
      </c>
    </row>
    <row r="12">
      <c r="A12" s="4" t="inlineStr">
        <is>
          <t>Net income</t>
        </is>
      </c>
      <c r="B12" s="6" t="n">
        <v>1738</v>
      </c>
      <c r="C12" s="4" t="inlineStr">
        <is>
          <t xml:space="preserve"> </t>
        </is>
      </c>
      <c r="D12" s="4" t="inlineStr">
        <is>
          <t xml:space="preserve"> </t>
        </is>
      </c>
      <c r="E12" s="6" t="n">
        <v>1382</v>
      </c>
      <c r="F12" s="4" t="inlineStr">
        <is>
          <t xml:space="preserve"> </t>
        </is>
      </c>
      <c r="G12" s="6" t="n">
        <v>1382</v>
      </c>
      <c r="H12" s="6" t="n">
        <v>356</v>
      </c>
    </row>
    <row r="13">
      <c r="A13" s="4" t="inlineStr">
        <is>
          <t>Other comprehensive income (loss)</t>
        </is>
      </c>
      <c r="B13" s="6" t="n">
        <v>-3</v>
      </c>
      <c r="C13" s="4" t="inlineStr">
        <is>
          <t xml:space="preserve"> </t>
        </is>
      </c>
      <c r="D13" s="4" t="inlineStr">
        <is>
          <t xml:space="preserve"> </t>
        </is>
      </c>
      <c r="E13" s="4" t="inlineStr">
        <is>
          <t xml:space="preserve"> </t>
        </is>
      </c>
      <c r="F13" s="6" t="n">
        <v>-3</v>
      </c>
      <c r="G13" s="6" t="n">
        <v>-3</v>
      </c>
      <c r="H13" s="4" t="inlineStr">
        <is>
          <t xml:space="preserve"> </t>
        </is>
      </c>
    </row>
    <row r="14">
      <c r="A14" s="4" t="inlineStr">
        <is>
          <t>Share-based compensation</t>
        </is>
      </c>
      <c r="B14" s="6" t="n">
        <v>101</v>
      </c>
      <c r="C14" s="6" t="n">
        <v>1</v>
      </c>
      <c r="D14" s="6" t="n">
        <v>100</v>
      </c>
      <c r="E14" s="4" t="inlineStr">
        <is>
          <t xml:space="preserve"> </t>
        </is>
      </c>
      <c r="F14" s="4" t="inlineStr">
        <is>
          <t xml:space="preserve"> </t>
        </is>
      </c>
      <c r="G14" s="6" t="n">
        <v>101</v>
      </c>
      <c r="H14" s="4" t="inlineStr">
        <is>
          <t xml:space="preserve"> </t>
        </is>
      </c>
    </row>
    <row r="15">
      <c r="A15" s="4" t="inlineStr">
        <is>
          <t>Dividends on common stock</t>
        </is>
      </c>
      <c r="B15" s="6" t="n">
        <v>-538</v>
      </c>
      <c r="C15" s="4" t="inlineStr">
        <is>
          <t xml:space="preserve"> </t>
        </is>
      </c>
      <c r="D15" s="4" t="inlineStr">
        <is>
          <t xml:space="preserve"> </t>
        </is>
      </c>
      <c r="E15" s="6" t="n">
        <v>-538</v>
      </c>
      <c r="F15" s="4" t="inlineStr">
        <is>
          <t xml:space="preserve"> </t>
        </is>
      </c>
      <c r="G15" s="6" t="n">
        <v>-538</v>
      </c>
      <c r="H15" s="4" t="inlineStr">
        <is>
          <t xml:space="preserve"> </t>
        </is>
      </c>
    </row>
    <row r="16">
      <c r="A16" s="4" t="inlineStr">
        <is>
          <t>Sale of Class A shares of Hess Midstream LP</t>
        </is>
      </c>
      <c r="B16" s="6" t="n">
        <v>333</v>
      </c>
      <c r="C16" s="4" t="inlineStr">
        <is>
          <t xml:space="preserve"> </t>
        </is>
      </c>
      <c r="D16" s="6" t="n">
        <v>158</v>
      </c>
      <c r="E16" s="4" t="inlineStr">
        <is>
          <t xml:space="preserve"> </t>
        </is>
      </c>
      <c r="F16" s="4" t="inlineStr">
        <is>
          <t xml:space="preserve"> </t>
        </is>
      </c>
      <c r="G16" s="6" t="n">
        <v>158</v>
      </c>
      <c r="H16" s="6" t="n">
        <v>175</v>
      </c>
    </row>
    <row r="17">
      <c r="A17" s="4" t="inlineStr">
        <is>
          <t>Repurchase of Class B units of Hess Midstream Operations LP</t>
        </is>
      </c>
      <c r="B17" s="6" t="n">
        <v>-189</v>
      </c>
      <c r="C17" s="4" t="inlineStr">
        <is>
          <t xml:space="preserve"> </t>
        </is>
      </c>
      <c r="D17" s="6" t="n">
        <v>31</v>
      </c>
      <c r="E17" s="4" t="inlineStr">
        <is>
          <t xml:space="preserve"> </t>
        </is>
      </c>
      <c r="F17" s="4" t="inlineStr">
        <is>
          <t xml:space="preserve"> </t>
        </is>
      </c>
      <c r="G17" s="6" t="n">
        <v>31</v>
      </c>
      <c r="H17" s="6" t="n">
        <v>-220</v>
      </c>
    </row>
    <row r="18">
      <c r="A18" s="4" t="inlineStr">
        <is>
          <t>Noncontrolling interests, net</t>
        </is>
      </c>
      <c r="B18" s="6" t="n">
        <v>-336</v>
      </c>
      <c r="C18" s="4" t="inlineStr">
        <is>
          <t xml:space="preserve"> </t>
        </is>
      </c>
      <c r="D18" s="4" t="inlineStr">
        <is>
          <t xml:space="preserve"> </t>
        </is>
      </c>
      <c r="E18" s="4" t="inlineStr">
        <is>
          <t xml:space="preserve"> </t>
        </is>
      </c>
      <c r="F18" s="4" t="inlineStr">
        <is>
          <t xml:space="preserve"> </t>
        </is>
      </c>
      <c r="G18" s="4" t="inlineStr">
        <is>
          <t xml:space="preserve"> </t>
        </is>
      </c>
      <c r="H18" s="6" t="n">
        <v>-336</v>
      </c>
    </row>
    <row r="19">
      <c r="A19" s="4" t="inlineStr">
        <is>
          <t>Balance at Dec. 31, 2023</t>
        </is>
      </c>
      <c r="B19" s="6" t="n">
        <v>9602</v>
      </c>
      <c r="C19" s="6" t="n">
        <v>307</v>
      </c>
      <c r="D19" s="6" t="n">
        <v>6495</v>
      </c>
      <c r="E19" s="6" t="n">
        <v>2318</v>
      </c>
      <c r="F19" s="6" t="n">
        <v>-134</v>
      </c>
      <c r="G19" s="6" t="n">
        <v>8986</v>
      </c>
      <c r="H19" s="6" t="n">
        <v>616</v>
      </c>
    </row>
    <row r="20">
      <c r="A20" s="4" t="inlineStr">
        <is>
          <t>Net income</t>
        </is>
      </c>
      <c r="B20" s="6" t="n">
        <v>3152</v>
      </c>
      <c r="C20" s="4" t="inlineStr">
        <is>
          <t xml:space="preserve"> </t>
        </is>
      </c>
      <c r="D20" s="4" t="inlineStr">
        <is>
          <t xml:space="preserve"> </t>
        </is>
      </c>
      <c r="E20" s="6" t="n">
        <v>2769</v>
      </c>
      <c r="F20" s="4" t="inlineStr">
        <is>
          <t xml:space="preserve"> </t>
        </is>
      </c>
      <c r="G20" s="6" t="n">
        <v>2769</v>
      </c>
      <c r="H20" s="6" t="n">
        <v>383</v>
      </c>
    </row>
    <row r="21">
      <c r="A21" s="4" t="inlineStr">
        <is>
          <t>Other comprehensive income (loss)</t>
        </is>
      </c>
      <c r="B21" s="6" t="n">
        <v>-74</v>
      </c>
      <c r="C21" s="4" t="inlineStr">
        <is>
          <t xml:space="preserve"> </t>
        </is>
      </c>
      <c r="D21" s="4" t="inlineStr">
        <is>
          <t xml:space="preserve"> </t>
        </is>
      </c>
      <c r="E21" s="4" t="inlineStr">
        <is>
          <t xml:space="preserve"> </t>
        </is>
      </c>
      <c r="F21" s="6" t="n">
        <v>-74</v>
      </c>
      <c r="G21" s="6" t="n">
        <v>-74</v>
      </c>
      <c r="H21" s="4" t="inlineStr">
        <is>
          <t xml:space="preserve"> </t>
        </is>
      </c>
    </row>
    <row r="22">
      <c r="A22" s="4" t="inlineStr">
        <is>
          <t>Share-based compensation</t>
        </is>
      </c>
      <c r="B22" s="6" t="n">
        <v>116</v>
      </c>
      <c r="C22" s="6" t="n">
        <v>1</v>
      </c>
      <c r="D22" s="6" t="n">
        <v>121</v>
      </c>
      <c r="E22" s="6" t="n">
        <v>-6</v>
      </c>
      <c r="F22" s="4" t="inlineStr">
        <is>
          <t xml:space="preserve"> </t>
        </is>
      </c>
      <c r="G22" s="6" t="n">
        <v>116</v>
      </c>
      <c r="H22" s="4" t="inlineStr">
        <is>
          <t xml:space="preserve"> </t>
        </is>
      </c>
    </row>
    <row r="23">
      <c r="A23" s="4" t="inlineStr">
        <is>
          <t>Dividends on common stock</t>
        </is>
      </c>
      <c r="B23" s="6" t="n">
        <v>-581</v>
      </c>
      <c r="C23" s="4" t="inlineStr">
        <is>
          <t xml:space="preserve"> </t>
        </is>
      </c>
      <c r="D23" s="4" t="inlineStr">
        <is>
          <t xml:space="preserve"> </t>
        </is>
      </c>
      <c r="E23" s="6" t="n">
        <v>-581</v>
      </c>
      <c r="F23" s="4" t="inlineStr">
        <is>
          <t xml:space="preserve"> </t>
        </is>
      </c>
      <c r="G23" s="6" t="n">
        <v>-581</v>
      </c>
      <c r="H23" s="4" t="inlineStr">
        <is>
          <t xml:space="preserve"> </t>
        </is>
      </c>
    </row>
    <row r="24">
      <c r="A24" s="4" t="inlineStr">
        <is>
          <t>Sale of Class A shares of Hess Midstream LP</t>
        </is>
      </c>
      <c r="B24" s="6" t="n">
        <v>309</v>
      </c>
      <c r="C24" s="4" t="inlineStr">
        <is>
          <t xml:space="preserve"> </t>
        </is>
      </c>
      <c r="D24" s="6" t="n">
        <v>0</v>
      </c>
      <c r="E24" s="4" t="inlineStr">
        <is>
          <t xml:space="preserve"> </t>
        </is>
      </c>
      <c r="F24" s="4" t="inlineStr">
        <is>
          <t xml:space="preserve"> </t>
        </is>
      </c>
      <c r="G24" s="6" t="n">
        <v>0</v>
      </c>
      <c r="H24" s="6" t="n">
        <v>309</v>
      </c>
    </row>
    <row r="25">
      <c r="A25" s="4" t="inlineStr">
        <is>
          <t>Repurchase of Class B units of Hess Midstream Operations LP</t>
        </is>
      </c>
      <c r="B25" s="6" t="n">
        <v>-157</v>
      </c>
      <c r="C25" s="4" t="inlineStr">
        <is>
          <t xml:space="preserve"> </t>
        </is>
      </c>
      <c r="D25" s="6" t="n">
        <v>0</v>
      </c>
      <c r="E25" s="4" t="inlineStr">
        <is>
          <t xml:space="preserve"> </t>
        </is>
      </c>
      <c r="F25" s="4" t="inlineStr">
        <is>
          <t xml:space="preserve"> </t>
        </is>
      </c>
      <c r="G25" s="6" t="n">
        <v>0</v>
      </c>
      <c r="H25" s="6" t="n">
        <v>-157</v>
      </c>
    </row>
    <row r="26">
      <c r="A26" s="4" t="inlineStr">
        <is>
          <t>Noncontrolling interests, net</t>
        </is>
      </c>
      <c r="B26" s="6" t="n">
        <v>-364</v>
      </c>
      <c r="C26" s="4" t="inlineStr">
        <is>
          <t xml:space="preserve"> </t>
        </is>
      </c>
      <c r="D26" s="4" t="inlineStr">
        <is>
          <t xml:space="preserve"> </t>
        </is>
      </c>
      <c r="E26" s="4" t="inlineStr">
        <is>
          <t xml:space="preserve"> </t>
        </is>
      </c>
      <c r="F26" s="4" t="inlineStr">
        <is>
          <t xml:space="preserve"> </t>
        </is>
      </c>
      <c r="G26" s="4" t="inlineStr">
        <is>
          <t xml:space="preserve"> </t>
        </is>
      </c>
      <c r="H26" s="6" t="n">
        <v>-364</v>
      </c>
    </row>
    <row r="27">
      <c r="A27" s="4" t="inlineStr">
        <is>
          <t>Balance at Dec. 31, 2024</t>
        </is>
      </c>
      <c r="B27" s="5" t="n">
        <v>12003</v>
      </c>
      <c r="C27" s="5" t="n">
        <v>308</v>
      </c>
      <c r="D27" s="5" t="n">
        <v>6616</v>
      </c>
      <c r="E27" s="5" t="n">
        <v>4500</v>
      </c>
      <c r="F27" s="5" t="n">
        <v>-208</v>
      </c>
      <c r="G27" s="5" t="n">
        <v>11216</v>
      </c>
      <c r="H27" s="5" t="n">
        <v>7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Cost by Award Type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 before income taxes</t>
        </is>
      </c>
      <c r="B4" s="5" t="n">
        <v>100</v>
      </c>
      <c r="C4" s="5" t="n">
        <v>87</v>
      </c>
      <c r="D4" s="5" t="n">
        <v>83</v>
      </c>
    </row>
    <row r="5">
      <c r="A5" s="4" t="inlineStr">
        <is>
          <t>Income tax benefit on share-based compensation expense</t>
        </is>
      </c>
      <c r="B5" s="6" t="n">
        <v>0</v>
      </c>
      <c r="C5" s="6" t="n">
        <v>0</v>
      </c>
      <c r="D5" s="6" t="n">
        <v>0</v>
      </c>
    </row>
    <row r="6">
      <c r="A6" s="4" t="inlineStr">
        <is>
          <t>Restricted Stock</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compensation expense before income taxes</t>
        </is>
      </c>
      <c r="B8" s="6" t="n">
        <v>88</v>
      </c>
      <c r="C8" s="6" t="n">
        <v>55</v>
      </c>
      <c r="D8" s="6" t="n">
        <v>52</v>
      </c>
    </row>
    <row r="9">
      <c r="A9" s="4" t="inlineStr">
        <is>
          <t>Performance Share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 expense before income taxes</t>
        </is>
      </c>
      <c r="B11" s="6" t="n">
        <v>8</v>
      </c>
      <c r="C11" s="6" t="n">
        <v>21</v>
      </c>
      <c r="D11" s="6" t="n">
        <v>20</v>
      </c>
    </row>
    <row r="12">
      <c r="A12" s="4" t="inlineStr">
        <is>
          <t>Stock Option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compensation expense before income taxes</t>
        </is>
      </c>
      <c r="B14" s="5" t="n">
        <v>4</v>
      </c>
      <c r="C14" s="5" t="n">
        <v>11</v>
      </c>
      <c r="D14" s="5"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 Activity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shares</t>
        </is>
      </c>
      <c r="B4" s="4" t="inlineStr">
        <is>
          <t xml:space="preserve"> </t>
        </is>
      </c>
      <c r="C4" s="4" t="inlineStr">
        <is>
          <t xml:space="preserve"> </t>
        </is>
      </c>
      <c r="D4" s="5" t="n">
        <v>37</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 Outstanding at beginning of period (in shares)</t>
        </is>
      </c>
      <c r="B7" s="6" t="n">
        <v>1021</v>
      </c>
      <c r="C7" s="4" t="inlineStr">
        <is>
          <t xml:space="preserve"> </t>
        </is>
      </c>
      <c r="D7" s="4" t="inlineStr">
        <is>
          <t xml:space="preserve"> </t>
        </is>
      </c>
    </row>
    <row r="8">
      <c r="A8" s="4" t="inlineStr">
        <is>
          <t>Awards - Granted (in shares)</t>
        </is>
      </c>
      <c r="B8" s="6" t="n">
        <v>827</v>
      </c>
      <c r="C8" s="4" t="inlineStr">
        <is>
          <t xml:space="preserve"> </t>
        </is>
      </c>
      <c r="D8" s="4" t="inlineStr">
        <is>
          <t xml:space="preserve"> </t>
        </is>
      </c>
    </row>
    <row r="9">
      <c r="A9" s="4" t="inlineStr">
        <is>
          <t>Awards - Vested (in shares)</t>
        </is>
      </c>
      <c r="B9" s="6" t="n">
        <v>-580</v>
      </c>
      <c r="C9" s="4" t="inlineStr">
        <is>
          <t xml:space="preserve"> </t>
        </is>
      </c>
      <c r="D9" s="4" t="inlineStr">
        <is>
          <t xml:space="preserve"> </t>
        </is>
      </c>
    </row>
    <row r="10">
      <c r="A10" s="4" t="inlineStr">
        <is>
          <t>Awards - Forfeited (in shares)</t>
        </is>
      </c>
      <c r="B10" s="6" t="n">
        <v>-39</v>
      </c>
      <c r="C10" s="4" t="inlineStr">
        <is>
          <t xml:space="preserve"> </t>
        </is>
      </c>
      <c r="D10" s="4" t="inlineStr">
        <is>
          <t xml:space="preserve"> </t>
        </is>
      </c>
    </row>
    <row r="11">
      <c r="A11" s="4" t="inlineStr">
        <is>
          <t>Awards - Outstanding at end of period (in shares)</t>
        </is>
      </c>
      <c r="B11" s="6" t="n">
        <v>1229</v>
      </c>
      <c r="C11" s="6" t="n">
        <v>1021</v>
      </c>
      <c r="D11" s="4" t="inlineStr">
        <is>
          <t xml:space="preserve"> </t>
        </is>
      </c>
    </row>
    <row r="12">
      <c r="A12" s="4" t="inlineStr">
        <is>
          <t>Weighted average fair value on date of grant - Outstanding at beginning of period (in dollars per share)</t>
        </is>
      </c>
      <c r="B12" s="7" t="n">
        <v>113.47</v>
      </c>
      <c r="C12" s="4" t="inlineStr">
        <is>
          <t xml:space="preserve"> </t>
        </is>
      </c>
      <c r="D12" s="4" t="inlineStr">
        <is>
          <t xml:space="preserve"> </t>
        </is>
      </c>
    </row>
    <row r="13">
      <c r="A13" s="4" t="inlineStr">
        <is>
          <t>Weighted average fair value on date of grant - Granted (in dollars per share)</t>
        </is>
      </c>
      <c r="B13" s="14" t="n">
        <v>142.77</v>
      </c>
      <c r="C13" s="4" t="inlineStr">
        <is>
          <t xml:space="preserve"> </t>
        </is>
      </c>
      <c r="D13" s="4" t="inlineStr">
        <is>
          <t xml:space="preserve"> </t>
        </is>
      </c>
    </row>
    <row r="14">
      <c r="A14" s="4" t="inlineStr">
        <is>
          <t>Weighted average fair value on date of grant - Vested (in dollars per share)</t>
        </is>
      </c>
      <c r="B14" s="14" t="n">
        <v>104.66</v>
      </c>
      <c r="C14" s="4" t="inlineStr">
        <is>
          <t xml:space="preserve"> </t>
        </is>
      </c>
      <c r="D14" s="4" t="inlineStr">
        <is>
          <t xml:space="preserve"> </t>
        </is>
      </c>
    </row>
    <row r="15">
      <c r="A15" s="4" t="inlineStr">
        <is>
          <t>Weighted average fair value on date of grant - Forfeited (in dollars per share)</t>
        </is>
      </c>
      <c r="B15" s="14" t="n">
        <v>131.88</v>
      </c>
      <c r="C15" s="4" t="inlineStr">
        <is>
          <t xml:space="preserve"> </t>
        </is>
      </c>
      <c r="D15" s="4" t="inlineStr">
        <is>
          <t xml:space="preserve"> </t>
        </is>
      </c>
    </row>
    <row r="16">
      <c r="A16" s="4" t="inlineStr">
        <is>
          <t>Weighted average fair value on date of grant - Outstanding at end of period (in dollars per share)</t>
        </is>
      </c>
      <c r="B16" s="7" t="n">
        <v>136.76</v>
      </c>
      <c r="C16" s="7" t="n">
        <v>113.47</v>
      </c>
      <c r="D16" s="4" t="inlineStr">
        <is>
          <t xml:space="preserve"> </t>
        </is>
      </c>
    </row>
    <row r="17">
      <c r="A17" s="4" t="inlineStr">
        <is>
          <t>Fair value of vested shares</t>
        </is>
      </c>
      <c r="B17" s="5" t="n">
        <v>83</v>
      </c>
      <c r="C17" s="5" t="n">
        <v>104</v>
      </c>
      <c r="D17" s="5" t="n">
        <v>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hare Units Activity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shares</t>
        </is>
      </c>
      <c r="B4" s="4" t="inlineStr">
        <is>
          <t xml:space="preserve"> </t>
        </is>
      </c>
      <c r="C4" s="4" t="inlineStr">
        <is>
          <t xml:space="preserve"> </t>
        </is>
      </c>
      <c r="D4" s="5" t="n">
        <v>37</v>
      </c>
    </row>
    <row r="5">
      <c r="A5" s="4" t="inlineStr">
        <is>
          <t>Performance Shar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 Outstanding at beginning of period (in shares)</t>
        </is>
      </c>
      <c r="B7" s="6" t="n">
        <v>512</v>
      </c>
      <c r="C7" s="4" t="inlineStr">
        <is>
          <t xml:space="preserve"> </t>
        </is>
      </c>
      <c r="D7" s="4" t="inlineStr">
        <is>
          <t xml:space="preserve"> </t>
        </is>
      </c>
    </row>
    <row r="8">
      <c r="A8" s="4" t="inlineStr">
        <is>
          <t>Awards - Granted (in shares)</t>
        </is>
      </c>
      <c r="B8" s="6" t="n">
        <v>0</v>
      </c>
      <c r="C8" s="4" t="inlineStr">
        <is>
          <t xml:space="preserve"> </t>
        </is>
      </c>
      <c r="D8" s="4" t="inlineStr">
        <is>
          <t xml:space="preserve"> </t>
        </is>
      </c>
    </row>
    <row r="9">
      <c r="A9" s="4" t="inlineStr">
        <is>
          <t>Awards - Vested (in shares)</t>
        </is>
      </c>
      <c r="B9" s="6" t="n">
        <v>-205</v>
      </c>
      <c r="C9" s="4" t="inlineStr">
        <is>
          <t xml:space="preserve"> </t>
        </is>
      </c>
      <c r="D9" s="4" t="inlineStr">
        <is>
          <t xml:space="preserve"> </t>
        </is>
      </c>
    </row>
    <row r="10">
      <c r="A10" s="4" t="inlineStr">
        <is>
          <t>Awards - Forfeited (in shares)</t>
        </is>
      </c>
      <c r="B10" s="6" t="n">
        <v>-1</v>
      </c>
      <c r="C10" s="4" t="inlineStr">
        <is>
          <t xml:space="preserve"> </t>
        </is>
      </c>
      <c r="D10" s="4" t="inlineStr">
        <is>
          <t xml:space="preserve"> </t>
        </is>
      </c>
    </row>
    <row r="11">
      <c r="A11" s="4" t="inlineStr">
        <is>
          <t>Awards - Outstanding at end of period (in shares)</t>
        </is>
      </c>
      <c r="B11" s="6" t="n">
        <v>306</v>
      </c>
      <c r="C11" s="6" t="n">
        <v>512</v>
      </c>
      <c r="D11" s="4" t="inlineStr">
        <is>
          <t xml:space="preserve"> </t>
        </is>
      </c>
    </row>
    <row r="12">
      <c r="A12" s="4" t="inlineStr">
        <is>
          <t>Weighted average fair value on date of grant - Outstanding at beginning of period (in dollars per share)</t>
        </is>
      </c>
      <c r="B12" s="7" t="n">
        <v>119.77</v>
      </c>
      <c r="C12" s="4" t="inlineStr">
        <is>
          <t xml:space="preserve"> </t>
        </is>
      </c>
      <c r="D12" s="4" t="inlineStr">
        <is>
          <t xml:space="preserve"> </t>
        </is>
      </c>
    </row>
    <row r="13">
      <c r="A13" s="4" t="inlineStr">
        <is>
          <t>Weighted average fair value on date of grant - Granted (in dollars per share)</t>
        </is>
      </c>
      <c r="B13" s="6" t="n">
        <v>0</v>
      </c>
      <c r="C13" s="4" t="inlineStr">
        <is>
          <t xml:space="preserve"> </t>
        </is>
      </c>
      <c r="D13" s="4" t="inlineStr">
        <is>
          <t xml:space="preserve"> </t>
        </is>
      </c>
    </row>
    <row r="14">
      <c r="A14" s="4" t="inlineStr">
        <is>
          <t>Weighted average fair value on date of grant - Vested (in dollars per share)</t>
        </is>
      </c>
      <c r="B14" s="14" t="n">
        <v>86.7</v>
      </c>
      <c r="C14" s="4" t="inlineStr">
        <is>
          <t xml:space="preserve"> </t>
        </is>
      </c>
      <c r="D14" s="4" t="inlineStr">
        <is>
          <t xml:space="preserve"> </t>
        </is>
      </c>
    </row>
    <row r="15">
      <c r="A15" s="4" t="inlineStr">
        <is>
          <t>Weighted average fair value on date of grant - Forfeited (in dollars per share)</t>
        </is>
      </c>
      <c r="B15" s="14" t="n">
        <v>155.62</v>
      </c>
      <c r="C15" s="4" t="inlineStr">
        <is>
          <t xml:space="preserve"> </t>
        </is>
      </c>
      <c r="D15" s="4" t="inlineStr">
        <is>
          <t xml:space="preserve"> </t>
        </is>
      </c>
    </row>
    <row r="16">
      <c r="A16" s="4" t="inlineStr">
        <is>
          <t>Weighted average fair value on date of grant - Outstanding at end of period (in dollars per share)</t>
        </is>
      </c>
      <c r="B16" s="7" t="n">
        <v>141.81</v>
      </c>
      <c r="C16" s="7" t="n">
        <v>119.77</v>
      </c>
      <c r="D16" s="4" t="inlineStr">
        <is>
          <t xml:space="preserve"> </t>
        </is>
      </c>
    </row>
    <row r="17">
      <c r="A17" s="4" t="inlineStr">
        <is>
          <t>Fair value of vested shares</t>
        </is>
      </c>
      <c r="B17" s="5" t="n">
        <v>20</v>
      </c>
      <c r="C17" s="5" t="n">
        <v>55</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to Estimate Fair Value of Performance Share Units (Detail) - Performance Share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461</v>
      </c>
      <c r="C4" s="12" t="n">
        <v>0.0159</v>
      </c>
    </row>
    <row r="5">
      <c r="A5" s="4" t="inlineStr">
        <is>
          <t>Stock price volatility</t>
        </is>
      </c>
      <c r="B5" s="12" t="n">
        <v>0.478</v>
      </c>
      <c r="C5" s="12" t="n">
        <v>0.584</v>
      </c>
    </row>
    <row r="6">
      <c r="A6" s="4" t="inlineStr">
        <is>
          <t>Contractual term in years</t>
        </is>
      </c>
      <c r="B6" s="4" t="inlineStr">
        <is>
          <t>3 years</t>
        </is>
      </c>
      <c r="C6" s="4" t="inlineStr">
        <is>
          <t>3 years</t>
        </is>
      </c>
    </row>
    <row r="7">
      <c r="A7" s="4" t="inlineStr">
        <is>
          <t>Grant date price of Hess common stock (in dollars per share)</t>
        </is>
      </c>
      <c r="B7" s="7" t="n">
        <v>141.95</v>
      </c>
      <c r="C7" s="7" t="n">
        <v>101.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based Compensation - Summary of Stock Options Activity (Detail) - $ / share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 Outstanding at beginning of period (in shares)</t>
        </is>
      </c>
      <c r="B4" s="6" t="n">
        <v>1510</v>
      </c>
      <c r="C4" s="4" t="inlineStr">
        <is>
          <t xml:space="preserve"> </t>
        </is>
      </c>
      <c r="D4" s="4" t="inlineStr">
        <is>
          <t xml:space="preserve"> </t>
        </is>
      </c>
    </row>
    <row r="5">
      <c r="A5" s="4" t="inlineStr">
        <is>
          <t>Options - Granted (in shares)</t>
        </is>
      </c>
      <c r="B5" s="6" t="n">
        <v>0</v>
      </c>
      <c r="C5" s="4" t="inlineStr">
        <is>
          <t xml:space="preserve"> </t>
        </is>
      </c>
      <c r="D5" s="4" t="inlineStr">
        <is>
          <t xml:space="preserve"> </t>
        </is>
      </c>
    </row>
    <row r="6">
      <c r="A6" s="4" t="inlineStr">
        <is>
          <t>Options - Exercised (in shares)</t>
        </is>
      </c>
      <c r="B6" s="6" t="n">
        <v>-273</v>
      </c>
      <c r="C6" s="6" t="n">
        <v>-200</v>
      </c>
      <c r="D6" s="6" t="n">
        <v>-900</v>
      </c>
    </row>
    <row r="7">
      <c r="A7" s="4" t="inlineStr">
        <is>
          <t>Options - Forfeited (in shares)</t>
        </is>
      </c>
      <c r="B7" s="6" t="n">
        <v>-3</v>
      </c>
      <c r="C7" s="4" t="inlineStr">
        <is>
          <t xml:space="preserve"> </t>
        </is>
      </c>
      <c r="D7" s="4" t="inlineStr">
        <is>
          <t xml:space="preserve"> </t>
        </is>
      </c>
    </row>
    <row r="8">
      <c r="A8" s="4" t="inlineStr">
        <is>
          <t>Options - Outstanding at end of period (in shares)</t>
        </is>
      </c>
      <c r="B8" s="6" t="n">
        <v>1234</v>
      </c>
      <c r="C8" s="6" t="n">
        <v>1510</v>
      </c>
      <c r="D8" s="4" t="inlineStr">
        <is>
          <t xml:space="preserve"> </t>
        </is>
      </c>
    </row>
    <row r="9">
      <c r="A9" s="4" t="inlineStr">
        <is>
          <t>Weighted average exercise price per share - Outstanding at beginning of period (in dollars per share)</t>
        </is>
      </c>
      <c r="B9" s="7" t="n">
        <v>78.84999999999999</v>
      </c>
      <c r="C9" s="4" t="inlineStr">
        <is>
          <t xml:space="preserve"> </t>
        </is>
      </c>
      <c r="D9" s="4" t="inlineStr">
        <is>
          <t xml:space="preserve"> </t>
        </is>
      </c>
    </row>
    <row r="10">
      <c r="A10" s="4" t="inlineStr">
        <is>
          <t>Weighted average exercise price per share - Granted (in dollars per share)</t>
        </is>
      </c>
      <c r="B10" s="6" t="n">
        <v>0</v>
      </c>
      <c r="C10" s="4" t="inlineStr">
        <is>
          <t xml:space="preserve"> </t>
        </is>
      </c>
      <c r="D10" s="4" t="inlineStr">
        <is>
          <t xml:space="preserve"> </t>
        </is>
      </c>
    </row>
    <row r="11">
      <c r="A11" s="4" t="inlineStr">
        <is>
          <t>Weighted average exercise price per share - Exercised (in dollars per share)</t>
        </is>
      </c>
      <c r="B11" s="14" t="n">
        <v>75.48</v>
      </c>
      <c r="C11" s="4" t="inlineStr">
        <is>
          <t xml:space="preserve"> </t>
        </is>
      </c>
      <c r="D11" s="4" t="inlineStr">
        <is>
          <t xml:space="preserve"> </t>
        </is>
      </c>
    </row>
    <row r="12">
      <c r="A12" s="4" t="inlineStr">
        <is>
          <t>Weighted average exercise price per share - Forfeited (in dollars per share)</t>
        </is>
      </c>
      <c r="B12" s="14" t="n">
        <v>123.56</v>
      </c>
      <c r="C12" s="4" t="inlineStr">
        <is>
          <t xml:space="preserve"> </t>
        </is>
      </c>
      <c r="D12" s="4" t="inlineStr">
        <is>
          <t xml:space="preserve"> </t>
        </is>
      </c>
    </row>
    <row r="13">
      <c r="A13" s="4" t="inlineStr">
        <is>
          <t>Weighted average exercise price per share - Outstanding at end of period (in dollars per share)</t>
        </is>
      </c>
      <c r="B13" s="7" t="n">
        <v>79.48999999999999</v>
      </c>
      <c r="C13" s="7" t="n">
        <v>78.84999999999999</v>
      </c>
      <c r="D13" s="4" t="inlineStr">
        <is>
          <t xml:space="preserve"> </t>
        </is>
      </c>
    </row>
    <row r="14">
      <c r="A14" s="4" t="inlineStr">
        <is>
          <t>Weighted average remaining contractual term - Outstanding</t>
        </is>
      </c>
      <c r="B14" s="4" t="inlineStr">
        <is>
          <t>6 years</t>
        </is>
      </c>
      <c r="C14" s="4" t="inlineStr">
        <is>
          <t>6 years 1 month 6 days</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to Estimate Fair Value of Stock Options (Detail)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42</v>
      </c>
      <c r="C4" s="12" t="n">
        <v>0.0166</v>
      </c>
    </row>
    <row r="5">
      <c r="A5" s="4" t="inlineStr">
        <is>
          <t>Stock price volatility</t>
        </is>
      </c>
      <c r="B5" s="12" t="n">
        <v>0.469</v>
      </c>
      <c r="C5" s="12" t="n">
        <v>0.457</v>
      </c>
    </row>
    <row r="6">
      <c r="A6" s="4" t="inlineStr">
        <is>
          <t>Dividend yield</t>
        </is>
      </c>
      <c r="B6" s="12" t="n">
        <v>0.0124</v>
      </c>
      <c r="C6" s="12" t="n">
        <v>0.0148</v>
      </c>
    </row>
    <row r="7">
      <c r="A7" s="4" t="inlineStr">
        <is>
          <t>Expected life in years</t>
        </is>
      </c>
      <c r="B7" s="4" t="inlineStr">
        <is>
          <t>6 years</t>
        </is>
      </c>
      <c r="C7" s="4" t="inlineStr">
        <is>
          <t>6 years</t>
        </is>
      </c>
    </row>
    <row r="8">
      <c r="A8" s="4" t="inlineStr">
        <is>
          <t>Weighted average fair value per option granted (in dollars per share)</t>
        </is>
      </c>
      <c r="B8" s="7" t="n">
        <v>63.45</v>
      </c>
      <c r="C8" s="7" t="n">
        <v>39.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3" customWidth="1" min="3" max="3"/>
    <col width="14" customWidth="1" min="4" max="4"/>
  </cols>
  <sheetData>
    <row r="1">
      <c r="A1" s="1" t="inlineStr">
        <is>
          <t>Share-based Compensation - Additional Information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common stock shares under LTIP (in shares)</t>
        </is>
      </c>
      <c r="B4" s="6" t="n">
        <v>63500</v>
      </c>
      <c r="C4" s="4" t="inlineStr">
        <is>
          <t xml:space="preserve"> </t>
        </is>
      </c>
      <c r="D4" s="4" t="inlineStr">
        <is>
          <t xml:space="preserve"> </t>
        </is>
      </c>
    </row>
    <row r="5">
      <c r="A5" s="4" t="inlineStr">
        <is>
          <t>Number of shares under LTIP, available for issuance of restricted common shares, performance share units and stock options</t>
        </is>
      </c>
      <c r="B5" s="6" t="n">
        <v>18400</v>
      </c>
      <c r="C5" s="4" t="inlineStr">
        <is>
          <t xml:space="preserve"> </t>
        </is>
      </c>
      <c r="D5" s="4" t="inlineStr">
        <is>
          <t xml:space="preserve"> </t>
        </is>
      </c>
    </row>
    <row r="6">
      <c r="A6" s="4" t="inlineStr">
        <is>
          <t>Unearned compensation expense, before income taxes</t>
        </is>
      </c>
      <c r="B6" s="5" t="n">
        <v>100</v>
      </c>
      <c r="C6" s="4" t="inlineStr">
        <is>
          <t xml:space="preserve"> </t>
        </is>
      </c>
      <c r="D6" s="4" t="inlineStr">
        <is>
          <t xml:space="preserve"> </t>
        </is>
      </c>
    </row>
    <row r="7">
      <c r="A7" s="4" t="inlineStr">
        <is>
          <t>Weighed average period of recognition for unearned compensation expense</t>
        </is>
      </c>
      <c r="B7" s="4" t="inlineStr">
        <is>
          <t>1 year 9 months 18 days</t>
        </is>
      </c>
      <c r="C7" s="4" t="inlineStr">
        <is>
          <t xml:space="preserve"> </t>
        </is>
      </c>
      <c r="D7" s="4" t="inlineStr">
        <is>
          <t xml:space="preserve"> </t>
        </is>
      </c>
    </row>
    <row r="8">
      <c r="A8" s="4" t="inlineStr">
        <is>
          <t>Outstanding stock options (in shares)</t>
        </is>
      </c>
      <c r="B8" s="6" t="n">
        <v>1234</v>
      </c>
      <c r="C8" s="6" t="n">
        <v>1510</v>
      </c>
      <c r="D8" s="4" t="inlineStr">
        <is>
          <t xml:space="preserve"> </t>
        </is>
      </c>
    </row>
    <row r="9">
      <c r="A9" s="4" t="inlineStr">
        <is>
          <t>Number of stock options, exercisable (in shares)</t>
        </is>
      </c>
      <c r="B9" s="6" t="n">
        <v>1000</v>
      </c>
      <c r="C9" s="4" t="inlineStr">
        <is>
          <t xml:space="preserve"> </t>
        </is>
      </c>
      <c r="D9" s="4" t="inlineStr">
        <is>
          <t xml:space="preserve"> </t>
        </is>
      </c>
    </row>
    <row r="10">
      <c r="A10" s="4" t="inlineStr">
        <is>
          <t>Weighted average exercise price per share - Outstanding at end of period (in dollars per share)</t>
        </is>
      </c>
      <c r="B10" s="7" t="n">
        <v>79.48999999999999</v>
      </c>
      <c r="C10" s="7" t="n">
        <v>78.84999999999999</v>
      </c>
      <c r="D10" s="4" t="inlineStr">
        <is>
          <t xml:space="preserve"> </t>
        </is>
      </c>
    </row>
    <row r="11">
      <c r="A11" s="4" t="inlineStr">
        <is>
          <t>Weighted average exercise price per share - stock options exercisable (in dollars per share)</t>
        </is>
      </c>
      <c r="B11" s="7" t="n">
        <v>70.06999999999999</v>
      </c>
      <c r="C11" s="4" t="inlineStr">
        <is>
          <t xml:space="preserve"> </t>
        </is>
      </c>
      <c r="D11" s="4" t="inlineStr">
        <is>
          <t xml:space="preserve"> </t>
        </is>
      </c>
    </row>
    <row r="12">
      <c r="A12" s="4" t="inlineStr">
        <is>
          <t>Weighted average remaining contractual term - Outstanding</t>
        </is>
      </c>
      <c r="B12" s="4" t="inlineStr">
        <is>
          <t>6 years</t>
        </is>
      </c>
      <c r="C12" s="4" t="inlineStr">
        <is>
          <t>6 years 1 month 6 days</t>
        </is>
      </c>
      <c r="D12" s="4" t="inlineStr">
        <is>
          <t xml:space="preserve"> </t>
        </is>
      </c>
    </row>
    <row r="13">
      <c r="A13" s="4" t="inlineStr">
        <is>
          <t>Weighted average remaining contractual life for options, exercisable</t>
        </is>
      </c>
      <c r="B13" s="4" t="inlineStr">
        <is>
          <t>5 years 7 months 6 days</t>
        </is>
      </c>
      <c r="C13" s="4" t="inlineStr">
        <is>
          <t xml:space="preserve"> </t>
        </is>
      </c>
      <c r="D13" s="4" t="inlineStr">
        <is>
          <t xml:space="preserve"> </t>
        </is>
      </c>
    </row>
    <row r="14">
      <c r="A14" s="4" t="inlineStr">
        <is>
          <t>Aggregated intrinsic value</t>
        </is>
      </c>
      <c r="B14" s="5" t="n">
        <v>68</v>
      </c>
      <c r="C14" s="4" t="inlineStr">
        <is>
          <t xml:space="preserve"> </t>
        </is>
      </c>
      <c r="D14" s="4" t="inlineStr">
        <is>
          <t xml:space="preserve"> </t>
        </is>
      </c>
    </row>
    <row r="15">
      <c r="A15" s="4" t="inlineStr">
        <is>
          <t>Aggregated intrinsic value for exercisable options</t>
        </is>
      </c>
      <c r="B15" s="6" t="n">
        <v>65</v>
      </c>
      <c r="C15" s="4" t="inlineStr">
        <is>
          <t xml:space="preserve"> </t>
        </is>
      </c>
      <c r="D15" s="4" t="inlineStr">
        <is>
          <t xml:space="preserve"> </t>
        </is>
      </c>
    </row>
    <row r="16">
      <c r="A16" s="4" t="inlineStr">
        <is>
          <t>Aggregated intrinsic value for options exercised</t>
        </is>
      </c>
      <c r="B16" s="5" t="n">
        <v>19</v>
      </c>
      <c r="C16" s="5" t="n">
        <v>13</v>
      </c>
      <c r="D16" s="5" t="n">
        <v>44</v>
      </c>
    </row>
    <row r="17">
      <c r="A17" s="4" t="inlineStr">
        <is>
          <t>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erformance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Valuation method used for performance share units</t>
        </is>
      </c>
      <c r="B23" s="4" t="inlineStr">
        <is>
          <t>Monte Carlo Pricing Model [Member]</t>
        </is>
      </c>
      <c r="C23" s="4" t="inlineStr">
        <is>
          <t xml:space="preserve"> </t>
        </is>
      </c>
      <c r="D23" s="4" t="inlineStr">
        <is>
          <t xml:space="preserve"> </t>
        </is>
      </c>
    </row>
    <row r="24">
      <c r="A24" s="4" t="inlineStr">
        <is>
          <t>Performance period</t>
        </is>
      </c>
      <c r="B24" s="4" t="inlineStr">
        <is>
          <t xml:space="preserve"> </t>
        </is>
      </c>
      <c r="C24" s="4" t="inlineStr">
        <is>
          <t>3 years</t>
        </is>
      </c>
      <c r="D24" s="4" t="inlineStr">
        <is>
          <t>3 years</t>
        </is>
      </c>
    </row>
    <row r="25">
      <c r="A25" s="4" t="inlineStr">
        <is>
          <t>Payout percentage modifier</t>
        </is>
      </c>
      <c r="B25" s="4" t="inlineStr">
        <is>
          <t xml:space="preserve"> </t>
        </is>
      </c>
      <c r="C25" s="11" t="n">
        <v>0.1</v>
      </c>
      <c r="D25" s="4" t="inlineStr">
        <is>
          <t xml:space="preserve"> </t>
        </is>
      </c>
    </row>
    <row r="26">
      <c r="A26" s="4" t="inlineStr">
        <is>
          <t>Performance Share Unit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ayout percentage</t>
        </is>
      </c>
      <c r="B28" s="4" t="inlineStr">
        <is>
          <t xml:space="preserve"> </t>
        </is>
      </c>
      <c r="C28" s="11" t="n">
        <v>0</v>
      </c>
      <c r="D28" s="11" t="n">
        <v>0</v>
      </c>
    </row>
    <row r="29">
      <c r="A29" s="4" t="inlineStr">
        <is>
          <t>Payout percentage including modifier</t>
        </is>
      </c>
      <c r="B29" s="4" t="inlineStr">
        <is>
          <t xml:space="preserve"> </t>
        </is>
      </c>
      <c r="C29" s="11" t="n">
        <v>0</v>
      </c>
      <c r="D29" s="4" t="inlineStr">
        <is>
          <t xml:space="preserve"> </t>
        </is>
      </c>
    </row>
    <row r="30">
      <c r="A30" s="4" t="inlineStr">
        <is>
          <t>Performance Share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ayout percentage</t>
        </is>
      </c>
      <c r="B32" s="4" t="inlineStr">
        <is>
          <t xml:space="preserve"> </t>
        </is>
      </c>
      <c r="C32" s="11" t="n">
        <v>2</v>
      </c>
      <c r="D32" s="11" t="n">
        <v>2</v>
      </c>
    </row>
    <row r="33">
      <c r="A33" s="4" t="inlineStr">
        <is>
          <t>Payout percentage including modifier</t>
        </is>
      </c>
      <c r="B33" s="4" t="inlineStr">
        <is>
          <t xml:space="preserve"> </t>
        </is>
      </c>
      <c r="C33" s="11" t="n">
        <v>2.1</v>
      </c>
      <c r="D33" s="4" t="inlineStr">
        <is>
          <t xml:space="preserve"> </t>
        </is>
      </c>
    </row>
    <row r="34">
      <c r="A34" s="4" t="inlineStr">
        <is>
          <t>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Contractual term of stock options</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 Federal, Current income tax expense (benefit)</t>
        </is>
      </c>
      <c r="B4" s="5" t="n">
        <v>0</v>
      </c>
      <c r="C4" s="5" t="n">
        <v>0</v>
      </c>
      <c r="D4" s="5" t="n">
        <v>0</v>
      </c>
    </row>
    <row r="5">
      <c r="A5" s="4" t="inlineStr">
        <is>
          <t>United States - Federal, Deferred income taxes and other accruals expense (benefit)</t>
        </is>
      </c>
      <c r="B5" s="6" t="n">
        <v>59</v>
      </c>
      <c r="C5" s="6" t="n">
        <v>31</v>
      </c>
      <c r="D5" s="6" t="n">
        <v>22</v>
      </c>
    </row>
    <row r="6">
      <c r="A6" s="4" t="inlineStr">
        <is>
          <t>United States - State, Current &amp; Deferred income taxes and other accruals expense (benefit)</t>
        </is>
      </c>
      <c r="B6" s="6" t="n">
        <v>13</v>
      </c>
      <c r="C6" s="6" t="n">
        <v>7</v>
      </c>
      <c r="D6" s="6" t="n">
        <v>5</v>
      </c>
    </row>
    <row r="7">
      <c r="A7" s="4" t="inlineStr">
        <is>
          <t>United States - Current &amp; Deferred income taxes, and other accruals expense (benefit)</t>
        </is>
      </c>
      <c r="B7" s="6" t="n">
        <v>72</v>
      </c>
      <c r="C7" s="6" t="n">
        <v>38</v>
      </c>
      <c r="D7" s="6" t="n">
        <v>27</v>
      </c>
    </row>
    <row r="8">
      <c r="A8" s="4" t="inlineStr">
        <is>
          <t>Foreign - Current income tax expense (benefit)</t>
        </is>
      </c>
      <c r="B8" s="6" t="n">
        <v>934</v>
      </c>
      <c r="C8" s="6" t="n">
        <v>537</v>
      </c>
      <c r="D8" s="6" t="n">
        <v>789</v>
      </c>
    </row>
    <row r="9">
      <c r="A9" s="4" t="inlineStr">
        <is>
          <t>Foreign - Deferred income taxes and other accruals expense (benefit)</t>
        </is>
      </c>
      <c r="B9" s="6" t="n">
        <v>196</v>
      </c>
      <c r="C9" s="6" t="n">
        <v>158</v>
      </c>
      <c r="D9" s="6" t="n">
        <v>283</v>
      </c>
    </row>
    <row r="10">
      <c r="A10" s="4" t="inlineStr">
        <is>
          <t>Foreign - Current &amp; Deferred income taxes and other accruals expense (benefit)</t>
        </is>
      </c>
      <c r="B10" s="6" t="n">
        <v>1130</v>
      </c>
      <c r="C10" s="6" t="n">
        <v>695</v>
      </c>
      <c r="D10" s="6" t="n">
        <v>1072</v>
      </c>
    </row>
    <row r="11">
      <c r="A11" s="4" t="inlineStr">
        <is>
          <t>Provision (Benefit) For Income Taxes</t>
        </is>
      </c>
      <c r="B11" s="5" t="n">
        <v>1202</v>
      </c>
      <c r="C11" s="5" t="n">
        <v>733</v>
      </c>
      <c r="D11" s="5" t="n">
        <v>10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 Income (Loss) Before Income Taxes</t>
        </is>
      </c>
      <c r="B4" s="5" t="n">
        <v>-68</v>
      </c>
      <c r="C4" s="5" t="n">
        <v>-191</v>
      </c>
      <c r="D4" s="5" t="n">
        <v>569</v>
      </c>
    </row>
    <row r="5">
      <c r="A5" s="4" t="inlineStr">
        <is>
          <t>Foreign - Income (Loss) Before Income Taxes</t>
        </is>
      </c>
      <c r="B5" s="6" t="n">
        <v>4422</v>
      </c>
      <c r="C5" s="6" t="n">
        <v>2662</v>
      </c>
      <c r="D5" s="6" t="n">
        <v>2977</v>
      </c>
    </row>
    <row r="6">
      <c r="A6" s="4" t="inlineStr">
        <is>
          <t>Income Before Income Taxes</t>
        </is>
      </c>
      <c r="B6" s="5" t="n">
        <v>4354</v>
      </c>
      <c r="C6" s="5" t="n">
        <v>2471</v>
      </c>
      <c r="D6" s="5" t="n">
        <v>35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Reconciliation of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Effect of foreign operations</t>
        </is>
      </c>
      <c r="B5" s="12" t="n">
        <v>0.063</v>
      </c>
      <c r="C5" s="12" t="n">
        <v>0.075</v>
      </c>
      <c r="D5" s="12" t="n">
        <v>0.165</v>
      </c>
    </row>
    <row r="6">
      <c r="A6" s="4" t="inlineStr">
        <is>
          <t>State income taxes, net of federal income tax</t>
        </is>
      </c>
      <c r="B6" s="12" t="n">
        <v>0.002</v>
      </c>
      <c r="C6" s="12" t="n">
        <v>0.002</v>
      </c>
      <c r="D6" s="12" t="n">
        <v>0.001</v>
      </c>
    </row>
    <row r="7">
      <c r="A7" s="4" t="inlineStr">
        <is>
          <t>Valuation allowance on current year operations</t>
        </is>
      </c>
      <c r="B7" s="12" t="n">
        <v>0.008</v>
      </c>
      <c r="C7" s="12" t="n">
        <v>0.045</v>
      </c>
      <c r="D7" s="4" t="inlineStr">
        <is>
          <t>(4.80%)</t>
        </is>
      </c>
    </row>
    <row r="8">
      <c r="A8" s="4" t="inlineStr">
        <is>
          <t>Release of valuation allowance</t>
        </is>
      </c>
      <c r="B8" s="11" t="n">
        <v>0</v>
      </c>
      <c r="C8" s="4" t="inlineStr">
        <is>
          <t>(1.30%)</t>
        </is>
      </c>
      <c r="D8" s="11" t="n">
        <v>0</v>
      </c>
    </row>
    <row r="9">
      <c r="A9" s="4" t="inlineStr">
        <is>
          <t>Noncontrolling interests in Midstream</t>
        </is>
      </c>
      <c r="B9" s="4" t="inlineStr">
        <is>
          <t>(0.80%)</t>
        </is>
      </c>
      <c r="C9" s="4" t="inlineStr">
        <is>
          <t>(2.00%)</t>
        </is>
      </c>
      <c r="D9" s="4" t="inlineStr">
        <is>
          <t>(1.60%)</t>
        </is>
      </c>
    </row>
    <row r="10">
      <c r="A10" s="4" t="inlineStr">
        <is>
          <t>Other</t>
        </is>
      </c>
      <c r="B10" s="12" t="n">
        <v>0.001</v>
      </c>
      <c r="C10" s="4" t="inlineStr">
        <is>
          <t>(0.20%)</t>
        </is>
      </c>
      <c r="D10" s="4" t="inlineStr">
        <is>
          <t>(0.20%)</t>
        </is>
      </c>
    </row>
    <row r="11">
      <c r="A11" s="4" t="inlineStr">
        <is>
          <t>Total</t>
        </is>
      </c>
      <c r="B11" s="12" t="n">
        <v>0.276</v>
      </c>
      <c r="C11" s="12" t="n">
        <v>0.297</v>
      </c>
      <c r="D11" s="11" t="n">
        <v>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Basis of Presentation and Summary of Accounting Policies</t>
        </is>
      </c>
      <c r="B4" s="4" t="inlineStr">
        <is>
          <t>1. Nature of Operations, Basis of Presentation and Summary of Accounting Policies Unless the context indicates otherwise, references to “Hess”, “the Corporation”, “Registrant”, “we”, “us” and “our” refer to the consolidated business operations of Hess Corporation and its affiliates. Nature of Business: Hess Corporation, incorporated in the State of Delaware in 1920, is a global E&amp;P company engaged in exploration, development, production, transportation, purchase and sale of crude oil, natural gas liquids, and natural gas with production operations located in the United States (U.S.), Guyana, the Malaysia/Thailand Joint Development Area (JDA), and Malaysia. We conduct exploration activities primarily offshore Guyana, in the U.S. Gulf of America, and offshore Suriname. Our Midstream operating segment, which is comprised of Hess Corporation’s approximate 38% consolidated ownership interest in Hess Midstream LP at December 31, 2024 (see Note 4, Hess Midstream LP ) provides fee-based services, including gathering, compressing and processing natural gas and fractionating NGL; gathering, terminaling, loading and transporting crude oil and NGL; storing and terminaling propane, and water handling services primarily in the Bakken shale play in the Williston Basin area of North Dakota. On October 22, 2023, we entered into an Agreement and Plan of Merger (the Merger Agreement) with Chevron Corporation (Chevron) and Yankee Merger Sub Inc. (Merger Subsidiary), a direct, wholly-owned subsidiary of Chevron. The Merger Agreement provides that, among other things and subject to the terms and conditions of the Merger Agreement, Merger Subsidiary will be merged with and into Hess, and Hess will be the surviving corporation in the Merger as a direct, wholly-owned subsidiary of Chevron (such transaction, the Merger). Under the terms of the Merger Agreement, if the Merger is completed, our stockholders will receive at the effective time of the Merger consideration consisting of 1.025 shares of Chevron common stock for each share of our common stock. On May 28, 2024, holders of a majority of Hess’ outstanding common stock voted to approve the Merger. Hess Guyana Exploration Limited (HGEL), a wholly-owned subsidiary of Hess, is currently in arbitration relating to the applicability of a right of first refusal (the Stabroek ROFR) contained in the operating agreement (the Stabroek JOA) among HGEL and affiliates of Exxon Mobil Corporation (Exxon Mobil) and China National Offshore Oil Corporation (CNOOC). The arbitration merits hearing about the applicability of the Stabroek ROFR to the Merger has been scheduled for May 2025, with a decision expected in the third quarter. We cannot predict the date on which the Merger will be completed because it is subject to conditions beyond our control, including the outcome of the arbitration. Basis of Presentation and Principles of Consolidation: The consolidated financial statements include the accounts of Hess Corporation and entities in which we own more than a 50% voting interest. We consolidate Hess Midstream LP, a variable interest entity, based on our conclusion that we have the power through Hess Corporation’s approximate 38%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Estimates and Assumptions: In preparing financial statements in conformity with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ost-retirement liabilities, legal and environmental obligations, asset retirement obligations and income taxes. Revenue Recognition: Exploration and Production Revenue is recognized from the sale of crude oil, NGL, and natural gas as performance obligations under contracts with customers are satisfied. Our responsibility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Generally, we receive payments from customers on a monthly basis, shortly after the physical delivery of the crude oil, NGL, or natural gas. International contracts for the sale of natural gas are in the form of long-term natural gas sales agreements with government entities that have durations that are aligned with the durations of PSCs or other contractual arrangements with host governments. For international natural gas contracts with ship-or-pay provisions, penalties owed against future deliveries of natural gas due to delivery of volumes below minimum commitments are recognized as reductions to revenue in the commitment period when the shortfall occurs. International natural gas contracts may also contain take-or-pay provisions whereby the customer is required to pay for volumes not taken that are below minimum volume commitments,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Pricing for our international natural gas contracts are determined using contractual formulas that are based on the price of alternative fuels as obtained from price indices and other factors. Certain crude oil, NGL, and natural gas volumes are purchased by us from third parties, including working interest partners and royalty owners in certain Hess-operated properties, before they are sold to customers. Where control over the crude oil, NGL, or natural gas transfers to us before the volumes are transferred to the customer, revenue and the associated cost of purchased volumes are presented on a gross basis in the Statement of Consolidated Income within Sales and other operating revenues and Marketing, including purchased oil and gas , respectively. Where control of crude oil, NGL, or natural gas is not transferred to us, revenue is presented net of the associated cost of purchased volumes within Sales and other operating revenues in the Statement of Consolidated Income . Contract Balances: At December 31, 2024 and 2023, there were no contract liabilities. During the year ended December 31, 2023, revenue of $24 million was recognized within Sales and other operating revenues that was included in the contract liability balance at December 31, 2022. The $24 million contract liability balance at December 31, 2022, resulted from a take-or-pay deficiency payment received in 2021 that was subject to a make-up period expiring in December 2023. At December 31, 2024 and 2023, there were no contract assets.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ccounting Standards Codification (ASC) 606, Revenues from Contracts with Customers , the exemption from disclosure of revenue recognizable in future periods as these performance obligations are satisfied.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Revenue from Non-customers: In Guyana, the joint venture partners (Co-Venturers) to the Stabroek Block petroleum agreement are subject to the income tax laws of Guyana and remain primarily liable for income taxes due on the results of operations, resulting in recognition of income tax expense. Pursuant to the contractual arrangements of the petroleum agreement, a portion of gross production from the block, separate from the Co-Venturers’ cost oil and profit oil entitlement, is used to satisfy the Co-Venturers’ income tax liability. This portion of gross production, referred to as tax barrels, is included in our reported production volumes and estimated proved reserves, and is recognized as sales revenue from non-customers. Midstream Substantially all revenue is earned by charging fees for gathering, compressing and processing natural gas and fractionating NGLs; gathering, terminaling, loading and transporting crude oil and NGLs; storing and terminaling propane; and gathering and disposing produced water. Effective January 1, 2014, certain subsidiaries of Hess Midstream LP entered into (i) gas gathering, (ii) crude oil gathering, (iii) gas processing and fractionation, (iv) storage services and (v) terminaling and export services commercial agreements with certain subsidiaries of Hess, each generally with an initial ten-year term which could be extended for an additional ten-year term at the unilateral right of the Hess Midstream LP subsidiaries. These Hess Midstream LP subsidiaries exercised their right to extend the terms of the gas gathering, crude oil gathering, gas processing and fractionation, storage services, and terminaling and export services commercial agreements for the secondary term effective January 1, 2024 through December 31, 2033. Effective January 1, 2019, a subsidiary of Hess Midstream LP entered into water gathering and disposal services agreements with a subsidiary of Hess. All the above agreements provide Hess Midstream the capacity to provide concurrent use of the services directly to third parties. The responsibility of the Hess Midstream LP subsidiaries to provide each service for each year under each of the commercial agreements are considered separate, distinct performance obligations. Revenue is recognized over-time for each performance obligation as services are rendered using the output method, measured using the amount of volumes serviced during the period. The commercial agreements contain minimum volume commitments which fluctuate based on nominations covering substantially all of our E&amp;P segment's existing and future owned or controlled production in the Bakken and projected third-party volumes owned or controlled by our E&amp;P segment through dedicated third-party contracts. Minimum volume commitments are equal to 80% of the nominations and apply on a three-year rolling basis such that they are set for the three years following the most recent nomination. If the volumes delivered are less than the applicable minimum volume commitments under the commercial agreements during any quarter, the applicable Hess subsidiary is obligated to pay a shortfall fee equal to the volume deficiency multiplied by the related gathering, processing and/or terminaling fee. During the initial term of each commercial agreement, volume deficiencies are measured quarterly and recognized as revenue in the same period, as any associated shortfall payments are not subject to future reduction or offset. During the secondary term of each commercial agreement, the applicable Hess subsidiary will be entitled to receive a credit with respect to the amount of any shortfall payment made. Such Hess subsidiary may apply the credit against the fees payable for any volumes delivered under the applicable agreement in excess of the nominated volumes up to four quarters after the credit is earned. Shortfall payments are deferred upon receipt as a contract liability. Revenue is recognized at the earlier of when the excess volumes are delivered in subsequent periods or when it becomes remote that the credit will be utilized. No credits will be provided with respect to crude oil terminaling services under the terminaling and export services commercial agreement or water handling services under the water gathering and disposal services agreements. The Midstream segment has elected the practical expedient under the provisions of Accounting Standards Codification (ASC) 606, Revenue from Contracts with Customers to recognize revenue in the amount it is entitled to invoice. All revenues, receivables, and contract balances arising from agreements between Hess Midstream LP subsidiaries and other Hess subsidiaries are eliminated upon consolidation.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measur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 Impairment of Goodwill: Goodwill is tested for impairment annually on October 1 st or when events or circumstances indicate it is more likely than not that the fair value of the reporting unit is less than its carrying value, including goodwill. If the fair value of the reporting unit exceeds its carrying value, goodwill is not impaired. If the carrying value of the reporting unit exceeds its fair value, an impairment loss would be recorded for the excess of the carrying value over fair value, limited by the amount of goodwill allocated to the reporting unit. At December 31, 2024, goodwill of $360 million relates to the Midstream operating segment. Cash and Cash Equivalents: Cash and cash equivalents primarily comprises cash on hand and on deposit, as well as highly liquid investments that are readily convertible into cash and have maturities of three months or less when acquired. Inventories: Produced and unsold crude oil and NGL are valued at the lower of cost or net realizable value. Cost is determined using the average cost of production plus any transport cost incurred in bringing the volumes to their present location. Materials and supplies are valued at cost. Obsolete or surplus materials identified during periodic reviews are valued at the lower of cost or estimated net realizable value. Leases: We determine if an arrangement is a lease at inception by evaluating whether the contract conveys the right to control an identified asset during the period of use. ROU assets represent our right to use an identified asset for the lease term and lease obligations represent our obligation to make payments as set forth in the lease arrangement. ROU assets and lease liabilities are recognized in the Consolidated Balance Sheet as operating leases or finance leases at the commencement date based on the present value of the minimum lease payments over the lease term. Where the implicit discount rate in a lease is not readily determinable, we use our incremental borrowing rate based on information available at the commencement date for determining the present value of the minimum lease payments. The lease term used in measurement of our lease obligations includes options to extend or terminate the lease when, in our judgment, it is reasonably certain that we will exercise that option. Variable lease payments that depend on an index or a rate are included in the measurement of lease obligations using the index or rate at the commencement date. Variable lease payments that vary because of changes in facts or circumstances after the commencement date of the lease are not included in the minimum lease payments used to measure lease obligations. We have agreements that include financial obligations for lease and nonlease components. For purposes of measuring lease obligations, we have elected not to separate nonlease components from lease components for the following classes of assets: drilling rigs, office space, offshore vessels, and aircraft. We apply a portfolio approach to account for operating lease ROU assets and liabilities for certain vehicles, railcars, field equipment and office equipment leases.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based on the nature of operation for which the ROU asset is utilized. Leases with an initial term of 12 months or less are not recorded on the balance sheet as permitted under ASC 842, Leases . We recognize lease cost for short-term leases on a straight-line basis over the term of the lease. Some of our leases with initial terms of 12 months or less include one or more options to renew. The renewal option is at our sole discretion and is not included in the lease term for measurement of the lease obligation unless we are reasonably certain at the commencement date of the lease, to renew the lease. Income Taxes: Deferred income taxes are determined using the liability method. We have net operating loss carryforwards or credit carryforwards in multiple jurisdictions and have recogniz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establish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t indefinitely reinvested with respect to the book in excess of tax basis in the investment in our foreign subsidiaries. Because of U.S. tax rules related to foreign operations,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 Asset Retirement Obligations: We have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over the useful life of the related asset, and the capitalized asset retirement costs are depreciated over proved developed oil and gas reserves using the units of production method or the useful life of the related asset. Fair value is determined by applying a credit adjusted risk-free rate to the undiscounted expected future abandonment expenditures. Changes in estimates prior to settlement result in adjustments to both the liability and related asset values, unless the field has ceased production, in which case changes are recognized in the Statement of Consolidated Income . We measure asset retirement obligations based on the requirements of existing laws and regulations in accordance with ASC 410-20 , Asset Retirement Obligations . Laws and regulations associated with the scope and timing for the abandonment of oil and gas wells, facilities and equipment could change which could increase the cost of our abandonment obligations. In addition, we may be required to assume abandonment obligations for certain divested assets in the event the current or future owners of facilities previously owned by us are unable to perform, whether due to bankruptcy or otherwise.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as a component of Other Comprehensive Income (Loss) in the year in which such changes occur. Actuarial gains and losses in excess of 10% of the greater of the benefit obligation or the fair value of plan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the Consolidated Balance Sheet . Our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changes in fair value of recognized assets and liabilities or of unrecognized firm commitments (fair value hedges). Changes in fair value of derivatives that are designated as cash flow hedges are recorded as a component of Other Comprehensive Income (Loss) .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item is recorded as an adjustment to its carrying amount and recognized currently in earnings.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financial assets, and our credit is considered for financial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goodwill or other indefinite-lived intangible assets, such as environmental credits.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assigned to a fair value measurement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mp; Liabilities (Detail) - USD ($) $ in Millions</t>
        </is>
      </c>
      <c r="B1" s="2" t="inlineStr">
        <is>
          <t>12 Months Ended</t>
        </is>
      </c>
    </row>
    <row r="2">
      <c r="B2" s="2" t="inlineStr">
        <is>
          <t>Dec. 31, 2024</t>
        </is>
      </c>
      <c r="C2" s="2" t="inlineStr">
        <is>
          <t>Dec. 31, 2023</t>
        </is>
      </c>
      <c r="D2" s="2" t="inlineStr">
        <is>
          <t>Dec. 31, 2022</t>
        </is>
      </c>
    </row>
    <row r="3">
      <c r="A3" s="3" t="inlineStr">
        <is>
          <t>Deferred Tax Liabilities</t>
        </is>
      </c>
      <c r="B3" s="4" t="inlineStr">
        <is>
          <t xml:space="preserve"> </t>
        </is>
      </c>
      <c r="C3" s="4" t="inlineStr">
        <is>
          <t xml:space="preserve"> </t>
        </is>
      </c>
      <c r="D3" s="4" t="inlineStr">
        <is>
          <t xml:space="preserve"> </t>
        </is>
      </c>
    </row>
    <row r="4">
      <c r="A4" s="4" t="inlineStr">
        <is>
          <t>Property, plant and equipment and investments</t>
        </is>
      </c>
      <c r="B4" s="5" t="n">
        <v>-2320</v>
      </c>
      <c r="C4" s="5" t="n">
        <v>-2117</v>
      </c>
      <c r="D4" s="4" t="inlineStr">
        <is>
          <t xml:space="preserve"> </t>
        </is>
      </c>
    </row>
    <row r="5">
      <c r="A5" s="4" t="inlineStr">
        <is>
          <t>Other</t>
        </is>
      </c>
      <c r="B5" s="6" t="n">
        <v>-101</v>
      </c>
      <c r="C5" s="6" t="n">
        <v>-108</v>
      </c>
      <c r="D5" s="4" t="inlineStr">
        <is>
          <t xml:space="preserve"> </t>
        </is>
      </c>
    </row>
    <row r="6">
      <c r="A6" s="4" t="inlineStr">
        <is>
          <t>Total Deferred Tax Liabilities</t>
        </is>
      </c>
      <c r="B6" s="6" t="n">
        <v>-2421</v>
      </c>
      <c r="C6" s="6" t="n">
        <v>-2225</v>
      </c>
      <c r="D6" s="4" t="inlineStr">
        <is>
          <t xml:space="preserve"> </t>
        </is>
      </c>
    </row>
    <row r="7">
      <c r="A7" s="3" t="inlineStr">
        <is>
          <t>Deferred Tax Assets</t>
        </is>
      </c>
      <c r="B7" s="4" t="inlineStr">
        <is>
          <t xml:space="preserve"> </t>
        </is>
      </c>
      <c r="C7" s="4" t="inlineStr">
        <is>
          <t xml:space="preserve"> </t>
        </is>
      </c>
      <c r="D7" s="4" t="inlineStr">
        <is>
          <t xml:space="preserve"> </t>
        </is>
      </c>
    </row>
    <row r="8">
      <c r="A8" s="4" t="inlineStr">
        <is>
          <t>Net operating loss carryforwards</t>
        </is>
      </c>
      <c r="B8" s="6" t="n">
        <v>4432</v>
      </c>
      <c r="C8" s="6" t="n">
        <v>4406</v>
      </c>
      <c r="D8" s="4" t="inlineStr">
        <is>
          <t xml:space="preserve"> </t>
        </is>
      </c>
    </row>
    <row r="9">
      <c r="A9" s="4" t="inlineStr">
        <is>
          <t>Tax credit carryforwards</t>
        </is>
      </c>
      <c r="B9" s="6" t="n">
        <v>109</v>
      </c>
      <c r="C9" s="6" t="n">
        <v>109</v>
      </c>
      <c r="D9" s="4" t="inlineStr">
        <is>
          <t xml:space="preserve"> </t>
        </is>
      </c>
    </row>
    <row r="10">
      <c r="A10" s="4" t="inlineStr">
        <is>
          <t>Property, plant and equipment and investments</t>
        </is>
      </c>
      <c r="B10" s="6" t="n">
        <v>641</v>
      </c>
      <c r="C10" s="6" t="n">
        <v>413</v>
      </c>
      <c r="D10" s="4" t="inlineStr">
        <is>
          <t xml:space="preserve"> </t>
        </is>
      </c>
    </row>
    <row r="11">
      <c r="A11" s="4" t="inlineStr">
        <is>
          <t>Accrued compensation, deferred credits and other liabilities</t>
        </is>
      </c>
      <c r="B11" s="6" t="n">
        <v>101</v>
      </c>
      <c r="C11" s="6" t="n">
        <v>109</v>
      </c>
      <c r="D11" s="4" t="inlineStr">
        <is>
          <t xml:space="preserve"> </t>
        </is>
      </c>
    </row>
    <row r="12">
      <c r="A12" s="4" t="inlineStr">
        <is>
          <t>Asset retirement obligations</t>
        </is>
      </c>
      <c r="B12" s="6" t="n">
        <v>313</v>
      </c>
      <c r="C12" s="6" t="n">
        <v>296</v>
      </c>
      <c r="D12" s="4" t="inlineStr">
        <is>
          <t xml:space="preserve"> </t>
        </is>
      </c>
    </row>
    <row r="13">
      <c r="A13" s="4" t="inlineStr">
        <is>
          <t>Other</t>
        </is>
      </c>
      <c r="B13" s="6" t="n">
        <v>339</v>
      </c>
      <c r="C13" s="6" t="n">
        <v>256</v>
      </c>
      <c r="D13" s="4" t="inlineStr">
        <is>
          <t xml:space="preserve"> </t>
        </is>
      </c>
    </row>
    <row r="14">
      <c r="A14" s="4" t="inlineStr">
        <is>
          <t>Total Deferred Tax Assets</t>
        </is>
      </c>
      <c r="B14" s="6" t="n">
        <v>5935</v>
      </c>
      <c r="C14" s="6" t="n">
        <v>5589</v>
      </c>
      <c r="D14" s="4" t="inlineStr">
        <is>
          <t xml:space="preserve"> </t>
        </is>
      </c>
    </row>
    <row r="15">
      <c r="A15" s="4" t="inlineStr">
        <is>
          <t>Valuation allowances</t>
        </is>
      </c>
      <c r="B15" s="6" t="n">
        <v>-3719</v>
      </c>
      <c r="C15" s="6" t="n">
        <v>-3652</v>
      </c>
      <c r="D15" s="4" t="inlineStr">
        <is>
          <t xml:space="preserve"> </t>
        </is>
      </c>
    </row>
    <row r="16">
      <c r="A16" s="4" t="inlineStr">
        <is>
          <t>Total deferred tax assets, net of valuation allowances</t>
        </is>
      </c>
      <c r="B16" s="6" t="n">
        <v>2216</v>
      </c>
      <c r="C16" s="6" t="n">
        <v>1937</v>
      </c>
      <c r="D16" s="4" t="inlineStr">
        <is>
          <t xml:space="preserve"> </t>
        </is>
      </c>
    </row>
    <row r="17">
      <c r="A17" s="4" t="inlineStr">
        <is>
          <t>Net Deferred Tax Assets (Liabilities)</t>
        </is>
      </c>
      <c r="B17" s="6" t="n">
        <v>-205</v>
      </c>
      <c r="C17" s="6" t="n">
        <v>-288</v>
      </c>
      <c r="D17" s="4" t="inlineStr">
        <is>
          <t xml:space="preserve"> </t>
        </is>
      </c>
    </row>
    <row r="18">
      <c r="A18" s="4" t="inlineStr">
        <is>
          <t>Valuation allowance increase (decrease) amount</t>
        </is>
      </c>
      <c r="B18" s="6" t="n">
        <v>-67</v>
      </c>
      <c r="C18" s="6" t="n">
        <v>6</v>
      </c>
      <c r="D18" s="5" t="n">
        <v>-180</v>
      </c>
    </row>
    <row r="19">
      <c r="A19" s="3" t="inlineStr">
        <is>
          <t>Deferred Tax Liabilities, Net [Abstract]</t>
        </is>
      </c>
      <c r="B19" s="4" t="inlineStr">
        <is>
          <t xml:space="preserve"> </t>
        </is>
      </c>
      <c r="C19" s="4" t="inlineStr">
        <is>
          <t xml:space="preserve"> </t>
        </is>
      </c>
      <c r="D19" s="4" t="inlineStr">
        <is>
          <t xml:space="preserve"> </t>
        </is>
      </c>
    </row>
    <row r="20">
      <c r="A20" s="4" t="inlineStr">
        <is>
          <t>Deferred income taxes (long-term asset)</t>
        </is>
      </c>
      <c r="B20" s="6" t="n">
        <v>579</v>
      </c>
      <c r="C20" s="6" t="n">
        <v>320</v>
      </c>
      <c r="D20" s="4" t="inlineStr">
        <is>
          <t xml:space="preserve"> </t>
        </is>
      </c>
    </row>
    <row r="21">
      <c r="A21" s="4" t="inlineStr">
        <is>
          <t>Deferred income taxes (long-term liability)</t>
        </is>
      </c>
      <c r="B21" s="6" t="n">
        <v>-784</v>
      </c>
      <c r="C21" s="6" t="n">
        <v>-608</v>
      </c>
      <c r="D21" s="4" t="inlineStr">
        <is>
          <t xml:space="preserve"> </t>
        </is>
      </c>
    </row>
    <row r="22">
      <c r="A22" s="4" t="inlineStr">
        <is>
          <t>Net Deferred Tax Assets (Liabilities)</t>
        </is>
      </c>
      <c r="B22" s="5" t="n">
        <v>-205</v>
      </c>
      <c r="C22" s="5" t="n">
        <v>-288</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11</v>
      </c>
      <c r="C4" s="5" t="n">
        <v>120</v>
      </c>
      <c r="D4" s="5" t="n">
        <v>133</v>
      </c>
    </row>
    <row r="5">
      <c r="A5" s="4" t="inlineStr">
        <is>
          <t>Additions based on tax positions taken in the current year</t>
        </is>
      </c>
      <c r="B5" s="6" t="n">
        <v>0</v>
      </c>
      <c r="C5" s="6" t="n">
        <v>0</v>
      </c>
      <c r="D5" s="6" t="n">
        <v>17</v>
      </c>
    </row>
    <row r="6">
      <c r="A6" s="4" t="inlineStr">
        <is>
          <t>Additions based on tax positions of prior years</t>
        </is>
      </c>
      <c r="B6" s="6" t="n">
        <v>0</v>
      </c>
      <c r="C6" s="6" t="n">
        <v>0</v>
      </c>
      <c r="D6" s="6" t="n">
        <v>0</v>
      </c>
    </row>
    <row r="7">
      <c r="A7" s="4" t="inlineStr">
        <is>
          <t>Reductions based on tax positions of prior years</t>
        </is>
      </c>
      <c r="B7" s="6" t="n">
        <v>0</v>
      </c>
      <c r="C7" s="6" t="n">
        <v>-9</v>
      </c>
      <c r="D7" s="6" t="n">
        <v>-30</v>
      </c>
    </row>
    <row r="8">
      <c r="A8" s="4" t="inlineStr">
        <is>
          <t>Ending balance</t>
        </is>
      </c>
      <c r="B8" s="5" t="n">
        <v>111</v>
      </c>
      <c r="C8" s="5" t="n">
        <v>111</v>
      </c>
      <c r="D8" s="5" t="n">
        <v>1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Gross deferred tax asset related to net operating loss carryforwards</t>
        </is>
      </c>
      <c r="B4" s="5" t="n">
        <v>4432000000</v>
      </c>
      <c r="C4" s="5" t="n">
        <v>4406000000</v>
      </c>
      <c r="D4" s="4" t="inlineStr">
        <is>
          <t xml:space="preserve"> </t>
        </is>
      </c>
    </row>
    <row r="5">
      <c r="A5" s="4" t="inlineStr">
        <is>
          <t>Gross deferred tax asset related to foreign net operating loss carryforwards</t>
        </is>
      </c>
      <c r="B5" s="6" t="n">
        <v>129000000</v>
      </c>
      <c r="C5" s="4" t="inlineStr">
        <is>
          <t xml:space="preserve"> </t>
        </is>
      </c>
      <c r="D5" s="4" t="inlineStr">
        <is>
          <t xml:space="preserve"> </t>
        </is>
      </c>
    </row>
    <row r="6">
      <c r="A6" s="4" t="inlineStr">
        <is>
          <t>Gross deferred tax asset related to net U.S. federal operating loss carryforwards</t>
        </is>
      </c>
      <c r="B6" s="6" t="n">
        <v>3796000000</v>
      </c>
      <c r="C6" s="4" t="inlineStr">
        <is>
          <t xml:space="preserve"> </t>
        </is>
      </c>
      <c r="D6" s="4" t="inlineStr">
        <is>
          <t xml:space="preserve"> </t>
        </is>
      </c>
    </row>
    <row r="7">
      <c r="A7" s="4" t="inlineStr">
        <is>
          <t>Gross deferred tax asset related to net operating loss carryforwards for various U.S. states</t>
        </is>
      </c>
      <c r="B7" s="6" t="n">
        <v>507000000</v>
      </c>
      <c r="C7" s="4" t="inlineStr">
        <is>
          <t xml:space="preserve"> </t>
        </is>
      </c>
      <c r="D7" s="4" t="inlineStr">
        <is>
          <t xml:space="preserve"> </t>
        </is>
      </c>
    </row>
    <row r="8">
      <c r="A8" s="4" t="inlineStr">
        <is>
          <t>U.S. state tax credit carryforwards</t>
        </is>
      </c>
      <c r="B8" s="6" t="n">
        <v>27000000</v>
      </c>
      <c r="C8" s="4" t="inlineStr">
        <is>
          <t xml:space="preserve"> </t>
        </is>
      </c>
      <c r="D8" s="4" t="inlineStr">
        <is>
          <t xml:space="preserve"> </t>
        </is>
      </c>
    </row>
    <row r="9">
      <c r="A9" s="4" t="inlineStr">
        <is>
          <t>Other business credit carryforwards</t>
        </is>
      </c>
      <c r="B9" s="6" t="n">
        <v>82000000</v>
      </c>
      <c r="C9" s="4" t="inlineStr">
        <is>
          <t xml:space="preserve"> </t>
        </is>
      </c>
      <c r="D9" s="4" t="inlineStr">
        <is>
          <t xml:space="preserve"> </t>
        </is>
      </c>
    </row>
    <row r="10">
      <c r="A10" s="4" t="inlineStr">
        <is>
          <t>Valuation allowance against net deferred tax assets</t>
        </is>
      </c>
      <c r="B10" s="6" t="n">
        <v>3719000000</v>
      </c>
      <c r="C10" s="6" t="n">
        <v>3652000000</v>
      </c>
      <c r="D10" s="4" t="inlineStr">
        <is>
          <t xml:space="preserve"> </t>
        </is>
      </c>
    </row>
    <row r="11">
      <c r="A11" s="4" t="inlineStr">
        <is>
          <t>Release of valuation allowance established against a portion of the net deferred tax assets in Malaysia, related to the Marginal Field tax ring-fence</t>
        </is>
      </c>
      <c r="B11" s="6" t="n">
        <v>-67000000</v>
      </c>
      <c r="C11" s="6" t="n">
        <v>6000000</v>
      </c>
      <c r="D11" s="5" t="n">
        <v>-180000000</v>
      </c>
    </row>
    <row r="12">
      <c r="A12" s="4" t="inlineStr">
        <is>
          <t>Unrecognized tax benefits that would impact effective income tax rate</t>
        </is>
      </c>
      <c r="B12" s="6" t="n">
        <v>0</v>
      </c>
      <c r="C12" s="4" t="inlineStr">
        <is>
          <t xml:space="preserve"> </t>
        </is>
      </c>
      <c r="D12" s="4" t="inlineStr">
        <is>
          <t xml:space="preserve"> </t>
        </is>
      </c>
    </row>
    <row r="13">
      <c r="A13" s="4" t="inlineStr">
        <is>
          <t>Unrecognized tax benefits decrease reasonably possible</t>
        </is>
      </c>
      <c r="B13" s="6" t="n">
        <v>0</v>
      </c>
      <c r="C13" s="4" t="inlineStr">
        <is>
          <t xml:space="preserve"> </t>
        </is>
      </c>
      <c r="D13" s="4" t="inlineStr">
        <is>
          <t xml:space="preserve"> </t>
        </is>
      </c>
    </row>
    <row r="14">
      <c r="A14" s="4" t="inlineStr">
        <is>
          <t>Accrued interest and penalties</t>
        </is>
      </c>
      <c r="B14" s="6" t="n">
        <v>0</v>
      </c>
      <c r="C14" s="5" t="n">
        <v>0</v>
      </c>
      <c r="D14" s="4" t="inlineStr">
        <is>
          <t xml:space="preserve"> </t>
        </is>
      </c>
    </row>
    <row r="15">
      <c r="A15" s="4" t="inlineStr">
        <is>
          <t>Midstream</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Gross deferred tax asset related to net U.S. federal operating loss carryforwards</t>
        </is>
      </c>
      <c r="B17" s="6" t="n">
        <v>57000000</v>
      </c>
      <c r="C17" s="4" t="inlineStr">
        <is>
          <t xml:space="preserve"> </t>
        </is>
      </c>
      <c r="D17" s="4" t="inlineStr">
        <is>
          <t xml:space="preserve"> </t>
        </is>
      </c>
    </row>
    <row r="18">
      <c r="A18" s="4" t="inlineStr">
        <is>
          <t>Gross deferred tax asset related to net operating loss carryforwards for various U.S. states</t>
        </is>
      </c>
      <c r="B18" s="5" t="n">
        <v>12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and Weighted Average Common Shares - Net Income (Loss) &amp; Weighted Average Number of Common Shares Used in Computation of Basic &amp; Diluted Earning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Loss) Attributable to Hess Corporation Common Stockholders:</t>
        </is>
      </c>
      <c r="B3" s="4" t="inlineStr">
        <is>
          <t xml:space="preserve"> </t>
        </is>
      </c>
      <c r="C3" s="4" t="inlineStr">
        <is>
          <t xml:space="preserve"> </t>
        </is>
      </c>
      <c r="D3" s="4" t="inlineStr">
        <is>
          <t xml:space="preserve"> </t>
        </is>
      </c>
    </row>
    <row r="4">
      <c r="A4" s="4" t="inlineStr">
        <is>
          <t>Net Income</t>
        </is>
      </c>
      <c r="B4" s="5" t="n">
        <v>3152</v>
      </c>
      <c r="C4" s="5" t="n">
        <v>1738</v>
      </c>
      <c r="D4" s="5" t="n">
        <v>2447</v>
      </c>
    </row>
    <row r="5">
      <c r="A5" s="4" t="inlineStr">
        <is>
          <t>Less: Net income attributable to noncontrolling interests</t>
        </is>
      </c>
      <c r="B5" s="6" t="n">
        <v>383</v>
      </c>
      <c r="C5" s="6" t="n">
        <v>356</v>
      </c>
      <c r="D5" s="6" t="n">
        <v>351</v>
      </c>
    </row>
    <row r="6">
      <c r="A6" s="4" t="inlineStr">
        <is>
          <t>Net Income (Loss) Available to Common Stockholders, Basic, Total</t>
        </is>
      </c>
      <c r="B6" s="5" t="n">
        <v>2769</v>
      </c>
      <c r="C6" s="5" t="n">
        <v>1382</v>
      </c>
      <c r="D6" s="5" t="n">
        <v>2096</v>
      </c>
    </row>
    <row r="7">
      <c r="A7" s="3" t="inlineStr">
        <is>
          <t>Weighted Average Number of Common Shares Outstanding:</t>
        </is>
      </c>
      <c r="B7" s="4" t="inlineStr">
        <is>
          <t xml:space="preserve"> </t>
        </is>
      </c>
      <c r="C7" s="4" t="inlineStr">
        <is>
          <t xml:space="preserve"> </t>
        </is>
      </c>
      <c r="D7" s="4" t="inlineStr">
        <is>
          <t xml:space="preserve"> </t>
        </is>
      </c>
    </row>
    <row r="8">
      <c r="A8" s="4" t="inlineStr">
        <is>
          <t>Shares outstanding – Basic (in shares)</t>
        </is>
      </c>
      <c r="B8" s="8" t="n">
        <v>306.8</v>
      </c>
      <c r="C8" s="8" t="n">
        <v>305.9</v>
      </c>
      <c r="D8" s="8" t="n">
        <v>308.1</v>
      </c>
    </row>
    <row r="9">
      <c r="A9" s="4" t="inlineStr">
        <is>
          <t>Weighted Average Number of Common Shares Outstanding (Diluted) (in shares)</t>
        </is>
      </c>
      <c r="B9" s="8" t="n">
        <v>308.3</v>
      </c>
      <c r="C9" s="8" t="n">
        <v>307.6</v>
      </c>
      <c r="D9" s="8" t="n">
        <v>309.6</v>
      </c>
    </row>
    <row r="10">
      <c r="A10" s="4" t="inlineStr">
        <is>
          <t>Basic (in dollars per share)</t>
        </is>
      </c>
      <c r="B10" s="7" t="n">
        <v>9.029999999999999</v>
      </c>
      <c r="C10" s="7" t="n">
        <v>4.52</v>
      </c>
      <c r="D10" s="7" t="n">
        <v>6.8</v>
      </c>
    </row>
    <row r="11">
      <c r="A11" s="4" t="inlineStr">
        <is>
          <t>Diluted (in dollars per share)</t>
        </is>
      </c>
      <c r="B11" s="7" t="n">
        <v>8.98</v>
      </c>
      <c r="C11" s="7" t="n">
        <v>4.49</v>
      </c>
      <c r="D11" s="7" t="n">
        <v>6.77</v>
      </c>
    </row>
    <row r="12">
      <c r="A12" s="4" t="inlineStr">
        <is>
          <t>Restricted Common Stock</t>
        </is>
      </c>
      <c r="B12" s="4" t="inlineStr">
        <is>
          <t xml:space="preserve"> </t>
        </is>
      </c>
      <c r="C12" s="4" t="inlineStr">
        <is>
          <t xml:space="preserve"> </t>
        </is>
      </c>
      <c r="D12" s="4" t="inlineStr">
        <is>
          <t xml:space="preserve"> </t>
        </is>
      </c>
    </row>
    <row r="13">
      <c r="A13" s="3" t="inlineStr">
        <is>
          <t>Weighted Average Number of Common Shares Outstanding:</t>
        </is>
      </c>
      <c r="B13" s="4" t="inlineStr">
        <is>
          <t xml:space="preserve"> </t>
        </is>
      </c>
      <c r="C13" s="4" t="inlineStr">
        <is>
          <t xml:space="preserve"> </t>
        </is>
      </c>
      <c r="D13" s="4" t="inlineStr">
        <is>
          <t xml:space="preserve"> </t>
        </is>
      </c>
    </row>
    <row r="14">
      <c r="A14" s="4" t="inlineStr">
        <is>
          <t>Antidilutive shares excluded from computation of diluted shares (in shares)</t>
        </is>
      </c>
      <c r="B14" s="6" t="n">
        <v>0</v>
      </c>
      <c r="C14" s="6" t="n">
        <v>0</v>
      </c>
      <c r="D14" s="6" t="n">
        <v>0</v>
      </c>
    </row>
    <row r="15">
      <c r="A15" s="4" t="inlineStr">
        <is>
          <t>Stock Options</t>
        </is>
      </c>
      <c r="B15" s="4" t="inlineStr">
        <is>
          <t xml:space="preserve"> </t>
        </is>
      </c>
      <c r="C15" s="4" t="inlineStr">
        <is>
          <t xml:space="preserve"> </t>
        </is>
      </c>
      <c r="D15" s="4" t="inlineStr">
        <is>
          <t xml:space="preserve"> </t>
        </is>
      </c>
    </row>
    <row r="16">
      <c r="A16" s="3" t="inlineStr">
        <is>
          <t>Weighted Average Number of Common Shares Outstanding:</t>
        </is>
      </c>
      <c r="B16" s="4" t="inlineStr">
        <is>
          <t xml:space="preserve"> </t>
        </is>
      </c>
      <c r="C16" s="4" t="inlineStr">
        <is>
          <t xml:space="preserve"> </t>
        </is>
      </c>
      <c r="D16" s="4" t="inlineStr">
        <is>
          <t xml:space="preserve"> </t>
        </is>
      </c>
    </row>
    <row r="17">
      <c r="A17" s="4" t="inlineStr">
        <is>
          <t>Antidilutive shares excluded from computation of diluted shares (in shares)</t>
        </is>
      </c>
      <c r="B17" s="8" t="n">
        <v>0.2</v>
      </c>
      <c r="C17" s="8" t="n">
        <v>0.2</v>
      </c>
      <c r="D17" s="8" t="n">
        <v>0.2</v>
      </c>
    </row>
    <row r="18">
      <c r="A18" s="4" t="inlineStr">
        <is>
          <t>Performance Share Units</t>
        </is>
      </c>
      <c r="B18" s="4" t="inlineStr">
        <is>
          <t xml:space="preserve"> </t>
        </is>
      </c>
      <c r="C18" s="4" t="inlineStr">
        <is>
          <t xml:space="preserve"> </t>
        </is>
      </c>
      <c r="D18" s="4" t="inlineStr">
        <is>
          <t xml:space="preserve"> </t>
        </is>
      </c>
    </row>
    <row r="19">
      <c r="A19" s="3" t="inlineStr">
        <is>
          <t>Weighted Average Number of Common Shares Outstanding:</t>
        </is>
      </c>
      <c r="B19" s="4" t="inlineStr">
        <is>
          <t xml:space="preserve"> </t>
        </is>
      </c>
      <c r="C19" s="4" t="inlineStr">
        <is>
          <t xml:space="preserve"> </t>
        </is>
      </c>
      <c r="D19" s="4" t="inlineStr">
        <is>
          <t xml:space="preserve"> </t>
        </is>
      </c>
    </row>
    <row r="20">
      <c r="A20" s="4" t="inlineStr">
        <is>
          <t>Antidilutive shares excluded from computation of diluted shares (in shares)</t>
        </is>
      </c>
      <c r="B20" s="6" t="n">
        <v>0</v>
      </c>
      <c r="C20" s="6" t="n">
        <v>0</v>
      </c>
      <c r="D20" s="6" t="n">
        <v>0</v>
      </c>
    </row>
    <row r="21">
      <c r="A21" s="4" t="inlineStr">
        <is>
          <t>Restricted Common Stock</t>
        </is>
      </c>
      <c r="B21" s="4" t="inlineStr">
        <is>
          <t xml:space="preserve"> </t>
        </is>
      </c>
      <c r="C21" s="4" t="inlineStr">
        <is>
          <t xml:space="preserve"> </t>
        </is>
      </c>
      <c r="D21" s="4" t="inlineStr">
        <is>
          <t xml:space="preserve"> </t>
        </is>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Effect of dilutive securities (in shares)</t>
        </is>
      </c>
      <c r="B23" s="8" t="n">
        <v>0.5</v>
      </c>
      <c r="C23" s="8" t="n">
        <v>0.5</v>
      </c>
      <c r="D23" s="8" t="n">
        <v>0.7</v>
      </c>
    </row>
    <row r="24">
      <c r="A24" s="4" t="inlineStr">
        <is>
          <t>Stock Options</t>
        </is>
      </c>
      <c r="B24" s="4" t="inlineStr">
        <is>
          <t xml:space="preserve"> </t>
        </is>
      </c>
      <c r="C24" s="4" t="inlineStr">
        <is>
          <t xml:space="preserve"> </t>
        </is>
      </c>
      <c r="D24" s="4" t="inlineStr">
        <is>
          <t xml:space="preserve"> </t>
        </is>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Effect of dilutive securities (in shares)</t>
        </is>
      </c>
      <c r="B26" s="8" t="n">
        <v>0.6</v>
      </c>
      <c r="C26" s="8" t="n">
        <v>0.7</v>
      </c>
      <c r="D26" s="8" t="n">
        <v>0.6</v>
      </c>
    </row>
    <row r="27">
      <c r="A27" s="4" t="inlineStr">
        <is>
          <t>Performance Share Units</t>
        </is>
      </c>
      <c r="B27" s="4" t="inlineStr">
        <is>
          <t xml:space="preserve"> </t>
        </is>
      </c>
      <c r="C27" s="4" t="inlineStr">
        <is>
          <t xml:space="preserve"> </t>
        </is>
      </c>
      <c r="D27" s="4" t="inlineStr">
        <is>
          <t xml:space="preserve"> </t>
        </is>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Effect of dilutive securities (in shares)</t>
        </is>
      </c>
      <c r="B29" s="8" t="n">
        <v>0.4</v>
      </c>
      <c r="C29" s="8" t="n">
        <v>0.5</v>
      </c>
      <c r="D29" s="8" t="n">
        <v>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and Weighted Average Common Shares - Changes in Outstanding Common Shares (Detail)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eginning balance (in shares)</t>
        </is>
      </c>
      <c r="B4" s="6" t="n">
        <v>307200000</v>
      </c>
      <c r="C4" s="6" t="n">
        <v>306200000</v>
      </c>
      <c r="D4" s="6" t="n">
        <v>309700000</v>
      </c>
    </row>
    <row r="5">
      <c r="A5" s="4" t="inlineStr">
        <is>
          <t>Activity related to restricted stock awards, net (in shares)</t>
        </is>
      </c>
      <c r="B5" s="6" t="n">
        <v>700000</v>
      </c>
      <c r="C5" s="6" t="n">
        <v>400000</v>
      </c>
      <c r="D5" s="6" t="n">
        <v>500000</v>
      </c>
    </row>
    <row r="6">
      <c r="A6" s="4" t="inlineStr">
        <is>
          <t>Stock options exercised (in shares)</t>
        </is>
      </c>
      <c r="B6" s="6" t="n">
        <v>273000</v>
      </c>
      <c r="C6" s="6" t="n">
        <v>200000</v>
      </c>
      <c r="D6" s="6" t="n">
        <v>900000</v>
      </c>
    </row>
    <row r="7">
      <c r="A7" s="4" t="inlineStr">
        <is>
          <t>PSUs vested (in shares)</t>
        </is>
      </c>
      <c r="B7" s="6" t="n">
        <v>100000</v>
      </c>
      <c r="C7" s="6" t="n">
        <v>400000</v>
      </c>
      <c r="D7" s="6" t="n">
        <v>500000</v>
      </c>
    </row>
    <row r="8">
      <c r="A8" s="4" t="inlineStr">
        <is>
          <t>Shares repurchased (in shares)</t>
        </is>
      </c>
      <c r="B8" s="6" t="n">
        <v>0</v>
      </c>
      <c r="C8" s="6" t="n">
        <v>0</v>
      </c>
      <c r="D8" s="6" t="n">
        <v>5400000</v>
      </c>
    </row>
    <row r="9">
      <c r="A9" s="4" t="inlineStr">
        <is>
          <t>Ending balance (in shares)</t>
        </is>
      </c>
      <c r="B9" s="6" t="n">
        <v>308300000</v>
      </c>
      <c r="C9" s="6" t="n">
        <v>307200000</v>
      </c>
      <c r="D9" s="6" t="n">
        <v>3062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and Weighted Average Common Shares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5" t="n">
        <v>1000</v>
      </c>
      <c r="C4" s="4" t="inlineStr">
        <is>
          <t xml:space="preserve"> </t>
        </is>
      </c>
      <c r="D4" s="4" t="inlineStr">
        <is>
          <t xml:space="preserve"> </t>
        </is>
      </c>
    </row>
    <row r="5">
      <c r="A5" s="4" t="inlineStr">
        <is>
          <t>Shares repurchased (in shares)</t>
        </is>
      </c>
      <c r="B5" s="6" t="n">
        <v>0</v>
      </c>
      <c r="C5" s="6" t="n">
        <v>0</v>
      </c>
      <c r="D5" s="6" t="n">
        <v>5400000</v>
      </c>
    </row>
    <row r="6">
      <c r="A6" s="4" t="inlineStr">
        <is>
          <t>Common stock acquired and retired</t>
        </is>
      </c>
      <c r="B6" s="4" t="inlineStr">
        <is>
          <t xml:space="preserve"> </t>
        </is>
      </c>
      <c r="C6" s="4" t="inlineStr">
        <is>
          <t xml:space="preserve"> </t>
        </is>
      </c>
      <c r="D6" s="5" t="n">
        <v>650</v>
      </c>
    </row>
    <row r="7">
      <c r="A7" s="4" t="inlineStr">
        <is>
          <t>Common stock acquired and retired</t>
        </is>
      </c>
      <c r="B7" s="5" t="n">
        <v>0</v>
      </c>
      <c r="C7" s="5" t="n">
        <v>20</v>
      </c>
      <c r="D7" s="5" t="n">
        <v>630</v>
      </c>
    </row>
    <row r="8">
      <c r="A8" s="4" t="inlineStr">
        <is>
          <t>Cash dividends on common stock (in dollars per share)</t>
        </is>
      </c>
      <c r="B8" s="9" t="n">
        <v>1.875</v>
      </c>
      <c r="C8" s="7" t="n">
        <v>1.75</v>
      </c>
      <c r="D8" s="7"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of Cash Flow Supplemental Disclosures (Detail)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terest paid</t>
        </is>
      </c>
      <c r="B4" s="5" t="n">
        <v>-408</v>
      </c>
      <c r="C4" s="5" t="n">
        <v>-470</v>
      </c>
      <c r="D4" s="5" t="n">
        <v>-486</v>
      </c>
    </row>
    <row r="5">
      <c r="A5" s="4" t="inlineStr">
        <is>
          <t>Net income taxes (paid) refunded (a)</t>
        </is>
      </c>
      <c r="B5" s="6" t="n">
        <v>-78</v>
      </c>
      <c r="C5" s="6" t="n">
        <v>-71</v>
      </c>
      <c r="D5" s="6" t="n">
        <v>-1036</v>
      </c>
    </row>
    <row r="6">
      <c r="A6" s="3" t="inlineStr">
        <is>
          <t>Cash Flows From Investing Activities</t>
        </is>
      </c>
      <c r="B6" s="4" t="inlineStr">
        <is>
          <t xml:space="preserve"> </t>
        </is>
      </c>
      <c r="C6" s="4" t="inlineStr">
        <is>
          <t xml:space="preserve"> </t>
        </is>
      </c>
      <c r="D6" s="4" t="inlineStr">
        <is>
          <t xml:space="preserve"> </t>
        </is>
      </c>
    </row>
    <row r="7">
      <c r="A7" s="4" t="inlineStr">
        <is>
          <t>Additions to property, plant and equipment – E&amp;P</t>
        </is>
      </c>
      <c r="B7" s="6" t="n">
        <v>-4640</v>
      </c>
      <c r="C7" s="6" t="n">
        <v>-3884</v>
      </c>
      <c r="D7" s="6" t="n">
        <v>-2487</v>
      </c>
    </row>
    <row r="8">
      <c r="A8" s="4" t="inlineStr">
        <is>
          <t>Additions to property, plant and equipment – Midstream</t>
        </is>
      </c>
      <c r="B8" s="6" t="n">
        <v>-306</v>
      </c>
      <c r="C8" s="6" t="n">
        <v>-224</v>
      </c>
      <c r="D8" s="6" t="n">
        <v>-238</v>
      </c>
    </row>
    <row r="9">
      <c r="A9" s="4" t="inlineStr">
        <is>
          <t>Exploration and Production</t>
        </is>
      </c>
      <c r="B9" s="4" t="inlineStr">
        <is>
          <t xml:space="preserve"> </t>
        </is>
      </c>
      <c r="C9" s="4" t="inlineStr">
        <is>
          <t xml:space="preserve"> </t>
        </is>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Capital expenditures incurred</t>
        </is>
      </c>
      <c r="B11" s="6" t="n">
        <v>-4714</v>
      </c>
      <c r="C11" s="6" t="n">
        <v>-4033</v>
      </c>
      <c r="D11" s="6" t="n">
        <v>-2589</v>
      </c>
    </row>
    <row r="12">
      <c r="A12" s="4" t="inlineStr">
        <is>
          <t>Increase (decrease) in related liabilities</t>
        </is>
      </c>
      <c r="B12" s="6" t="n">
        <v>74</v>
      </c>
      <c r="C12" s="6" t="n">
        <v>149</v>
      </c>
      <c r="D12" s="6" t="n">
        <v>102</v>
      </c>
    </row>
    <row r="13">
      <c r="A13" s="4" t="inlineStr">
        <is>
          <t>Additions to property, plant and equipment – E&amp;P</t>
        </is>
      </c>
      <c r="B13" s="6" t="n">
        <v>-4640</v>
      </c>
      <c r="C13" s="6" t="n">
        <v>-3884</v>
      </c>
      <c r="D13" s="6" t="n">
        <v>-2487</v>
      </c>
    </row>
    <row r="14">
      <c r="A14" s="4" t="inlineStr">
        <is>
          <t>Midstream</t>
        </is>
      </c>
      <c r="B14" s="4" t="inlineStr">
        <is>
          <t xml:space="preserve"> </t>
        </is>
      </c>
      <c r="C14" s="4" t="inlineStr">
        <is>
          <t xml:space="preserve"> </t>
        </is>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 incurred</t>
        </is>
      </c>
      <c r="B16" s="6" t="n">
        <v>-288</v>
      </c>
      <c r="C16" s="6" t="n">
        <v>-246</v>
      </c>
      <c r="D16" s="6" t="n">
        <v>-232</v>
      </c>
    </row>
    <row r="17">
      <c r="A17" s="4" t="inlineStr">
        <is>
          <t>Increase (decrease) in related liabilities</t>
        </is>
      </c>
      <c r="B17" s="6" t="n">
        <v>-18</v>
      </c>
      <c r="C17" s="6" t="n">
        <v>22</v>
      </c>
      <c r="D17" s="6" t="n">
        <v>-6</v>
      </c>
    </row>
    <row r="18">
      <c r="A18" s="4" t="inlineStr">
        <is>
          <t>Additions to property, plant and equipment – Midstream</t>
        </is>
      </c>
      <c r="B18" s="5" t="n">
        <v>-306</v>
      </c>
      <c r="C18" s="5" t="n">
        <v>-224</v>
      </c>
      <c r="D18" s="5" t="n">
        <v>-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uarantees, Contingencies and Commitments - Schedule of Unconditional Purchase Obligations &amp; Commitments (Detail) $ in Millions</t>
        </is>
      </c>
      <c r="B1" s="2" t="inlineStr">
        <is>
          <t>Dec. 31, 2024 USD ($)</t>
        </is>
      </c>
    </row>
    <row r="2">
      <c r="A2" s="4" t="inlineStr">
        <is>
          <t>Capital Expenditures</t>
        </is>
      </c>
      <c r="B2" s="4" t="inlineStr">
        <is>
          <t xml:space="preserve"> </t>
        </is>
      </c>
    </row>
    <row r="3">
      <c r="A3" s="3" t="inlineStr">
        <is>
          <t>Loss Contingencies [Line Items]</t>
        </is>
      </c>
      <c r="B3" s="4" t="inlineStr">
        <is>
          <t xml:space="preserve"> </t>
        </is>
      </c>
    </row>
    <row r="4">
      <c r="A4" s="4" t="inlineStr">
        <is>
          <t>Total</t>
        </is>
      </c>
      <c r="B4" s="5" t="n">
        <v>7936</v>
      </c>
    </row>
    <row r="5">
      <c r="A5" s="4" t="inlineStr">
        <is>
          <t>2025</t>
        </is>
      </c>
      <c r="B5" s="6" t="n">
        <v>2337</v>
      </c>
    </row>
    <row r="6">
      <c r="A6" s="4" t="inlineStr">
        <is>
          <t>2026</t>
        </is>
      </c>
      <c r="B6" s="6" t="n">
        <v>2364</v>
      </c>
    </row>
    <row r="7">
      <c r="A7" s="4" t="inlineStr">
        <is>
          <t>2027</t>
        </is>
      </c>
      <c r="B7" s="6" t="n">
        <v>1904</v>
      </c>
    </row>
    <row r="8">
      <c r="A8" s="4" t="inlineStr">
        <is>
          <t>2028</t>
        </is>
      </c>
      <c r="B8" s="6" t="n">
        <v>711</v>
      </c>
    </row>
    <row r="9">
      <c r="A9" s="4" t="inlineStr">
        <is>
          <t>2029</t>
        </is>
      </c>
      <c r="B9" s="6" t="n">
        <v>393</v>
      </c>
    </row>
    <row r="10">
      <c r="A10" s="4" t="inlineStr">
        <is>
          <t>Thereafter</t>
        </is>
      </c>
      <c r="B10" s="6" t="n">
        <v>227</v>
      </c>
    </row>
    <row r="11">
      <c r="A11" s="4" t="inlineStr">
        <is>
          <t>Operating Expenses</t>
        </is>
      </c>
      <c r="B11" s="4" t="inlineStr">
        <is>
          <t xml:space="preserve"> </t>
        </is>
      </c>
    </row>
    <row r="12">
      <c r="A12" s="3" t="inlineStr">
        <is>
          <t>Loss Contingencies [Line Items]</t>
        </is>
      </c>
      <c r="B12" s="4" t="inlineStr">
        <is>
          <t xml:space="preserve"> </t>
        </is>
      </c>
    </row>
    <row r="13">
      <c r="A13" s="4" t="inlineStr">
        <is>
          <t>Total</t>
        </is>
      </c>
      <c r="B13" s="6" t="n">
        <v>673</v>
      </c>
    </row>
    <row r="14">
      <c r="A14" s="4" t="inlineStr">
        <is>
          <t>2025</t>
        </is>
      </c>
      <c r="B14" s="6" t="n">
        <v>254</v>
      </c>
    </row>
    <row r="15">
      <c r="A15" s="4" t="inlineStr">
        <is>
          <t>2026</t>
        </is>
      </c>
      <c r="B15" s="6" t="n">
        <v>56</v>
      </c>
    </row>
    <row r="16">
      <c r="A16" s="4" t="inlineStr">
        <is>
          <t>2027</t>
        </is>
      </c>
      <c r="B16" s="6" t="n">
        <v>50</v>
      </c>
    </row>
    <row r="17">
      <c r="A17" s="4" t="inlineStr">
        <is>
          <t>2028</t>
        </is>
      </c>
      <c r="B17" s="6" t="n">
        <v>63</v>
      </c>
    </row>
    <row r="18">
      <c r="A18" s="4" t="inlineStr">
        <is>
          <t>2029</t>
        </is>
      </c>
      <c r="B18" s="6" t="n">
        <v>63</v>
      </c>
    </row>
    <row r="19">
      <c r="A19" s="4" t="inlineStr">
        <is>
          <t>Thereafter</t>
        </is>
      </c>
      <c r="B19" s="6" t="n">
        <v>187</v>
      </c>
    </row>
    <row r="20">
      <c r="A20" s="4" t="inlineStr">
        <is>
          <t>Transportation and Related Contracts</t>
        </is>
      </c>
      <c r="B20" s="4" t="inlineStr">
        <is>
          <t xml:space="preserve"> </t>
        </is>
      </c>
    </row>
    <row r="21">
      <c r="A21" s="3" t="inlineStr">
        <is>
          <t>Loss Contingencies [Line Items]</t>
        </is>
      </c>
      <c r="B21" s="4" t="inlineStr">
        <is>
          <t xml:space="preserve"> </t>
        </is>
      </c>
    </row>
    <row r="22">
      <c r="A22" s="4" t="inlineStr">
        <is>
          <t>Total</t>
        </is>
      </c>
      <c r="B22" s="6" t="n">
        <v>1948</v>
      </c>
    </row>
    <row r="23">
      <c r="A23" s="4" t="inlineStr">
        <is>
          <t>2025</t>
        </is>
      </c>
      <c r="B23" s="6" t="n">
        <v>258</v>
      </c>
    </row>
    <row r="24">
      <c r="A24" s="4" t="inlineStr">
        <is>
          <t>2026</t>
        </is>
      </c>
      <c r="B24" s="6" t="n">
        <v>281</v>
      </c>
    </row>
    <row r="25">
      <c r="A25" s="4" t="inlineStr">
        <is>
          <t>2027</t>
        </is>
      </c>
      <c r="B25" s="6" t="n">
        <v>266</v>
      </c>
    </row>
    <row r="26">
      <c r="A26" s="4" t="inlineStr">
        <is>
          <t>2028</t>
        </is>
      </c>
      <c r="B26" s="6" t="n">
        <v>259</v>
      </c>
    </row>
    <row r="27">
      <c r="A27" s="4" t="inlineStr">
        <is>
          <t>2029</t>
        </is>
      </c>
      <c r="B27" s="6" t="n">
        <v>255</v>
      </c>
    </row>
    <row r="28">
      <c r="A28" s="4" t="inlineStr">
        <is>
          <t>Thereafter</t>
        </is>
      </c>
      <c r="B28" s="5" t="n">
        <v>6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Guarantees, Contingencies and Commitments - Additional Information (Detail) $ in Millions</t>
        </is>
      </c>
      <c r="B1" s="2" t="inlineStr">
        <is>
          <t>1 Months Ended</t>
        </is>
      </c>
    </row>
    <row r="2">
      <c r="B2" s="2" t="inlineStr">
        <is>
          <t>Mar. 31, 2014 USD ($)</t>
        </is>
      </c>
      <c r="C2" s="2" t="inlineStr">
        <is>
          <t>Dec. 31, 2024 claim case</t>
        </is>
      </c>
    </row>
    <row r="3">
      <c r="A3" s="4" t="inlineStr">
        <is>
          <t>MTBE Ca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tal number of remaining active cases filed | case</t>
        </is>
      </c>
      <c r="B5" s="4" t="inlineStr">
        <is>
          <t xml:space="preserve"> </t>
        </is>
      </c>
      <c r="C5" s="6" t="n">
        <v>2</v>
      </c>
    </row>
    <row r="6">
      <c r="A6" s="4" t="inlineStr">
        <is>
          <t>Gowanus Canal Superfund Si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remediation cost | $</t>
        </is>
      </c>
      <c r="B8" s="5" t="n">
        <v>506</v>
      </c>
      <c r="C8" s="4" t="inlineStr">
        <is>
          <t xml:space="preserve"> </t>
        </is>
      </c>
    </row>
    <row r="9">
      <c r="A9" s="4" t="inlineStr">
        <is>
          <t>Post-production Deductions from Royalty and Working Interest Payment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number of remaining active cases filed | claim</t>
        </is>
      </c>
      <c r="B11" s="4" t="inlineStr">
        <is>
          <t xml:space="preserve"> </t>
        </is>
      </c>
      <c r="C11" s="6" t="n">
        <v>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Data by Operating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5" t="n">
        <v>12896</v>
      </c>
      <c r="C4" s="5" t="n">
        <v>10511</v>
      </c>
      <c r="D4" s="5" t="n">
        <v>11324</v>
      </c>
    </row>
    <row r="5">
      <c r="A5" s="4" t="inlineStr">
        <is>
          <t>Marketing, including purchased oil and gas</t>
        </is>
      </c>
      <c r="B5" s="6" t="n">
        <v>2620</v>
      </c>
      <c r="C5" s="6" t="n">
        <v>2732</v>
      </c>
      <c r="D5" s="6" t="n">
        <v>3328</v>
      </c>
    </row>
    <row r="6">
      <c r="A6" s="4" t="inlineStr">
        <is>
          <t>Operating costs and expenses</t>
        </is>
      </c>
      <c r="B6" s="6" t="n">
        <v>1961</v>
      </c>
      <c r="C6" s="6" t="n">
        <v>1776</v>
      </c>
      <c r="D6" s="6" t="n">
        <v>1452</v>
      </c>
    </row>
    <row r="7">
      <c r="A7" s="4" t="inlineStr">
        <is>
          <t>Production and severance taxes</t>
        </is>
      </c>
      <c r="B7" s="6" t="n">
        <v>234</v>
      </c>
      <c r="C7" s="6" t="n">
        <v>216</v>
      </c>
      <c r="D7" s="6" t="n">
        <v>255</v>
      </c>
    </row>
    <row r="8">
      <c r="A8" s="4" t="inlineStr">
        <is>
          <t>Midstream tariffs</t>
        </is>
      </c>
      <c r="B8" s="6" t="n">
        <v>0</v>
      </c>
      <c r="C8" s="6" t="n">
        <v>0</v>
      </c>
      <c r="D8" s="6" t="n">
        <v>0</v>
      </c>
    </row>
    <row r="9">
      <c r="A9" s="4" t="inlineStr">
        <is>
          <t>Exploration expense excluding dry hole costs</t>
        </is>
      </c>
      <c r="B9" s="6" t="n">
        <v>167</v>
      </c>
      <c r="C9" s="6" t="n">
        <v>170</v>
      </c>
      <c r="D9" s="6" t="n">
        <v>152</v>
      </c>
    </row>
    <row r="10">
      <c r="A10" s="4" t="inlineStr">
        <is>
          <t>General and administrative expenses</t>
        </is>
      </c>
      <c r="B10" s="6" t="n">
        <v>492</v>
      </c>
      <c r="C10" s="6" t="n">
        <v>527</v>
      </c>
      <c r="D10" s="6" t="n">
        <v>531</v>
      </c>
    </row>
    <row r="11">
      <c r="A11" s="4" t="inlineStr">
        <is>
          <t>Depreciation, depletion and amortization</t>
        </is>
      </c>
      <c r="B11" s="6" t="n">
        <v>2487</v>
      </c>
      <c r="C11" s="6" t="n">
        <v>2046</v>
      </c>
      <c r="D11" s="6" t="n">
        <v>1703</v>
      </c>
    </row>
    <row r="12">
      <c r="A12" s="4" t="inlineStr">
        <is>
          <t>Provision for income taxes</t>
        </is>
      </c>
      <c r="B12" s="6" t="n">
        <v>1202</v>
      </c>
      <c r="C12" s="6" t="n">
        <v>733</v>
      </c>
      <c r="D12" s="6" t="n">
        <v>1099</v>
      </c>
    </row>
    <row r="13">
      <c r="A13" s="4" t="inlineStr">
        <is>
          <t>Other segment items</t>
        </is>
      </c>
      <c r="B13" s="6" t="n">
        <v>964</v>
      </c>
      <c r="C13" s="6" t="n">
        <v>929</v>
      </c>
      <c r="D13" s="6" t="n">
        <v>708</v>
      </c>
    </row>
    <row r="14">
      <c r="A14" s="4" t="inlineStr">
        <is>
          <t>Net income (loss) attributable to Hess Corporation</t>
        </is>
      </c>
      <c r="B14" s="6" t="n">
        <v>2769</v>
      </c>
      <c r="C14" s="6" t="n">
        <v>1382</v>
      </c>
      <c r="D14" s="6" t="n">
        <v>2096</v>
      </c>
    </row>
    <row r="15">
      <c r="A15" s="4" t="inlineStr">
        <is>
          <t>Interest expense</t>
        </is>
      </c>
      <c r="B15" s="6" t="n">
        <v>412</v>
      </c>
      <c r="C15" s="6" t="n">
        <v>478</v>
      </c>
      <c r="D15" s="6" t="n">
        <v>493</v>
      </c>
    </row>
    <row r="16">
      <c r="A16" s="4" t="inlineStr">
        <is>
          <t>Impairment</t>
        </is>
      </c>
      <c r="B16" s="6" t="n">
        <v>132</v>
      </c>
      <c r="C16" s="6" t="n">
        <v>82</v>
      </c>
      <c r="D16" s="6" t="n">
        <v>54</v>
      </c>
    </row>
    <row r="17">
      <c r="A17" s="4" t="inlineStr">
        <is>
          <t>Investment in affiliates</t>
        </is>
      </c>
      <c r="B17" s="6" t="n">
        <v>154</v>
      </c>
      <c r="C17" s="6" t="n">
        <v>166</v>
      </c>
      <c r="D17" s="4" t="inlineStr">
        <is>
          <t xml:space="preserve"> </t>
        </is>
      </c>
    </row>
    <row r="18">
      <c r="A18" s="4" t="inlineStr">
        <is>
          <t>Identifiable assets</t>
        </is>
      </c>
      <c r="B18" s="6" t="n">
        <v>26551</v>
      </c>
      <c r="C18" s="6" t="n">
        <v>24007</v>
      </c>
      <c r="D18" s="4" t="inlineStr">
        <is>
          <t xml:space="preserve"> </t>
        </is>
      </c>
    </row>
    <row r="19">
      <c r="A19" s="4" t="inlineStr">
        <is>
          <t>Capital expenditures</t>
        </is>
      </c>
      <c r="B19" s="6" t="n">
        <v>5002</v>
      </c>
      <c r="C19" s="6" t="n">
        <v>4279</v>
      </c>
      <c r="D19" s="6" t="n">
        <v>2821</v>
      </c>
    </row>
    <row r="20">
      <c r="A20" s="4" t="inlineStr">
        <is>
          <t>Corporate, Interest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and other operating revenues</t>
        </is>
      </c>
      <c r="B22" s="6" t="n">
        <v>0</v>
      </c>
      <c r="C22" s="6" t="n">
        <v>0</v>
      </c>
      <c r="D22" s="6" t="n">
        <v>0</v>
      </c>
    </row>
    <row r="23">
      <c r="A23" s="4" t="inlineStr">
        <is>
          <t>General and administrative expenses</t>
        </is>
      </c>
      <c r="B23" s="6" t="n">
        <v>145</v>
      </c>
      <c r="C23" s="6" t="n">
        <v>247</v>
      </c>
      <c r="D23" s="6" t="n">
        <v>284</v>
      </c>
    </row>
    <row r="24">
      <c r="A24" s="4" t="inlineStr">
        <is>
          <t>Depreciation, depletion and amortization</t>
        </is>
      </c>
      <c r="B24" s="6" t="n">
        <v>2</v>
      </c>
      <c r="C24" s="6" t="n">
        <v>1</v>
      </c>
      <c r="D24" s="6" t="n">
        <v>2</v>
      </c>
    </row>
    <row r="25">
      <c r="A25" s="4" t="inlineStr">
        <is>
          <t>Provision for income taxes</t>
        </is>
      </c>
      <c r="B25" s="6" t="n">
        <v>0</v>
      </c>
      <c r="C25" s="6" t="n">
        <v>0</v>
      </c>
      <c r="D25" s="6" t="n">
        <v>0</v>
      </c>
    </row>
    <row r="26">
      <c r="A26" s="4" t="inlineStr">
        <is>
          <t>Other segment items</t>
        </is>
      </c>
      <c r="B26" s="6" t="n">
        <v>140</v>
      </c>
      <c r="C26" s="6" t="n">
        <v>223</v>
      </c>
      <c r="D26" s="6" t="n">
        <v>283</v>
      </c>
    </row>
    <row r="27">
      <c r="A27" s="4" t="inlineStr">
        <is>
          <t>Net income (loss) attributable to Hess Corporation</t>
        </is>
      </c>
      <c r="B27" s="6" t="n">
        <v>-287</v>
      </c>
      <c r="C27" s="6" t="n">
        <v>-471</v>
      </c>
      <c r="D27" s="6" t="n">
        <v>-569</v>
      </c>
    </row>
    <row r="28">
      <c r="A28" s="4" t="inlineStr">
        <is>
          <t>Interest expense</t>
        </is>
      </c>
      <c r="B28" s="6" t="n">
        <v>208</v>
      </c>
      <c r="C28" s="6" t="n">
        <v>299</v>
      </c>
      <c r="D28" s="6" t="n">
        <v>343</v>
      </c>
    </row>
    <row r="29">
      <c r="A29" s="4" t="inlineStr">
        <is>
          <t>Impairment</t>
        </is>
      </c>
      <c r="B29" s="6" t="n">
        <v>0</v>
      </c>
      <c r="C29" s="6" t="n">
        <v>0</v>
      </c>
      <c r="D29" s="6" t="n">
        <v>0</v>
      </c>
    </row>
    <row r="30">
      <c r="A30" s="4" t="inlineStr">
        <is>
          <t>Investment in affiliates</t>
        </is>
      </c>
      <c r="B30" s="6" t="n">
        <v>0</v>
      </c>
      <c r="C30" s="6" t="n">
        <v>0</v>
      </c>
      <c r="D30" s="4" t="inlineStr">
        <is>
          <t xml:space="preserve"> </t>
        </is>
      </c>
    </row>
    <row r="31">
      <c r="A31" s="4" t="inlineStr">
        <is>
          <t>Identifiable assets</t>
        </is>
      </c>
      <c r="B31" s="6" t="n">
        <v>1615</v>
      </c>
      <c r="C31" s="6" t="n">
        <v>2092</v>
      </c>
      <c r="D31" s="4" t="inlineStr">
        <is>
          <t xml:space="preserve"> </t>
        </is>
      </c>
    </row>
    <row r="32">
      <c r="A32" s="4" t="inlineStr">
        <is>
          <t>Capital expenditures</t>
        </is>
      </c>
      <c r="B32" s="6" t="n">
        <v>0</v>
      </c>
      <c r="C32" s="6" t="n">
        <v>0</v>
      </c>
      <c r="D32" s="6" t="n">
        <v>0</v>
      </c>
    </row>
    <row r="33">
      <c r="A33" s="4" t="inlineStr">
        <is>
          <t>Interest income</t>
        </is>
      </c>
      <c r="B33" s="6" t="n">
        <v>65</v>
      </c>
      <c r="C33" s="6" t="n">
        <v>82</v>
      </c>
      <c r="D33" s="6" t="n">
        <v>32</v>
      </c>
    </row>
    <row r="34">
      <c r="A34" s="4" t="inlineStr">
        <is>
          <t>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 and other operating revenues</t>
        </is>
      </c>
      <c r="B36" s="6" t="n">
        <v>-1468</v>
      </c>
      <c r="C36" s="6" t="n">
        <v>-1338</v>
      </c>
      <c r="D36" s="6" t="n">
        <v>-1273</v>
      </c>
    </row>
    <row r="37">
      <c r="A37" s="4" t="inlineStr">
        <is>
          <t>Marketing, including purchased oil and gas</t>
        </is>
      </c>
      <c r="B37" s="6" t="n">
        <v>-75</v>
      </c>
      <c r="C37" s="6" t="n">
        <v>-77</v>
      </c>
      <c r="D37" s="6" t="n">
        <v>-66</v>
      </c>
    </row>
    <row r="38">
      <c r="A38" s="4" t="inlineStr">
        <is>
          <t>Operating costs and expenses</t>
        </is>
      </c>
      <c r="B38" s="6" t="n">
        <v>-17</v>
      </c>
      <c r="C38" s="6" t="n">
        <v>-16</v>
      </c>
      <c r="D38" s="6" t="n">
        <v>-14</v>
      </c>
    </row>
    <row r="39">
      <c r="A39" s="4" t="inlineStr">
        <is>
          <t>Production and severance taxes</t>
        </is>
      </c>
      <c r="B39" s="6" t="n">
        <v>0</v>
      </c>
      <c r="C39" s="6" t="n">
        <v>0</v>
      </c>
      <c r="D39" s="6" t="n">
        <v>0</v>
      </c>
    </row>
    <row r="40">
      <c r="A40" s="4" t="inlineStr">
        <is>
          <t>Midstream tariffs</t>
        </is>
      </c>
      <c r="B40" s="6" t="n">
        <v>-1376</v>
      </c>
      <c r="C40" s="6" t="n">
        <v>-1245</v>
      </c>
      <c r="D40" s="6" t="n">
        <v>-1193</v>
      </c>
    </row>
    <row r="41">
      <c r="A41" s="4" t="inlineStr">
        <is>
          <t>Net income (loss) attributable to Hess Corporation</t>
        </is>
      </c>
      <c r="B41" s="6" t="n">
        <v>0</v>
      </c>
      <c r="C41" s="6" t="n">
        <v>0</v>
      </c>
      <c r="D41" s="6" t="n">
        <v>0</v>
      </c>
    </row>
    <row r="42">
      <c r="A42" s="4" t="inlineStr">
        <is>
          <t>Exploration and Productio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and other operating revenues</t>
        </is>
      </c>
      <c r="B44" s="6" t="n">
        <v>12869</v>
      </c>
      <c r="C44" s="6" t="n">
        <v>10500</v>
      </c>
      <c r="D44" s="6" t="n">
        <v>11324</v>
      </c>
    </row>
    <row r="45">
      <c r="A45" s="4" t="inlineStr">
        <is>
          <t>Exploration and Production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 and other operating revenues</t>
        </is>
      </c>
      <c r="B47" s="6" t="n">
        <v>12869</v>
      </c>
      <c r="C47" s="6" t="n">
        <v>10500</v>
      </c>
      <c r="D47" s="6" t="n">
        <v>11324</v>
      </c>
    </row>
    <row r="48">
      <c r="A48" s="4" t="inlineStr">
        <is>
          <t>Marketing, including purchased oil and gas</t>
        </is>
      </c>
      <c r="B48" s="6" t="n">
        <v>2695</v>
      </c>
      <c r="C48" s="6" t="n">
        <v>2809</v>
      </c>
      <c r="D48" s="6" t="n">
        <v>3394</v>
      </c>
    </row>
    <row r="49">
      <c r="A49" s="4" t="inlineStr">
        <is>
          <t>Operating costs and expenses</t>
        </is>
      </c>
      <c r="B49" s="6" t="n">
        <v>1631</v>
      </c>
      <c r="C49" s="6" t="n">
        <v>1479</v>
      </c>
      <c r="D49" s="6" t="n">
        <v>1186</v>
      </c>
    </row>
    <row r="50">
      <c r="A50" s="4" t="inlineStr">
        <is>
          <t>Production and severance taxes</t>
        </is>
      </c>
      <c r="B50" s="6" t="n">
        <v>234</v>
      </c>
      <c r="C50" s="6" t="n">
        <v>216</v>
      </c>
      <c r="D50" s="6" t="n">
        <v>255</v>
      </c>
    </row>
    <row r="51">
      <c r="A51" s="4" t="inlineStr">
        <is>
          <t>Midstream tariffs</t>
        </is>
      </c>
      <c r="B51" s="6" t="n">
        <v>1376</v>
      </c>
      <c r="C51" s="6" t="n">
        <v>1245</v>
      </c>
      <c r="D51" s="6" t="n">
        <v>1193</v>
      </c>
    </row>
    <row r="52">
      <c r="A52" s="4" t="inlineStr">
        <is>
          <t>Exploration expense excluding dry hole costs</t>
        </is>
      </c>
      <c r="B52" s="6" t="n">
        <v>167</v>
      </c>
      <c r="C52" s="6" t="n">
        <v>170</v>
      </c>
      <c r="D52" s="6" t="n">
        <v>152</v>
      </c>
    </row>
    <row r="53">
      <c r="A53" s="4" t="inlineStr">
        <is>
          <t>General and administrative expenses</t>
        </is>
      </c>
      <c r="B53" s="6" t="n">
        <v>321</v>
      </c>
      <c r="C53" s="6" t="n">
        <v>254</v>
      </c>
      <c r="D53" s="6" t="n">
        <v>224</v>
      </c>
    </row>
    <row r="54">
      <c r="A54" s="4" t="inlineStr">
        <is>
          <t>Depreciation, depletion and amortization</t>
        </is>
      </c>
      <c r="B54" s="6" t="n">
        <v>2282</v>
      </c>
      <c r="C54" s="6" t="n">
        <v>1852</v>
      </c>
      <c r="D54" s="6" t="n">
        <v>1520</v>
      </c>
    </row>
    <row r="55">
      <c r="A55" s="4" t="inlineStr">
        <is>
          <t>Provision for income taxes</t>
        </is>
      </c>
      <c r="B55" s="6" t="n">
        <v>1130</v>
      </c>
      <c r="C55" s="6" t="n">
        <v>695</v>
      </c>
      <c r="D55" s="6" t="n">
        <v>1072</v>
      </c>
    </row>
    <row r="56">
      <c r="A56" s="4" t="inlineStr">
        <is>
          <t>Other segment items</t>
        </is>
      </c>
      <c r="B56" s="6" t="n">
        <v>253</v>
      </c>
      <c r="C56" s="6" t="n">
        <v>179</v>
      </c>
      <c r="D56" s="6" t="n">
        <v>-68</v>
      </c>
    </row>
    <row r="57">
      <c r="A57" s="4" t="inlineStr">
        <is>
          <t>Net income (loss) attributable to Hess Corporation</t>
        </is>
      </c>
      <c r="B57" s="6" t="n">
        <v>2780</v>
      </c>
      <c r="C57" s="6" t="n">
        <v>1601</v>
      </c>
      <c r="D57" s="6" t="n">
        <v>2396</v>
      </c>
    </row>
    <row r="58">
      <c r="A58" s="4" t="inlineStr">
        <is>
          <t>Interest expense</t>
        </is>
      </c>
      <c r="B58" s="6" t="n">
        <v>0</v>
      </c>
      <c r="C58" s="6" t="n">
        <v>0</v>
      </c>
      <c r="D58" s="6" t="n">
        <v>0</v>
      </c>
    </row>
    <row r="59">
      <c r="A59" s="4" t="inlineStr">
        <is>
          <t>Impairment</t>
        </is>
      </c>
      <c r="B59" s="6" t="n">
        <v>132</v>
      </c>
      <c r="C59" s="6" t="n">
        <v>82</v>
      </c>
      <c r="D59" s="6" t="n">
        <v>54</v>
      </c>
    </row>
    <row r="60">
      <c r="A60" s="4" t="inlineStr">
        <is>
          <t>Investment in affiliates</t>
        </is>
      </c>
      <c r="B60" s="6" t="n">
        <v>67</v>
      </c>
      <c r="C60" s="6" t="n">
        <v>76</v>
      </c>
      <c r="D60" s="4" t="inlineStr">
        <is>
          <t xml:space="preserve"> </t>
        </is>
      </c>
    </row>
    <row r="61">
      <c r="A61" s="4" t="inlineStr">
        <is>
          <t>Identifiable assets</t>
        </is>
      </c>
      <c r="B61" s="6" t="n">
        <v>20593</v>
      </c>
      <c r="C61" s="6" t="n">
        <v>17931</v>
      </c>
      <c r="D61" s="4" t="inlineStr">
        <is>
          <t xml:space="preserve"> </t>
        </is>
      </c>
    </row>
    <row r="62">
      <c r="A62" s="4" t="inlineStr">
        <is>
          <t>Capital expenditures</t>
        </is>
      </c>
      <c r="B62" s="6" t="n">
        <v>4714</v>
      </c>
      <c r="C62" s="6" t="n">
        <v>4033</v>
      </c>
      <c r="D62" s="6" t="n">
        <v>2589</v>
      </c>
    </row>
    <row r="63">
      <c r="A63" s="4" t="inlineStr">
        <is>
          <t>Exploration and Production | 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Sales and other operating revenues</t>
        </is>
      </c>
      <c r="B65" s="6" t="n">
        <v>0</v>
      </c>
      <c r="C65" s="6" t="n">
        <v>0</v>
      </c>
      <c r="D65" s="6" t="n">
        <v>0</v>
      </c>
    </row>
    <row r="66">
      <c r="A66" s="4" t="inlineStr">
        <is>
          <t>Midstream</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ales and other operating revenues</t>
        </is>
      </c>
      <c r="B68" s="6" t="n">
        <v>27</v>
      </c>
      <c r="C68" s="6" t="n">
        <v>11</v>
      </c>
      <c r="D68" s="6" t="n">
        <v>0</v>
      </c>
    </row>
    <row r="69">
      <c r="A69" s="4" t="inlineStr">
        <is>
          <t>Midstream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Sales and other operating revenues</t>
        </is>
      </c>
      <c r="B71" s="6" t="n">
        <v>1495</v>
      </c>
      <c r="C71" s="6" t="n">
        <v>1349</v>
      </c>
      <c r="D71" s="6" t="n">
        <v>1273</v>
      </c>
    </row>
    <row r="72">
      <c r="A72" s="4" t="inlineStr">
        <is>
          <t>Operating costs and expenses</t>
        </is>
      </c>
      <c r="B72" s="6" t="n">
        <v>347</v>
      </c>
      <c r="C72" s="6" t="n">
        <v>313</v>
      </c>
      <c r="D72" s="6" t="n">
        <v>280</v>
      </c>
    </row>
    <row r="73">
      <c r="A73" s="4" t="inlineStr">
        <is>
          <t>General and administrative expenses</t>
        </is>
      </c>
      <c r="B73" s="6" t="n">
        <v>26</v>
      </c>
      <c r="C73" s="6" t="n">
        <v>26</v>
      </c>
      <c r="D73" s="6" t="n">
        <v>23</v>
      </c>
    </row>
    <row r="74">
      <c r="A74" s="4" t="inlineStr">
        <is>
          <t>Depreciation, depletion and amortization</t>
        </is>
      </c>
      <c r="B74" s="6" t="n">
        <v>203</v>
      </c>
      <c r="C74" s="6" t="n">
        <v>193</v>
      </c>
      <c r="D74" s="6" t="n">
        <v>181</v>
      </c>
    </row>
    <row r="75">
      <c r="A75" s="4" t="inlineStr">
        <is>
          <t>Provision for income taxes</t>
        </is>
      </c>
      <c r="B75" s="6" t="n">
        <v>72</v>
      </c>
      <c r="C75" s="6" t="n">
        <v>38</v>
      </c>
      <c r="D75" s="6" t="n">
        <v>27</v>
      </c>
    </row>
    <row r="76">
      <c r="A76" s="4" t="inlineStr">
        <is>
          <t>Other segment items</t>
        </is>
      </c>
      <c r="B76" s="6" t="n">
        <v>571</v>
      </c>
      <c r="C76" s="6" t="n">
        <v>527</v>
      </c>
      <c r="D76" s="6" t="n">
        <v>493</v>
      </c>
    </row>
    <row r="77">
      <c r="A77" s="4" t="inlineStr">
        <is>
          <t>Net income (loss) attributable to Hess Corporation</t>
        </is>
      </c>
      <c r="B77" s="6" t="n">
        <v>276</v>
      </c>
      <c r="C77" s="6" t="n">
        <v>252</v>
      </c>
      <c r="D77" s="6" t="n">
        <v>269</v>
      </c>
    </row>
    <row r="78">
      <c r="A78" s="4" t="inlineStr">
        <is>
          <t>Interest expense</t>
        </is>
      </c>
      <c r="B78" s="6" t="n">
        <v>204</v>
      </c>
      <c r="C78" s="6" t="n">
        <v>179</v>
      </c>
      <c r="D78" s="6" t="n">
        <v>150</v>
      </c>
    </row>
    <row r="79">
      <c r="A79" s="4" t="inlineStr">
        <is>
          <t>Impairment</t>
        </is>
      </c>
      <c r="B79" s="6" t="n">
        <v>0</v>
      </c>
      <c r="C79" s="6" t="n">
        <v>0</v>
      </c>
      <c r="D79" s="6" t="n">
        <v>0</v>
      </c>
    </row>
    <row r="80">
      <c r="A80" s="4" t="inlineStr">
        <is>
          <t>Investment in affiliates</t>
        </is>
      </c>
      <c r="B80" s="6" t="n">
        <v>87</v>
      </c>
      <c r="C80" s="6" t="n">
        <v>90</v>
      </c>
      <c r="D80" s="4" t="inlineStr">
        <is>
          <t xml:space="preserve"> </t>
        </is>
      </c>
    </row>
    <row r="81">
      <c r="A81" s="4" t="inlineStr">
        <is>
          <t>Identifiable assets</t>
        </is>
      </c>
      <c r="B81" s="6" t="n">
        <v>4343</v>
      </c>
      <c r="C81" s="6" t="n">
        <v>3984</v>
      </c>
      <c r="D81" s="4" t="inlineStr">
        <is>
          <t xml:space="preserve"> </t>
        </is>
      </c>
    </row>
    <row r="82">
      <c r="A82" s="4" t="inlineStr">
        <is>
          <t>Capital expenditures</t>
        </is>
      </c>
      <c r="B82" s="6" t="n">
        <v>288</v>
      </c>
      <c r="C82" s="6" t="n">
        <v>246</v>
      </c>
      <c r="D82" s="6" t="n">
        <v>232</v>
      </c>
    </row>
    <row r="83">
      <c r="A83" s="4" t="inlineStr">
        <is>
          <t>Midstream | Elimination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Sales and other operating revenues</t>
        </is>
      </c>
      <c r="B85" s="5" t="n">
        <v>1468</v>
      </c>
      <c r="C85" s="5" t="n">
        <v>1338</v>
      </c>
      <c r="D85" s="5" t="n">
        <v>12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0:50Z</dcterms:created>
  <dcterms:modified xmlns:dcterms="http://purl.org/dc/terms/" xmlns:xsi="http://www.w3.org/2001/XMLSchema-instance" xsi:type="dcterms:W3CDTF">2025-02-27T21:40:50Z</dcterms:modified>
</cp:coreProperties>
</file>